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Business Combinations Business "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Other Real Estate Owned" sheetId="15" state="visible" r:id="rId15"/>
    <sheet xmlns:r="http://schemas.openxmlformats.org/officeDocument/2006/relationships" name="Earnings Per Common Share" sheetId="16" state="visible" r:id="rId16"/>
    <sheet xmlns:r="http://schemas.openxmlformats.org/officeDocument/2006/relationships" name="Segment Information" sheetId="17" state="visible" r:id="rId17"/>
    <sheet xmlns:r="http://schemas.openxmlformats.org/officeDocument/2006/relationships" name="Mortgage Loans Held for Sale" sheetId="18" state="visible" r:id="rId18"/>
    <sheet xmlns:r="http://schemas.openxmlformats.org/officeDocument/2006/relationships" name="Investment Securities" sheetId="19" state="visible" r:id="rId19"/>
    <sheet xmlns:r="http://schemas.openxmlformats.org/officeDocument/2006/relationships" name="Other Investment Securities" sheetId="20" state="visible" r:id="rId20"/>
    <sheet xmlns:r="http://schemas.openxmlformats.org/officeDocument/2006/relationships" name="Goodwill and other intangibles " sheetId="21" state="visible" r:id="rId21"/>
    <sheet xmlns:r="http://schemas.openxmlformats.org/officeDocument/2006/relationships" name="Share Based Compensation" sheetId="22" state="visible" r:id="rId22"/>
    <sheet xmlns:r="http://schemas.openxmlformats.org/officeDocument/2006/relationships" name="Benefit Plan" sheetId="23" state="visible" r:id="rId23"/>
    <sheet xmlns:r="http://schemas.openxmlformats.org/officeDocument/2006/relationships" name="Loan Servicing" sheetId="24" state="visible" r:id="rId24"/>
    <sheet xmlns:r="http://schemas.openxmlformats.org/officeDocument/2006/relationships" name="Fair Value" sheetId="25" state="visible" r:id="rId25"/>
    <sheet xmlns:r="http://schemas.openxmlformats.org/officeDocument/2006/relationships" name="Other Comprehensive Income (Los" sheetId="26" state="visible" r:id="rId26"/>
    <sheet xmlns:r="http://schemas.openxmlformats.org/officeDocument/2006/relationships" name="Investment in Qualified Afforda" sheetId="27" state="visible" r:id="rId27"/>
    <sheet xmlns:r="http://schemas.openxmlformats.org/officeDocument/2006/relationships" name="Repurchase Agreement Borrowings" sheetId="28" state="visible" r:id="rId28"/>
    <sheet xmlns:r="http://schemas.openxmlformats.org/officeDocument/2006/relationships" name="Revenue from Contracts with Cus" sheetId="29" state="visible" r:id="rId29"/>
    <sheet xmlns:r="http://schemas.openxmlformats.org/officeDocument/2006/relationships" name="Subsequent events" sheetId="30" state="visible" r:id="rId30"/>
    <sheet xmlns:r="http://schemas.openxmlformats.org/officeDocument/2006/relationships" name="Business Combinations Busines_2" sheetId="31" state="visible" r:id="rId31"/>
    <sheet xmlns:r="http://schemas.openxmlformats.org/officeDocument/2006/relationships" name="Loans (Tables)" sheetId="32" state="visible" r:id="rId32"/>
    <sheet xmlns:r="http://schemas.openxmlformats.org/officeDocument/2006/relationships" name="Allowance For Loan Losses (Tabl" sheetId="33" state="visible" r:id="rId33"/>
    <sheet xmlns:r="http://schemas.openxmlformats.org/officeDocument/2006/relationships" name="Other Real Estate Owned Other R" sheetId="34" state="visible" r:id="rId34"/>
    <sheet xmlns:r="http://schemas.openxmlformats.org/officeDocument/2006/relationships" name="Earnings Per Common Share (Tabl" sheetId="35" state="visible" r:id="rId35"/>
    <sheet xmlns:r="http://schemas.openxmlformats.org/officeDocument/2006/relationships" name="Segment Information (Tables)" sheetId="36" state="visible" r:id="rId36"/>
    <sheet xmlns:r="http://schemas.openxmlformats.org/officeDocument/2006/relationships" name="Investment Securities (Tables)" sheetId="37" state="visible" r:id="rId37"/>
    <sheet xmlns:r="http://schemas.openxmlformats.org/officeDocument/2006/relationships" name="Other Investment Securities (Ta" sheetId="38" state="visible" r:id="rId38"/>
    <sheet xmlns:r="http://schemas.openxmlformats.org/officeDocument/2006/relationships" name="Goodwill and other intangible_2" sheetId="39" state="visible" r:id="rId39"/>
    <sheet xmlns:r="http://schemas.openxmlformats.org/officeDocument/2006/relationships" name="Share Based Compensation Share " sheetId="40" state="visible" r:id="rId40"/>
    <sheet xmlns:r="http://schemas.openxmlformats.org/officeDocument/2006/relationships" name="Benefit Plan (Tables)" sheetId="41" state="visible" r:id="rId41"/>
    <sheet xmlns:r="http://schemas.openxmlformats.org/officeDocument/2006/relationships" name="Loan Servicing (Tables)" sheetId="42" state="visible" r:id="rId42"/>
    <sheet xmlns:r="http://schemas.openxmlformats.org/officeDocument/2006/relationships" name="Fair Value (Tables)" sheetId="43" state="visible" r:id="rId43"/>
    <sheet xmlns:r="http://schemas.openxmlformats.org/officeDocument/2006/relationships" name="Other Comprehensive Income (L_2" sheetId="44" state="visible" r:id="rId44"/>
    <sheet xmlns:r="http://schemas.openxmlformats.org/officeDocument/2006/relationships" name="Investment in Qualified Affor_2" sheetId="45" state="visible" r:id="rId45"/>
    <sheet xmlns:r="http://schemas.openxmlformats.org/officeDocument/2006/relationships" name="Repurchase Agreement Borrowin_2" sheetId="46" state="visible" r:id="rId46"/>
    <sheet xmlns:r="http://schemas.openxmlformats.org/officeDocument/2006/relationships" name="Revenue from Contracts with C_2" sheetId="47" state="visible" r:id="rId47"/>
    <sheet xmlns:r="http://schemas.openxmlformats.org/officeDocument/2006/relationships" name="Recent Accounting Pronounceme_2" sheetId="48" state="visible" r:id="rId48"/>
    <sheet xmlns:r="http://schemas.openxmlformats.org/officeDocument/2006/relationships" name="Business Combinations Busines_3" sheetId="49" state="visible" r:id="rId49"/>
    <sheet xmlns:r="http://schemas.openxmlformats.org/officeDocument/2006/relationships" name="Loans (Narrative) (Details)" sheetId="50" state="visible" r:id="rId50"/>
    <sheet xmlns:r="http://schemas.openxmlformats.org/officeDocument/2006/relationships" name="Loans (Composition Of Loan Port" sheetId="51" state="visible" r:id="rId51"/>
    <sheet xmlns:r="http://schemas.openxmlformats.org/officeDocument/2006/relationships" name="Loans (Recorded Investment In N" sheetId="52" state="visible" r:id="rId52"/>
    <sheet xmlns:r="http://schemas.openxmlformats.org/officeDocument/2006/relationships" name="Loans (Loans Individually And C" sheetId="53" state="visible" r:id="rId53"/>
    <sheet xmlns:r="http://schemas.openxmlformats.org/officeDocument/2006/relationships" name="Loans (Loans Individually Evalu" sheetId="54" state="visible" r:id="rId54"/>
    <sheet xmlns:r="http://schemas.openxmlformats.org/officeDocument/2006/relationships" name="Loans (Average Recorded Investm" sheetId="55" state="visible" r:id="rId55"/>
    <sheet xmlns:r="http://schemas.openxmlformats.org/officeDocument/2006/relationships" name="Loans (Aging Of Recorded Invest" sheetId="56" state="visible" r:id="rId56"/>
    <sheet xmlns:r="http://schemas.openxmlformats.org/officeDocument/2006/relationships" name="Loans (Recorded Investment By L" sheetId="57" state="visible" r:id="rId57"/>
    <sheet xmlns:r="http://schemas.openxmlformats.org/officeDocument/2006/relationships" name="Loans (TDR Number Of Contracts " sheetId="58" state="visible" r:id="rId58"/>
    <sheet xmlns:r="http://schemas.openxmlformats.org/officeDocument/2006/relationships" name="Loans (Recorded Investment In F" sheetId="59" state="visible" r:id="rId59"/>
    <sheet xmlns:r="http://schemas.openxmlformats.org/officeDocument/2006/relationships" name="Loans Changes in accretable dis" sheetId="60" state="visible" r:id="rId60"/>
    <sheet xmlns:r="http://schemas.openxmlformats.org/officeDocument/2006/relationships" name="Allowance For Loan Losses (Acti" sheetId="61" state="visible" r:id="rId61"/>
    <sheet xmlns:r="http://schemas.openxmlformats.org/officeDocument/2006/relationships" name="Allowance For Loan Losses (Comp" sheetId="62" state="visible" r:id="rId62"/>
    <sheet xmlns:r="http://schemas.openxmlformats.org/officeDocument/2006/relationships" name="Other Real Estate Owned Other_2" sheetId="63" state="visible" r:id="rId63"/>
    <sheet xmlns:r="http://schemas.openxmlformats.org/officeDocument/2006/relationships" name="Earnings Per Common Share (Narr" sheetId="64" state="visible" r:id="rId64"/>
    <sheet xmlns:r="http://schemas.openxmlformats.org/officeDocument/2006/relationships" name="Earnings Per Common Share (Summ" sheetId="65" state="visible" r:id="rId65"/>
    <sheet xmlns:r="http://schemas.openxmlformats.org/officeDocument/2006/relationships" name="Segment Information (Schedule O" sheetId="66" state="visible" r:id="rId66"/>
    <sheet xmlns:r="http://schemas.openxmlformats.org/officeDocument/2006/relationships" name="Mortgage Loans Held For Sale (D" sheetId="67" state="visible" r:id="rId67"/>
    <sheet xmlns:r="http://schemas.openxmlformats.org/officeDocument/2006/relationships" name="Investment Securities (Narrativ" sheetId="68" state="visible" r:id="rId68"/>
    <sheet xmlns:r="http://schemas.openxmlformats.org/officeDocument/2006/relationships" name="Investment Securities (Schedule" sheetId="69" state="visible" r:id="rId69"/>
    <sheet xmlns:r="http://schemas.openxmlformats.org/officeDocument/2006/relationships" name="Investment Securities (Schedu_2" sheetId="70" state="visible" r:id="rId70"/>
    <sheet xmlns:r="http://schemas.openxmlformats.org/officeDocument/2006/relationships" name="Investment Securities (Amortize" sheetId="71" state="visible" r:id="rId71"/>
    <sheet xmlns:r="http://schemas.openxmlformats.org/officeDocument/2006/relationships" name="Other Investment Securities (Sc" sheetId="72" state="visible" r:id="rId72"/>
    <sheet xmlns:r="http://schemas.openxmlformats.org/officeDocument/2006/relationships" name="Goodwill and other intangible_3" sheetId="73" state="visible" r:id="rId73"/>
    <sheet xmlns:r="http://schemas.openxmlformats.org/officeDocument/2006/relationships" name="Share Based Compensation Shar_2" sheetId="74" state="visible" r:id="rId74"/>
    <sheet xmlns:r="http://schemas.openxmlformats.org/officeDocument/2006/relationships" name="Benefit Plan (Components Of Net" sheetId="75" state="visible" r:id="rId75"/>
    <sheet xmlns:r="http://schemas.openxmlformats.org/officeDocument/2006/relationships" name="Loan Servicing (Narrative) (Det" sheetId="76" state="visible" r:id="rId76"/>
    <sheet xmlns:r="http://schemas.openxmlformats.org/officeDocument/2006/relationships" name="Loan Servicing (Activity For MS" sheetId="77" state="visible" r:id="rId77"/>
    <sheet xmlns:r="http://schemas.openxmlformats.org/officeDocument/2006/relationships" name="Fair Value (Narrative) (Details" sheetId="78" state="visible" r:id="rId78"/>
    <sheet xmlns:r="http://schemas.openxmlformats.org/officeDocument/2006/relationships" name="Fair Value (Assets And Liabilit" sheetId="79" state="visible" r:id="rId79"/>
    <sheet xmlns:r="http://schemas.openxmlformats.org/officeDocument/2006/relationships" name="Fair Value (Reconciliation Of L" sheetId="80" state="visible" r:id="rId80"/>
    <sheet xmlns:r="http://schemas.openxmlformats.org/officeDocument/2006/relationships" name="Fair Value (Fair Value Of Finan" sheetId="81" state="visible" r:id="rId81"/>
    <sheet xmlns:r="http://schemas.openxmlformats.org/officeDocument/2006/relationships" name="Fair Value Qualitative informat" sheetId="82" state="visible" r:id="rId82"/>
    <sheet xmlns:r="http://schemas.openxmlformats.org/officeDocument/2006/relationships" name="Fair Value Fair Value (Assets a" sheetId="83" state="visible" r:id="rId83"/>
    <sheet xmlns:r="http://schemas.openxmlformats.org/officeDocument/2006/relationships" name="Fair Value Fair Value (Impaired" sheetId="84" state="visible" r:id="rId84"/>
    <sheet xmlns:r="http://schemas.openxmlformats.org/officeDocument/2006/relationships" name="Other Comprehensive Income (L_3" sheetId="85" state="visible" r:id="rId85"/>
    <sheet xmlns:r="http://schemas.openxmlformats.org/officeDocument/2006/relationships" name="Investment in Qualified Affor_3" sheetId="86" state="visible" r:id="rId86"/>
    <sheet xmlns:r="http://schemas.openxmlformats.org/officeDocument/2006/relationships" name="Repurchase Agreement Borrowin_3" sheetId="87" state="visible" r:id="rId87"/>
    <sheet xmlns:r="http://schemas.openxmlformats.org/officeDocument/2006/relationships" name="Revenue from Contracts with C_3" sheetId="88" state="visible" r:id="rId88"/>
    <sheet xmlns:r="http://schemas.openxmlformats.org/officeDocument/2006/relationships" name="Subsequent events Subsequent ev" sheetId="89" state="visible" r:id="rId89"/>
    <sheet xmlns:r="http://schemas.openxmlformats.org/officeDocument/2006/relationships" name="Uncategorized Items - prk-20180" sheetId="90" state="visible" r:id="rId90"/>
  </sheets>
  <definedNames/>
  <calcPr calcId="124519" fullCalcOnLoad="1"/>
</workbook>
</file>

<file path=xl/sharedStrings.xml><?xml version="1.0" encoding="utf-8"?>
<sst xmlns="http://schemas.openxmlformats.org/spreadsheetml/2006/main" uniqueCount="1098">
  <si>
    <t>Document And Entity Information - shares</t>
  </si>
  <si>
    <t>9 Months Ended</t>
  </si>
  <si>
    <t>Sep. 30, 2018</t>
  </si>
  <si>
    <t>Nov. 01,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PARK NATIONAL CORP /OH/</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Condensed Balance Sheets (Unaudited) - USD ($) $ in Thousands</t>
  </si>
  <si>
    <t>Dec. 31, 2017</t>
  </si>
  <si>
    <t>Assets:</t>
  </si>
  <si>
    <t>Cash and due from banks</t>
  </si>
  <si>
    <t>Money market instruments</t>
  </si>
  <si>
    <t>Cash and cash equivalents</t>
  </si>
  <si>
    <t>Investment securities:</t>
  </si>
  <si>
    <t>Debt securities available-for-sale, at fair value (amortized cost of $1,074,605 and $1,097,645 at September 30, 2018 and December 31, 2017, respectively)</t>
  </si>
  <si>
    <t>Debt securities held-to-maturity, at amortized cost (fair value of $344,341 and $363,779 at September 30, 2018 and December 31, 2017, respectively)</t>
  </si>
  <si>
    <t>Alternative Investment</t>
  </si>
  <si>
    <t>Total investment securities</t>
  </si>
  <si>
    <t>Loan balance</t>
  </si>
  <si>
    <t>Allowance for loan losses</t>
  </si>
  <si>
    <t>Net loans</t>
  </si>
  <si>
    <t>Bank owned life insurance</t>
  </si>
  <si>
    <t>Prepaid assets</t>
  </si>
  <si>
    <t>Intangible Assets, Net (Including Goodwill)</t>
  </si>
  <si>
    <t>Premises and equipment, net</t>
  </si>
  <si>
    <t>Affordable housing tax credit investments</t>
  </si>
  <si>
    <t>Other real estate owned</t>
  </si>
  <si>
    <t>Interest Receivable</t>
  </si>
  <si>
    <t>Mortgage loan servicing rights</t>
  </si>
  <si>
    <t>Other</t>
  </si>
  <si>
    <t>Total assets</t>
  </si>
  <si>
    <t>Liabilities and Shareholders' Equity:</t>
  </si>
  <si>
    <t>Noninterest bearing</t>
  </si>
  <si>
    <t>Interest bearing</t>
  </si>
  <si>
    <t>Total deposits</t>
  </si>
  <si>
    <t>Short-term borrowings</t>
  </si>
  <si>
    <t>Long-term debt</t>
  </si>
  <si>
    <t>Subordinated debentures and notes</t>
  </si>
  <si>
    <t>Unfunded commitments in affordable housing tax credit investments</t>
  </si>
  <si>
    <t>Accrued interest payable</t>
  </si>
  <si>
    <t>Total liabilities</t>
  </si>
  <si>
    <t>Shareholders' equity:</t>
  </si>
  <si>
    <t>Preferred shares (200,000 shares authorized; 0 shares issued)</t>
  </si>
  <si>
    <t>Common shares (No par value; 20,000,000 shares authorized; 16,586,169 shares issued at September 30, 2018 and 16,150,752 shares issued at December 31, 2017)</t>
  </si>
  <si>
    <t>Retained earnings</t>
  </si>
  <si>
    <t>Treasury shares (899,637 shares at September 30, 2018 and 862,558 shares at December 31, 2017)</t>
  </si>
  <si>
    <t>Accumulated other comprehensive loss, net of taxes</t>
  </si>
  <si>
    <t>Total shareholders' equity</t>
  </si>
  <si>
    <t>Total liabilities and shareholders' equity</t>
  </si>
  <si>
    <t>Consolidated Condensed Balance Sheets (Parenthetical) - USD ($) $ in Thousands</t>
  </si>
  <si>
    <t>Securities available-for-sale, amortized cost</t>
  </si>
  <si>
    <t>Securities held-to-maturity, fair value</t>
  </si>
  <si>
    <t>Preferred Stock, Shares Authorized</t>
  </si>
  <si>
    <t>Preferred Stock, Shares Issued</t>
  </si>
  <si>
    <t>Common stock no par value</t>
  </si>
  <si>
    <t>Common stock shares authorized</t>
  </si>
  <si>
    <t>Common Stock, Shares, Issued</t>
  </si>
  <si>
    <t>Treasury stock shares</t>
  </si>
  <si>
    <t>Consolidated Condensed Statements Of Income - USD ($) $ in Thousands</t>
  </si>
  <si>
    <t>3 Months Ended</t>
  </si>
  <si>
    <t>Sep. 30, 2017</t>
  </si>
  <si>
    <t>Interest and dividend income:</t>
  </si>
  <si>
    <t>Interest and fees on loans</t>
  </si>
  <si>
    <t>Interest and dividends on:</t>
  </si>
  <si>
    <t>Obligations of U.S. Government, its agencies and other securities</t>
  </si>
  <si>
    <t>Interest Income, Securities, State and Municipal</t>
  </si>
  <si>
    <t>Other interest income</t>
  </si>
  <si>
    <t>Total interest and dividend income</t>
  </si>
  <si>
    <t>Interest on deposits:</t>
  </si>
  <si>
    <t>Demand and savings deposits</t>
  </si>
  <si>
    <t>Time deposits</t>
  </si>
  <si>
    <t>Interest on borrowings:</t>
  </si>
  <si>
    <t>Total interest expense</t>
  </si>
  <si>
    <t>Net interest income</t>
  </si>
  <si>
    <t>Provision for loan losses</t>
  </si>
  <si>
    <t>Net interest income after provision for loan losses</t>
  </si>
  <si>
    <t>Noninterest Income [Abstract]</t>
  </si>
  <si>
    <t>Checkcard fee income</t>
  </si>
  <si>
    <t>Bank owned life insurance income</t>
  </si>
  <si>
    <t>ATM Fees</t>
  </si>
  <si>
    <t>OREO valuation adjustments</t>
  </si>
  <si>
    <t>Gain on sale of OREO, net</t>
  </si>
  <si>
    <t>Gain (Loss) on Sale of Investments</t>
  </si>
  <si>
    <t>Unrealized gain loss on equity securities</t>
  </si>
  <si>
    <t>Other components of net periodic benefit income</t>
  </si>
  <si>
    <t>Total other income</t>
  </si>
  <si>
    <t>Other expense:</t>
  </si>
  <si>
    <t>Salaries and employee benefits</t>
  </si>
  <si>
    <t>Employee Benefits and Share-based Compensation</t>
  </si>
  <si>
    <t>Occupancy expense</t>
  </si>
  <si>
    <t>Furniture and equipment expense</t>
  </si>
  <si>
    <t>Data processing fees</t>
  </si>
  <si>
    <t>Professional fees and services</t>
  </si>
  <si>
    <t>Marketing</t>
  </si>
  <si>
    <t>Insurance</t>
  </si>
  <si>
    <t>Communication</t>
  </si>
  <si>
    <t>Excise and Sales Taxes</t>
  </si>
  <si>
    <t>Amortization of Intangible Assets</t>
  </si>
  <si>
    <t>Other expense</t>
  </si>
  <si>
    <t>Total other expense</t>
  </si>
  <si>
    <t>Income before income taxes</t>
  </si>
  <si>
    <t>Income taxes</t>
  </si>
  <si>
    <t>Net income</t>
  </si>
  <si>
    <t>Net income available to common shareholders</t>
  </si>
  <si>
    <t>Basic</t>
  </si>
  <si>
    <t>Diluted</t>
  </si>
  <si>
    <t>Weighted average common shares outstanding</t>
  </si>
  <si>
    <t>Cash dividends declared</t>
  </si>
  <si>
    <t>Fiduciary and Trust [Member]</t>
  </si>
  <si>
    <t>Revenue from Contract with Customer, Including Assessed Tax</t>
  </si>
  <si>
    <t>Deposit Account [Member]</t>
  </si>
  <si>
    <t>Bank Servicing [Member]</t>
  </si>
  <si>
    <t>Consolidated Condensed Statements of Comprehensive Income - USD ($) $ in Thousands</t>
  </si>
  <si>
    <t>Net Income</t>
  </si>
  <si>
    <t>Other comprehensive income, net of tax:</t>
  </si>
  <si>
    <t>Other Comprehensive Income (Loss), Reclassification Adjustment from AOCI for Sale of Securities, Net of Tax</t>
  </si>
  <si>
    <t>Unrealized net holding (loss) gain on debt securities available-for-sale, net of federal income tax effect of $(1,364) and $380 for the three months ended September 30, 2018 and 2017, and $(8,217) and $2,551 for the nine months ended September 30, 2018 and 2017, respectively</t>
  </si>
  <si>
    <t>Other comprehensive income (loss)</t>
  </si>
  <si>
    <t>Comprehensive income</t>
  </si>
  <si>
    <t>Accounting Standards Update 2016-01 [Member]</t>
  </si>
  <si>
    <t>Accumulated Other Comprehensive Income (loss) [Member]</t>
  </si>
  <si>
    <t>Consolidated Condensed Statements of Comprehensive Income (Parenthetical) - USD ($) $ in Thousands</t>
  </si>
  <si>
    <t>Statement of Comprehensive Income [Abstract]</t>
  </si>
  <si>
    <t>Other Comprehensive Income (Loss), Securities, Available-for-Sale, Unrealized Holding Gain (Loss) Arising During Period, Tax</t>
  </si>
  <si>
    <t>Other Comprehensive Income (Loss), Reclassification Adjustment from AOCI for Sale of Securities, Tax</t>
  </si>
  <si>
    <t>Consolidated Condensed Statements Of Changes In Stockholders' Equity - USD ($) $ in Thousands</t>
  </si>
  <si>
    <t>Total</t>
  </si>
  <si>
    <t>Preferred Stock [Member]</t>
  </si>
  <si>
    <t>Common Stock [Member]</t>
  </si>
  <si>
    <t>Retained Earnings [Member]</t>
  </si>
  <si>
    <t>Treasury Stock At Cost [Member]</t>
  </si>
  <si>
    <t>Balance at Dec. 31, 2016</t>
  </si>
  <si>
    <t>Unrealized net holding (loss) gain on securities available-for-sale, net of income taxes</t>
  </si>
  <si>
    <t>Dividends on common shares at $3.11 per share</t>
  </si>
  <si>
    <t>Cash payment for fractional shares in dividend reinvestment plan</t>
  </si>
  <si>
    <t>Stock Issued During Period, Value, Restricted Stock Award, Net of Forfeitures</t>
  </si>
  <si>
    <t>Allocated Share-based Compensation Expense</t>
  </si>
  <si>
    <t>Treasury Stock, Value, Acquired, Cost Method</t>
  </si>
  <si>
    <t>Balance at Sep. 30, 2017</t>
  </si>
  <si>
    <t>New Accounting Pronouncement or Change in Accounting Principle, Cumulative Effect of Change on Equity or Net Assets</t>
  </si>
  <si>
    <t>New Accounting Pronouncement or Change in Accounting Principle, Cumulative Effect of Change on Equity or Net Assets | Accounting Standards Update 2016-01 [Member]</t>
  </si>
  <si>
    <t>Balance at Dec. 31, 2017</t>
  </si>
  <si>
    <t>Balance (Adjustments for New Accounting Pronouncement [Member]) at Dec. 31, 2017</t>
  </si>
  <si>
    <t>Stock Issued During Period, Value, Acquisitions</t>
  </si>
  <si>
    <t>Balance at Sep. 30, 2018</t>
  </si>
  <si>
    <t>Consolidated Condensed Statements Of Changes In Stockholders' Equity (Parenthetical) - $ / shares</t>
  </si>
  <si>
    <t>Statement of Stockholders' Equity [Abstract]</t>
  </si>
  <si>
    <t>Common Stock, Dividends, Per Share, Cash Paid</t>
  </si>
  <si>
    <t>Stock Issued During Period, Shares, Acquisitions</t>
  </si>
  <si>
    <t>Treasury Stock, Shares, Acquired</t>
  </si>
  <si>
    <t>Stock Issued During Period, Shares, Restricted Stock Award, Gross</t>
  </si>
  <si>
    <t>Consolidated Condensed Statements Of Cash Flows - USD ($) $ in Thousands</t>
  </si>
  <si>
    <t>Adjustments to reconcile net income to net cash provided by operating activities:</t>
  </si>
  <si>
    <t>Amortization of investment securities, net</t>
  </si>
  <si>
    <t>Provision for depreciation</t>
  </si>
  <si>
    <t>Amortization of prepayment penalty on long-term debt</t>
  </si>
  <si>
    <t>Loan originations to be sold in secondary market</t>
  </si>
  <si>
    <t>Proceeds from sale of loans in secondary market</t>
  </si>
  <si>
    <t>Share-based compensation expense</t>
  </si>
  <si>
    <t>Amortization Method Qualified Affordable Housing Project Investments, Amortization</t>
  </si>
  <si>
    <t>Changes in assets and liabilities:</t>
  </si>
  <si>
    <t>Decrease (increase) in other assets</t>
  </si>
  <si>
    <t>Increase (decrease) in other liabilities</t>
  </si>
  <si>
    <t>Net cash provided by operating activities</t>
  </si>
  <si>
    <t>Investing activities:</t>
  </si>
  <si>
    <t>Payments for (Proceeds from) Federal Home Loan Bank Stock</t>
  </si>
  <si>
    <t>Proceeds from Sale of Available-for-sale Securities</t>
  </si>
  <si>
    <t>Proceeds from Sale, Maturity and Collection of Investments [Abstract]</t>
  </si>
  <si>
    <t>Available-for-sale securities</t>
  </si>
  <si>
    <t>Held-to-maturity securities</t>
  </si>
  <si>
    <t>Payments to Acquire Investments [Abstract]</t>
  </si>
  <si>
    <t>Payments to Acquire Held-to-maturity Securities</t>
  </si>
  <si>
    <t>Payments to Acquire Available-for-sale Securities, Equity</t>
  </si>
  <si>
    <t>Net loan originations, portfolio loans</t>
  </si>
  <si>
    <t>Proceeds from the sale of OREO</t>
  </si>
  <si>
    <t>Life insurance death benefits</t>
  </si>
  <si>
    <t>Purchases of premises and equipment</t>
  </si>
  <si>
    <t>Cash Acquired from Acquisition</t>
  </si>
  <si>
    <t>Net cash provided by (used in) investing activities</t>
  </si>
  <si>
    <t>Financing activities:</t>
  </si>
  <si>
    <t>Net increase in deposits</t>
  </si>
  <si>
    <t>Net decrease in short-term borrowings</t>
  </si>
  <si>
    <t>Proceeds from issuance of long-term debt</t>
  </si>
  <si>
    <t>Repayments of Subordinated Debt</t>
  </si>
  <si>
    <t>Repayments of Long-term Debt</t>
  </si>
  <si>
    <t>Payments Related to Tax Withholding for Share-based Compensation</t>
  </si>
  <si>
    <t>Repurchase of common shares to be held as treasury shares</t>
  </si>
  <si>
    <t>Cash dividends paid</t>
  </si>
  <si>
    <t>Net cash (used in) provided by financing activities</t>
  </si>
  <si>
    <t>Increase in cash and cash equivalents</t>
  </si>
  <si>
    <t>Cash and cash equivalents at beginning of year</t>
  </si>
  <si>
    <t>Cash and cash equivalents at end of period</t>
  </si>
  <si>
    <t>Supplemental disclosures of cash flow information:</t>
  </si>
  <si>
    <t>Cash paid for interest</t>
  </si>
  <si>
    <t>Cash paid for income taxes</t>
  </si>
  <si>
    <t>Real Estate Owned, Transfer to Real Estate Owned</t>
  </si>
  <si>
    <t>Non cash activities:</t>
  </si>
  <si>
    <t>Loans transferred to OREO</t>
  </si>
  <si>
    <t>Other repossessed assets, transfer to repossessed assets</t>
  </si>
  <si>
    <t>Affordable Housing Program Obligation, Period Increase (Decrease)</t>
  </si>
  <si>
    <t>Consumer Portfolio Segment [Member]</t>
  </si>
  <si>
    <t>Increase (Decrease) in Prepaid Expense</t>
  </si>
  <si>
    <t>Mortgage Loans on Real Estate [Member]</t>
  </si>
  <si>
    <t>Gain on sale of loans in secondary market</t>
  </si>
  <si>
    <t>Basis Of Presentation</t>
  </si>
  <si>
    <t>Organization, Consolidation and Presentation of Financial Statements [Abstract]</t>
  </si>
  <si>
    <t>Basis of Presentation The accompanying unaudited consolidated condensed financial statements included in this report have been prepared for Park National Corporation (sometimes also referred to as the “Registrant”) and its subsidiaries. Unless the context otherwise requires, references to "Park", the "Corporation" or the "Company" and similar terms mean Park National Corporation and its subsidiaries. In the opinion of management, all adjustments (consisting of normal recurring accruals) necessary for a fair presentation of the results of operations for the interim periods included herein have been made. The results of operations for the three-month and nine-month periods ended September 30, 2018 are not necessarily indicative of the operating results to be anticipated for the fiscal year ending December 31, 2018. The accompanying unaudited consolidated condensed financial statements have been prepared in accordance with the instructions for Form 10-Q and, therefore, do not include all information and footnotes necessary for a fair presentation of the condensed balance sheets, condensed statements of income, condensed statements of comprehensive income, condensed statements of changes in shareholders’ equity and condensed statements of cash flows in conformity with United States ("U.S.") generally accepted accounting principles (“U.S. GAAP”). These financial statements should be read in conjunction with the consolidated financial statements incorporated by reference in the Annual Report on Form 10-K of Park for the fiscal year ended December 31, 2017 from Park’s 2017 Annual Report to Shareholders (“Park's 2017 Annual Report”). Prior period financial statements reflect the retrospective application of Accounting Standards Update ("ASU") 2017-07 - Compensation - Retirement Benefits (Topic 715): Improving the Presentation of Net Periodic Pension Cost and Net Periodic Postretirement Benefit Cost. This change in classification had no effect on reported net income. Park’s significant accounting policies are described in Note 1 of the Notes to Consolidated Financial Statements included in Park’s 2017 Annual Report. For interim reporting purposes, Park follows the same basic accounting policies, as updated by the information contained in this report, and considers each interim period an integral part of an annual period.</t>
  </si>
  <si>
    <t>Recent Accounting Pronouncements</t>
  </si>
  <si>
    <t>New Accounting Pronouncements and Changes in Accounting Principles [Abstract]</t>
  </si>
  <si>
    <t>Adoption of New Accounting Pronouncements and Issued But Not Yet Effective Accounting Standards The following is a summary of new accounting pronouncements impacting Park's consolidated financial statements, and issued but not yet effective accounting standards: Adoption of New Accounting Pronouncements ASU 2014-09 - Revenue from Contracts with Customers (Topic 606): In May 2014, the Financial Accounting Standards Board ("FASB") issued ASU 2014-09, Revenue from Contracts with Customers (Topic 606). This ASU creates a new topic,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 new guidance is effective for annual reporting periods, and interim reporting periods within those annual periods, beginning after December 15, 2017. The majority of the Company's revenues come from interest income and other sources, including loans, leases, securities and derivatives, that are outside the scope of ASC 606. Certain services that fall within the scope of ASC 606 are presented within Other Income and are recognized as revenue as the Company satisfies its obligation to the customer. Services within the scope of ASC 606 include income from fiduciary activities, service charges on deposit accounts, other service income, checkcard fee income, ATM fees, and gain (loss) on sale of OREO, net. The adoption of this guidance on January 1, 2018 did not have a material impact on Park's consolidated financial statements. However, the adoption of this standard resulted in additional disclosures beginning with the first quarter 2018 Form 10-Q. Reference Note 20 - Revenue from Contracts with Customers , for further discussion on the Company's accounting policies for revenue sources within the scope of ASC 606. ASU 2016-01 - Financial Instruments - Overall (Subtopic 825-10): Recognition and Measurement of Financial Assets and Financial Liabilities. In January 2016, the FASB issued ASU 2016-01 - Financial Instruments - Overall (Subtopic 825-10): Recognition and Measurement of Financial Assets and Financial Liabilities. Changes reflected in the current U.S. GAAP model primarily affect the accounting for equity investments, financial liabilities under the fair value option, and the presentation and disclosure requirements for financial instruments. In addition, this ASU clarifies guidance related to the valuation allowance assessment when recognizing deferred tax assets resulting from unrealized losses on available-for-sale ("AFS") securities. The new guidance is effective for annual reporting periods and interim reporting periods within those annual periods, beginning after December 15, 2017. The adoption of this guidance on January 1, 2018 resulted in an $1.9 million increase to beginning retained earnings and a $995,000 increase to beginning accumulated other comprehensive loss. Additional income of $3.2 million , $1.3 million and $89,000 was recorded in the first, second and third quarters of 2018, respectively, as a result of changes to the accounting for equity investments. Further, beginning with the first quarter of 2018, Park's fair value disclosures in Note 16 - Fair Value , have incorporated the revised disclosure requirements for financial investments. ASU 2016-15 - Statement of Cash Flows (Topic 203): Classification of Certain Cash Receipts and Cash Payments (a consensus of the Emerging Issues Task Force): In August 2016, the FASB issued ASU 2016-15, Statement of Cash Flows (Topic 203): Classification of Certain Cash Receipts and Cash Payments (a consensus of the Emerging Issues Task Force) . This ASU provides guidance on eight specific cash flow issues where then current GAAP was either unclear or did not include specific guidance. The new guidance is effective for annual reporting periods, and interim reporting periods within those annual periods, beginning after December 15, 2017. The adoption of this guidance on January 1, 2018 did not have an impact on Park's consolidated financial statements. As such transactions arise, management will utilize the updated guidance in providing disclosures within Park’s consolidated condensed statements of cash flows. ASU 2017-07 - Compensation - Retirement Benefits (Topic 715): Improving the Presentation of Net Periodic Pension Cost and Net Periodic Postretirement Benefit Cost: In March 2017, the FASB issued ASU 2017-07 - Compensation - Retirement Benefits (Topic 715): Improving the Presentation of Net Periodic Pension Cost and Net Periodic Postretirement Benefit Cost. This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The new guidance is effective for annual reporting periods, and interim reporting periods within those annual periods, beginning after December 15, 2017. As a result of the adoption of this guidance on January 1, 2018, all prior periods have been recast to separately record the service cost component and other components of net benefit cost. For all periods presented, this resulted in an increase in other income and an offsetting increase in other expense with no change to net income. See Note 14 - Benefit Plans , for further details. ASU 2017-09 - Compensation - Stock Compensation (Topic 718): Scope of Modification Accounting: In May 2017, the FASB issued ASU 2017-09 - Compensation - Stock Compensation (Topic 718): Scope of Modification Accounting. This ASU amends the guidance concerning which changes to the terms or conditions of a share-based payment award require an entity to apply modification accounting under Topic 718. The new guidance is effective for annual reporting periods, and interim reporting periods within those annual periods, beginning after December 15, 2017. The adoption of this guidance on January 1, 2018 did not impact Park's consolidated financial statements. ASU 2017-12 - Derivatives and Hedging (Topic 815): Targeted Improvements to Accounting for Hedging Activities: In August 2017, the FASB issued ASU 2017-12 - Derivatives and Hedging (Topic 815): Targeted Improvements to Accounting for Hedging Activities. This ASU amends the current guidance with the objective of improving the financial reporting of hedging relationships to better portray the economic results of an entity's risk management activities in its financial statements. In addition, this ASU amends the current guidance to simplify the application of the hedge accounting guidance. The new guidance is effective for annual reporting periods, and interim reporting periods within those annual periods, beginning after December 15, 2018. Early adoption is permitted for interim or annual periods. The early adoption of this guidance on July 1, 2018 did not have an impact on Park's consolidated financial statements. Park will apply this guidance to future transactions. ASU 2018-02 - Income Statement - Reporting Comprehensive Income (Topic 220): Reclassification of Certain Tax Effects from Accumulated Other Comprehensive Income : In February 2018, the FASB issued ASU 2018-02 - Income Statement - Reporting Comprehensive Income (Topic 220): Reclassification of Certain Tax Effects from Accumulated Other Comprehensive Income. This ASU allows a reclassification from accumulated other comprehensive income to retained earnings for stranded tax effects, resulting from the federal corporate income tax rate enacted under the Tax Cuts and Jobs Act. The amount of the reclassification is the difference between the historical federal corporate income tax rate and the newly-enacted 21% federal corporate income tax rate. The guidance is effective for annual reporting periods, and interim reporting periods within those annual periods, beginning after December 15, 2018. Early adoption is permitted for interim or annual periods. The early adoption of this guidance effective January 1, 2018 resulted in a $3.8 million increase to Park's accumulated other comprehensive loss and a $3.8 million increase to retained earnings. ASU 2018-03 - Technical Corrections and Improvements to Financial Instruments - Overall (Subtopic 825-10): Recognition and Measurement of Financial Assets and Financial Liabilities. In February 2018, the FASB issued ASU 2018-03 - Technical Corrections and Improvements to Financial Instruments - Overall (Subtopic 825-10): Recognition and Measurement of Financial Assets and Financial Liabilities. This ASU includes amendments that clarify certain aspects of the guidance issued in ASU 2016-01. Park considered this clarification in determining the appropriate adoption of ASU 2016-01 effective as of January 1, 2018. Issued But Not Yet Effective Accounting Standards ASU 2016-02 - Leases (Topic 842): In February 2016, the FASB issued ASU 2016-02 - Leases (Topic 842) . This ASU will require all organizations that lease assets to recognize on the balance sheet the assets and liabilities for the rights and obligations created by those leases. Additional qualitative and quantitative disclosures will be required so that users can understand more about the nature of an entity’s leasing activities. The new guidance is effective for annual reporting periods and interim reporting periods within those annual periods, beginning after December 15, 2018. Early adoption is permitted. Management is currently analyzing data on leased assets and is in the process of implementing a software solution to assist in the adoption of this ASU. The adoption of this guidance is expected to increase both assets and liabilities, but is not expected to have a material impact on Park's consolidated statement of income. ASU 2016-13 - Financial Instruments - Credit Losses (Topic 326): Measurement of Credit Losses on Financial Instruments: In June 2016, FASB issued ASU 2016-13 - Financial Instruments - Credit Losses (Topic 326): Measurement of Credit Losses on Financial Instruments . The new guidance replaces the incurred loss model with an expected loss model, which is referred to as the current expected credit loss ("CECL") model. The CECL model is applicable to the measurement of credit losses on financial assets measured at amortized cost, including loan receivables, held-to-maturity ("HTM") debt securities, and reinsurance receivables. It also applies to off-balance sheet credit exposures not accounted for as insurance (loan commitments, standby letters of credit, financial guarantees, and other similar instruments) and net investments in leases recognized by a lessor. The CECL model requires an entity to estimate credit losses over the life of an asset or off-balance sheet exposure. The new guidance is effective for annual reporting periods and interim reporting periods within those annual periods, beginning after December 15, 2019. Early adoption is permitted for annual reporting periods and interim reporting periods within those annual periods, beginning after December 15, 2018. Management is currently evaluating the impact of the adoption of this guidance on Park's consolidated financial statements. We anticipate that the adoption of the CECL model will result in a material increase to Park's allowance for loan losses. Management has established a committee to oversee the implementation of the CECL model and is currently in the process of implementing a software solution to assist in the adoption of this ASU. Management plans to run our current allowance model and a CECL model concurrently for 12 months prior to the adoption of this guidance on January 1, 2020. ASU 2017-08 - Receivables - Nonrefundable Fees and Other Costs (Subtopic 310-20): Premium Amortization on Purchased Callable Debt Securities: In March 2017, the FASB issued ASU 2017-08 - Receivables - Nonrefundable Fees and Other Costs (Subtopic 310-20): Premium Amortization on Purchased Callable Debt Securities. This ASU amends the amortization period for certain purchased callable debt securities held at a premium. It shortens the amortization period for the premium to the earliest call date. Under current U.S. GAAP, premiums on callable debt securities generally are amortized to the maturity date. The new guidance is effective for annual reporting periods, and interim reporting periods within those annual periods, beginning after December 15, 2018. Early adoption is permitted for interim or annual periods. The adoption of this guidance is not expected to have a material impact on Park's consolidated financial statements. ASU 2018-10 - Codification Improvements to Topic 842, Leases: In July 2018, the FASB issued ASU 2018-10 - Codification Improvements to Topic 842, Leases . This ASU includes amendments that clarify certain aspects of the guidance issued in ASU 2016-02. Park will consider this clarification in determining the appropriate adoption of ASU 2016-02, effective for annual and interim reporting periods within those annual periods, beginning after December 15, 2018. ASU 2018-11 - Leases (Topic 842): Targeted Improvements: In July 2018, the FASB issued ASU 2018-11 - Leases (Topic 842): Targeted Improvements . This ASU amends the guidance in ASU 2016-02 which is not yet effective. The amendments in the ASU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for the period of adoption. Additionally, this amendment provides lessors with a practical expedient, by class of asset, to not separate nonlease components from the associated lease component and, instead, to account for those components as a single component if certain criteria are met. Park will consider this clarification in determining the appropriate adoption of ASU 2016-02, effective for annual and interim reporting periods within those annual periods, beginning after December 15, 2018. ASU 2018-13 - Fair Value Measurement (Topic 820): Disclosure Framework - Changes to the Disclosure Requirements for Fair Value Measurement: In August 2018, the FASB issued ASU 2018-13 - Fair Value Measurement (Topic 820): Disclosure Framework - Changes to the Disclosure Requirements for Fair Value Measurement . This ASU modifies the disclosure requirements on fair value measurements in Topic 820, Fair Value Measurement by removing, modifying and adding certain requirements. The amendments in this ASU are effective for fiscal years, and interim periods within those fiscal years, beginning after December 15, 2019. Early adoption is permitted upon issuance of this ASU. An entity is permitted to early adopt and remove or modify disclosures upon issuance of the ASU and delay adoption of the additional disclosures until their effective date. The adoption of this guidance will not have an impact on Park’s consolidated financial statements, but will impact disclosures. ASU 2018-14 - Compensation - Retirement Benefits - Defined Benefit Plans - General (Subtopic 715-20): Disclosure Framework - Changes to the Disclosure Requirements for Defined Benefit Plans: In August 2018, the FASB issued ASU 2018-14 - Disclosure Framework - Changes to the Disclosure Requirements for Defined Benefit Plans . This amendments in this ASU modify the disclosure requirements for employers that sponsor defined benefit pension or other postretirement plans by removing disclosures that are no longer considered cost beneficial, clarifying the specific requirements of disclosures and adding disclosure requirements identified as relevant. The amendments in this ASU are effective for fiscal years ending after December 15, 2020. Early adoption is permitted. The adoption of this guidance will not have an impact on Park’s consolidated financial statements, but will impact disclosures.</t>
  </si>
  <si>
    <t>Business Combinations Business Combinations</t>
  </si>
  <si>
    <t>Business Acquisition [Line Items]</t>
  </si>
  <si>
    <t>Subsequent Events</t>
  </si>
  <si>
    <t>Business Combinations On July 1, 2018, NewDominion Bank, a North Carolina state-chartered bank (“NewDominion”), merged with and into The Park National Bank, the national bank subsidiary of Park ("PNB"), with PNB continuing as the surviving entity pursuant to the Agreement and Plan of Merger and Reorganization (the “Merger Agreement”), dated as of January 22, 2018, by and among Park, PNB, and NewDominion. In accordance with the Merger Agreement, NewDominion shareholders were permitted to make an election to receive for their shares of NewDominion common stock either $1.08 in cash without interest (the cash consideration) or 0.01023 of a Park common share, plus cash in lieu of any fractional Park common share (the stock consideration). Based on the terms of the Merger Agreement, the aggregate consideration to be paid in the merger was subject to proration and allocation procedures to ensure that 60 percent of the shares of NewDominion common stock outstanding immediately prior to the completion of the merger were exchanged for the stock consideration and that the remaining 40 percent of the shares of NewDominion common stock outstanding immediately prior to the completion of the merger were to be exchanged for the cash consideration, including, in each case, shares of NewDominion common stock subject to NewDominion options and restricted stock awards. Purchase consideration consisted of 435,457 Park common shares, valued at $48.5 million , and $30.7 million in cash to acquire 91.45% of NewDominion outstanding common shares. The remaining 8.55% of NewDominion's outstanding common shares were previously held by Park. Park recognized a gain of $3.5 million as a result of remeasuring to fair value its 8.55% equity interest in NewDominion held before the business combination. The gain is included in "(Loss) gain on equity securities, net" in the consolidated condensed statements of income. The acquisition is expected to provide additional revenue growth and geographic diversification. NewDominion's results of operations were included in Park’s results beginning July 1, 2018. For the nine months ended September 30, 2018, Park recorded merger-related expenses of $3.6 million associated with the NewDominion acquisition. Of this $3.6 million in expense, $1.8 million is included within "Professional fees and services", $1.6 million is included within "Salaries", $78,000 is included within "Employee benefits", and $197,000 is included within "Miscellaneous", in each case within "Other expense" on the consolidated condensed statements of income. Goodwill of $40.4 million arising from the acquisition consisted largely of synergies and the cost savings resulting from the combining of the operations of the PNB and NewDominion. The goodwill is not deductible for income tax purposes as the transaction was accounted for as a tax-free exchange. The following table summarizes the consideration paid for NewDominion and the amounts of the assets acquired and liabilities assumed at their fair value: (in thousands) Consideration Cash $ 30,684 Equity instruments 48,519 Previous 8.55% investment in NewDominion 7,000 Fair value of total consideration transferred $ 86,203 Recognized amounts of identifiable assets acquired and liabilities assumed Cash and cash equivalents $ 42,954 Securities 1,954 Loans 272,753 Premises and equipment 940 Core deposit intangibles 6,249 Trade name intangible 1,300 Other assets 6,133 Total assets acquired $ 332,283 Deposits 284,231 Other liabilities 2,254 Total liabilities assumed 286,485 Net identifiable assets 45,798 Goodwill $ 40,405 Park accounted for the NewDominion acquisition using the acquisition method of accounting and accordingly, assets acquired, liabilities assumed and consideration exchanged were recorded at estimated fair value on the acquisition date, in accordance with FASB ASC Topic 805, Business Combinations. The fair value measurements of assets acquired and liabilities assumed are subject to refinement for up to one year after the closing date of the acquisition as additional information relative to closing date fair values becomes available. Park continues to finalize the fair values of loans, intangible assets, and deferred taxes. As a result, the fair value adjustments are preliminary and may change as information becomes available. Fair value adjustments will be finalized no later than July 2019. The fair value of net assets acquired includes fair value adjustments to loans that were not considered impaired as of the acquisition date. The fair value adjustments were determined using discounted contractual cash flows. However, Park believes that all contractual cash flows related to these loans will be collected. As such, these loans were not considered impaired at the acquisition date and were not subject to the guidance relating to purchased credit impaired loans, which have shown evidence of credit deterioration since origination. Loans acquired that were not subject to these requirements included non-impaired loans with a fair value and gross contractual amounts receivable of $267.9 million and $272.9 million , respectively, on the date of acquisition. The table below presents information with respect to the fair value of acquired loans as well as their book balance at the acquisition date. (in thousands) Book Balance Fair Value Commercial, financial and agricultural $ 19,246 $ 19,138 Commercial real estate 119,434 117,638 Construction real estate: Commercial 22,494 22,235 Mortgage 8,391 8,111 Residential real estate: Commercial 14,798 14,797 Mortgage 50,295 48,714 HELOC 37,651 36,688 Consumer 541 539 Purchased credit impaired 5,069 4,893 Total loans $ 277,919 $ 272,753 The following table presents supplemental pro forma information as if the acquisition had occurred at the beginning of 2017. The unaudited pro forma information includes adjustments for interest income on loans and securities acquired, amortization of intangibles arising from the transaction, depreciation expense on property acquired, interest expense on deposits acquired, and the related tax effects. The pro forma information is not necessarily indicative of the results of operations that would have occurred had the transactions been effected on the assumed dates. Nine months ended September 30, (dollars in thousands, except per share data) 2018 2017 Net interest income 204,074 190,461 Net income 88,102 62,775 Basic earnings per share 5.61 3.99 Diluted earnings per share 5.51 3.97</t>
  </si>
  <si>
    <t>Loans</t>
  </si>
  <si>
    <t>Loans and Leases Receivable Disclosure [Abstract]</t>
  </si>
  <si>
    <t xml:space="preserve"> Loans The composition of the loan portfolio, by class of loan, as of September 30, 2018 and December 31, 2017 was as follows: September 30, 2018 December 31, 2017 (In thousands) Loan Balance Accrued Interest Receivable Recorded Investment Loan Balance Accrued Interest Receivable Recorded Investment Commercial, financial and agricultural * $ 1,031,500 $ 5,606 $ 1,037,106 $ 1,053,453 $ 4,413 $ 1,057,866 Commercial real estate * 1,302,630 5,169 1,307,799 1,167,607 4,283 1,171,890 Construction real estate: Commercial 151,757 474 152,231 125,389 401 125,790 Mortgage 65,842 158 66,000 52,203 133 52,336 Installment 2,597 8 2,605 3,878 13 3,891 Residential real estate: Commercial 403,147 1,156 404,303 393,094 1,029 394,123 Mortgage 1,140,648 1,719 1,142,367 1,110,426 1,516 1,111,942 HELOC 221,632 964 222,596 203,178 974 204,152 Installment 15,556 43 15,599 18,526 53 18,579 Consumer 1,287,382 3,773 1,291,155 1,241,736 3,808 1,245,544 Leases 2,632 40 2,672 2,993 36 3,029 Total loans $ 5,625,323 $ 19,110 $ 5,644,433 $ 5,372,483 $ 16,659 $ 5,389,142 * Included within each of commercial, financial and agricultural loans and commercial real estate loans is an immaterial amount of consumer loans that are not broken out by class. Loans are shown net of deferred origination fees, costs and unearned income of $12.4 million at September 30, 2018 and $12.2 million at December 31, 2017 , which represented a net deferred income position in both periods. At September 30, 2018 , loans included a purchase accounting adjustment of $5.1 million , which represented a net deferred income position. This fair market value adjustment is expected to be recognized into interest income on a level yield basis over the remaining expected life of the loans. Overdrawn deposit accounts of $1.1 million and $1.9 million had been reclassified to loans at September 30, 2018 and December 31, 2017 , respectively, and are included in the commercial, financial and agricultural loan class above. Credit Quality The following tables present the recorded investment in nonaccrual loans, accruing troubled debt restructurings ("TDRs"), and loans past due 90 days or more and still accruing by class of loan as of September 30, 2018 and December 31, 2017 : September 30, 2018 (In thousands) Nonaccrual Loans Accruing TDRs Loans Past Due 90 Days or More and Accruing Total Nonperforming Loans Commercial, financial and agricultural $ 15,837 $ 264 $ 16 $ 16,117 Commercial real estate 22,806 2,999 — 25,805 Construction real estate: Commercial 2,016 — — 2,016 Mortgage 16 16 — 32 Installment 21 12 — 33 Residential real estate: Commercial 2,786 127 — 2,913 Mortgage 17,411 8,175 720 26,306 HELOC 1,901 1,251 144 3,296 Installment 410 1,074 — 1,484 Consumer 3,450 789 1,203 5,442 Total loans $ 66,654 $ 14,707 $ 2,083 $ 83,444 December 31, 2017 (In thousands) Nonaccrual Loans Accruing TDRs Loans Past Due 90 Days or More and Accruing Total Nonperforming Loans Commercial, financial and agricultural $ 16,773 $ 1,291 $ — $ 18,064 Commercial real estate 12,979 5,163 — 18,142 Construction real estate: Commercial 986 338 — 1,324 Mortgage 8 92 — 100 Installment 52 — — 52 Residential real estate: Commercial 18,835 224 — 19,059 Mortgage 16,841 10,766 568 28,175 HELOC 1,593 1,025 14 2,632 Installment 586 616 7 1,209 Consumer 3,403 662 1,256 5,321 Total loans $ 72,056 $ 20,177 $ 1,845 $ 94,078 The following table provides additional information regarding those nonaccrual loans and accruing TDR loans that were individually evaluated for impairment and those collectively evaluated for impairment, as of September 30, 2018 and December 31, 2017 . September 30, 2018 December 31, 2017 (In thousands) Nonaccrual and Accruing TDRs Loans Individually Evaluated for Impairment Loans Collectively Evaluated for Impairment Nonaccrual and Accruing TDRs Loans Individually Evaluated for Impairment Loans Collectively Evaluated for Impairment Commercial, financial and agricultural $ 16,101 $ 16,026 $ 75 $ 18,064 $ 18,039 $ 25 Commercial real estate 25,805 25,805 — 18,142 18,142 — Construction real estate: Commercial 2,016 2,016 — 1,324 1,324 — Mortgage 32 — 32 100 — 100 Installment 33 — 33 52 — 52 Residential real estate: Commercial 2,913 2,913 — 19,059 19,059 — Mortgage 25,586 — 25,586 27,607 — 27,607 HELOC 3,152 — 3,152 2,618 — 2,618 Installment 1,484 — 1,484 1,202 — 1,202 Consumer 4,239 — 4,239 4,065 — 4,065 Total loans $ 81,361 $ 46,760 $ 34,601 $ 92,233 $ 56,564 $ 35,669 All of the loans individually evaluated for impairment were evaluated using the fair value of the underlying collateral or the present value of expected future cash flows as the measurement method. The following table presents loans individually evaluated for impairment by class of loan, together with the related allowance recorded, as of September 30, 2018 and December 31, 2017 . September 30, 2018 December 31, 2017 (In thousands) Unpaid Principal Balance Recorded Investment Allowance for Loan Losses Allocated Unpaid Principal Balance Recorded Investment Allowance for Loan Losses Allocated With no related allowance recorded: Commercial, financial and agricultural $ 18,067 $ 12,801 $ — $ 19,899 $ 14,704 $ — Commercial real estate 24,518 24,004 — 18,974 18,060 — Construction real estate: Commercial 4,829 2,016 — 2,788 1,324 — Residential real estate: Commercial 3,004 2,716 — 19,346 19,012 — With an allowance recorded: Commercial, financial and agricultural 5,317 3,225 1,716 5,394 3,335 681 Commercial real estate 1,832 1,801 71 137 82 2 Construction real estate: Commercial — — — — — — Residential real estate: Commercial 200 197 59 47 47 1 Consumer — — — — — — Total $ 57,767 $ 46,760 $ 1,846 $ 66,585 $ 56,564 $ 684 Management’s general practice is to proactively charge down loans individually evaluated for impairment to the fair value of the underlying collateral. At September 30, 2018 and December 31, 2017 , there were $8.9 million and $7.9 million , respectively, of partial charge-offs on loans individually evaluated for impairment with no related allowance recorded. At both September 30, 2018 and December 31, 2017 , there were $2.1 million of partial charge-offs on loans individually evaluated for impairment that also had a specific reserve allocated. The allowance for loan losses included specific reserves related to loans individually evaluated for impairment at September 30, 2018 and December 31, 2017 of $1.8 million and $0.7 million , respectively. These loans with specific reserves had a recorded investment of $5.2 million and $3.5 million as of September 30, 2018 and December 31, 2017 , respectively. Interest income on nonaccrual loans individually evaluated for impairment is recognized on a cash basis only when Park expects to receive the entire recorded investment of the loan. Interest income on accruing TDRs individually evaluated for impairment continues to be recorded on an accrual basis. The following table presents the average recorded investment and interest income recognized subsequent to impairment on loans individually evaluated for impairment as of and for the three and nine months ended September 30, 2018 and September 30, 2017 : Three Months Ended Three Months Ended (In thousands) Recorded Investment as of September 30, 2018 Average Recorded Investment Interest Income Recognized Recorded Investment as of September 30, 2017 Average Recorded Investment Interest Income Recognized Commercial, financial and agricultural $ 16,026 $ 23,247 $ 187 $ 29,848 $ 28,412 $ 398 Commercial real estate 25,805 26,428 268 22,995 22,241 192 Construction real estate: Commercial 2,016 2,246 4 1,460 1,554 18 Residential real estate: Commercial 2,913 2,758 26 19,298 20,365 46 Consumer — — — 8 8 — Total $ 46,760 $ 54,679 $ 485 $ 73,609 $ 72,580 $ 654 Nine Months Ended Nine Months Ended (In thousands) Recorded Investment as of September 30, 2018 Average Recorded Investment Interest Income Recognized Recorded Investment as of September 30, 2017 Average Recorded Investment Interest Income Recognized Commercial, financial and agricultural $ 16,026 $ 22,686 $ 506 $ 29,848 $ 23,770 $ 738 Commercial real estate 25,805 21,582 671 22,995 22,470 663 Construction real estate: Commercial 2,016 1,661 31 1,460 1,830 49 Residential real estate: Commercial 2,913 6,086 84 19,298 20,876 452 Consumer — — — 8 7 — Total $ 46,760 $ 52,015 $ 1,292 $ 73,609 $ 68,953 $ 1,902 The following tables present the aging of the recorded investment in past due loans as of September 30, 2018 and December 31, 2017 by class of loan. September 30, 2018 (In thousands) Accruing Loans Past Due 30-89 Days Past Due Nonaccrual Loans and Loans Past Due 90 Days or More and Accruing (1) Total Past Due Total Current (2) Total Recorded Investment Commercial, financial and agricultural $ 2,769 $ 1,817 $ 4,586 $ 1,032,520 $ 1,037,106 Commercial real estate 96 1,425 1,521 1,306,278 1,307,799 Construction real estate: Commercial — 1,837 1,837 150,394 152,231 Mortgage 241 — 241 65,759 66,000 Installment 179 21 200 2,405 2,605 Residential real estate: Commercial 79 1,268 1,347 402,956 404,303 Mortgage 13,669 8,241 21,910 1,120,457 1,142,367 HELOC 749 1,089 1,838 220,758 222,596 Installment 273 212 485 15,114 15,599 Consumer 10,221 2,251 12,472 1,278,683 1,291,155 Leases — — — 2,672 2,672 Total loans $ 28,276 $ 18,161 $ 46,437 $ 5,597,996 $ 5,644,433 (1) Includes $2.1 million of loans past due 90 days or more and accruing. The remaining loans were past due nonaccrual loans. (2) Includes $50.1 million of nonaccrual loans which were current in regards to contractual principal and interest payments. December 31, 2017 (in thousands) Accruing Loans Past Due 30-89 Days Past Due (1) Total Past Due Total Current (2) Total Recorded Investment Commercial, financial and agricultural $ 145 $ 1,043 $ 1,188 $ 1,056,678 $ 1,057,866 Commercial real estate 856 2,360 3,216 1,168,674 1,171,890 Construction real estate: Commercial 29 — 29 125,761 125,790 Mortgage 256 — 256 52,080 52,336 Installment 54 19 73 3,818 3,891 Residential real estate: Commercial 16 1,586 1,602 392,521 394,123 Mortgage 11,515 9,232 20,747 1,091,195 1,111,942 HELOC 616 876 1,492 202,660 204,152 Installment 239 253 492 18,087 18,579 Consumer 11,515 2,407 13,922 1,231,622 1,245,544 Leases — — — 3,029 3,029 Total loans $ 25,241 $ 17,776 $ 43,017 $ 5,346,125 $ 5,389,142 (1) Includes $1.8 million of loans past due 90 days or more and accruing. The remaining loans were past due nonaccrual loans. (2) Includes $56.1 million of nonaccrual loans which were current in regards to contractual principal and interest payments. Credit Quality Indicators Management utilizes past due information as a credit quality indicator across the loan portfolio. Past due information as of September 30, 2018 and December 31, 2017 is included in the tables above. The past due information is the primary credit quality indicator within the following classes of loans: (1) mortgage loans and installment loans in the construction real estate segment; (2) mortgage loans, HELOC and installment loans in the residential real estate segment; and (3) consumer loans. The primary credit indicator for commercial loans is based on an internal grading system that grades commercial loans on a scale from 1 to 8. Credit grades are continuously monitored by the responsible loan officer and adjustments are made when appropriate. A grade of 1 indicates little or no credit risk and a grade of 8 is considered a loss. Commercial loans that are pass-rated (graded an 1 through a 4) are considered to be of acceptable credit risk. Commercial loans graded a 5 (special mention) are considered to be watch list credits and a higher loan loss reserve percentage is allocated to these loans. Loans classified as special mention have potential weaknesses that require management’s close attention. If left uncorrected, these potential weaknesses may result in deterioration of the repayment prospects for the loan or of Park’s credit position at some future date. Commercial loans graded a 6 (substandard), also considered to be watch list credits, are considered to represent higher credit risk and, as a result, a higher loan loss reserve percentage is allocated to these loans. Loans classified as substandard are inadequately protected by the current sound worth and paying capacity of the obligor or the value of the collateral pledged, if any. Loans so classified have a well-defined weakness or weaknesses that jeopardize the liquidation of the debt. They are characterized by the distinct possibility that Park will sustain some loss if the deficiencies are not corrected. Commercial loans that are graded a 7 (doubtful) are shown as nonaccrual and Park generally charges these loans down to their fair value by taking a partial charge-off or recording a specific 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Certain 6-rated loans and all 7-rated loans are placed on nonaccrual status and included within the impaired category. A loan is deemed impaired when management determines the borrower's ability to perform in accordance with the contractual loan agreement is in doubt. Any commercial loan graded an 8 (loss) is completely charged off. The tables below present the recorded investment by loan grade at September 30, 2018 and December 31, 2017 for all commercial loans: September 30, 2018 (In thousands) 5 Rated 6 Rated Nonaccrual and Accruing TDRs Purchase Credit Impaired Pass-Rated Recorded Investment Commercial, financial and agricultural * $ 980 $ 451 $ 16,101 $ 405 $ 1,019,169 $ 1,037,106 Commercial real estate * 2,147 — 25,805 3,546 1,276,301 1,307,799 Construction real estate: Commercial 1,588 — 2,016 499 148,128 152,231 Residential real estate: Commercial 195 44 2,913 44 401,107 404,303 Leases — — — — 2,672 2,672 Total commercial loans $ 4,910 $ 495 $ 46,835 $ 4,494 $ 2,847,377 $ 2,904,111 * Included within each of commercial, financial and agricultural loans and commercial real estate loans is an immaterial amount of consumer loans that are not broken out by class. December 31, 2017 (In thousands) 5 Rated 6 Rated Nonaccrual and Accruing TDRs Purchase Credit Impaired Pass-Rated Recorded Investment Commercial, financial and agricultural * $ 17,272 $ 153 $ 18,064 $ — $ 1,022,377 $ 1,057,866 Commercial real estate * 5,322 457 18,142 — 1,147,969 1,171,890 Construction real estate: Commercial 278 — 1,324 — 124,188 125,790 Residential real estate: Commercial 216 1 19,059 — 374,847 394,123 Leases — — — — 3,029 3,029 Total Commercial Loans $ 23,088 $ 611 $ 56,589 $ — $ 2,672,410 $ 2,752,698 * Included within each of commercial, financial and agricultural loans and commercial real estate loans is an immaterial amount of consumer loans that are not broken out by class. Purchase Credit Impaired ("PCI") Loans In conjunction with the NewDominion acquisition, Park acquired loans with a book value of $277.9 million as of July 1, 2018. These loans were recorded at the preliminary fair value of $272.8 million . Loans acquired with deteriorated credit quality with a book value of $5.1 million were recorded at the preliminary fair value of $4.9 million . The carrying amount of loans acquired with deteriorated credit quality at September 30, 2018 was $4.5 million , while the outstanding customer balance was $4.7 million . At September 30, 2018 , no allowance for loan losses had been recognized related to the acquired impaired loans. The following table provides changes in accretable discount for loans acquired with deteriorated credit quality: For the Nine Months Ended (in thousands) September 30, 2018 September 30, 2017 Balance at the beginning of the period $ — $ — Acquisitions 176 — Reductions due to change in projected cash flows — — Reclass from non-accretable difference — — Transfers out 11 — Accretion — — Balance at end of period $ 165 $ — Troubled Debt Restructurings ("TDRs") Management classifies loans as TDRs when a borrower is experiencing financial difficulties and Park has granted a concession to the borrower as part of a modification or in the loan renewal process. In order to determine whether a borrower is experiencing financial difficulty, an evaluation is performed of the probability that the borrower will be in payment default on any of the borrower's debt in the foreseeable future without the modification. This evaluation is performed in accordance with the Company’s internal underwriting policy. Management’s policy is to modify loans by extending the term or by granting a temporary or permanent contractual interest rate below the market rate, not by forgiving debt. A court's discharge of a borrower's debt in a Chapter 7 bankruptcy is considered a concession when the borrower does not reaffirm the discharged debt. Certain loans which were modified during the three-month periods ended September 30, 2018 and September 30, 2017 did not meet the definition of a TDR as the modification was a delay in a payment that was considered to be insignificant. Management considers a forbearance period of up to three months or a delay in payment of up to 30 days to be insignificant. TDRs may be classified as accruing if the borrower has been current for a period of at least six months with respect to loan payments and management expects that the borrower will be able to continue to make payments in accordance with the terms of the restructured note. Management reviews all accruing TDRs quarterly to ensure payments continue to be made in accordance with the modified terms. Quarterly, management reviews renewals/modifications of loans previously identified as TDRs to consider if it is appropriate to remove the TDR classification. If the borrower is no longer experiencing financial difficulty and the renewal/modification did not contain a concessionary interest rate or other concessionary terms, management considers the potential removal of the TDR classification. If deemed appropriate, the TDR classification is removed if the borrower has complied with the terms of the loan at the date of the renewal/modification and there was a reasonable expectation that the borrower would continue to comply with the terms of the loan subsequent to the date of the renewal/modification. The majority of these TDRs were originally considered restructurings in a prior year as a result of a renewal/modification with an interest rate that was not commensurate with the risk of the underlying loan at the time of the renewal/modification. The TDR classification was removed on $0.2 million of loans during the three -month period ended September 30, 2018 and on $2.4 million of loans during the nine -month period ended September 30, 2018 . There were no TDR classifications removed during the three -month or nine -month periods ended September 30, 2017 . At September 30, 2018 and December 31, 2017 , there were $25.2 million and $38.5 million , respectively, of TDRs included in the nonaccrual loan totals. At September 30, 2018 and December 31, 2017 , $19.4 million and $32.4 million , respectively, of these nonaccrual TDRs were performing in accordance with the terms of the restructured note. As of September 30, 2018 and December 31, 2017 , loans with a recorded investment of $14.7 million and $20.2 million , respectively, were included in accruing TDR loan totals. Management will continue to review the restructured loans and may determine it is appropriate to move certain nonaccrual TDRs to accrual status in the future. At September 30, 2018 and December 31, 2017 , Park had commitments to lend $0.2 million and $1.3 million , respectively, of additional funds to borrowers whose outstanding loan terms had been modified in a TDR. At September 30, 2018 and December 31, 2017 , there were $0.9 million and $0.5 million of specific reserves related to TDRs. Modifications made in 2017 and 2018 were largely the result of renewals and extending the maturity date of the loans at terms consistent with the original notes. These modifications were deemed to be TDRs primarily due to Park’s conclusion that the borrower would likely not have qualified for similar terms through another lender. Many of the modifications deemed to be TDRs were previously identified as impaired loans, and thus were also previously evaluated for impairment under Accounting Standards Codification (ASC) 310. Additional specific reserves of $150,000 were recorded during the three -month period ended September 30, 2018 as a result of TDRs identified in the period. There were no additional specific reserves recorded during the three -month period ended September 30, 2017 as a result of TDRs identified in the period. Additional specific reserves of $160,000 and $290,000 were recorded during the nine -month periods ended September 30, 2018 and September 30, 2017 , respectively, as a result of TDRs identified in the respective periods. The terms of certain other loans were modified during the three -month and nine -month periods ended September 30, 2018 and September 30, 2017 that did not meet the definition of a TDR. There were no substandard commercial loans modified during the three -month period ended September 30, 2018 which did not meet the definition of a TDR. Substandard commercial loans modified during the nine -month period ended September 30, 2018 which did not meet the definition of a TDR had a total recorded investment of $0.2 million . Substandard commercial loans modified during the three -month and nine -month periods ended September 30, 2017 which did not meet the definition of a TDR had a total recorded investment of $0.9 million and $1.0 million , respectively. The renewal/modification of these loans: (1) resulted in a delay in a payment that was considered to be insignificant, or (2) resulted in Park obtaining additional collateral or guarantees that improved the likelihood of the ultimate collection of the loans such that each modification was deemed to be at market terms. Consumer loans modified during the three -month and nine -month periods ended September 30, 2018 which did not meet the definition of a TDR had a total recorded investment of $6.6 million and $17.0 million , respectively. Consumer loans with a recorded investment of $3.1 million and $6.7 million were modified during the three -month and nine -month periods ended September 30, 2017 , respectively, and did not meet the definition of a TDR. Many of these loans were to borrowers who were not experiencing financial difficulties but who were looking to reduce their cost of funds. The following tables detail the number of contracts modified as TDRs during the three -month periods ended September 30, 2018 and September 30, 2017 , as well as the recorded investment of these contracts at September 30, 2018 and September 30, 2017 . The recorded investment pre- and post-modification is generally the same due to the fact that Park does not typically forgive principal. Three Months Ended (In thousands) Number of Contracts Accruing Nonaccrual Total Recorded Investment Commercial, financial and agricultural 8 $ 22 $ 552 $ 574 Commercial real estate 3 — 1,154 1,154 Construction real estate: Commercial — — — — Mortgage — — — — Installment — — — — Residential real estate: Commercial 2 55 249 304 Mortgage 4 — 246 246 HELOC 10 453 16 469 Installment 8 336 — 336 Consumer 71 31 590 621 Total loans 106 $ 897 $ 2,807 $ 3,704 Three Months Ended (In thousands) Number of Contracts Accruing Nonaccrual Total Recorded Investment Commercial, financial and agricultural 14 $ 400 $ 1,015 $ 1,415 Commercial real estate 3 974 481 1,455 Construction real estate: Commercial — — — — Mortgage — — — — Installment — — — — Residential real estate: Commercial 10 144 354 498 Mortgage 5 211 206 417 HELOC 4 123 45 168 Installment 4 110 41 151 Consumer 99 99 735 834 Total loans 139 $ 2,061 $ 2,877 $ 4,938 Of those loans which were modified and determined to be a TDR during the three -month period ended September 30, 2018 , $0.1 million were on nonaccrual status as of December 31, 2017 . Of those loans which were modified and determined to be a TDR during the three -month period ended September 30, 2017 , $0.5 million were on nonaccrual status as of December 31, 2016 . Nine Months Ended (In thousands) Number of Contracts Accruing Nonaccrual Total Recorded Investment Commercial, financial and agricultural 16 $ 208 $ 592 $ 800 Commercial real estate 10 447 1,412 1,859 Construction real estate: Commercial 1 — — — Mortgage — — — — Installment 2 12 — 12 Residential real estate: Commercial 2 55 249 304 Mortgage 17 90 972 1,062 HELOC 18 735 125 860 Installment 17 437 16 453 Consumer 206 59 1,157 1,216 Total loans 289 $ 2,043 $ 4,523 $ 6,566 Nine Months Ended (In thousands) Number of Contracts Accruing Nonaccrual Total Recorded Investment Commercial, financial and agricultural 25 $ 400 $ 3,769 $ 4,169 Commercial real estate 9 1,525 795 2,320 Construction real estate: Commercial — — — — Mortgage 1 — 8 8 Installment — — — — Residential real estate: Commercial 15 144 558 702 Mortgage 24 746 923 1,669 HELOC 16 478 51 529 Installment 7 175 41 216 Consumer 228 140 1,012 1,152 Total loans 325 $ 3,608 $ 7,157 $ 10,765 Of those loans which were modified and determined to be a TDR during the nine-month period ended September 30, 2018 , $0.5 million were on nonaccrual status as of December 31, 2017 . Of those loans which were modified and determined to be a TDR during the nine-month period ended September 30, 2017 , $3.0 million were on nonaccrual status as of December 31, 2016 . The following table presents the recorded investment in loans which were modified as TDRs within the previous 12 months and for which there was a payment default during the three-month and nine-month periods ended September 30, 2018 and September 30, 2017 , respectively. For this table, a loan is considered to be in default when it becomes 30 days contractually past due under the modified terms. The additional allowance for loan loss resulting from the defaults on TDR loans was immaterial. Three Months Ended Three Months Ended (In thousands) Number of Contracts Recorded Investment Number of Contracts Recorded Investment Commercial, financial and agricultural 1 $ 1 1 $ 20 Commercial real estate — — 1 72 Construction real estate: Commercial — — — — Mortgage — — — — Installment — — — — Residential real estate: Commercial — — 1 17 Mortgage 8 688 6 427 HELOC 3 108 2 27 Installment — — — — Consumer 40 315 33 262 Leases — — — — Total loans 52 $ 1,112 44 $ 825 Of the $1.1 million in modified TDRs which defaulted during the three -month period ended September 30, 2018 , $67,000 were accruing loans and $1.0 million were nonaccrual loans. Of the $0.8 million in modified TDRs which defaulted during the three -month period ended September 30, 2017 , all were nonaccrual loans. Nine Months Ended Nine Months Ended (In thousands) Number of Contracts Recorded Investment Number of Contracts Recorded Investment Commercial, financial and agricultural 1 $ 1 1 $ 20 Commercial real estate — — 2 248 Construction real estate: Commercial — — — — Mortgage — — — — Installment — — — — Residential real estate: Commercial — — 1 17 Mortgage 9 789 6 426 HELOC 3 108 3 32 Installment — — — — Consumer 50 392 45 345 Leases — — — — Total loans 63 $ 1,290 58 $ 1,088 Of the $1.3 million in modified TDRs which defaulted during the nine-month period ended September 30, 2018 , $67,000 were accruing loans and $1.2 million were nonaccrual loans. Of the $1.1 million in modified TDRs which defaulted during the nine-month period ended September 30, 2017 , $2,000 were accruing loans and $1.1 million were nonaccrual loans.</t>
  </si>
  <si>
    <t>Allowance For Loan Losses</t>
  </si>
  <si>
    <t>Allowance for Loan and Lease Losses Write-offs, Net [Abstract]</t>
  </si>
  <si>
    <t>Allowance for Loan Losses The allowance for loan losses ("ALLL") is that amount management believes is adequate to absorb probable incurred credit losses in the loan portfolio based on management’s evaluation of various factors including overall growth in the loan portfolio, an analysis of individual loans, prior and current loss experience, and current economic conditions. A provision for loan losses is charged to operations based on management’s periodic evaluation of these and other pertinent factors as discussed within Note 1 of the Notes to Consolidated Financial Statements included in Park’s 2017 Annual Report. Loss factors are reviewed quarterly and updated at least annually to reflect recent loan loss history and incorporate current risks and trends which may not be recognized in historical data. The following are factors management reviews on a quarterly or annual basis. • Historical Loss Factor: Management updated the historical loss calculation during the fourth quarter of 2017, incorporating net charge-offs plus changes in specific reserves through December 31, 2017. With the addition of 2017 historical losses, management extended the historical loss period to 96 months from 84 months. The 96 -month historical loss period captures all annual periods subsequent to June 2009, the end of the most recent recession, thus encompassing the full economic cycle to date. • Loss Emergence Period Factor: At least annually, management calculates the loss emergence period for each commercial loan segment. The loss emergence period is calculated based upon the average period of time it takes from the probable occurrence of a loss event to the credit being moved to nonaccrual. If the loss emergence period for any commercial loan segment is greater than one year, management applies additional general reserves to all performing loans within that segment of the commercial loan portfolio. The loss emergence period was last updated in the fourth quarter of 2017. • Loss Migration Factor: Park’s commercial loans are individually risk graded. If loan downgrades occur, the probability of default increases, and accordingly, management allocates a higher percentage reserve to those accruing commercial loans graded special mention and substandard. Annually, management calculates a loss migration factor for each commercial loan segment for special mention and substandard credits based on a review of losses over the period of time a loan takes to migrate from pass-rated to impaired. The loss migration factor was last updated in the fourth quarter of 2017. • Environmental Loss Factor: Management has identified certain macroeconomic factors that trend in accordance with losses in Park’s commercial loan portfolio. These macroeconomic factors are reviewed quarterly and the adjustments made to the environmental loss factor impacting each segment in the performing commercial loan portfolio correlate to changes in the macroeconomic environment. There was no change to the environmental loss factor during the third quarter of 2018. Loans acquired as part of the acquisition of NewDominion were recorded at fair value on the date of acquisition, July 1, 2018. An allowance is only established on these NewDominion loans as a result of credit deterioration post acquisition. As of September 30, 2018, there was no allowance related to acquired NewDominion loans. The activity in the allowance for loan losses for the three -month and nine -month periods ended September 30, 2018 and September 30, 2017 is summarized in the following tables. Three Months Ended (In thousands) Commercial, financial and agricultural Commercial real estate Construction real estate Residential real estate Consumer Leases Total Allowance for loan losses: Beginning balance $ 14,478 $ 9,406 $ 4,652 $ 9,245 $ 11,671 $ — $ 49,452 Charge-offs 993 23 26 61 2,371 — 3,474 Recoveries 136 27 156 130 875 4 1,328 Net charge-offs/(recoveries) 857 (4 ) (130 ) (69 ) 1,496 (4 ) 2,146 Provision/(recovery) 1,394 337 (187 ) (212 ) 1,612 (4 ) 2,940 Ending balance $ 15,015 $ 9,747 $ 4,595 $ 9,102 $ 11,787 $ — $ 50,246 Three Months Ended (In thousands) Commercial, financial and agricultural Commercial real estate Construction real estate Residential real estate Consumer Leases Total Allowance for loan losses: Beginning balance $ 16,746 $ 10,451 $ 4,677 $ 10,319 $ 11,629 $ — $ 53,822 Charge-offs 626 628 78 217 2,828 — 4,377 Recoveries 115 13 303 1,061 1,011 1 2,504 Net charge-offs/(recoveries) 511 615 (225 ) (844 ) 1,817 (1 ) 1,873 Provision/(recovery) 1,742 336 499 (1,078 ) 1,785 (1 ) 3,283 Ending balance $ 17,977 $ 10,172 $ 5,401 $ 10,085 $ 11,597 $ — $ 55,232 Nine Months Ended (In thousands) Commercial, financial and agricultural Commercial real estate Construction real estate Residential real estate Consumer Leases Total Allowance for loan losses: Beginning balance $ 15,022 $ 9,601 $ 4,430 $ 9,321 $ 11,614 $ — $ 49,988 Charge-offs 1,929 252 57 279 7,123 — 9,640 Recoveries 994 203 435 734 2,942 4 5,312 Net charge-offs/(recoveries) 935 49 (378 ) (455 ) 4,181 (4 ) 4,328 Provision/(recovery) 928 195 (213 ) (674 ) 4,354 (4 ) 4,586 Ending balance $ 15,015 $ 9,747 $ 4,595 $ 9,102 $ 11,787 $ — $ 50,246 Nine Months Ended (In thousands) Commercial, financial and agricultural Commercial real estate Construction real estate Residential real estate Consumer Leases Total Allowance for loan losses: Beginning balance $ 13,434 $ 10,432 $ 5,247 $ 10,958 $ 10,553 $ — $ 50,624 Charge-offs 1,283 1,050 105 987 7,706 — 11,131 Recoveries 647 368 686 1,688 3,609 1 6,999 Net charge-offs/(recoveries) 636 682 (581 ) (701 ) 4,097 (1 ) 4,132 Provision/(recovery) 5,179 422 (427 ) (1,574 ) 5,141 (1 ) 8,740 Ending balance $ 17,977 $ 10,172 $ 5,401 $ 10,085 $ 11,597 $ — $ 55,232 Loans collectively evaluated for impairment in the following tables include all performing loans at September 30, 2018 and December 31, 2017 , as well as nonperforming loans internally classified as consumer loans. Nonperforming consumer loans are not typically individually evaluated for impairment, but receive a portion of the statistical allocation of the allowance for loan losses. Loans individually evaluated for impairment include all impaired loans internally classified as commercial loans at September 30, 2018 and December 31, 2017 , which are evaluated for impairment in accordance with U.S. GAAP (see Note 1 of the Notes to Consolidated Financial Statements included in Park’s 2017 Annual Report). The composition of the allowance for loan losses at September 30, 2018 and December 31, 2017 was as follows: September 30, 2018 (In thousands) Commercial, financial and agricultural Commercial real estate Construction real estate Residential real estate Consumer Leases Total Allowance for loan losses: Ending allowance balance attributed to loans: Individually evaluated for impairment $ 1,716 $ 71 $ — $ 59 $ — $ — $ 1,846 Collectively evaluated for impairment 13,299 9,676 4,595 9,043 11,787 — 48,400 Acquired with deteriorated credit quality — — — — — — — Total ending allowance balance $ 15,015 $ 9,747 $ 4,595 $ 9,102 $ 11,787 $ — $ 50,246 Loan balance: Loans individually evaluated for impairment $ 16,023 $ 25,747 $ 2,016 $ 2,912 $ — $ — $ 46,698 Loans collectively evaluated for impairment 1,015,072 1,273,337 217,681 1,778,027 1,287,382 2,632 5,574,131 Loans acquired with deteriorated credit quality 405 3,546 499 44 — — 4,494 Total ending loan balance $ 1,031,500 $ 1,302,630 $ 220,196 $ 1,780,983 $ 1,287,382 $ 2,632 $ 5,625,323 Allowance for loan losses as a percentage of loan balance: Loans individually evaluated for impairment 10.71 % 0.28 % — % 2.03 % — % — % 3.95 % Loans collectively evaluated for impairment 1.31 % 0.76 % 2.11 % 0.51 % 0.92 % — % 0.87 % Loans acquired with deteriorated credit quality — % — % — % — % — % — % — % Total 1.46 % 0.75 % 2.09 % 0.51 % 0.92 % — % 0.89 % Recorded investment: Loans individually evaluated for impairment $ 16,026 $ 25,805 $ 2,016 $ 2,913 $ — $ — $ 46,760 Loans collectively evaluated for impairment 1,020,675 1,278,448 218,321 1,781,908 1,291,155 2,672 5,593,179 Loans acquired with deteriorated credit quality 405 3,546 499 44 — — 4,494 Total ending recorded investment $ 1,037,106 $ 1,307,799 $ 220,836 $ 1,784,865 $ 1,291,155 $ 2,672 $ 5,644,433 December 31, 2017 (In thousands) Commercial, financial and agricultural Commercial real estate Construction real estate Residential real estate Consumer Leases Total Allowance for loan losses: Ending allowance balance attributed to loans: Individually evaluated for impairment $ 681 $ 2 $ — $ 1 $ — $ — $ 684 Collectively evaluated for impairment 14,341 9,599 4,430 9,320 11,614 — 49,304 Total ending allowance balance $ 15,022 $ 9,601 $ 4,430 $ 9,321 $ 11,614 $ — $ 49,988 Loan balance: Loans individually evaluated for impairment $ 18,034 $ 18,131 $ 1,322 $ 19,058 $ — $ — $ 56,545 Loans collectively evaluated for impairment 1,035,419 1,149,476 180,148 1,706,166 1,241,736 2,993 5,315,938 Total ending loan balance $ 1,053,453 $ 1,167,607 $ 181,470 $ 1,725,224 $ 1,241,736 $ 2,993 $ 5,372,483 Allowance for loan losses as a percentage of loan balance: Loans individually evaluated for impairment 3.78 % 0.01 % — % 0.01 % — % — % 1.21 % Loans collectively evaluated for impairment 1.39 % 0.84 % 2.46 % 0.55 % 0.94 % — % 0.93 % Total 1.43 % 0.82 % 2.44 % 0.54 % 0.94 % — % 0.93 % Recorded investment: Loans individually evaluated for impairment $ 18,039 $ 18,142 $ 1,324 $ 19,059 $ — $ — $ 56,564 Loans collectively evaluated for impairment 1,039,827 1,153,748 180,693 1,709,737 1,245,544 3,029 5,332,578 Total ending recorded investment $ 1,057,866 $ 1,171,890 $ 182,017 $ 1,728,796 $ 1,245,544 $ 3,029 $ 5,389,142</t>
  </si>
  <si>
    <t>Other Real Estate Owned</t>
  </si>
  <si>
    <t>Other Real Estate Owned [Abstract]</t>
  </si>
  <si>
    <t>Park typically transfers a loan to other real estate owned ("OREO") at the time that Park takes deed/title to the asset. The carrying amounts of foreclosed properties held at September 30, 2018 and December 31, 2017 are listed below, as well as the recorded investment of loans secured by residential real estate properties for which formal foreclosure proceedings were in process at those dates. (in thousands) September 30, 2018 December 31, 2017 OREO: Commercial real estate $ 2,359 $ 7,888 Construction real estate 2,191 4,852 Residential real estate 726 1,450 Total OREO $ 5,276 $ 14,190 Loans in process of foreclosure: Residential real estate $ 2,743 $ 2,948 In addition to real estate, Park may also repossess different types of collateral. As of September 30, 2018, Park had $7.2 million in other repossessed assets which are included in other assets on the consolidated condensed balance sheet. These assets consisted of aircraft acquired as part of a loan workout. There were no other repossessed assets as of September 30, 2017.</t>
  </si>
  <si>
    <t>Earnings Per Common Share</t>
  </si>
  <si>
    <t>Earnings Per Share [Abstract]</t>
  </si>
  <si>
    <t>Earnings Per Common Share The following table sets forth the computation of basic and diluted earnings per common share for the three and nine months ended September 30, 2018 and 2017 . Three Months Ended Nine Months Ended (In thousands, except share and per common share data) 2018 2017 2018 2017 Numerator: Net income $ 24,762 $ 22,112 $ 84,126 $ 61,411 Denominator: Weighted-average common shares outstanding 15,686,542 15,287,974 15,420,135 15,299,039 Effect of dilutive restricted stock units 146,192 63,616 140,531 95,160 Weighted-average common shares outstanding adjusted for the effect of dilutive restricted stock units 15,832,734 15,351,590 15,560,666 15,394,199 Earnings per common share: Basic earnings per common share $ 1.58 $ 1.45 $ 5.46 $ 4.01 Diluted earnings per common share $ 1.56 $ 1.44 $ 5.41 $ 3.99 Park awarded 48,053 and 45,788 performance based restricted stock units ("PBRSUs") to certain employees during the nine months ended September 30, 2018 and 2017, respectively. No PBRSUs were awarded during the three months ended either September 30, 2018 or 2017. On July 1, 2018, Park issued 435,457 common shares to complete its acquisition of NewDominion and granted 13,637 restricted stock units ("RSUs") to NewDominion employees. These common shares are included in average common shares outstanding beginning on that date. Park repurchased 50,000 common shares during the nine months ended September 30, 2018 to fund the PBRSUs, RSUs and common shares to be awarded to directors of Park and to directors of Park's subsidiary PNB (and its divisions). No common shares were repurchased during the three months ended September 30, 2018. Park repurchased 20,000 common shares during the three months ended September 30, 2017, and repurchased 70,000 common shares during the nine months ended September 30, 2017 to fund the PBRSUs and common shares to be awarded to directors of Park and to directors of Park's subsidiary PNB (and its divisions).</t>
  </si>
  <si>
    <t>Segment Information</t>
  </si>
  <si>
    <t>Segment Reporting [Abstract]</t>
  </si>
  <si>
    <t>Segment Information The Corporation is a financial holding company headquartered in Newark, Ohio. The operating segments for the Corporation are its chartered national bank subsidiary, PNB (headquartered in Newark, Ohio), SE Property Holdings, LLC (“SEPH”), and Guardian Financial Services Company (“GFSC”). Management is required to disclose information about the different types of business activities in which a company engages and also information on the different economic environments in which a company operates, so that the users of the financial statements can better understand the company’s performance, better understand the potential for future cash flows, and make more informed judgments about the company as a whole. Park has three operating segments, as: (i) discrete financial information is available for each operating segment and (ii) the segments are aligned with internal reporting to Park’s Chief Executive Officer and President, who is the chief operating decision maker. Operating Results for the three months ended September 30, 2018 (In thousands) PNB GFSC SEPH All Other Total Net interest income $ 66,195 $ 1,252 $ 119 $ 110 $ 67,676 Provision for (recovery of) loan losses 2,935 183 (178 ) — 2,940 Other income (loss) 22,559 63 (99 ) 1,541 24,064 Other expense 51,982 810 563 5,961 59,316 Income (loss) before income taxes $ 33,837 $ 322 $ (365 ) $ (4,310 ) $ 29,484 Income tax expense (benefit) 5,981 68 (76 ) (1,251 ) 4,722 Net income (loss) $ 27,856 $ 254 $ (289 ) $ (3,059 ) $ 24,762 Assets (as of September 30, 2018) $ 7,707,474 $ 28,551 $ 7,475 $ 12,991 $ 7,756,491 Operating Results for the three months ended September 30, 2017 (In thousands) PNB GFSC SEPH All Other Total Net interest income $ 59,415 $ 1,455 $ 401 $ 280 $ 61,551 Provision for (recovery of) loan losses 3,820 609 (1,146 ) — 3,283 Other income 21,770 34 440 1,293 23,537 Other expense 47,390 750 1,025 2,094 51,259 Income (loss) before income taxes $ 29,975 $ 130 $ 962 $ (521 ) $ 30,546 Income tax expense (benefit) 8,678 46 336 (626 ) 8,434 Net income $ 21,297 $ 84 $ 626 $ 105 $ 22,112 Assets (as of September 30, 2017) $ 7,788,248 $ 33,260 $ 25,377 $ 15,810 $ 7,862,695 Operating Results for the nine months ended September 30, 2018 (In thousands) PNB GFSC SEPH All Other Total Net interest income $ 190,319 $ 3,818 $ 2,612 $ 519 $ 197,268 Provision for (recovery of) loan losses 4,491 773 (678 ) — 4,586 Other income 64,544 135 3,559 5,971 74,209 Other expense 149,152 2,412 3,445 11,149 166,158 Income (loss) before income taxes $ 101,220 $ 768 $ 3,404 $ (4,659 ) $ 100,733 Income tax expense (benefit) 17,822 162 715 (2,092 ) 16,607 Net income (loss) $ 83,398 $ 606 $ 2,689 $ (2,567 ) $ 84,126 Operating Results for the nine months ended September 30, 2017 (In thousands) PNB GFSC SEPH All Other Total Net interest income $ 174,717 $ 4,424 $ 884 $ 256 $ 180,281 Provision for (recovery of) loan losses 9,114 1,419 (1,793 ) — 8,740 Other income 61,466 58 477 1,190 63,191 Other expense 137,876 2,343 3,097 6,407 149,723 Income (loss) before income taxes $ 89,193 $ 720 $ 57 $ (4,961 ) $ 85,009 Income tax expense (benefit) 26,247 252 20 (2,921 ) 23,598 Net income (loss) $ 62,946 $ 468 $ 37 $ (2,040 ) $ 61,411 The operating results of the Parent Company in the “All Other” column are used to reconcile the segment totals to the consolidated condensed statements of income for the three-month and nine-month periods ended September 30, 2018 and 2017 . The reconciling amounts for consolidated total assets for the periods ended September 30, 2018 and 2017 consisted of the elimination of intersegment borrowings and the assets of the Parent Company which were not eliminated.</t>
  </si>
  <si>
    <t>Mortgage Loans Held for Sale</t>
  </si>
  <si>
    <t>Receivables [Abstract]</t>
  </si>
  <si>
    <t>Mortgage Loans Held For Sale</t>
  </si>
  <si>
    <t>Loans Held For Sale Mortgage loans held for sale are carried at their fair value. At September 30, 2018 and December 31, 2017 , respectively, Park had approximately $6.4 million and $4.1 million in mortgage loans held for sale. These amounts are included in loans on the consolidated condensed balance sheets and in the residential real estate loan segments in Note 4 - Loans , and Note 5 - Allowance for Loan Losses . The contractual balance was $6.4 million and $4.1 million at September 30, 2018 and December 31, 2017 , respectively. The gain expected upon sale was $75,000 and $55,000 at September 30, 2018 and December 31, 2017 , respectively. None of these loans were 90 days or more past due or on nonaccrual status as of September 30, 2018 or December 31, 2017 .</t>
  </si>
  <si>
    <t>Investment Securities</t>
  </si>
  <si>
    <t>Investments, Debt and Equity Securities [Abstract]</t>
  </si>
  <si>
    <t>Investment Securities The amortized cost and fair value of investment securities are shown in the following tables. Management performs a quarterly evaluation of investment securities for any other-than-temporary impairment. For the three -month and nine -month periods ended September 30, 2018 and 2017 , there were no investment securities deemed to be other-than-temporarily impaired. Investment securities at September 30, 2018 , were as follows: Debt Securities Available-for-Sale (In thousands) Amortized Cost Gross Unrealized Holding Gains Gross Unrealized Holding Losses Estimated Fair Value U.S. Government sponsored entities' asset-backed securities $ 1,074,605 $ 229 $ 42,569 $ 1,032,265 Total $ 1,074,605 $ 229 $ 42,569 $ 1,032,265 Debt Securities Held-to-Maturity (In thousands) Amortized Cost Gross Gross Estimated Fair Value U.S. Government sponsored entities' asset-backed securities $ 46,974 $ 41 $ 1,386 $ 45,629 Obligations of states and political subdivisions 303,668 1,096 $ 6,052 298,712 Total $ 350,642 $ 1,137 $ 7,438 $ 344,341 Investment securities with unrealized/unrecognized losses at September 30, 2018 , were as follows: Unrealized/unrecognized loss position for less than 12 months Unrealized/unrecognized loss position for 12 months or longer Total (In thousands) Fair value Unrealized/unrecognized losses Fair value Unrealized/unrecognized Fair value Unrealized/unrecognized Debt Securities Available-for-Sale U.S. Government sponsored entities' asset-backed securities $ 547,752 $ 12,583 $ 450,284 $ 29,986 $ 998,036 $ 42,569 Total $ 547,752 $ 12,583 $ 450,284 $ 29,986 $ 998,036 $ 42,569 Debt Securities Held-to-Maturity U.S. Government sponsored entities' asset-backed securities $ 32,704 $ 1,165 $ 6,944 $ 221 $ 39,648 $ 1,386 Obligations of states and political subdivisions 152,074 $ 3,041 69,429 3,011 $ 221,503 6,052 Total $ 184,778 $ 4,206 $ 76,373 $ 3,232 $ 261,151 $ 7,438 Investment securities at December 31, 2017 , were as follows: Debt Securities Available-for-Sale (In thousands) Amortized Cost Gross Gross Estimated Fair Value Obligations of U.S. Treasury and other U.S. Government sponsored entities $ 245,000 $ — $ 2,280 $ 242,720 U.S. Government sponsored entities' asset-backed securities 852,645 4,645 8,129 849,161 Total $ 1,097,645 $ 4,645 $ 10,409 $ 1,091,881 Debt Securities Held-to-Maturity (In thousands) Amortized Cost Gross Gross Estimated Fair Value Obligations of states and political subdivisions $ 300,412 $ 6,575 $ 713 $ 306,274 U.S. Government sponsored entities' asset-backed securities 56,785 758 38 57,505 Total $ 357,197 $ 7,333 $ 751 $ 363,779 Investment securities with unrealized/unrecognized losses at December 31, 2017 , were as follows: Unrealized/unrecognized loss position for less than 12 months Unrealized/unrecognized loss position for 12 months or longer Total (In thousands) Fair value Unrealized/unrecognized Fair value Unrealized/unrecognized Fair Unrealized/unrecognized Debt Securities Available-for-Sale Obligations of U.S. Treasury and other U.S. Government sponsored entities $ 24,931 $ 70 $ 217,789 $ 2,210 $ 242,720 $ 2,280 U.S. Government sponsored entities' asset-backed securities 236,924 2,786 318,797 5,343 555,721 8,129 Total $ 261,855 $ 2,856 $ 536,586 $ 7,553 $ 798,441 $ 10,409 Debt Securities Held-to-Maturity Obligations of states and political subdivisions $ 26,644 $ 194 $ 45,498 $ 519 $ 72,142 $ 713 U.S. Government sponsored entities' asset-backed securities 7,331 38 — — 7,331 38 Total $ 33,975 $ 232 $ 45,498 $ 519 $ 79,473 $ 751 Management does not believe any of the unrealized/unrecognized losses at September 30, 2018 or December 31, 2017 represented other-than-temporary impairment. Should the impairment of any of these securities become other-than-temporary, the cost basis of the investment will be reduced and the resulting loss recognized within net income in the period the other-than-temporary impairment is identified. Park’s U.S. Government sponsored entities' asset-backed securities consist primarily of 15 -year residential mortgage-backed securities and collateralized mortgage obligations. The amortized cost and estimated fair value of investments in debt securities at September 30, 2018 , are shown in the following table by contractual maturity, except for asset-backed securities, which are shown as a single total, due to the unpredictability of the timing of principal repayments. Securities Available-for-Sale (In thousands) Amortized cost Fair value Tax equivalent yield U.S. Government sponsored entities' asset-backed securities $ 1,074,605 $ 1,032,265 2.35 % Securities Held-to-Maturity (In thousands) Amortized cost Fair value Tax equivalent yield (1) Obligations of state and political subdivisions: Due five through ten years $ 2,430 $ 2,385 2.97 % Due over ten years 301,238 296,327 3.68 % Total (1) $ 303,668 $ 298,712 3.67 % U.S. Government sponsored entities' asset-backed securities $ 46,974 $ 45,629 2.83 % (1) The tax equivalent yield for obligations of state and political subdivisions includes the effects of a taxable equivalent adjustment using a 21% federal corporate income tax rate. The remaining average life of the entire investment portfolio is estimated to be 4.8 years. There were no sales of investment securities during the three -month period ended September 30, 2018 . During the nine -month period ended September 30, 2018 , Park sold certain AFS debt securities with a book value of $247.0 million at a loss of $2.6 million . Additionally, during the nine -month period ended September 30, 2018 , Park sold certain HTM debt securities with a book value of $7.4 million at a gain of $291,000 . These HTM securities had been paid down by 96.3% of the principal outstanding at acquisition. There were no sales of investment securities during the three -month or nine -month periods ended September 30, 2017 . Investment securities having a book value of $564 million and $557 million at September 30, 2018 and December 31, 2017, respectively, were pledged to collateralize government and trust department deposits in accordance with federal and state requirements, to secure repurchase agreements sold and as collateral for Federal Home Loan Bank ("FHLB") advance borrowings.</t>
  </si>
  <si>
    <t>Other Investment Securities</t>
  </si>
  <si>
    <t>Other Investment Securities [Abstract]</t>
  </si>
  <si>
    <t>Other Investment Securities Other investment securities consist of stock investments in the FHLB, the Federal Reserve Bank ("FRB"), and equity securities. The FHLB and FRB restricted stock investments are carried at their redemption value. Equity securities with a readily determinable fair value are carried at fair value. Beginning on January 1, 2018, with the adoption of ASU 2016-01, changes in fair value are included in other income on the consolidated condensed statement of income as opposed to in accumulated other comprehensive loss on the consolidated condensed balance sheet. Equity securities without a readily determinable fair value are recorded at cost, minus impairment, if any, plus or minus changes resulting from observable price changes in orderly transactions ("modified cost"). The carrying amount of other investment securities at September 30, 2018 and December 31, 2017 was as follows: (In thousands) September 30, 2018 December 31, 2017 FHLB stock $ 43,388 $ 50,086 FRB stock 8,225 8,225 Equity investments carried at fair value 1,902 1,935 Equity investments carried at cost/modified cost (1) 2,589 3,500 Total other investment securities $ 56,104 $ 63,746 (1) There have been no impairments, downward adjustments, or upward adjustments made to equity investments carried at modified cost. During the three and nine months ended September 30, 2018, $326,000 and $33,000 , respectively, of unrealized losses were recorded within "(Loss) gain on equity securities, net" on the consolidated condensed statements of income. An additional $3.5 million gain recorded within “(Loss) gain on equity securities, net” on the consolidated condensed statement of income for the nine months ended September 30, 2018 relates to an investment security which was no longer held at September 30, 2018.</t>
  </si>
  <si>
    <t>Goodwill and other intangibles Goodwill and other intangibles</t>
  </si>
  <si>
    <t>Goodwill [Line Items]</t>
  </si>
  <si>
    <t>Goodwill and Intangible Assets Disclosure [Text Block]</t>
  </si>
  <si>
    <t>Goodwill and Other Intangibles The following table shows the activity in goodwill and other intangibles for the first nine months of 2018. (in thousands) Goodwill Other Intangibles Total December 31, 2017 $ 72,334 $ — $ 72,334 Acquired goodwill and other intangibles 40,405 7,549 47,954 Amortization — 289 289 September 30, 2018 $ 112,739 $ 7,260 $ 119,999 Park evaluates goodwill for impairment on April 1 of each year, with financial data as of March 31. Based on the analysis performed as of April 1, 2018, the Company determined that goodwill for Park's national bank subsidiary (PNB) was not impaired. There have been no subsequent circumstances or events triggering an additional evaluation. Acquired Intangible Assets The following table shows the balance of acquired intangible assets as of September 30, 2018. Park had no other intangible assets as of December 31, 2017. 2018 (in thousands) Gross Carrying Amount Accumulated Amortization Other intangible assets: Core deposit intangibles $ 6,249 $ 289 Trade name intangible 1,300 — Total $ 7,549 $ 289 Core deposit intangibles are being amortized, on an accelerated basis, over a period of ten years. The trade name intangible is an indefinite life asset and is not amortized, but rather is assessed, at least annually, for impairment. Aggregate amortization expense was $289,000 for both the three months and nine months ended September 30, 2018. There was no amortization expense during 2017. Estimated amortization expense for each of the periods listed below follows: (in thousands) Total Three months ending December 31, 2018 $ 289 2019 1,234 2020 1,149 2021 869 2022 629</t>
  </si>
  <si>
    <t>Share Based Compensation</t>
  </si>
  <si>
    <t>Disclosure of Compensation Related Costs, Share-based Payments [Abstract]</t>
  </si>
  <si>
    <t>Share-Based Compensation The Park National Corporation 2013 Long-Term Incentive Plan (the "2013 Incentive Plan") was adopted by the Board of Directors of Park on January 28, 2013 and was approved by Park's shareholders at the Annual Meeting of Shareholders on April 22, 2013. The 2013 Incentive Plan made equity-based awards and cash-based awards available for grant to participants in the form of incentive stock options, nonqualified stock options, stock appreciation rights (“SARs”), restricted common shares (“Restricted Stock”), restricted stock unit awards that may be settled in common shares, cash or a combination of the two (“Restricted Stock Units”), unrestricted common shares (“Other Stock-Based Awards”) and cash-based awards. Under the 2013 Incentive Plan, 600,000 common shares were authorized to be delivered in connection with grants under the 2013 Incentive Plan. The common shares to be delivered under the 2013 Incentive Plan are to consist of either common shares currently held or common shares subsequently acquired by Park as treasury shares, including common shares purchased in the open market or in private transactions. As of September 30, 2018, there were 92,404 common shares subject to performance-based Restricted Stock Units (“PBRSUs”) issued under the 2013 Incentive Plan, which represented the only awards outstanding under the 2013 Incentive Plan. The Park National Corporation 2017 Long-Term Incentive Plan for Employees (the "2017 Employees LTIP") was adopted by the Board of Directors of Park on January 23, 2017 and was approved by Park's shareholders at the Annual Meeting of Shareholders on April 24, 2017. The 2017 Employees LTIP makes equity-based awards and cash-based awards available for grant to participants in the form of incentive stock options, nonqualified stock options, SARs, Restricted Stock, Restricted Stock Units, Other Stock-Based Awards and cash-based awards. Under the 2017 Employees LTIP, 750,000 common shares are authorized to be delivered in connection with grants under the 2017 Employees LTIP. The common shares to be delivered under the 2017 Employees LTIP are to consist of either common shares currently held or common shares subsequently acquired by Park as treasury shares, including common shares purchased in the open market or in private transactions. At September 30, 2018, 689,773 common shares were available for future grants under the 2017 Employees LTIP. The Park National Corporation 2017 Long-Term Incentive Plan for Non-Employee Directors (the "2017 Non-Employee Directors LTIP") was adopted by the Board of Directors of Park on January 23, 2017 and was approved by Park's shareholders at the Annual Meeting of Shareholders on April 24, 2017. The 2017 Non-Employee Directors LTIP makes equity-based awards and cash-based awards available for grant to participants in the form of nonqualified stock options, SARs, Restricted Stock, Restricted Stock Units, Other Stock-Based Awards, and cash-based awards. Under the 2017 Non-Employee Directors LTIP, 150,000 common shares are authorized to be delivered in connection with grants under the 2017 Non-Employee Directors LTIP. The common shares to be delivered under the 2017 Non-Employee Directors LTIP are to consist of either common shares currently held or common shares subsequently acquired by Park as treasury shares, including common shares purchased in the open market or in private transactions. At September 30, 2018, 138,850 common shares were available for future grants under the 2017 Non-Employee Director LTIP. The 2017 Employees LTIP and the 2017 Non-Employee Directors LTIP have replaced the provisions of the 2013 Incentive Plan with respect to the grant of future awards. As a result of the approval of the 2017 Employees LTIP and the 2017 Non-Employee Directors LTIP, Park has not granted and will not grant any additional awards under the 2013 Incentive Plan after April 24, 2017. Awards made under the 2013 Incentive Plan prior to April 24, 2017 will remain in effect in accordance with their respective terms. During the nine months ended September 30, 2018, the Compensation Committee of the Board of Directors of Park granted awards of PBRSUs, under the 2017 Employees LTIP, covering an aggregate of 48,053 common shares to certain employees of Park and its subsidiaries. Additionally, on July 1, 2018, Park granted 13,637 RSUs to NewDominion employees. During the nine months ended September 30, 2017, the Compensation Committee of the Board of Directors of Park granted awards of PBRSUs, under the 2013 Incentive Plan, covering an aggregate of 45,788 common shares to certain employees of Park and its subsidiaries. There were no awards granted during the three months ended September 30, 2017. The number of PBRSUs earned or settled will depend on the level of achievement with respect to certain performance criteria and are also subject to subsequent service-based vesting. The number of RSUs earned or settled are subject to subsequent service-based vesting. A summary of changes in the common shares subject to nonvested PBRSUs and RSUs for the nine months ended September 30, 2018 follows: Common shares subject to PBRSUs and RSUs Nonvested at January 1, 2018 116,716 Granted 61,690 Vested (18,800 ) Forfeited (4,655 ) Adjustment for performance conditions of PBRSUs (1) (2,320 ) Nonvested at September 30, 2018 152,631 (1) The number of PBRSUs earned depends on the level of achievement with respect to certain performance criteria. Adjustment herein represents the difference between the maximum number of common shares which could be earned and the actual number earned for those PBRSUs as to which the performance period was completed. On March 31, 2018, an aggregate of 18,800 of the PBRSUs granted in 2014 and 2015 vested in full due to the level of achievement with respect to certain performance criteria and the satisfaction of the service-based vesting requirement. A total of 5,879 common shares were withheld to satisfy employee income tax withholding obligations. This resulted in a net amount of 12,921 common shares being issued to employees of Park. On March 31, 2017, 9,674 of the PBRSUs granted in 2014 vested in full due to the level of achievement with respect to certain performance criteria and the satisfaction of the service-based vesting requirement. A total of 3,293 common shares were withheld to satisfy employee income tax withholding obligations. This resulted in a net amount of 6,381 common shares being issued to employees of Park. Share-based compensation expense of $1.0 million and $0.7 million was recognized for the three-month periods ended September 30, 2018 and 2017, respectively, and of $3.1 million and $2.1 million was recognized for the nine-month periods ended September 30, 2018 and 2017, respectively. The following table details expected additional share-based compensation expense related to PBRSUs and RSUs outstanding as of September 30, 2018: (In thousands) Three months ending December 31, 2018 $ 1,047 2019 3,653 2020 2,440 2021 1,030 2022 226 Total $ 8,396</t>
  </si>
  <si>
    <t>Benefit Plan</t>
  </si>
  <si>
    <t>Defined Benefit Plan [Abstract]</t>
  </si>
  <si>
    <t>Benefit Plans Park has a noncontributory defined benefit pension plan (the "Pension Plan") covering substantially all of its employees. The Pension Plan provides benefits based on an employee’s years of service and compensation. There were no Pension Plan contributions for the three-month and nine-month periods ended September 30, 2018 and 2017 . The following table shows the components of net periodic pension benefit income: Three Months Ended Nine Months Ended Affected Line Item in the Consolidated Condensed Statements of Income (In thousands) 2018 2017 2018 2017 Service cost $ 1,637 $ 1,317 $ 4,911 $ 3,951 Employee benefits Interest cost 1,309 1,271 3,927 3,813 Other components of net periodic pension benefit income Expected return on plan assets (3,354 ) (2,863 ) (10,062 ) (8,589 ) Other components of net Amortization of prior service cost — — — — Other components of net Recognized net actuarial loss 340 144 1,020 432 Other components of net Net periodic pension benefit income $ (68 ) $ (131 ) $ (204 ) $ (393 ) Park has entered into Supplemental Executive Retirement Plan Agreements (the “SERP Agreements”) with certain key officers of the Corporation and its subsidiaries which provide defined pension benefits in excess of limits imposed by federal tax law. The expense for the Corporation related to the SERP Agreements for the three months and nine months ended September 30, 2018 and 2017 was as follows: Three Months Ended Nine Months Ended Affected Line Item in the Consolidated (In thousands) 2018 2017 2018 2017 Service cost $ 157 $ 185 $ 635 $ 555 Employee benefits Interest cost 188 161 349 483 Miscellaneous expense Total SERP expense $ 345 $ 346 $ 984 $ 1,038 Previously, the net periodic benefit income/expense related to Park’s Pension Plan and the expense related to the SERP Agreements had been recorded within the "Employee benefits" line item. During the first quarter of 2018, Park adopted ASU 2017-07 - Compensation - Retirement Benefits (Topic 715): Improving the Presentation of Net Periodic Pension Cost and Net Periodic Postretirement . This ASU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This ASU is required to be applied retrospectively to all periods presented. For all periods presented, this resulted in an increase in other income and an offsetting increase in other expense with no change to net income. As a practical expedient, Park used the amounts disclosed in "Note 12 - Pension Plan" of the Notes to Unaudited Consolidated Condensed Financial Statements, included under Item 1 of Part I of Park's Quarterly Report on Form 10-Q for the quarterly period ended September 30, 2017 as the estimation basis for applying the retrospective presentation requirements. The following table summarizes the impact of retrospective application of this ASU to the consolidated condensed statement of income for the three and nine months ended September 30, 2017 . (in thousands) Three Months Ended Nine Months Ended Other components of net periodic pension benefit income As previously reported $ — $ — As reported under new guidance 1,448 4,344 Total other income As previously reported $ 22,089 $ 58,847 As reported under new guidance 23,537 63,191 Employee benefits expense As previously reported $ 4,656 $ 14,756 As reported under new guidance 5,943 18,617 Miscellaneous expense As previously reported $ 2,764 $ 5,847 As reported under new guidance 2,925 6,330 Total other expense As previously reported $ 49,811 $ 145,379 As reported under new guidance 51,259 149,723</t>
  </si>
  <si>
    <t>Loan Servicing</t>
  </si>
  <si>
    <t>Transfers and Servicing of Financial Assets [Abstract]</t>
  </si>
  <si>
    <t>Loan Servicing Park serviced sold mortgage loans of $1.38 billion at September 30, 2018 , $1.37 billion at December 31, 2017 and $1.36 billion at September 30, 2017 . At September 30, 2018 , $2.6 million of the sold mortgage loans were sold with recourse, compared to $3.0 million at December 31, 2017 and $3.2 million at September 30, 2017 . Management closely monitors the delinquency rates on the mortgage loans sold with recourse. At September 30, 2018 and December 31, 2017, management had established reserves of $49,000 and $270,000 , respectively, to account for expected losses on loan repurchases. When Park sells mortgage loans with servicing rights retained, these servicing rights are initially recorded at fair value. Park selected the “amortization method” as permissible within U.S. GAAP, whereby the servicing rights capitalized are amortized in proportion to and over the period of estimated future servicing income with respect to the underlying loan. At the end of each reporting period, the carrying value of mortgage servicing rights (“MSRs”) is assessed for impairment with a comparison to fair value. MSRs are carried at the lower of their amortized cost or fair value. The amortization of MSRs is included within other service income in the consolidated condensed statements of income. Activity for MSRs and the related valuation allowance follows: Three Months Ended Nine Months Ended (In thousands) 2018 2017 2018 2017 Mortgage servicing rights: Carrying amount, net, beginning of period $ 10,077 $ 9,476 $ 9,688 $ 9,266 Additions 432 559 1,208 1,434 Amortization (387 ) (448 ) (1,156 ) (1,213 ) Changes in valuation allowance (26 ) (108 ) 356 (8 ) Carrying amount, net, end of period $ 10,096 $ 9,479 $ 10,096 $ 9,479 Valuation allowance: Beginning of period $ 248 $ 635 $ 630 $ 735 Changes in valuation allowance 26 108 (356 ) 8 End of period $ 274 $ 743 $ 274 $ 743 Servicing fees included in other service income were $0.9 million and $0.8 million for the three months ended September 30, 2018 and 2017, respectively, and were $2.7 million and $2.6 million for the nine months ended September 30, 2018 and 2017, respectively.</t>
  </si>
  <si>
    <t>Fair Value</t>
  </si>
  <si>
    <t>Fair Value Disclosures [Abstract]</t>
  </si>
  <si>
    <t>Fair Value The fair value hierarchy requires an entity to maximize the use of observable inputs and minimize the use of unobservable inputs when measuring fair value. The three levels of inputs that Park uses to measure fair value are as follows: • Level 1: Quoted prices (unadjusted) for identical assets or liabilities in active markets that Park has the ability to access as of the measurement date. • Level 2: Level 1 inputs for assets or liabilities that are not actively traded. Also consists of an observable market price for a similar asset or liability. This includes the use of “matrix pricing” to value debt securities absent the exclusive use of quoted prices. • Level 3: Consists of unobservable inputs that are used to measure fair value when observable market inputs are not available. This could include the use of internally developed models, financial forecasting and similar inputs. Fair value is defined as the price that would be received to sell an asset or paid to transfer a liability (exit price) in the principal or most advantageous market for the asset or liability in an orderly transaction between market participants at the balance sheet date. When possible, the Company looks to active and observable markets to price identical assets or liabilities. When identical assets and liabilities are not traded in active markets, the Company looks to observable market data for similar assets and liabilities. However, certain assets and liabilities are not traded in observable markets and Park must use other valuation methods to develop a fair value. The fair value of impaired loans is typically based on the fair value of the underlying collateral, which is estimated through third-party appraisals in accordance with Park's valuation requirements under its commercial and real estate loan policies. Assets and Liabilities Measured at Fair Value on a Recurring Basis : The following table presents assets and liabilities measured at fair value on a recurring basis: Fair Value Measurements at September 30, 2018 using: (In thousands) Level 1 Level 2 Level 3 Balance at September 30, 2018 Assets Investment securities: U.S. Government sponsored entities’ asset-backed securities $ — $ 1,032,265 $ — $ 1,032,265 Equity securities 1,478 — 424 1,902 Mortgage loans held for sale — 6,441 — 6,441 Mortgage IRLCs — 128 — 128 Liabilities Fair value swap $ — $ — $ 226 $ 226 Fair Value Measurements at December 31, 2017 using: (In thousands) Level 1 Level 2 Level 3 Balance at December 31, 2017 Assets Investment securities: Obligations of U.S. Treasury and other U.S. Government sponsored entities $ — $ 242,720 $ — $ 242,720 U.S. Government sponsored entities’ asset-backed securities — 849,161 — 849,161 Equity securities 1,518 — 417 1,935 Mortgage loans held for sale — 4,148 — 4,148 Mortgage IRLCs — 94 — 94 Liabilities Fair value swap $ — $ — $ 226 $ 226 There were no transfers between Level 1 and Level 2 during either of the three -month periods ended September 30, 2018 or 2017 . Management’s policy is to transfer assets or liabilities from one level to another when the methodology to obtain the fair value changes such that there are more or fewer unobservable inputs as of the end of the reporting period. The following methods and assumptions were used by the Company in determining the fair value of the financial assets and liabilities discussed above: Investment securities: Fair values for investment securities are based on quoted market prices, where available (Level 1). If quoted market prices are not available, fair values are based on quoted market prices of comparable instruments (Level 2). For securities where quoted prices or market prices of similar securities are not available, fair values are calculated using discounted cash flows (Level 3). Fair value swap: The fair value of the swap agreement entered into with the purchaser of the Visa Class B shares represents an internally developed estimate of the exposure based upon probability-weighted potential Visa litigation losses. Mortgage Interest Rate Lock Commitments (IRLCs): Mortgage IRLCs are based on current secondary market pricing and are classified as Level 2. Mortgage loans held for sale: Mortgage loans held for sale are carried at their fair value. Mortgage loans held for sale are estimated using security prices for similar product types and, therefore, are classified in Level 2. The table below presents a reconciliation of the beginning and ending balances of the Level 3 inputs for the three and six months ended September 30, 2018 and 2017 , for financial instruments measured on a recurring basis and classified as Level 3: Level 3 Fair Value Measurements Three months ended September 30, 2018 and 2017 (In thousands) Equity Securities Fair value swap Balance at July 1, 2018 $ 420 $ (226 ) Total gains/(losses) Included in other income 4 — Balance at September 30, 2018 $ 424 $ (226 ) Balance at July 1, 2017 $ 458 $ (226 ) Total gains/(losses) Included in other comprehensive income 37 — Balance at September 30, 2017 $ 495 $ (226 ) Level 3 Fair Value Measurements Nine months ended September 30, 2018 and 2017 (In thousands) Equity Securities Fair value swap Balance at January 1, 2018 $ 417 $ (226 ) Total gains/(losses) Included in other income 7 — Balance at September 30, 2018 $ 424 $ (226 ) Balance at January 1, 2017 $ 790 $ (226 ) Total gains/(losses) Transfers out of Level 3 (1) (346 ) — Included in other comprehensive income 51 — Balance at September 30, 2017 $ 495 $ (226 ) (1) Transfered from Level 3 to Level 1 as the result of a quoted market price becoming available. Assets and Liabilities Measured at Fair Value on a Nonrecurring Basis: The following methods and assumptions were used by the Company in determining the fair value of assets and liabilities measured at fair value on a nonrecurring basis described below: Impaired Loans: At the time a loan is considered impaired, it is valued at the lower of cost or fair value. Collateral dependent impaired loans carried at fair value have been partially charged-off or receive specific allocations of the allowance for loan losses. For collateral dependent loans, fair value is generally based on real estate appraisals.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Collateral is then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Additionally, updated independent valuations are obtained annually for all impaired loans in accordance with Company policy. Other Real Estate Owned ("OREO"): Assets acquired through or in lieu of loan foreclosure are initially recorded at fair value less costs to sell when acquired. The carrying value of OREO is not re-measured to fair value on a recurring basis, but is subject to fair value adjustments when the carrying value exceeds the fair value, less estimated selling costs. Fair value is based on recent real estate appraisals and is updated at least annually. These appraisals may utilize a single valuation approach or a combination of approaches including the comparable sales approach and the income approach. Adjustments are routinely made in the appraisal process by the independent appraisers to adjust for differences between the comparable sales and income data available. Such adjustments result in a Level 3 classification of the inputs for determining fair value. Appraisals for both collateral dependent impaired loans and OREO are performed by licensed appraisers. Appraisals are generally obtained to support the fair value of collateral. In general, there are three types of appraisals received by the Company: real estate appraisals, income approach appraisals, and lot development loan appraisals. These are discussed below: • Real estate appraisals typically incorporate measures such as recent sales prices for comparable properties. Appraisers may make adjustments to the sales prices of the comparable properties as deemed appropriate based on the age, condition or general characteristics of the subject property. Management generally applies a 15% discount to real estate appraised values which management expects will cover all disposition costs (including selling costs). This 15% discount is based on historical discounts to appraised values on sold OREO properties. • Income approach appraisals typically incorporate the annual net operating income of the business divided by an appropriate capitalization rate, as determined by the appraiser. Management generally applies a 15% discount to income approach appraised values which management expects will cover all disposition costs (including selling costs). • Lot development loan appraisals are typically performed using a discounted cash flow analysis. Appraisers determine an anticipated absorption period and a discount rate that takes into account an investor’s required rate of return based on recent comparable sales. Management generally applies a 6% discount to lot development appraised values, which is an additional discount above the net present value calculation included in the appraisal, to account for selling costs. Other repossessed assets: Other repossessed assets are initially recorded at fair value less costs to sell when acquired. The carrying value of other repossessed assets is not re-measured to fair value on a recurring basis, but is subject to fair value adjustments when the carrying value exceeds the fair value, less estimated selling costs. As of September 30, 2018, other repossessed assets consisted of aircraft acquired as part of a loan workout. Fair value is based on Aircraft Bluebook and VREF Aircraft Value Reference values based on the model of aircraft and adjustments for flight hours, features and other variables. Such adjustments result in a Level 3 classification of the inputs for determining fair value. MSRs: MSRs are carried at the lower of cost or fair value. MSRs do not trade in active, open markets with readily observable prices. For example, sales of MSRs do occur, but precise terms and conditions typically are not readily available. As such, management, with the assistance of a third-party specialist, determines fair value based on the discounted value of the future cash flows estimated to be received. Significant inputs include the discount rate and assumed prepayment speeds. The calculated fair value is then compared to market values where possible to ascertain the reasonableness of the valuation in relation to current market expectations for similar products. Accordingly, MSRs are classified as Level 2. The following tables present assets and liabilities measured at fair value on a nonrecurring basis. Collateral dependent impaired loans are carried at fair value if they have been charged down to fair value or if a specific valuation allowance has been established. As of September 30, 2018 , there were no PCI loans considered impaired. A new cost basis is established at the time a property is initially recorded in OREO. OREO properties are carried at fair value if a devaluation has been taken to the property's value subsequent to the initial measurement. Fair Value Measurements at September 30, 2018 using: (In thousands) Level 1 Level 2 Level 3 Balance at September 30, 2018 Impaired loans recorded at fair value: Commercial real estate $ — $ — $ 4,020 $ 4,020 Construction real estate — — 1,635 1,635 Residential real estate — — 592 592 Total impaired loans recorded at fair value $ — $ — $ 6,247 $ 6,247 Mortgage servicing rights $ — $ 1,457 $ — $ 1,457 OREO: Commercial real estate — — 2,295 2,295 Construction real estate — — 889 889 Residential real estate — — 679 679 Total OREO recorded at fair value $ — $ — $ 3,863 $ 3,863 Other repossessed assets $ — $ — $ 7,170 $ 7,170 Fair Value Measurements at December 31, 2017 using: (In thousands) Level 1 Level 2 Level 3 Balance at December 31, 2017 Impaired loans recorded at fair value: Commercial real estate $ — $ — $ 2,735 $ 2,735 Construction real estate — — 127 127 Residential real estate — — 712 712 Total impaired loans recorded at fair value $ — $ — $ 3,574 $ 3,574 Mortgage servicing rights $ — $ 7,316 $ — $ 7,316 OREO: Commercial real estate — — 2,295 2,295 Construction real estate — — 3,204 3,204 Residential real estate — — 1,021 1,021 Total OREO recorded at fair value $ — $ — $ 6,520 $ 6,520 The table below provides additional detail on those impaired loans which are recorded at fair value as well as the remaining impaired loan portfolio not included above. The remaining impaired loans consist of loans which are not collateral dependent as well as loans carried at cost as the fair value of the underlying collateral or the present value of expected future cash flows on each of the loans exceeded the book value for each respective credit. September 30, 2018 (In thousands) Recorded Investment Prior Charge-Offs Specific Valuation Allowance Carrying Balance Impaired loans recorded at fair value $ 6,377 $ 3,708 $ 130 $ 6,247 Remaining impaired loans 40,383 7,361 1,716 38,667 Total impaired loans $ 46,760 $ 11,069 $ 1,846 $ 44,914 December 31, 2017 (In thousands) Recorded Investment Prior Charge-Offs Specific Valuation Allowance Carrying Balance Impaired loans recorded at fair value $ 3,577 $ 2,780 $ 3 $ 3,574 Remaining impaired loans 52,987 7,260 681 52,306 Total impaired loans $ 56,564 $ 10,040 $ 684 $ 55,880 The expense from credit adjustments related to impaired loans carried at fair value during the three months ended September 30, 2018 and 2017 was $0.1 million and $0.7 million , respectively. The expense from credit adjustments related to impaired loans carried at fair value during the nine months ended September 30, 2018 and 2017 was $0.3 million and $1.2 million , respectively. MSRs totaled $10.1 million at September 30, 2018 . Of this $10.1 million MSR carrying balance, $1.5 million was recorded at fair value and included a valuation allowance of $0.3 million . The remaining $8.6 million was recorded at cost, as the fair value of the MSRs exceeded cost at September 30, 2018 . At December 31, 2017 , MSRs totaled $9.7 million . Of this $9.7 million MSR carrying balance, $7.3 million was recorded at fair value and included a valuation allowance of $0.6 million . The remaining $2.4 million was recorded at cost, as the fair value exceeded cost at December 31, 2017 . The expense related to MSRs carried at fair value during the three months ended September 30, 2018 and 2017 was $26,000 and $108,000 , respectively. The income (expense) related to MSRs carried at fair value during the nine months ended September 30, 2018 and 2017 was $356,000 and $(8,000) , respectively. Total OREO held by Park at September 30, 2018 and December 31, 2017 was $5.3 million and $14.2 million , respectively. Approximately 73% and 46% of OREO held by Park at September 30, 2018 and December 31, 2017 , respectively, was carried at fair value due to fair value adjustments made subsequent to the initial OREO measurement. At September 30, 2018 and December 31, 2017 , OREO held at fair value, less estimated selling costs, amounted to $3.9 million and $6.5 million , respectively. The net expense related to OREO fair value adjustments was $77,000 and $22,000 for the three -month periods ended September 30, 2018 and 2017 , respectively. The net expense related to OREO fair value adjustments was $398,000 and $367,000 for the nine -month periods ended September 30, 2018 and 2017 , respectively. Other repossessed assets totaled $7.2 million at September 30, 2018, all of which was recorded at fair value. There were no other repossessed assets as of December 31, 2017. The net expense related to other repossessed asset fair value adjustments was $269,000 for each of the three-month and nine-month periods ended September 30, 2018. There was no expense related to fair value adjustments on other repossessed assets for either the three-month or nine-month periods ended September 30, 2017. The following tables present qualitative information about Level 3 fair value measurements for financial instruments measured at fair value on a nonrecurring basis at September 30, 2018 and December 31, 2017 : September 30, 2018 (In thousands) Fair Value Valuation Technique Unobservable Input(s) Range (Weighted Average) Impaired loans: Commercial real estate $ 4,020 Sales comparison approach Adj to comparables 0.0% - 55.0% (25.4%) Income approach Capitalization rate 10.6% - 11.8% (11.5%) Cost approach Accumulated depreciation 3.7% - 90.1% (12.9%) Construction real estate $ 1,635 Sales comparison approach Adj to comparables 5.0% - 90.0% (26.1%) Residential real estate $ 592 Sales comparison approach Adj to comparables 1.0% - 40.0% (18.5%) Income approach Capitalization rate 10.5% (10.5%) Other real estate owned: Commercial real estate $ 2,295 Sales comparison approach Adj to comparables 0.9% - 68.4% (34.7%) Income approach Capitalization rate 13.0% (13.0%) Construction real estate $ 889 Sales comparison approach Adj to comparables 0.0% - 45.0% (21.9%) Residential real estate $ 679 Sales comparison approach Adj to comparables 0.9% - 54.6% (40.7%) Balance at December 31, 2017 (In thousands) Fair Value Valuation Technique Unobservable Input(s) Range (Weighted Average) Impaired loans: Commercial real estate $ 2,735 Sales comparison approach Adj to comparables 0.0% - 90.0% (22.7%) Income approach Capitalization rate 9.0% - 11.0% (9.9%) Cost approach Accumulated depreciation 90.1% (90.1%) Construction real estate $ 127 Sales comparison approach Adj to comparables 0.0% - 4.8% (2.4%) Residential real estate $ 712 Sales comparison approach Adj to comparables 0.3% - 33.0% (12.5%) Income approach Capitalization rate 10.5% (10.5%) Other real estate owned: Commercial real estate $ 2,295 Sales comparison approach Adj to comparables 0.9% - 68.4% (34.7%) Income approach Capitalization rate 13.0% (13.0%) Construction real estate $ 3,204 Sales comparison approach Adj to comparables 0.0% - 90.0% (24.5%) Bulk sale approach Discount rate 15.0% (15.0%) Residential real estate $ 1,021 Sales comparison approach Adj to comparables 1.2% - 79.7% (31.8%) Assets Measured at Net Asset Value: The adoption of ASU 2016-01 on January 1, 2018 required Park to evaluate the accounting for equity investments, including those previously held at cost. Under the new guidance, Park determined that its portfolio of equity investments in limited partnerships which provide mezzanine funding ("Partnership Investments") should be valued using the net asset value ("NAV") practical expedient in accordance with ASC 820. The adoption of this guidance on January 1, 2018, resulted in a $1.2 million increase to Partnership Investments, which are included within other assets on the consolidated condensed balance sheet, and a $922,000 increase to beginning retained earnings. As of September 30, 2018 and December 31, 2017 , Park had Partnerships Investments with a NAV of $10.7 million and $8.8 million , respectively. As of September 30, 2018 and December 31, 2017 , Park had $6.1 million and $7.2 million in unfunded commitments related to these Partnership Investments. For the nine months ended September 30, 2018 , Park had recognized $1.2 million in income related to these Partnership Investments. The fair value of certain financial instruments at September 30, 2018 and December 31, 2017 , was as follows: September 30, 2018 Fair Value Measurements (In thousands) Carrying value Level 1 Level 2 Level 3 Total fair value Financial assets: Cash and money market instruments $ 144,604 $ 144,604 $ — $ — $ 144,604 Investment securities (1) 1,382,907 — 1,376,606 — 1,376,606 Other investment securities (2) 1,902 1,478 — 424 1,902 Loans held for sale 6,441 — 6,441 — 6,441 Mortgage IRLCs 128 — 128 — 128 Impaired loans carried at fair value 6,247 — — 6,247 6,247 Other loans, net (3) 5,562,261 — — 5,493,865 5,493,865 Loans receivable, net $ 5,575,077 $ — $ 6,569 $ 5,500,112 $ 5,506,681 Financial liabilities: Time deposits 1,090,117 — 1,089,966 — 1,089,966 Other 5,186 5,186 — — 5,186 Deposits (excluding demand deposits) $ 1,095,303 $ 5,186 $ 1,089,966 $ — $ 1,095,152 Short-term borrowings $ 179,818 $ — $ 179,818 $ — $ 179,818 Long-term debt 400,000 — 397,640 — 397,640 Subordinated notes 15,000 — 12,987 — 12,987 Derivative financial instruments: Fair value swap $ 226 $ — $ — $ 226 $ 226 (1) Includes debt securities AFS and debt securities HTM. (2) Excludes FHLB stock and FRB stock which are carried at their respective redemption values. Additionally, excludes investment securities accounted for at modified cost, as these investments do not have a readily determinable fair value. (3) Fair value calculated using an exit price notion consistent with Topic 820, Fair Value Measurement. December 31, 2017 Fair Value Measurements (In thousands) Carrying value Level 1 Level 2 Level 3 Total fair value Financial assets: Cash and money market instruments $ 169,112 $ 169,112 $ — $ — $ 169,112 Investment securities (1) 1,449,078 — 1,455,660 — 1,455,660 Other investment securities (2) 1,935 1,518 — 417 1,935 Loans held for sale 4,148 — 4,148 — 4,148 Mortgage IRLCs 94 — 94 — 94 Impaired loans carried at fair value 3,574 — — 3,574 3,574 Other loans, net 5,314,679 — — 5,247,021 5,247,021 Loans receivable, net $ 5,322,495 $ — $ 4,242 $ 5,250,595 $ 5,254,837 Financial liabilities: Time deposits 1,033,476 — 1,035,093 — 1,035,093 Other 1,269 1,269 — — 1,269 Total deposits $ 1,034,745 $ 1,269 $ 1,035,093 $ — $ 1,036,362 Short-term borrowings $ 391,289 $ — $ 391,289 $ — $ 391,289 Long-term debt 500,000 — 504,503 — 504,503 Subordinated notes 15,000 — 13,370 — 13,370 Derivative financial instruments: Fair value swap $ 226 $ — $ — $ 226 $ 226 (1) Includes debt securities AFS and debt securities HTM. (2) Excludes FHLB stock and FRB stock which are carried at their respective redemption values. Additionally, excludes investment securities carried at their cost basis as these investments do not have a readily determinable fair value.</t>
  </si>
  <si>
    <t>Other Comprehensive Income (Loss)</t>
  </si>
  <si>
    <t>Other Comprehensive Income (Loss) Accumulated other comprehensive income (loss) components, net of income tax, are shown in the following table for the three-month and nine-month periods ended September 30, 2018 and 2017 : (in thousands) Changes in pension plan assets and benefit obligations Change in unrealized losses on debt securities Total Beginning balance at July 1, 2018 $ (26,701 ) $ (28,308 ) $ (55,009 ) Other comprehensive loss before reclassifications — (5,141 ) (5,141 ) Amounts reclassified from accumulated other comprehensive loss — — — Net current period other comprehensive loss — (5,141 ) (5,141 ) Ending balance at September 30, 2018 $ (26,701 ) $ (33,449 ) $ (60,150 ) Beginning balance at July 1, 2017 $ (14,740 ) $ 1,028 $ (13,712 ) Other comprehensive income before reclassifications — 707 707 Amounts reclassified from accumulated other comprehensive loss — — — Net current period other comprehensive income — 707 707 Ending balance at September 30, 2017 $ (14,740 ) $ 1,735 $ (13,005 ) (in thousands) Changes in pension plan assets and benefit obligations Change in unrealized losses on debt securities Total Beginning balance at January 1, 2018 $ (23,526 ) $ (2,928 ) $ (26,454 ) Other comprehensive loss before reclassifications — (30,919 ) (30,919 ) Reclassification of disproportionate income tax effects (3,175 ) (631 ) (3,806 ) Cumulative effect of change in accounting principle for marketable equity securities, net of tax — (995 ) (995 ) Amounts reclassified from accumulated other comprehensive loss — 2,024 2,024 Activity for the period (3,175 ) (30,521 ) (33,696 ) Ending balance at September 30, 2018 $ (26,701 ) $ (33,449 ) $ (60,150 ) Beginning balance at January 1, 2017 $ (14,740 ) $ (3,005 ) $ (17,745 ) Other comprehensive income before reclassifications — 4,740 4,740 Amounts reclassified from accumulated other comprehensive loss — — — Net current period other comprehensive income — 4,740 4,740 Ending balance at September 30, 2017 $ (14,740 ) $ 1,735 $ (13,005 ) During the nine-month period ended September 30, 2018 , there was $2.6 million ( $2.0 million net of tax) reclassified out of accumulated other comprehensive loss due to losses on the sale of AFS debt securities. These losses were recorded within net loss on sale of investment securities on the consolidated condensed statements of income. During the three-month periods ended September 30, 2018 and September 30, 2017 and the nine-month period ended September 30, 2017, there were no reclassifications out of accumulated other comprehensive loss.</t>
  </si>
  <si>
    <t>Investment in Qualified Affordable Housing</t>
  </si>
  <si>
    <t>Equity Method Investments and Joint Ventures [Abstract]</t>
  </si>
  <si>
    <t>Investment in Qualified Affordable Housing Park makes certain equity investments in various limited partnerships that sponsor affordable housing projects. The purposes of these investments are to achieve a satisfactory return on capital, help create affordable housing opportunities, and assist the Company to achieve its goals associated with the Community Reinvestment Act. The table below details the balances of Park’s affordable housing tax credit investments and related unfunded commitments as of September 30, 2018 and December 31, 2017. (in thousands) September 30, 2018 December 31, 2017 Affordable housing tax credit investments $ 52,116 $ 49,669 Unfunded commitments 22,282 14,282 Commitments are funded when capital calls are made by the general partner. Park expects that the current commitments will be funded between 2018 and 2029. During each of the three months ended September 30, 2018 and 2017, Park recognized amortization expense of $1.9 million and during each of the nine months ended September 30, 2018 and 2017, Park recognized amortization expense of $5.6 million , which was included within the provision for income taxes. Additionally, during the three months ended September 30, 2018 and 2017, Park recognized tax credits and other benefits from its affordable housing tax credit investments of $2.0 million and $2.3 million , respectively, and during each of the nine months ended September 30, 2018 and 2017, Park recognized tax credits and other benefits from its affordable housing tax credit investments of $6.9 million which was included within the provision for income taxes.</t>
  </si>
  <si>
    <t>Repurchase Agreement Borrowings</t>
  </si>
  <si>
    <t>Transfers and Servicing [Abstract]</t>
  </si>
  <si>
    <t>Repurchase Agreement Borrowings Securities sold under agreements to repurchase ("repurchase agreements") with customers represent funds deposited by customers, generally on an overnight basis, that are collateralized by investment securities owned by Park. Repurchase agreements with customers are included in short-term borrowings on the consolidated condensed balance sheets. All repurchase agreements are subject to terms and conditions of repurchase/security agreements between Park and the client and are accounted for as secured borrowings. Park's repurchase agreements consisted of customer accounts and securities which are pledged on an individual security basis. At September 30, 2018 and December 31, 2017 , Park's repurchase agreement borrowings totaled $154 million and $183 million , respectively. These borrowings were collateralized with U.S. government and agency securities with a carrying value of $208 million and $213 million at September 30, 2018 and December 31, 2017 , respectively. Declines in the value of the collateral would require Park to pledge additional securities. As of September 30, 2018 and December 31, 2017 , Park had $926 million and $975 million , respectively, of available unpledged securities. The table below shows the remaining contractual maturity of repurchase agreements by collateral pledged at September 30, 2018 and December 31, 2017 : September 30, 2018 (in thousands) Remaining Contractual Maturity of the Agreements Overnight and Continuous Up to 30 days 30 - 90 days Greater than 90 days Total U.S. government and agency securities $ 153,818 $ — $ — $ — $ 153,818 December 31, 2017 (in thousands) Remaining Contractual Maturity of the Agreements Overnight and Continuous Up to 30 days 30 - 90 days Greater than 90 days Total U.S. government and agency securities $ 182,185 $ — $ — $ 1,104 $ 183,289</t>
  </si>
  <si>
    <t>Revenue from Contracts with Customers</t>
  </si>
  <si>
    <t>Revenue from Contract with Customer [Abstract]</t>
  </si>
  <si>
    <t>Revenue from Contracts with Customers The Company adopted ASC 606 using the modified retrospective method applied to all contracts not completed as of January 1, 2018. Results for reporting periods beginning on and after January 1, 2018 are presented under ASC 606 while prior period amounts continue to be reported in accordance with legacy GAAP. The adoption of ASC 606 did not result in a change to the accounting for any of the in-scope revenue streams; as such, no cumulative effect adjustment was recorded. All of Park's revenue from contracts with customers within the scope of ASC 606 is recognized within "Other income" in the Consolidated Condensed Statements of Income. The following table presents the Corporation's sources of other income by revenue stream and operating segment for the three -month and nine -month periods ended September 30, 2018 and September 30, 2017 . Three Months Ended Revenue by Operating Segment (in thousands) PNB GFSC SEPH All Other Total Income from fiduciary activities Personal trust and agency accounts $ 1,994 $ — $ — $ — $ 1,994 Employee benefit and retirement-related accounts 1,703 — — — 1,703 Investment management and investment advisory agency accounts 2,353 — — — 2,353 Other 368 — — — 368 Service charges on deposit accounts Non-sufficient funds (NSF) fees 1,926 — — — 1,926 Demand deposit account (DDA) charges 764 — — — 764 Other 171 — — — 171 Other service income (1) Credit card 592 6 — — 598 HELOC 128 — — — 128 Installment 60 — 6 — 66 Real estate 2,145 — — — 2,145 Commercial 291 — 18 — 309 Checkcard fee income 4,352 — — — 4,352 Bank owned life insurance income (2) 960 — — 1,625 2,585 ATM fees 500 — — — 500 OREO valuation adjustments (2) (78 ) — 1 — (77 ) Gain (loss) on sale of OREO, net 36 — (117 ) — (81 ) Net loss on sale of investment securities (2) — — — — — (Loss) gain on equity securities, net (2) (44 ) — — (282 ) (326 ) Other components of net periodic pension benefit income (2) 1,653 18 34 — 1,705 Miscellaneous (3) 2,685 39 (41 ) 198 2,881 Total other income $ 22,559 $ 63 $ (99 ) $ 1,541 $ 24,064 (1) Of the $3.2 million of revenue included within "Other service income", approximately $1.2 million is within the scope of ASC 606, with the remaining $2 million consisting primarily of residential real estate loan fees which are out of scope. (2) Not within the scope of ASC 606. (3) "Miscellaneous" income includes brokerage income, safe deposit box rentals, and miscellaneous bank fees totaling $2.9 million , all of which are within the scope of ASC 606 . Three Months Ended September 30, 2017 (4) Revenue by Operating Segment (in thousands) PNB GFSC SEPH All Other Total Income from fiduciary activities Personal trust and agency accounts $ 1,995 $ — $ — $ — $ 1,995 Employee benefit and retirement-related accounts 1,532 — — — 1,532 Investment management and investment advisory agency accounts 2,077 — — — 2,077 Other 328 — — — 328 Service charges on deposit accounts Non-sufficient funds (NSF) fees 2,100 — — — 2,100 Demand deposit account (DDA) charges 941 — — — 941 Other 175 — — — 175 Other service income (1) Credit card 537 — — — 537 HELOC 123 — — — 123 Installment 53 1 — — 54 Real estate 2,144 — 31 — 2,175 Commercial 297 — 171 — 468 Checkcard fee income 3,974 — — — 3,974 Bank owned life insurance income (2) 1,478 — — 95 1,573 ATM fees 605 — — — 605 OREO valuation adjustments (2) (22 ) — — — (22 ) Gain on sale of OREO, net 44 — 7 — 51 Other components of net periodic pension benefit income (2) 1,403 16 29 — 1,448 Miscellaneous (3) 1,986 17 202 1,198 3,403 Total other income $ 21,770 $ 34 $ 440 $ 1,293 $ 23,537 (1) Of the $3.4 million of revenue included within "Other service income", approximately $1.1 million is within the scope of ASC 606, with the remaining $2.3 million consisting primarily of residential real estate loan fees which are out of scope. (2) Not within the scope of ASC 606. (3) "Miscellaneous" income includes brokerage income, safe deposit box rentals, and miscellaneous bank fees totaling $3.4 million , all of which are within the scope of ASC 606. (4) The Corporation elected the modified retrospective approach of adoption; therefore, prior period balances are presented under legacy GAAP and may not be comparable to current year presentation. Nine Months Ended Revenue by Operating Segment (in thousands) PNB GFSC SEPH All Other Total Income from fiduciary activities Personal trust and agency accounts $ 6,383 $ — $ — $ — $ 6,383 Employee benefit and retirement-related accounts 5,003 — — — 5,003 Investment management and investment advisory agency accounts 6,936 — — — 6,936 Other 1,157 — — — 1,157 Service charges on deposit accounts Non-sufficient funds (NSF) fees 5,608 — — — 5,608 Demand deposit account (DDA) charges 2,503 — — — 2,503 Other 498 — — — 498 Other service income (1) Credit card 1,652 20 — — 1,672 HELOC 345 — — — 345 Installment 197 — 6 — 203 Real estate 6,748 — — — 6,748 Commercial 847 — 1,075 — 1,922 Checkcard fee income 12,736 — — — 12,736 Bank owned life insurance income (2) 2,822 — — 1,803 4,625 ATM fees 1,534 — — — 1,534 OREO valuation adjustments (2) (179 ) — (219 ) — (398 ) Gain on sale of OREO, net 1,442 — 2,651 — 4,093 Net loss on sale of investment securities (2) (2,271 ) — — — (2,271 ) (Loss) gain on equity securities, net (2) (11 ) — — 3,478 3,467 Other components of net periodic pension benefit income (2) 4,957 56 102 — 5,115 Miscellaneous (3) 5,637 59 (56 ) 690 6,330 Total other income $ 64,544 $ 135 $ 3,559 $ 5,971 $ 74,209 (1) Of the $10.9 million of revenue included within "Other service income", approximately $4.4 million is within the scope of ASC 606, with the remaining $6.5 million consisting primarily of residential real estate loan fees which are out of scope. (2) Not within the scope of ASC 606. (3) "Miscellaneous" income includes brokerage income, safe deposit box rentals, and miscellaneous bank fees totaling $6.3 million , all of which are within the scope of ASC 606 . Nine Months Ended September 30, 2017 (4) Revenue by Operating Segment (in thousands) PNB GFSC SEPH All Other Total Income from fiduciary activities Personal trust and agency accounts $ 5,793 $ — $ — $ — $ 5,793 Employee benefit and retirement-related accounts 4,499 — — — 4,499 Investment management and investment advisory agency accounts 6,188 — — — 6,188 Other 991 — — — 991 Service charges on deposit accounts Non-sufficient funds (NSF) fees 6,100 — — — 6,100 Demand deposit account (DDA) charges 2,900 — — — 2,900 Other 511 — — — 511 Other service income (1) Credit card 1,454 (9 ) — — 1,445 HELOC 345 — 3 — 348 Installment 330 1 — — 331 Real estate 6,368 — 31 — 6,399 Commercial 891 — 194 — 1,085 Checkcard fee income 11,775 — — — 11,775 Bank owned life insurance income (2) 3,499 — — 291 3,790 ATM fees 1,708 — — — 1,708 OREO valuation adjustments (2) (367 ) — — — (367 ) Gain on sale of OREO, net 192 — 12 — 204 Other components of net periodic pension benefit income (2) 4,209 48 87 — 4,344 Miscellaneous (3) 4,080 18 150 899 5,147 Total other income $ 61,466 $ 58 $ 477 $ 1,190 $ 63,191 (1) Of the $9.6 million of revenue included within "Other service income", approximately $3.4 million is within the scope of ASC 606, with the remaining $6.2 million consisting primarily of residential real estate loan fees which are out of scope. (2) Not within the scope of ASC 606. (3) "Miscellaneous" income includes brokerage income, safe deposit box rentals, and miscellaneous bank fees totaling $5.1 million , all of which are within the scope of ASC 606. (4) The Corporation elected the modified retrospective approach of adoption; therefore, prior period balances are presented under legacy GAAP and may not be comparable to current year presentation. A description of Park's revenue streams accounted for under ASC 606 follows: Income from fiduciary activities (Gross) : Park earns fiduciary fee income and investment brokerage fees from its contracts with trust customers for various fiduciary and investment-related services. These fees are earned over time as the Company provides the contracted monthly and quarterly services and are generally assessed based on the market value of the trust assets. Service charges on deposit accounts and ATM fees :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generally recognized at the end of the month, representing the period over which the Corporation satisfies the performance obligation. Overdraft fees are recognized at the point in time that the overdraft occurs. Service charges on deposits are withdrawn from the customer's account balance. Other service income : Other service income includes income from 1) the sale and servicing of loans sold to the secondary market, 2) incentive income from third-party credit card issuers, and 3) loan customers for various loan-related activities and services. These fees are generally recognized at a point in time following the completion of a loan sale or related service activity. Checkcard fee income : Park earns interchange fees from debit cardholder transactions conducted primarily through the Visa payment network. Interchange fees from cardholder transactions represent a percentage of the underlying transaction value and are recognized daily, net of card network fees, concurrently with the transaction processing services provided to the cardholder. Gain on sale of OREO, net : The Corporation records a gain or loss from the sale of OREO when control of the property transfers to the buyer, which generally occurs at the time of delivery of an executed deed. When Park finances the sale of OREO to the buyer, the Corporation assesses whether the buyer is committed to perform the buyer's obligation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rporation adjusts the transaction price and related gain (loss) on sale if a significant financing component is present.</t>
  </si>
  <si>
    <t>Subsequent events</t>
  </si>
  <si>
    <t>Subsequent Event [Line Items]</t>
  </si>
  <si>
    <t>Business Combinations Business Combinations (Tables)</t>
  </si>
  <si>
    <t>Schedule of Business Acquisitions, by Acquisition [Table Text Block]</t>
  </si>
  <si>
    <t>The table below presents information with respect to the fair value of acquired loans as well as their book balance at the acquisition date. (in thousands) Book Balance Fair Value Commercial, financial and agricultural $ 19,246 $ 19,138 Commercial real estate 119,434 117,638 Construction real estate: Commercial 22,494 22,235 Mortgage 8,391 8,111 Residential real estate: Commercial 14,798 14,797 Mortgage 50,295 48,714 HELOC 37,651 36,688 Consumer 541 539 Purchased credit impaired 5,069 4,893 Total loans $ 277,919 $ 272,753 (in thousands) Consideration Cash $ 30,684 Equity instruments 48,519 Previous 8.55% investment in NewDominion 7,000 Fair value of total consideration transferred $ 86,203 Recognized amounts of identifiable assets acquired and liabilities assumed Cash and cash equivalents $ 42,954 Securities 1,954 Loans 272,753 Premises and equipment 940 Core deposit intangibles 6,249 Trade name intangible 1,300 Other assets 6,133 Total assets acquired $ 332,283 Deposits 284,231 Other liabilities 2,254 Total liabilities assumed 286,485 Net identifiable assets 45,798 Goodwill $ 40,405</t>
  </si>
  <si>
    <t>Business Acquisition, Pro Forma Information [Table Text Block]</t>
  </si>
  <si>
    <t>The following table presents supplemental pro forma information as if the acquisition had occurred at the beginning of 2017. The unaudited pro forma information includes adjustments for interest income on loans and securities acquired, amortization of intangibles arising from the transaction, depreciation expense on property acquired, interest expense on deposits acquired, and the related tax effects. The pro forma information is not necessarily indicative of the results of operations that would have occurred had the transactions been effected on the assumed dates. Nine months ended September 30, (dollars in thousands, except per share data) 2018 2017 Net interest income 204,074 190,461 Net income 88,102 62,775 Basic earnings per share 5.61 3.99 Diluted earnings per share 5.51 3.97</t>
  </si>
  <si>
    <t>Loans (Tables)</t>
  </si>
  <si>
    <t>Certain Loans Acquired in Transfer Not Accounted for as Debt Securities Acquired During Period [Line Items]</t>
  </si>
  <si>
    <t>Certain Loans Acquired in Transfer Not Accounted for as Debt Securities Acquired During Period [Table Text Block]</t>
  </si>
  <si>
    <t>The following table provides changes in accretable discount for loans acquired with deteriorated credit quality: For the Nine Months Ended (in thousands) September 30, 2018 September 30, 2017 Balance at the beginning of the period $ — $ — Acquisitions 176 — Reductions due to change in projected cash flows — — Reclass from non-accretable difference — — Transfers out 11 — Accretion — — Balance at end of period $ 165 $ —</t>
  </si>
  <si>
    <t>Composition Of Loan Portfolio By Class Of Loan</t>
  </si>
  <si>
    <t>The composition of the loan portfolio, by class of loan, as of September 30, 2018 and December 31, 2017 was as follows: September 30, 2018 December 31, 2017 (In thousands) Loan Balance Accrued Interest Receivable Recorded Investment Loan Balance Accrued Interest Receivable Recorded Investment Commercial, financial and agricultural * $ 1,031,500 $ 5,606 $ 1,037,106 $ 1,053,453 $ 4,413 $ 1,057,866 Commercial real estate * 1,302,630 5,169 1,307,799 1,167,607 4,283 1,171,890 Construction real estate: Commercial 151,757 474 152,231 125,389 401 125,790 Mortgage 65,842 158 66,000 52,203 133 52,336 Installment 2,597 8 2,605 3,878 13 3,891 Residential real estate: Commercial 403,147 1,156 404,303 393,094 1,029 394,123 Mortgage 1,140,648 1,719 1,142,367 1,110,426 1,516 1,111,942 HELOC 221,632 964 222,596 203,178 974 204,152 Installment 15,556 43 15,599 18,526 53 18,579 Consumer 1,287,382 3,773 1,291,155 1,241,736 3,808 1,245,544 Leases 2,632 40 2,672 2,993 36 3,029 Total loans $ 5,625,323 $ 19,110 $ 5,644,433 $ 5,372,483 $ 16,659 $ 5,389,142 * Included within each of commercial, financial and agricultural loans and commercial real estate loans is an immaterial amount of consumer loans that are not broken out by class.</t>
  </si>
  <si>
    <t>Recorded Investment In Nonaccrual Restructured And Loans Past Due 90 Days Or More And Accruing</t>
  </si>
  <si>
    <t>The following tables present the recorded investment in nonaccrual loans, accruing troubled debt restructurings ("TDRs"), and loans past due 90 days or more and still accruing by class of loan as of September 30, 2018 and December 31, 2017 : September 30, 2018 (In thousands) Nonaccrual Loans Accruing TDRs Loans Past Due 90 Days or More and Accruing Total Nonperforming Loans Commercial, financial and agricultural $ 15,837 $ 264 $ 16 $ 16,117 Commercial real estate 22,806 2,999 — 25,805 Construction real estate: Commercial 2,016 — — 2,016 Mortgage 16 16 — 32 Installment 21 12 — 33 Residential real estate: Commercial 2,786 127 — 2,913 Mortgage 17,411 8,175 720 26,306 HELOC 1,901 1,251 144 3,296 Installment 410 1,074 — 1,484 Consumer 3,450 789 1,203 5,442 Total loans $ 66,654 $ 14,707 $ 2,083 $ 83,444 December 31, 2017 (In thousands) Nonaccrual Loans Accruing TDRs Loans Past Due 90 Days or More and Accruing Total Nonperforming Loans Commercial, financial and agricultural $ 16,773 $ 1,291 $ — $ 18,064 Commercial real estate 12,979 5,163 — 18,142 Construction real estate: Commercial 986 338 — 1,324 Mortgage 8 92 — 100 Installment 52 — — 52 Residential real estate: Commercial 18,835 224 — 19,059 Mortgage 16,841 10,766 568 28,175 HELOC 1,593 1,025 14 2,632 Installment 586 616 7 1,209 Consumer 3,403 662 1,256 5,321 Total loans $ 72,056 $ 20,177 $ 1,845 $ 94,078</t>
  </si>
  <si>
    <t>Loans Individually And Collectively Evaluated For Impairment</t>
  </si>
  <si>
    <t>The following table provides additional information regarding those nonaccrual loans and accruing TDR loans that were individually evaluated for impairment and those collectively evaluated for impairment, as of September 30, 2018 and December 31, 2017 . September 30, 2018 December 31, 2017 (In thousands) Nonaccrual and Accruing TDRs Loans Individually Evaluated for Impairment Loans Collectively Evaluated for Impairment Nonaccrual and Accruing TDRs Loans Individually Evaluated for Impairment Loans Collectively Evaluated for Impairment Commercial, financial and agricultural $ 16,101 $ 16,026 $ 75 $ 18,064 $ 18,039 $ 25 Commercial real estate 25,805 25,805 — 18,142 18,142 — Construction real estate: Commercial 2,016 2,016 — 1,324 1,324 — Mortgage 32 — 32 100 — 100 Installment 33 — 33 52 — 52 Residential real estate: Commercial 2,913 2,913 — 19,059 19,059 — Mortgage 25,586 — 25,586 27,607 — 27,607 HELOC 3,152 — 3,152 2,618 — 2,618 Installment 1,484 — 1,484 1,202 — 1,202 Consumer 4,239 — 4,239 4,065 — 4,065 Total loans $ 81,361 $ 46,760 $ 34,601 $ 92,233 $ 56,564 $ 35,669</t>
  </si>
  <si>
    <t>Loans Individually Evaluated For Impairment By Class Of Loans</t>
  </si>
  <si>
    <t>The following table presents loans individually evaluated for impairment by class of loan, together with the related allowance recorded, as of September 30, 2018 and December 31, 2017 . September 30, 2018 December 31, 2017 (In thousands) Unpaid Principal Balance Recorded Investment Allowance for Loan Losses Allocated Unpaid Principal Balance Recorded Investment Allowance for Loan Losses Allocated With no related allowance recorded: Commercial, financial and agricultural $ 18,067 $ 12,801 $ — $ 19,899 $ 14,704 $ — Commercial real estate 24,518 24,004 — 18,974 18,060 — Construction real estate: Commercial 4,829 2,016 — 2,788 1,324 — Residential real estate: Commercial 3,004 2,716 — 19,346 19,012 — With an allowance recorded: Commercial, financial and agricultural 5,317 3,225 1,716 5,394 3,335 681 Commercial real estate 1,832 1,801 71 137 82 2 Construction real estate: Commercial — — — — — — Residential real estate: Commercial 200 197 59 47 47 1 Consumer — — — — — — Total $ 57,767 $ 46,760 $ 1,846 $ 66,585 $ 56,564 $ 684</t>
  </si>
  <si>
    <t>Average Recorded Investment And Interest Income Recognized On Loans Individually Evaluated For Impairment</t>
  </si>
  <si>
    <t>The following table presents the average recorded investment and interest income recognized subsequent to impairment on loans individually evaluated for impairment as of and for the three and nine months ended September 30, 2018 and September 30, 2017 : Three Months Ended Three Months Ended (In thousands) Recorded Investment as of September 30, 2018 Average Recorded Investment Interest Income Recognized Recorded Investment as of September 30, 2017 Average Recorded Investment Interest Income Recognized Commercial, financial and agricultural $ 16,026 $ 23,247 $ 187 $ 29,848 $ 28,412 $ 398 Commercial real estate 25,805 26,428 268 22,995 22,241 192 Construction real estate: Commercial 2,016 2,246 4 1,460 1,554 18 Residential real estate: Commercial 2,913 2,758 26 19,298 20,365 46 Consumer — — — 8 8 — Total $ 46,760 $ 54,679 $ 485 $ 73,609 $ 72,580 $ 654 Nine Months Ended Nine Months Ended (In thousands) Recorded Investment as of September 30, 2018 Average Recorded Investment Interest Income Recognized Recorded Investment as of September 30, 2017 Average Recorded Investment Interest Income Recognized Commercial, financial and agricultural $ 16,026 $ 22,686 $ 506 $ 29,848 $ 23,770 $ 738 Commercial real estate 25,805 21,582 671 22,995 22,470 663 Construction real estate: Commercial 2,016 1,661 31 1,460 1,830 49 Residential real estate: Commercial 2,913 6,086 84 19,298 20,876 452 Consumer — — — 8 7 — Total $ 46,760 $ 52,015 $ 1,292 $ 73,609 $ 68,953 $ 1,902</t>
  </si>
  <si>
    <t>Aging Of Recorded Investment In Past Due Loans</t>
  </si>
  <si>
    <t xml:space="preserve">The following tables present the aging of the recorded investment in past due loans as of September 30, 2018 and December 31, 2017 by class of loan. September 30, 2018 (In thousands) Accruing Loans Past Due 30-89 Days Past Due Nonaccrual Loans and Loans Past Due 90 Days or More and Accruing (1) Total Past Due Total Current (2) Total Recorded Investment Commercial, financial and agricultural $ 2,769 $ 1,817 $ 4,586 $ 1,032,520 $ 1,037,106 Commercial real estate 96 1,425 1,521 1,306,278 1,307,799 Construction real estate: Commercial — 1,837 1,837 150,394 152,231 Mortgage 241 — 241 65,759 66,000 Installment 179 21 200 2,405 2,605 Residential real estate: Commercial 79 1,268 1,347 402,956 404,303 Mortgage 13,669 8,241 21,910 1,120,457 1,142,367 HELOC 749 1,089 1,838 220,758 222,596 Installment 273 212 485 15,114 15,599 Consumer 10,221 2,251 12,472 1,278,683 1,291,155 Leases — — — 2,672 2,672 Total loans $ 28,276 $ 18,161 $ 46,437 $ 5,597,996 $ 5,644,433 (1) Includes $2.1 million of loans past due 90 days or more and accruing. The remaining loans were past due nonaccrual loans. (2) Includes $50.1 million of nonaccrual loans which were current in regards to contractual principal and interest payments. December 31, 2017 (in thousands) Accruing Loans Past Due 30-89 Days Past Due (1) Total Past Due Total Current (2) Total Recorded Investment Commercial, financial and agricultural $ 145 $ 1,043 $ 1,188 $ 1,056,678 $ 1,057,866 Commercial real estate 856 2,360 3,216 1,168,674 1,171,890 Construction real estate: Commercial 29 — 29 125,761 125,790 Mortgage 256 — 256 52,080 52,336 Installment 54 19 73 3,818 3,891 Residential real estate: Commercial 16 1,586 1,602 392,521 394,123 Mortgage 11,515 9,232 20,747 1,091,195 1,111,942 HELOC 616 876 1,492 202,660 204,152 Installment 239 253 492 18,087 18,579 Consumer 11,515 2,407 13,922 1,231,622 1,245,544 Leases — — — 3,029 3,029 Total loans $ 25,241 $ 17,776 $ 43,017 $ 5,346,125 $ 5,389,142 (1) Includes $1.8 million of loans past due 90 days or more and accruing. The remaining loans were past due nonaccrual loans. (2) Includes $56.1 million of nonaccrual loans which were current in regards to contractual principal and interest payments. </t>
  </si>
  <si>
    <t>Recorded Investment By Loan Grade</t>
  </si>
  <si>
    <t>The tables below present the recorded investment by loan grade at September 30, 2018 and December 31, 2017 for all commercial loans: September 30, 2018 (In thousands) 5 Rated 6 Rated Nonaccrual and Accruing TDRs Purchase Credit Impaired Pass-Rated Recorded Investment Commercial, financial and agricultural * $ 980 $ 451 $ 16,101 $ 405 $ 1,019,169 $ 1,037,106 Commercial real estate * 2,147 — 25,805 3,546 1,276,301 1,307,799 Construction real estate: Commercial 1,588 — 2,016 499 148,128 152,231 Residential real estate: Commercial 195 44 2,913 44 401,107 404,303 Leases — — — — 2,672 2,672 Total commercial loans $ 4,910 $ 495 $ 46,835 $ 4,494 $ 2,847,377 $ 2,904,111 * Included within each of commercial, financial and agricultural loans and commercial real estate loans is an immaterial amount of consumer loans that are not broken out by class. December 31, 2017 (In thousands) 5 Rated 6 Rated Nonaccrual and Accruing TDRs Purchase Credit Impaired Pass-Rated Recorded Investment Commercial, financial and agricultural * $ 17,272 $ 153 $ 18,064 $ — $ 1,022,377 $ 1,057,866 Commercial real estate * 5,322 457 18,142 — 1,147,969 1,171,890 Construction real estate: Commercial 278 — 1,324 — 124,188 125,790 Residential real estate: Commercial 216 1 19,059 — 374,847 394,123 Leases — — — — 3,029 3,029 Total Commercial Loans $ 23,088 $ 611 $ 56,589 $ — $ 2,672,410 $ 2,752,698</t>
  </si>
  <si>
    <t>TDR Number Of Contracts Modified And Recorded Investment</t>
  </si>
  <si>
    <t>The following tables detail the number of contracts modified as TDRs during the three -month periods ended September 30, 2018 and September 30, 2017 , as well as the recorded investment of these contracts at September 30, 2018 and September 30, 2017 . The recorded investment pre- and post-modification is generally the same due to the fact that Park does not typically forgive principal. Three Months Ended (In thousands) Number of Contracts Accruing Nonaccrual Total Recorded Investment Commercial, financial and agricultural 8 $ 22 $ 552 $ 574 Commercial real estate 3 — 1,154 1,154 Construction real estate: Commercial — — — — Mortgage — — — — Installment — — — — Residential real estate: Commercial 2 55 249 304 Mortgage 4 — 246 246 HELOC 10 453 16 469 Installment 8 336 — 336 Consumer 71 31 590 621 Total loans 106 $ 897 $ 2,807 $ 3,704 Three Months Ended (In thousands) Number of Contracts Accruing Nonaccrual Total Recorded Investment Commercial, financial and agricultural 14 $ 400 $ 1,015 $ 1,415 Commercial real estate 3 974 481 1,455 Construction real estate: Commercial — — — — Mortgage — — — — Installment — — — — Residential real estate: Commercial 10 144 354 498 Mortgage 5 211 206 417 HELOC 4 123 45 168 Installment 4 110 41 151 Consumer 99 99 735 834 Total loans 139 $ 2,061 $ 2,877 $ 4,938 Of those loans which were modified and determined to be a TDR during the three -month period ended September 30, 2018 , $0.1 million were on nonaccrual status as of December 31, 2017 . Of those loans which were modified and determined to be a TDR during the three -month period ended September 30, 2017 , $0.5 million were on nonaccrual status as of December 31, 2016 . Nine Months Ended (In thousands) Number of Contracts Accruing Nonaccrual Total Recorded Investment Commercial, financial and agricultural 16 $ 208 $ 592 $ 800 Commercial real estate 10 447 1,412 1,859 Construction real estate: Commercial 1 — — — Mortgage — — — — Installment 2 12 — 12 Residential real estate: Commercial 2 55 249 304 Mortgage 17 90 972 1,062 HELOC 18 735 125 860 Installment 17 437 16 453 Consumer 206 59 1,157 1,216 Total loans 289 $ 2,043 $ 4,523 $ 6,566 Nine Months Ended (In thousands) Number of Contracts Accruing Nonaccrual Total Recorded Investment Commercial, financial and agricultural 25 $ 400 $ 3,769 $ 4,169 Commercial real estate 9 1,525 795 2,320 Construction real estate: Commercial — — — — Mortgage 1 — 8 8 Installment — — — — Residential real estate: Commercial 15 144 558 702 Mortgage 24 746 923 1,669 HELOC 16 478 51 529 Installment 7 175 41 216 Consumer 228 140 1,012 1,152 Total loans 325 $ 3,608 $ 7,157 $ 10,765 Of those loans which were modified and determined to be a TDR during the nine-month period ended September 30, 2018 , $0.5 million were on nonaccrual status as of December 31, 2017 . Of those loans which were modified and determined to be a TDR during the nine-month period ended September 30, 2017 , $3.0 million were on nonaccrual status as of December 31, 2016 .</t>
  </si>
  <si>
    <t>Recorded Investment In Financing Receivable Modified As TDR Within 12 Months</t>
  </si>
  <si>
    <t>The following table presents the recorded investment in loans which were modified as TDRs within the previous 12 months and for which there was a payment default during the three-month and nine-month periods ended September 30, 2018 and September 30, 2017 , respectively. For this table, a loan is considered to be in default when it becomes 30 days contractually past due under the modified terms. The additional allowance for loan loss resulting from the defaults on TDR loans was immaterial. Three Months Ended Three Months Ended (In thousands) Number of Contracts Recorded Investment Number of Contracts Recorded Investment Commercial, financial and agricultural 1 $ 1 1 $ 20 Commercial real estate — — 1 72 Construction real estate: Commercial — — — — Mortgage — — — — Installment — — — — Residential real estate: Commercial — — 1 17 Mortgage 8 688 6 427 HELOC 3 108 2 27 Installment — — — — Consumer 40 315 33 262 Leases — — — — Total loans 52 $ 1,112 44 $ 825 Of the $1.1 million in modified TDRs which defaulted during the three -month period ended September 30, 2018 , $67,000 were accruing loans and $1.0 million were nonaccrual loans. Of the $0.8 million in modified TDRs which defaulted during the three -month period ended September 30, 2017 , all were nonaccrual loans. Nine Months Ended Nine Months Ended (In thousands) Number of Contracts Recorded Investment Number of Contracts Recorded Investment Commercial, financial and agricultural 1 $ 1 1 $ 20 Commercial real estate — — 2 248 Construction real estate: Commercial — — — — Mortgage — — — — Installment — — — — Residential real estate: Commercial — — 1 17 Mortgage 9 789 6 426 HELOC 3 108 3 32 Installment — — — — Consumer 50 392 45 345 Leases — — — — Total loans 63 $ 1,290 58 $ 1,088 Of the $1.3 million in modified TDRs which defaulted during the nine-month period ended September 30, 2018 , $67,000 were accruing loans and $1.2 million were nonaccrual loans. Of the $1.1 million in modified TDRs which defaulted during the nine-month period ended September 30, 2017 , $2,000 were accruing loans and $1.1 million were nonaccrual loans.</t>
  </si>
  <si>
    <t>Allowance For Loan Losses (Tables)</t>
  </si>
  <si>
    <t>Activity In The Allowance For Loan Losses</t>
  </si>
  <si>
    <t>The activity in the allowance for loan losses for the three -month and nine -month periods ended September 30, 2018 and September 30, 2017 is summarized in the following tables. Three Months Ended (In thousands) Commercial, financial and agricultural Commercial real estate Construction real estate Residential real estate Consumer Leases Total Allowance for loan losses: Beginning balance $ 14,478 $ 9,406 $ 4,652 $ 9,245 $ 11,671 $ — $ 49,452 Charge-offs 993 23 26 61 2,371 — 3,474 Recoveries 136 27 156 130 875 4 1,328 Net charge-offs/(recoveries) 857 (4 ) (130 ) (69 ) 1,496 (4 ) 2,146 Provision/(recovery) 1,394 337 (187 ) (212 ) 1,612 (4 ) 2,940 Ending balance $ 15,015 $ 9,747 $ 4,595 $ 9,102 $ 11,787 $ — $ 50,246 Three Months Ended (In thousands) Commercial, financial and agricultural Commercial real estate Construction real estate Residential real estate Consumer Leases Total Allowance for loan losses: Beginning balance $ 16,746 $ 10,451 $ 4,677 $ 10,319 $ 11,629 $ — $ 53,822 Charge-offs 626 628 78 217 2,828 — 4,377 Recoveries 115 13 303 1,061 1,011 1 2,504 Net charge-offs/(recoveries) 511 615 (225 ) (844 ) 1,817 (1 ) 1,873 Provision/(recovery) 1,742 336 499 (1,078 ) 1,785 (1 ) 3,283 Ending balance $ 17,977 $ 10,172 $ 5,401 $ 10,085 $ 11,597 $ — $ 55,232 Nine Months Ended (In thousands) Commercial, financial and agricultural Commercial real estate Construction real estate Residential real estate Consumer Leases Total Allowance for loan losses: Beginning balance $ 15,022 $ 9,601 $ 4,430 $ 9,321 $ 11,614 $ — $ 49,988 Charge-offs 1,929 252 57 279 7,123 — 9,640 Recoveries 994 203 435 734 2,942 4 5,312 Net charge-offs/(recoveries) 935 49 (378 ) (455 ) 4,181 (4 ) 4,328 Provision/(recovery) 928 195 (213 ) (674 ) 4,354 (4 ) 4,586 Ending balance $ 15,015 $ 9,747 $ 4,595 $ 9,102 $ 11,787 $ — $ 50,246 Nine Months Ended (In thousands) Commercial, financial and agricultural Commercial real estate Construction real estate Residential real estate Consumer Leases Total Allowance for loan losses: Beginning balance $ 13,434 $ 10,432 $ 5,247 $ 10,958 $ 10,553 $ — $ 50,624 Charge-offs 1,283 1,050 105 987 7,706 — 11,131 Recoveries 647 368 686 1,688 3,609 1 6,999 Net charge-offs/(recoveries) 636 682 (581 ) (701 ) 4,097 (1 ) 4,132 Provision/(recovery) 5,179 422 (427 ) (1,574 ) 5,141 (1 ) 8,740 Ending balance $ 17,977 $ 10,172 $ 5,401 $ 10,085 $ 11,597 $ — $ 55,232</t>
  </si>
  <si>
    <t>Composition Of The Allowance For Loan Losses</t>
  </si>
  <si>
    <t>The composition of the allowance for loan losses at September 30, 2018 and December 31, 2017 was as follows: September 30, 2018 (In thousands) Commercial, financial and agricultural Commercial real estate Construction real estate Residential real estate Consumer Leases Total Allowance for loan losses: Ending allowance balance attributed to loans: Individually evaluated for impairment $ 1,716 $ 71 $ — $ 59 $ — $ — $ 1,846 Collectively evaluated for impairment 13,299 9,676 4,595 9,043 11,787 — 48,400 Acquired with deteriorated credit quality — — — — — — — Total ending allowance balance $ 15,015 $ 9,747 $ 4,595 $ 9,102 $ 11,787 $ — $ 50,246 Loan balance: Loans individually evaluated for impairment $ 16,023 $ 25,747 $ 2,016 $ 2,912 $ — $ — $ 46,698 Loans collectively evaluated for impairment 1,015,072 1,273,337 217,681 1,778,027 1,287,382 2,632 5,574,131 Loans acquired with deteriorated credit quality 405 3,546 499 44 — — 4,494 Total ending loan balance $ 1,031,500 $ 1,302,630 $ 220,196 $ 1,780,983 $ 1,287,382 $ 2,632 $ 5,625,323 Allowance for loan losses as a percentage of loan balance: Loans individually evaluated for impairment 10.71 % 0.28 % — % 2.03 % — % — % 3.95 % Loans collectively evaluated for impairment 1.31 % 0.76 % 2.11 % 0.51 % 0.92 % — % 0.87 % Loans acquired with deteriorated credit quality — % — % — % — % — % — % — % Total 1.46 % 0.75 % 2.09 % 0.51 % 0.92 % — % 0.89 % Recorded investment: Loans individually evaluated for impairment $ 16,026 $ 25,805 $ 2,016 $ 2,913 $ — $ — $ 46,760 Loans collectively evaluated for impairment 1,020,675 1,278,448 218,321 1,781,908 1,291,155 2,672 5,593,179 Loans acquired with deteriorated credit quality 405 3,546 499 44 — — 4,494 Total ending recorded investment $ 1,037,106 $ 1,307,799 $ 220,836 $ 1,784,865 $ 1,291,155 $ 2,672 $ 5,644,433 December 31, 2017 (In thousands) Commercial, financial and agricultural Commercial real estate Construction real estate Residential real estate Consumer Leases Total Allowance for loan losses: Ending allowance balance attributed to loans: Individually evaluated for impairment $ 681 $ 2 $ — $ 1 $ — $ — $ 684 Collectively evaluated for impairment 14,341 9,599 4,430 9,320 11,614 — 49,304 Total ending allowance balance $ 15,022 $ 9,601 $ 4,430 $ 9,321 $ 11,614 $ — $ 49,988 Loan balance: Loans individually evaluated for impairment $ 18,034 $ 18,131 $ 1,322 $ 19,058 $ — $ — $ 56,545 Loans collectively evaluated for impairment 1,035,419 1,149,476 180,148 1,706,166 1,241,736 2,993 5,315,938 Total ending loan balance $ 1,053,453 $ 1,167,607 $ 181,470 $ 1,725,224 $ 1,241,736 $ 2,993 $ 5,372,483 Allowance for loan losses as a percentage of loan balance: Loans individually evaluated for impairment 3.78 % 0.01 % — % 0.01 % — % — % 1.21 % Loans collectively evaluated for impairment 1.39 % 0.84 % 2.46 % 0.55 % 0.94 % — % 0.93 % Total 1.43 % 0.82 % 2.44 % 0.54 % 0.94 % — % 0.93 % Recorded investment: Loans individually evaluated for impairment $ 18,039 $ 18,142 $ 1,324 $ 19,059 $ — $ — $ 56,564 Loans collectively evaluated for impairment 1,039,827 1,153,748 180,693 1,709,737 1,245,544 3,029 5,332,578 Total ending recorded investment $ 1,057,866 $ 1,171,890 $ 182,017 $ 1,728,796 $ 1,245,544 $ 3,029 $ 5,389,142</t>
  </si>
  <si>
    <t>Other Real Estate Owned Other Real Estate Owned (Tables)</t>
  </si>
  <si>
    <t>Schedule of Assets Repossessed or Foreclosed, or loans in process of foreclosure [Table Text Block] [Text Block]</t>
  </si>
  <si>
    <t>Earnings Per Common Share (Tables)</t>
  </si>
  <si>
    <t>Summary Of Computation Of Basic And Diluted Earnings Per Common Share</t>
  </si>
  <si>
    <t>The following table sets forth the computation of basic and diluted earnings per common share for the three and nine months ended September 30, 2018 and 2017 . Three Months Ended Nine Months Ended (In thousands, except share and per common share data) 2018 2017 2018 2017 Numerator: Net income $ 24,762 $ 22,112 $ 84,126 $ 61,411 Denominator: Weighted-average common shares outstanding 15,686,542 15,287,974 15,420,135 15,299,039 Effect of dilutive restricted stock units 146,192 63,616 140,531 95,160 Weighted-average common shares outstanding adjusted for the effect of dilutive restricted stock units 15,832,734 15,351,590 15,560,666 15,394,199 Earnings per common share: Basic earnings per common share $ 1.58 $ 1.45 $ 5.46 $ 4.01 Diluted earnings per common share $ 1.56 $ 1.44 $ 5.41 $ 3.99</t>
  </si>
  <si>
    <t>Segment Information (Tables)</t>
  </si>
  <si>
    <t>Schedule Of Operating Results By Segment</t>
  </si>
  <si>
    <t xml:space="preserve"> Operating Results for the three months ended September 30, 2018 (In thousands) PNB GFSC SEPH All Other Total Net interest income $ 66,195 $ 1,252 $ 119 $ 110 $ 67,676 Provision for (recovery of) loan losses 2,935 183 (178 ) — 2,940 Other income (loss) 22,559 63 (99 ) 1,541 24,064 Other expense 51,982 810 563 5,961 59,316 Income (loss) before income taxes $ 33,837 $ 322 $ (365 ) $ (4,310 ) $ 29,484 Income tax expense (benefit) 5,981 68 (76 ) (1,251 ) 4,722 Net income (loss) $ 27,856 $ 254 $ (289 ) $ (3,059 ) $ 24,762 Assets (as of September 30, 2018) $ 7,707,474 $ 28,551 $ 7,475 $ 12,991 $ 7,756,491 Operating Results for the three months ended September 30, 2017 (In thousands) PNB GFSC SEPH All Other Total Net interest income $ 59,415 $ 1,455 $ 401 $ 280 $ 61,551 Provision for (recovery of) loan losses 3,820 609 (1,146 ) — 3,283 Other income 21,770 34 440 1,293 23,537 Other expense 47,390 750 1,025 2,094 51,259 Income (loss) before income taxes $ 29,975 $ 130 $ 962 $ (521 ) $ 30,546 Income tax expense (benefit) 8,678 46 336 (626 ) 8,434 Net income $ 21,297 $ 84 $ 626 $ 105 $ 22,112 Assets (as of September 30, 2017) $ 7,788,248 $ 33,260 $ 25,377 $ 15,810 $ 7,862,695 Operating Results for the nine months ended September 30, 2018 (In thousands) PNB GFSC SEPH All Other Total Net interest income $ 190,319 $ 3,818 $ 2,612 $ 519 $ 197,268 Provision for (recovery of) loan losses 4,491 773 (678 ) — 4,586 Other income 64,544 135 3,559 5,971 74,209 Other expense 149,152 2,412 3,445 11,149 166,158 Income (loss) before income taxes $ 101,220 $ 768 $ 3,404 $ (4,659 ) $ 100,733 Income tax expense (benefit) 17,822 162 715 (2,092 ) 16,607 Net income (loss) $ 83,398 $ 606 $ 2,689 $ (2,567 ) $ 84,126 Operating Results for the nine months ended September 30, 2017 (In thousands) PNB GFSC SEPH All Other Total Net interest income $ 174,717 $ 4,424 $ 884 $ 256 $ 180,281 Provision for (recovery of) loan losses 9,114 1,419 (1,793 ) — 8,740 Other income 61,466 58 477 1,190 63,191 Other expense 137,876 2,343 3,097 6,407 149,723 Income (loss) before income taxes $ 89,193 $ 720 $ 57 $ (4,961 ) $ 85,009 Income tax expense (benefit) 26,247 252 20 (2,921 ) 23,598 Net income (loss) $ 62,946 $ 468 $ 37 $ (2,040 ) $ 61,411</t>
  </si>
  <si>
    <t>Investment Securities (Tables)</t>
  </si>
  <si>
    <t>Schedule Of Investment Securities</t>
  </si>
  <si>
    <t>Investment securities at September 30, 2018 , were as follows: Debt Securities Available-for-Sale (In thousands) Amortized Cost Gross Unrealized Holding Gains Gross Unrealized Holding Losses Estimated Fair Value U.S. Government sponsored entities' asset-backed securities $ 1,074,605 $ 229 $ 42,569 $ 1,032,265 Total $ 1,074,605 $ 229 $ 42,569 $ 1,032,265 Debt Securities Held-to-Maturity (In thousands) Amortized Cost Gross Gross Estimated Fair Value U.S. Government sponsored entities' asset-backed securities $ 46,974 $ 41 $ 1,386 $ 45,629 Obligations of states and political subdivisions 303,668 1,096 $ 6,052 298,712 Total $ 350,642 $ 1,137 $ 7,438 $ 344,341 Investment securities at December 31, 2017 , were as follows: Debt Securities Available-for-Sale (In thousands) Amortized Cost Gross Gross Estimated Fair Value Obligations of U.S. Treasury and other U.S. Government sponsored entities $ 245,000 $ — $ 2,280 $ 242,720 U.S. Government sponsored entities' asset-backed securities 852,645 4,645 8,129 849,161 Total $ 1,097,645 $ 4,645 $ 10,409 $ 1,091,881 Debt Securities Held-to-Maturity (In thousands) Amortized Cost Gross Gross Estimated Fair Value Obligations of states and political subdivisions $ 300,412 $ 6,575 $ 713 $ 306,274 U.S. Government sponsored entities' asset-backed securities 56,785 758 38 57,505 Total $ 357,197 $ 7,333 $ 751 $ 363,779</t>
  </si>
  <si>
    <t>Schedule Of Unrealized Loss On Securities</t>
  </si>
  <si>
    <t>Investment securities with unrealized/unrecognized losses at September 30, 2018 , were as follows: Unrealized/unrecognized loss position for less than 12 months Unrealized/unrecognized loss position for 12 months or longer Total (In thousands) Fair value Unrealized/unrecognized losses Fair value Unrealized/unrecognized Fair value Unrealized/unrecognized Debt Securities Available-for-Sale U.S. Government sponsored entities' asset-backed securities $ 547,752 $ 12,583 $ 450,284 $ 29,986 $ 998,036 $ 42,569 Total $ 547,752 $ 12,583 $ 450,284 $ 29,986 $ 998,036 $ 42,569 Debt Securities Held-to-Maturity U.S. Government sponsored entities' asset-backed securities $ 32,704 $ 1,165 $ 6,944 $ 221 $ 39,648 $ 1,386 Obligations of states and political subdivisions 152,074 $ 3,041 69,429 3,011 $ 221,503 6,052 Total $ 184,778 $ 4,206 $ 76,373 $ 3,232 $ 261,151 $ 7,438 Investment securities with unrealized/unrecognized losses at December 31, 2017 , were as follows: Unrealized/unrecognized loss position for less than 12 months Unrealized/unrecognized loss position for 12 months or longer Total (In thousands) Fair value Unrealized/unrecognized Fair value Unrealized/unrecognized Fair Unrealized/unrecognized Debt Securities Available-for-Sale Obligations of U.S. Treasury and other U.S. Government sponsored entities $ 24,931 $ 70 $ 217,789 $ 2,210 $ 242,720 $ 2,280 U.S. Government sponsored entities' asset-backed securities 236,924 2,786 318,797 5,343 555,721 8,129 Total $ 261,855 $ 2,856 $ 536,586 $ 7,553 $ 798,441 $ 10,409 Debt Securities Held-to-Maturity Obligations of states and political subdivisions $ 26,644 $ 194 $ 45,498 $ 519 $ 72,142 $ 713 U.S. Government sponsored entities' asset-backed securities 7,331 38 — — 7,331 38 Total $ 33,975 $ 232 $ 45,498 $ 519 $ 79,473 $ 751</t>
  </si>
  <si>
    <t>Amortized Cost And Estimated Fair Value Of Investments In Debt Securities By Contractual Maturity</t>
  </si>
  <si>
    <t>The amortized cost and estimated fair value of investments in debt securities at September 30, 2018 , are shown in the following table by contractual maturity, except for asset-backed securities, which are shown as a single total, due to the unpredictability of the timing of principal repayments. Securities Available-for-Sale (In thousands) Amortized cost Fair value Tax equivalent yield U.S. Government sponsored entities' asset-backed securities $ 1,074,605 $ 1,032,265 2.35 % Securities Held-to-Maturity (In thousands) Amortized cost Fair value Tax equivalent yield (1) Obligations of state and political subdivisions: Due five through ten years $ 2,430 $ 2,385 2.97 % Due over ten years 301,238 296,327 3.68 % Total (1) $ 303,668 $ 298,712 3.67 % U.S. Government sponsored entities' asset-backed securities $ 46,974 $ 45,629 2.83 %</t>
  </si>
  <si>
    <t>Other Investment Securities (Tables)</t>
  </si>
  <si>
    <t>Schedule Of Other Investment Securities</t>
  </si>
  <si>
    <t>The carrying amount of other investment securities at September 30, 2018 and December 31, 2017 was as follows: (In thousands) September 30, 2018 December 31, 2017 FHLB stock $ 43,388 $ 50,086 FRB stock 8,225 8,225 Equity investments carried at fair value 1,902 1,935 Equity investments carried at cost/modified cost (1) 2,589 3,500 Total other investment securities $ 56,104 $ 63,746 (1) There have been no impairments, downward adjustments, or upward adjustments made to equity investments carried at modified cost.</t>
  </si>
  <si>
    <t>Goodwill and other intangibles Goodwill and other intangibles (Tables)</t>
  </si>
  <si>
    <t>Goodwill and Intangible Assets Disclosure [Abstract]</t>
  </si>
  <si>
    <t>Schedule of Intangible Assets and Goodwill [Table Text Block]</t>
  </si>
  <si>
    <t>The following table shows the activity in goodwill and other intangibles for the first nine months of 2018. (in thousands) Goodwill Other Intangibles Total December 31, 2017 $ 72,334 $ — $ 72,334 Acquired goodwill and other intangibles 40,405 7,549 47,954 Amortization — 289 289 September 30, 2018 $ 112,739 $ 7,260 $ 119,999</t>
  </si>
  <si>
    <t>Intangible Assets Disclosure [Text Block]</t>
  </si>
  <si>
    <t>The following table shows the balance of acquired intangible assets as of September 30, 2018. Park had no other intangible assets as of December 31, 2017. 2018 (in thousands) Gross Carrying Amount Accumulated Amortization Other intangible assets: Core deposit intangibles $ 6,249 $ 289 Trade name intangible 1,300 — Total $ 7,549 $ 289</t>
  </si>
  <si>
    <t>Schedule of Finite-Lived Intangible Assets, Future Amortization Expense [Table Text Block]</t>
  </si>
  <si>
    <t>Estimated amortization expense for each of the periods listed below follows: (in thousands) Total Three months ending December 31, 2018 $ 289 2019 1,234 2020 1,149 2021 869 2022 629</t>
  </si>
  <si>
    <t>Share Based Compensation Share Based Compensation (Tables)</t>
  </si>
  <si>
    <t>Schedule of Share-based Compensation, Restricted Stock Units Award Activity [Table Text Block]</t>
  </si>
  <si>
    <t>A summary of changes in the common shares subject to nonvested PBRSUs and RSUs for the nine months ended September 30, 2018 follows: Common shares subject to PBRSUs and RSUs Nonvested at January 1, 2018 116,716 Granted 61,690 Vested (18,800 ) Forfeited (4,655 ) Adjustment for performance conditions of PBRSUs (1) (2,320 ) Nonvested at September 30, 2018 152,631</t>
  </si>
  <si>
    <t>Schedule of Unrecognized Compensation Cost, Nonvested Awards [Table Text Block]</t>
  </si>
  <si>
    <t>The following table details expected additional share-based compensation expense related to PBRSUs and RSUs outstanding as of September 30, 2018: (In thousands) Three months ending December 31, 2018 $ 1,047 2019 3,653 2020 2,440 2021 1,030 2022 226 Total $ 8,396</t>
  </si>
  <si>
    <t>Benefit Plan (Tables)</t>
  </si>
  <si>
    <t>Schedule of New Accounting Pronouncements and Changes in Accounting Principles [Table Text Block]</t>
  </si>
  <si>
    <t>The following table summarizes the impact of retrospective application of this ASU to the consolidated condensed statement of income for the three and nine months ended September 30, 2017 . (in thousands) Three Months Ended Nine Months Ended Other components of net periodic pension benefit income As previously reported $ — $ — As reported under new guidance 1,448 4,344 Total other income As previously reported $ 22,089 $ 58,847 As reported under new guidance 23,537 63,191 Employee benefits expense As previously reported $ 4,656 $ 14,756 As reported under new guidance 5,943 18,617 Miscellaneous expense As previously reported $ 2,764 $ 5,847 As reported under new guidance 2,925 6,330 Total other expense As previously reported $ 49,811 $ 145,379 As reported under new guidance 51,259 149,723</t>
  </si>
  <si>
    <t>Components Of Net Periodic Benefit Expense</t>
  </si>
  <si>
    <t xml:space="preserve">The following table shows the components of net periodic pension benefit income: Three Months Ended Nine Months Ended Affected Line Item in the Consolidated Condensed Statements of Income (In thousands) 2018 2017 2018 2017 Service cost $ 1,637 $ 1,317 $ 4,911 $ 3,951 Employee benefits Interest cost 1,309 1,271 3,927 3,813 Other components of net periodic pension benefit income Expected return on plan assets (3,354 ) (2,863 ) (10,062 ) (8,589 ) Other components of net Amortization of prior service cost — — — — Other components of net Recognized net actuarial loss 340 144 1,020 432 Other components of net Net periodic pension benefit income $ (68 ) $ (131 ) $ (204 ) $ (393 ) Park has entered into Supplemental Executive Retirement Plan Agreements (the “SERP Agreements”) with certain key officers of the Corporation and its subsidiaries which provide defined pension benefits in excess of limits imposed by federal tax law. The expense for the Corporation related to the SERP Agreements for the three months and nine months ended September 30, 2018 and 2017 was as follows: Three Months Ended Nine Months Ended Affected Line Item in the Consolidated (In thousands) 2018 2017 2018 2017 Service cost $ 157 $ 185 $ 635 $ 555 Employee benefits Interest cost 188 161 349 483 Miscellaneous expense Total SERP expense $ 345 $ 346 $ 984 $ 1,038 </t>
  </si>
  <si>
    <t>Loan Servicing (Tables)</t>
  </si>
  <si>
    <t>Activity For MSRs And Related Valuation Allowance</t>
  </si>
  <si>
    <t>Activity for MSRs and the related valuation allowance follows: Three Months Ended Nine Months Ended (In thousands) 2018 2017 2018 2017 Mortgage servicing rights: Carrying amount, net, beginning of period $ 10,077 $ 9,476 $ 9,688 $ 9,266 Additions 432 559 1,208 1,434 Amortization (387 ) (448 ) (1,156 ) (1,213 ) Changes in valuation allowance (26 ) (108 ) 356 (8 ) Carrying amount, net, end of period $ 10,096 $ 9,479 $ 10,096 $ 9,479 Valuation allowance: Beginning of period $ 248 $ 635 $ 630 $ 735 Changes in valuation allowance 26 108 (356 ) 8 End of period $ 274 $ 743 $ 274 $ 743</t>
  </si>
  <si>
    <t>Fair Value (Tables)</t>
  </si>
  <si>
    <t>Assets And Liabilities Measured At Fair Value On A Recurring Basis</t>
  </si>
  <si>
    <t>The following table presents assets and liabilities measured at fair value on a recurring basis: Fair Value Measurements at September 30, 2018 using: (In thousands) Level 1 Level 2 Level 3 Balance at September 30, 2018 Assets Investment securities: U.S. Government sponsored entities’ asset-backed securities $ — $ 1,032,265 $ — $ 1,032,265 Equity securities 1,478 — 424 1,902 Mortgage loans held for sale — 6,441 — 6,441 Mortgage IRLCs — 128 — 128 Liabilities Fair value swap $ — $ — $ 226 $ 226 Fair Value Measurements at December 31, 2017 using: (In thousands) Level 1 Level 2 Level 3 Balance at December 31, 2017 Assets Investment securities: Obligations of U.S. Treasury and other U.S. Government sponsored entities $ — $ 242,720 $ — $ 242,720 U.S. Government sponsored entities’ asset-backed securities — 849,161 — 849,161 Equity securities 1,518 — 417 1,935 Mortgage loans held for sale — 4,148 — 4,148 Mortgage IRLCs — 94 — 94 Liabilities Fair value swap $ — $ — $ 226 $ 226</t>
  </si>
  <si>
    <t>Reconciliation Of Level 3 Input For Financial Instruments Measured On Recurring Basis</t>
  </si>
  <si>
    <t>The table below presents a reconciliation of the beginning and ending balances of the Level 3 inputs for the three and six months ended September 30, 2018 and 2017 , for financial instruments measured on a recurring basis and classified as Level 3: Level 3 Fair Value Measurements Three months ended September 30, 2018 and 2017 (In thousands) Equity Securities Fair value swap Balance at July 1, 2018 $ 420 $ (226 ) Total gains/(losses) Included in other income 4 — Balance at September 30, 2018 $ 424 $ (226 ) Balance at July 1, 2017 $ 458 $ (226 ) Total gains/(losses) Included in other comprehensive income 37 — Balance at September 30, 2017 $ 495 $ (226 ) Level 3 Fair Value Measurements Nine months ended September 30, 2018 and 2017 (In thousands) Equity Securities Fair value swap Balance at January 1, 2018 $ 417 $ (226 ) Total gains/(losses) Included in other income 7 — Balance at September 30, 2018 $ 424 $ (226 ) Balance at January 1, 2017 $ 790 $ (226 ) Total gains/(losses) Transfers out of Level 3 (1) (346 ) — Included in other comprehensive income 51 — Balance at September 30, 2017 $ 495 $ (226 ) (1) Transfered from Level 3 to Level 1 as the result of a quoted market price becoming available.</t>
  </si>
  <si>
    <t>Assets And Liabilities Measured At Fair Value On A Nonrecurring Basis</t>
  </si>
  <si>
    <t>The following tables present assets and liabilities measured at fair value on a nonrecurring basis. Collateral dependent impaired loans are carried at fair value if they have been charged down to fair value or if a specific valuation allowance has been established. As of September 30, 2018 , there were no PCI loans considered impaired. A new cost basis is established at the time a property is initially recorded in OREO. OREO properties are carried at fair value if a devaluation has been taken to the property's value subsequent to the initial measurement. Fair Value Measurements at September 30, 2018 using: (In thousands) Level 1 Level 2 Level 3 Balance at September 30, 2018 Impaired loans recorded at fair value: Commercial real estate $ — $ — $ 4,020 $ 4,020 Construction real estate — — 1,635 1,635 Residential real estate — — 592 592 Total impaired loans recorded at fair value $ — $ — $ 6,247 $ 6,247 Mortgage servicing rights $ — $ 1,457 $ — $ 1,457 OREO: Commercial real estate — — 2,295 2,295 Construction real estate — — 889 889 Residential real estate — — 679 679 Total OREO recorded at fair value $ — $ — $ 3,863 $ 3,863 Other repossessed assets $ — $ — $ 7,170 $ 7,170 Fair Value Measurements at December 31, 2017 using: (In thousands) Level 1 Level 2 Level 3 Balance at December 31, 2017 Impaired loans recorded at fair value: Commercial real estate $ — $ — $ 2,735 $ 2,735 Construction real estate — — 127 127 Residential real estate — — 712 712 Total impaired loans recorded at fair value $ — $ — $ 3,574 $ 3,574 Mortgage servicing rights $ — $ 7,316 $ — $ 7,316 OREO: Commercial real estate — — 2,295 2,295 Construction real estate — — 3,204 3,204 Residential real estate — — 1,021 1,021 Total OREO recorded at fair value $ — $ — $ 6,520 $ 6,520</t>
  </si>
  <si>
    <t>Schedule of impaired financing receivables additional info</t>
  </si>
  <si>
    <t>The table below provides additional detail on those impaired loans which are recorded at fair value as well as the remaining impaired loan portfolio not included above. The remaining impaired loans consist of loans which are not collateral dependent as well as loans carried at cost as the fair value of the underlying collateral or the present value of expected future cash flows on each of the loans exceeded the book value for each respective credit. September 30, 2018 (In thousands) Recorded Investment Prior Charge-Offs Specific Valuation Allowance Carrying Balance Impaired loans recorded at fair value $ 6,377 $ 3,708 $ 130 $ 6,247 Remaining impaired loans 40,383 7,361 1,716 38,667 Total impaired loans $ 46,760 $ 11,069 $ 1,846 $ 44,914 December 31, 2017 (In thousands) Recorded Investment Prior Charge-Offs Specific Valuation Allowance Carrying Balance Impaired loans recorded at fair value $ 3,577 $ 2,780 $ 3 $ 3,574 Remaining impaired loans 52,987 7,260 681 52,306 Total impaired loans $ 56,564 $ 10,040 $ 684 $ 55,880</t>
  </si>
  <si>
    <t>Qualitative Information about Level 3 Fair Value Measurements Measured on Non-Recurring Basis</t>
  </si>
  <si>
    <t>The following tables present qualitative information about Level 3 fair value measurements for financial instruments measured at fair value on a nonrecurring basis at September 30, 2018 and December 31, 2017 : September 30, 2018 (In thousands) Fair Value Valuation Technique Unobservable Input(s) Range (Weighted Average) Impaired loans: Commercial real estate $ 4,020 Sales comparison approach Adj to comparables 0.0% - 55.0% (25.4%) Income approach Capitalization rate 10.6% - 11.8% (11.5%) Cost approach Accumulated depreciation 3.7% - 90.1% (12.9%) Construction real estate $ 1,635 Sales comparison approach Adj to comparables 5.0% - 90.0% (26.1%) Residential real estate $ 592 Sales comparison approach Adj to comparables 1.0% - 40.0% (18.5%) Income approach Capitalization rate 10.5% (10.5%) Other real estate owned: Commercial real estate $ 2,295 Sales comparison approach Adj to comparables 0.9% - 68.4% (34.7%) Income approach Capitalization rate 13.0% (13.0%) Construction real estate $ 889 Sales comparison approach Adj to comparables 0.0% - 45.0% (21.9%) Residential real estate $ 679 Sales comparison approach Adj to comparables 0.9% - 54.6% (40.7%) Balance at December 31, 2017 (In thousands) Fair Value Valuation Technique Unobservable Input(s) Range (Weighted Average) Impaired loans: Commercial real estate $ 2,735 Sales comparison approach Adj to comparables 0.0% - 90.0% (22.7%) Income approach Capitalization rate 9.0% - 11.0% (9.9%) Cost approach Accumulated depreciation 90.1% (90.1%) Construction real estate $ 127 Sales comparison approach Adj to comparables 0.0% - 4.8% (2.4%) Residential real estate $ 712 Sales comparison approach Adj to comparables 0.3% - 33.0% (12.5%) Income approach Capitalization rate 10.5% (10.5%) Other real estate owned: Commercial real estate $ 2,295 Sales comparison approach Adj to comparables 0.9% - 68.4% (34.7%) Income approach Capitalization rate 13.0% (13.0%) Construction real estate $ 3,204 Sales comparison approach Adj to comparables 0.0% - 90.0% (24.5%) Bulk sale approach Discount rate 15.0% (15.0%) Residential real estate $ 1,021 Sales comparison approach Adj to comparables 1.2% - 79.7% (31.8%)</t>
  </si>
  <si>
    <t>Fair Value, by Balance Sheet Grouping</t>
  </si>
  <si>
    <t>The fair value of certain financial instruments at September 30, 2018 and December 31, 2017 , was as follows: September 30, 2018 Fair Value Measurements (In thousands) Carrying value Level 1 Level 2 Level 3 Total fair value Financial assets: Cash and money market instruments $ 144,604 $ 144,604 $ — $ — $ 144,604 Investment securities (1) 1,382,907 — 1,376,606 — 1,376,606 Other investment securities (2) 1,902 1,478 — 424 1,902 Loans held for sale 6,441 — 6,441 — 6,441 Mortgage IRLCs 128 — 128 — 128 Impaired loans carried at fair value 6,247 — — 6,247 6,247 Other loans, net (3) 5,562,261 — — 5,493,865 5,493,865 Loans receivable, net $ 5,575,077 $ — $ 6,569 $ 5,500,112 $ 5,506,681 Financial liabilities: Time deposits 1,090,117 — 1,089,966 — 1,089,966 Other 5,186 5,186 — — 5,186 Deposits (excluding demand deposits) $ 1,095,303 $ 5,186 $ 1,089,966 $ — $ 1,095,152 Short-term borrowings $ 179,818 $ — $ 179,818 $ — $ 179,818 Long-term debt 400,000 — 397,640 — 397,640 Subordinated notes 15,000 — 12,987 — 12,987 Derivative financial instruments: Fair value swap $ 226 $ — $ — $ 226 $ 226 (1) Includes debt securities AFS and debt securities HTM. (2) Excludes FHLB stock and FRB stock which are carried at their respective redemption values. Additionally, excludes investment securities accounted for at modified cost, as these investments do not have a readily determinable fair value. (3) Fair value calculated using an exit price notion consistent with Topic 820, Fair Value Measurement. December 31, 2017 Fair Value Measurements (In thousands) Carrying value Level 1 Level 2 Level 3 Total fair value Financial assets: Cash and money market instruments $ 169,112 $ 169,112 $ — $ — $ 169,112 Investment securities (1) 1,449,078 — 1,455,660 — 1,455,660 Other investment securities (2) 1,935 1,518 — 417 1,935 Loans held for sale 4,148 — 4,148 — 4,148 Mortgage IRLCs 94 — 94 — 94 Impaired loans carried at fair value 3,574 — — 3,574 3,574 Other loans, net 5,314,679 — — 5,247,021 5,247,021 Loans receivable, net $ 5,322,495 $ — $ 4,242 $ 5,250,595 $ 5,254,837 Financial liabilities: Time deposits 1,033,476 — 1,035,093 — 1,035,093 Other 1,269 1,269 — — 1,269 Total deposits $ 1,034,745 $ 1,269 $ 1,035,093 $ — $ 1,036,362 Short-term borrowings $ 391,289 $ — $ 391,289 $ — $ 391,289 Long-term debt 500,000 — 504,503 — 504,503 Subordinated notes 15,000 — 13,370 — 13,370 Derivative financial instruments: Fair value swap $ 226 $ — $ — $ 226 $ 226 (1) Includes debt securities AFS and debt securities HTM. (2) Excludes FHLB stock and FRB stock which are carried at their respective redemption values. Additionally, excludes investment securities carried at their cost basis as these investments do not have a readily determinable fair value.</t>
  </si>
  <si>
    <t>Other Comprehensive Income (Loss) Other Comprehensive Income (Loss) Net of Tax (Tables)</t>
  </si>
  <si>
    <t>Comprehensive Income (Loss) [Table Text Block]</t>
  </si>
  <si>
    <t>Accumulated other comprehensive income (loss) components, net of income tax, are shown in the following table for the three-month and nine-month periods ended September 30, 2018 and 2017 : (in thousands) Changes in pension plan assets and benefit obligations Change in unrealized losses on debt securities Total Beginning balance at July 1, 2018 $ (26,701 ) $ (28,308 ) $ (55,009 ) Other comprehensive loss before reclassifications — (5,141 ) (5,141 ) Amounts reclassified from accumulated other comprehensive loss — — — Net current period other comprehensive loss — (5,141 ) (5,141 ) Ending balance at September 30, 2018 $ (26,701 ) $ (33,449 ) $ (60,150 ) Beginning balance at July 1, 2017 $ (14,740 ) $ 1,028 $ (13,712 ) Other comprehensive income before reclassifications — 707 707 Amounts reclassified from accumulated other comprehensive loss — — — Net current period other comprehensive income — 707 707 Ending balance at September 30, 2017 $ (14,740 ) $ 1,735 $ (13,005 ) (in thousands) Changes in pension plan assets and benefit obligations Change in unrealized losses on debt securities Total Beginning balance at January 1, 2018 $ (23,526 ) $ (2,928 ) $ (26,454 ) Other comprehensive loss before reclassifications — (30,919 ) (30,919 ) Reclassification of disproportionate income tax effects (3,175 ) (631 ) (3,806 ) Cumulative effect of change in accounting principle for marketable equity securities, net of tax — (995 ) (995 ) Amounts reclassified from accumulated other comprehensive loss — 2,024 2,024 Activity for the period (3,175 ) (30,521 ) (33,696 ) Ending balance at September 30, 2018 $ (26,701 ) $ (33,449 ) $ (60,150 ) Beginning balance at January 1, 2017 $ (14,740 ) $ (3,005 ) $ (17,745 ) Other comprehensive income before reclassifications — 4,740 4,740 Amounts reclassified from accumulated other comprehensive loss — — — Net current period other comprehensive income — 4,740 4,740 Ending balance at September 30, 2017 $ (14,740 ) $ 1,735 $ (13,005 )</t>
  </si>
  <si>
    <t>Investment in Qualified Affordable Housing Investment in Qualified Affordable Housing (Tables)</t>
  </si>
  <si>
    <t>Activity in Affordable Housing Program Obligation [Table Text Block]</t>
  </si>
  <si>
    <t>The table below details the balances of Park’s affordable housing tax credit investments and related unfunded commitments as of September 30, 2018 and December 31, 2017. (in thousands) September 30, 2018 December 31, 2017 Affordable housing tax credit investments $ 52,116 $ 49,669 Unfunded commitments 22,282 14,282</t>
  </si>
  <si>
    <t>Repurchase Agreement Borrowings Repurchase Agreement Borrowings (Tables)</t>
  </si>
  <si>
    <t>Schedule of Assets and Associated Liabilities Accounted for as Secured Borrowings [Table Text Block]</t>
  </si>
  <si>
    <t>The table below shows the remaining contractual maturity of repurchase agreements by collateral pledged at September 30, 2018 and December 31, 2017 : September 30, 2018 (in thousands) Remaining Contractual Maturity of the Agreements Overnight and Continuous Up to 30 days 30 - 90 days Greater than 90 days Total U.S. government and agency securities $ 153,818 $ — $ — $ — $ 153,818 December 31, 2017 (in thousands) Remaining Contractual Maturity of the Agreements Overnight and Continuous Up to 30 days 30 - 90 days Greater than 90 days Total U.S. government and agency securities $ 182,185 $ — $ — $ 1,104 $ 183,289</t>
  </si>
  <si>
    <t>Revenue from Contracts with Customers Revenue from Contracts with Customers (Tables)</t>
  </si>
  <si>
    <t>Contract with Customer, Asset and Liability [Table Text Block]</t>
  </si>
  <si>
    <t xml:space="preserve"> Three Months Ended Revenue by Operating Segment (in thousands) PNB GFSC SEPH All Other Total Income from fiduciary activities Personal trust and agency accounts $ 1,994 $ — $ — $ — $ 1,994 Employee benefit and retirement-related accounts 1,703 — — — 1,703 Investment management and investment advisory agency accounts 2,353 — — — 2,353 Other 368 — — — 368 Service charges on deposit accounts Non-sufficient funds (NSF) fees 1,926 — — — 1,926 Demand deposit account (DDA) charges 764 — — — 764 Other 171 — — — 171 Other service income (1) Credit card 592 6 — — 598 HELOC 128 — — — 128 Installment 60 — 6 — 66 Real estate 2,145 — — — 2,145 Commercial 291 — 18 — 309 Checkcard fee income 4,352 — — — 4,352 Bank owned life insurance income (2) 960 — — 1,625 2,585 ATM fees 500 — — — 500 OREO valuation adjustments (2) (78 ) — 1 — (77 ) Gain (loss) on sale of OREO, net 36 — (117 ) — (81 ) Net loss on sale of investment securities (2) — — — — — (Loss) gain on equity securities, net (2) (44 ) — — (282 ) (326 ) Other components of net periodic pension benefit income (2) 1,653 18 34 — 1,705 Miscellaneous (3) 2,685 39 (41 ) 198 2,881 Total other income $ 22,559 $ 63 $ (99 ) $ 1,541 $ 24,064 (1) Of the $3.2 million of revenue included within "Other service income", approximately $1.2 million is within the scope of ASC 606, with the remaining $2 million consisting primarily of residential real estate loan fees which are out of scope. (2) Not within the scope of ASC 606. (3) "Miscellaneous" income includes brokerage income, safe deposit box rentals, and miscellaneous bank fees totaling $2.9 million , all of which are within the scope of ASC 606 . Three Months Ended September 30, 2017 (4) Revenue by Operating Segment (in thousands) PNB GFSC SEPH All Other Total Income from fiduciary activities Personal trust and agency accounts $ 1,995 $ — $ — $ — $ 1,995 Employee benefit and retirement-related accounts 1,532 — — — 1,532 Investment management and investment advisory agency accounts 2,077 — — — 2,077 Other 328 — — — 328 Service charges on deposit accounts Non-sufficient funds (NSF) fees 2,100 — — — 2,100 Demand deposit account (DDA) charges 941 — — — 941 Other 175 — — — 175 Other service income (1) Credit card 537 — — — 537 HELOC 123 — — — 123 Installment 53 1 — — 54 Real estate 2,144 — 31 — 2,175 Commercial 297 — 171 — 468 Checkcard fee income 3,974 — — — 3,974 Bank owned life insurance income (2) 1,478 — — 95 1,573 ATM fees 605 — — — 605 OREO valuation adjustments (2) (22 ) — — — (22 ) Gain on sale of OREO, net 44 — 7 — 51 Other components of net periodic pension benefit income (2) 1,403 16 29 — 1,448 Miscellaneous (3) 1,986 17 202 1,198 3,403 Total other income $ 21,770 $ 34 $ 440 $ 1,293 $ 23,537 (1) Of the $3.4 million of revenue included within "Other service income", approximately $1.1 million is within the scope of ASC 606, with the remaining $2.3 million consisting primarily of residential real estate loan fees which are out of scope. (2) Not within the scope of ASC 606. (3) "Miscellaneous" income includes brokerage income, safe deposit box rentals, and miscellaneous bank fees totaling $3.4 million , all of which are within the scope of ASC 606. (4) The Corporation elected the modified retrospective approach of adoption; therefore, prior period balances are presented under legacy GAAP and may not be comparable to current year presentation. Nine Months Ended Revenue by Operating Segment (in thousands) PNB GFSC SEPH All Other Total Income from fiduciary activities Personal trust and agency accounts $ 6,383 $ — $ — $ — $ 6,383 Employee benefit and retirement-related accounts 5,003 — — — 5,003 Investment management and investment advisory agency accounts 6,936 — — — 6,936 Other 1,157 — — — 1,157 Service charges on deposit accounts Non-sufficient funds (NSF) fees 5,608 — — — 5,608 Demand deposit account (DDA) charges 2,503 — — — 2,503 Other 498 — — — 498 Other service income (1) Credit card 1,652 20 — — 1,672 HELOC 345 — — — 345 Installment 197 — 6 — 203 Real estate 6,748 — — — 6,748 Commercial 847 — 1,075 — 1,922 Checkcard fee income 12,736 — — — 12,736 Bank owned life insurance income (2) 2,822 — — 1,803 4,625 ATM fees 1,534 — — — 1,534 OREO valuation adjustments (2) (179 ) — (219 ) — (398 ) Gain on sale of OREO, net 1,442 — 2,651 — 4,093 Net loss on sale of investment securities (2) (2,271 ) — — — (2,271 ) (Loss) gain on equity securities, net (2) (11 ) — — 3,478 3,467 Other components of net periodic pension benefit income (2) 4,957 56 102 — 5,115 Miscellaneous (3) 5,637 59 (56 ) 690 6,330 Total other income $ 64,544 $ 135 $ 3,559 $ 5,971 $ 74,209 (1) Of the $10.9 million of revenue included within "Other service income", approximately $4.4 million is within the scope of ASC 606, with the remaining $6.5 million consisting primarily of residential real estate loan fees which are out of scope. (2) Not within the scope of ASC 606. (3) "Miscellaneous" income includes brokerage income, safe deposit box rentals, and miscellaneous bank fees totaling $6.3 million , all of which are within the scope of ASC 606 . Nine Months Ended September 30, 2017 (4) Revenue by Operating Segment (in thousands) PNB GFSC SEPH All Other Total Income from fiduciary activities Personal trust and agency accounts $ 5,793 $ — $ — $ — $ 5,793 Employee benefit and retirement-related accounts 4,499 — — — 4,499 Investment management and investment advisory agency accounts 6,188 — — — 6,188 Other 991 — — — 991 Service charges on deposit accounts Non-sufficient funds (NSF) fees 6,100 — — — 6,100 Demand deposit account (DDA) charges 2,900 — — — 2,900 Other 511 — — — 511 Other service income (1) Credit card 1,454 (9 ) — — 1,445 HELOC 345 — 3 — 348 Installment 330 1 — — 331 Real estate 6,368 — 31 — 6,399 Commercial 891 — 194 — 1,085 Checkcard fee income 11,775 — — — 11,775 Bank owned life insurance income (2) 3,499 — — 291 3,790 ATM fees 1,708 — — — 1,708 OREO valuation adjustments (2) (367 ) — — — (367 ) Gain on sale of OREO, net 192 — 12 — 204 Other components of net periodic pension benefit income (2) 4,209 48 87 — 4,344 Miscellaneous (3) 4,080 18 150 899 5,147 Total other income $ 61,466 $ 58 $ 477 $ 1,190 $ 63,191 (1) Of the $9.6 million of revenue included within "Other service income", approximately $3.4 million is within the scope of ASC 606, with the remaining $6.2 million consisting primarily of residential real estate loan fees which are out of scope. (2) Not within the scope of ASC 606. (3) "Miscellaneous" income includes brokerage income, safe deposit box rentals, and miscellaneous bank fees totaling $5.1 million , all of which are within the scope of ASC 606. (4) The Corporation elected the modified retrospective approach of adoption; therefore, prior period balances are presented under legacy GAAP and may not be comparable to current year presentation.</t>
  </si>
  <si>
    <t>Recent Accounting Pronouncements Recent Accounting Pronouncements (Details) - USD ($)</t>
  </si>
  <si>
    <t>Jun. 30, 2018</t>
  </si>
  <si>
    <t>Mar. 31, 2018</t>
  </si>
  <si>
    <t>New Accounting Pronouncements or Change in Accounting Principle [Line Items]</t>
  </si>
  <si>
    <t>Additional income due to changes in accounting for equity investments</t>
  </si>
  <si>
    <t>Retained Earnings [Member] | Accounting Standards Update 2016-01 [Member]</t>
  </si>
  <si>
    <t>AOCI Including Portion Attributable to Noncontrolling Interest [Member] | Accounting Standards Update 2016-01 [Member]</t>
  </si>
  <si>
    <t>Accumulated Other Comprehensive Income (loss) [Member] | Adjustments for New Accounting Pronouncement [Member]</t>
  </si>
  <si>
    <t>Cumulative Effect of New Accounting Principle in Period of Adoption</t>
  </si>
  <si>
    <t>Retained Earnings [Member] | Adjustments for New Accounting Pronouncement [Member]</t>
  </si>
  <si>
    <t>Business Combinations Business Combinations (Details) - USD ($) $ / shares in Units, $ in Thousands</t>
  </si>
  <si>
    <t>Jul. 01, 2018</t>
  </si>
  <si>
    <t>Business Combination, Acquired Receivable, Fair Value</t>
  </si>
  <si>
    <t>Business Acquisition, Share Price</t>
  </si>
  <si>
    <t>Business Combination, Consideration Transferred [Abstract]</t>
  </si>
  <si>
    <t>Payments to Acquire Businesses, Gross</t>
  </si>
  <si>
    <t>Business Combination, Consideration Transferred, Equity Interests Issued and Issuable</t>
  </si>
  <si>
    <t>Business Combination, Step Acquisition, Equity Interest in Acquiree, Fair Value</t>
  </si>
  <si>
    <t>Business Combination, Consideration Transferred, Equity Interests Issued and Issuable Fair Value Method</t>
  </si>
  <si>
    <t>Business Acquisition, Percentage of Voting Interests Acquired</t>
  </si>
  <si>
    <t>91.50%</t>
  </si>
  <si>
    <t>Business Combination, Step Acquisition, Equity Interest in Acquiree, Percentage</t>
  </si>
  <si>
    <t>8.60%</t>
  </si>
  <si>
    <t>Business Combination, Step Acquisition, Equity Interest in Acquiree, Remeasurement Gain</t>
  </si>
  <si>
    <t>Business Acquisition, Transaction Costs</t>
  </si>
  <si>
    <t>Business Combination, Recognized Identifiable Assets Acquired, Goodwill, and Liabilities Assumed, Less Noncontrolling Interest [Abstract]</t>
  </si>
  <si>
    <t>Business Combination, Recognized Identifiable Assets Acquired and Liabilities Assumed, Cash and Equivalents</t>
  </si>
  <si>
    <t>Business Combination, Recognized Identifiable Assets Acquired and Liabilities Assumed, Current Assets, Marketable Securities</t>
  </si>
  <si>
    <t>Business Combination, Recognized Identifiable Assets Acquired and Liabilities Assumed, Current Assets, Receivables</t>
  </si>
  <si>
    <t>Business Combination, Recognized Identifiable Assets Acquired and Liabilities Assumed, Property, Plant, and Equipment [Abstract]</t>
  </si>
  <si>
    <t>Business Combination, Recognized Identifiable Assets Acquired and Liabilities Assumed, Other Noncurrent Assets</t>
  </si>
  <si>
    <t>Business Combination, Recognized Identifiable Assets Acquired and Liabilities Assumed, Indefinite-Lived Intangible Assets</t>
  </si>
  <si>
    <t>Business Combination, Recognized Identifiable Assets Acquired and Liabilities Assumed, Current Liabilities</t>
  </si>
  <si>
    <t>Business Combination, Recognized Identifiable Assets Acquired and Liabilities Assumed, Assets</t>
  </si>
  <si>
    <t>Business Combination, Recognized Identifiable Assets Acquired and Liabilities Assumed, Noncurrent Liabilities</t>
  </si>
  <si>
    <t>Business Combination, Recognized Identifiable Assets Acquired and Liabilities Assumed, Finite-Lived Intangibles</t>
  </si>
  <si>
    <t>Business Combination, Recognized Identifiable Assets Acquired and Liabilities Assumed, Liabilities</t>
  </si>
  <si>
    <t>Business Combination, Recognized Identifiable Assets Acquired and Liabilities Assumed, Net</t>
  </si>
  <si>
    <t>Business Acquisition, Pro Forma Information [Abstract]</t>
  </si>
  <si>
    <t>Business Acquisition, Pro Forma Net Income (Loss)</t>
  </si>
  <si>
    <t>Business Acquisition, Pro Forma Earnings Per Share, Basic</t>
  </si>
  <si>
    <t>Business Acquisition, Pro Forma Earnings Per Share, Diluted</t>
  </si>
  <si>
    <t>Business Acquisition, Pro Forma Revenue</t>
  </si>
  <si>
    <t>Business Combination, Acquired Receivables, Gross Contractual Amount</t>
  </si>
  <si>
    <t>Business Combination, Consideration Transferred allocation percentage stock</t>
  </si>
  <si>
    <t>60.00%</t>
  </si>
  <si>
    <t>Business Combination, Consideration Transferred allocation percentage cash</t>
  </si>
  <si>
    <t>40.00%</t>
  </si>
  <si>
    <t>Goodwill, Acquired During Period</t>
  </si>
  <si>
    <t>Other Expense [Member]</t>
  </si>
  <si>
    <t>Employee benefits [Member]</t>
  </si>
  <si>
    <t>Salaries [Member]</t>
  </si>
  <si>
    <t>Professional fees and services [Member]</t>
  </si>
  <si>
    <t>Commercial, Financial, and Agricultural [Member]</t>
  </si>
  <si>
    <t>Commercial Real Estate [Member]</t>
  </si>
  <si>
    <t>Construction Real Estate Commercial [Domain]</t>
  </si>
  <si>
    <t>Construction Real Estate - Mortgage [Member]</t>
  </si>
  <si>
    <t>Residential Real Estate Commercial [Member]</t>
  </si>
  <si>
    <t>Residential Real Estate - Mortgage [Member]</t>
  </si>
  <si>
    <t>Residential Real Estate Home Equity Line Of Credit [Member]</t>
  </si>
  <si>
    <t>Consumer Loan [Member]</t>
  </si>
  <si>
    <t>Purchased credit impaired [Member]</t>
  </si>
  <si>
    <t>Performing Financial Instruments [Member]</t>
  </si>
  <si>
    <t>Loans (Narrative) (Details) - USD ($)</t>
  </si>
  <si>
    <t>12 Months Ended</t>
  </si>
  <si>
    <t>Financing Receivable, Recorded Investment [Line Items]</t>
  </si>
  <si>
    <t>Loans and Leases Receivable, Deferred Income</t>
  </si>
  <si>
    <t>Goodwill, Purchase Accounting Adjustments</t>
  </si>
  <si>
    <t>Troubled Debt Restructuring, Classification removed</t>
  </si>
  <si>
    <t>Partial Charge-Offs On Impaired Loans</t>
  </si>
  <si>
    <t>Impaired Financing Receivable, Related Allowance</t>
  </si>
  <si>
    <t>Recorded investment, related to loans</t>
  </si>
  <si>
    <t>Troubled Debt Restructuring Included In Nonaccrual Loans</t>
  </si>
  <si>
    <t>TDRs included in accruing loan totals</t>
  </si>
  <si>
    <t>Nonaccrual Trouble Debt Restructuring Current</t>
  </si>
  <si>
    <t>Commitments to lend additional funds to borrowers whose terms had been modified in a TDR</t>
  </si>
  <si>
    <t>Specific reserves related to troubled debt restructuring</t>
  </si>
  <si>
    <t>Additional Specific Reserves Related To Troubled Debt Restructuring</t>
  </si>
  <si>
    <t>Financing Receivable, Modifications, Recorded Investment, During Period</t>
  </si>
  <si>
    <t>Loan Modifications on Nonacrrual status</t>
  </si>
  <si>
    <t>Loan past due period before entering default status</t>
  </si>
  <si>
    <t>30 days</t>
  </si>
  <si>
    <t>Financing Receivable, Modifications, Subsequent Default, Recorded Investment, During Period</t>
  </si>
  <si>
    <t>Deposit Liabilities Reclassified as Loans Receivable</t>
  </si>
  <si>
    <t>Financing Receivable With No Related Allowance Recorded [Member]</t>
  </si>
  <si>
    <t>Financing Receivable With A Related Allowance Recorded [Member]</t>
  </si>
  <si>
    <t>Commercial Real Estate [Member] | Financing Receivable With No Related Allowance Recorded [Member]</t>
  </si>
  <si>
    <t>Commercial Real Estate [Member] | Financing Receivable With A Related Allowance Recorded [Member]</t>
  </si>
  <si>
    <t>Accruing [Member]</t>
  </si>
  <si>
    <t>Loans modified during period</t>
  </si>
  <si>
    <t>Accruing [Member] | Commercial Real Estate [Member]</t>
  </si>
  <si>
    <t>Nonaccrual [Member]</t>
  </si>
  <si>
    <t>Nonaccrual [Member] | Commercial Real Estate [Member]</t>
  </si>
  <si>
    <t>Consumer [Member]</t>
  </si>
  <si>
    <t>Commercial Portfolio Segment [Member]</t>
  </si>
  <si>
    <t>Financial Asset Acquired with Credit Deterioration [Member]</t>
  </si>
  <si>
    <t>Loans (Composition Of Loan Portfolio By Class Of Loan) (Details) - USD ($) $ in Thousands</t>
  </si>
  <si>
    <t>Impaired Financing Receivable, Recorded Investment</t>
  </si>
  <si>
    <t>Accrued interest receivable</t>
  </si>
  <si>
    <t>Recorded Investment</t>
  </si>
  <si>
    <t>Impaired Financing Receivable, Average Recorded Investment</t>
  </si>
  <si>
    <t>Impaired Financing Receivable, Interest Income, Cash Basis Method</t>
  </si>
  <si>
    <t>Commercial Financial And Agricultural [Member]</t>
  </si>
  <si>
    <t>Construction Real Estate - Installment [Member]</t>
  </si>
  <si>
    <t>Residential Real Estate - HELOC [Member]</t>
  </si>
  <si>
    <t>Residential Real Estate - Installment [Member]</t>
  </si>
  <si>
    <t>Loans Receivable [Member]</t>
  </si>
  <si>
    <t>[1]</t>
  </si>
  <si>
    <t>Leases [Member]</t>
  </si>
  <si>
    <t>Included within each of commercial, financial and agricultural loans and commercial real estate loans is an immaterial amount of consumer loans that are not broken out by class.</t>
  </si>
  <si>
    <t>Loans (Recorded Investment In Nonaccrual Restructured And Loans Past Due 90 Days Or More And Accruing) (Details) - USD ($) $ in Thousands</t>
  </si>
  <si>
    <t>Nonaccrual loans</t>
  </si>
  <si>
    <t>Accruing restructured loans</t>
  </si>
  <si>
    <t>Loans past due 90 days or more and accruing</t>
  </si>
  <si>
    <t>Total nonperforming loans</t>
  </si>
  <si>
    <t>Loans (Loans Individually And Collectively Evaluated For Impairment) (Details) - USD ($) $ in Thousands</t>
  </si>
  <si>
    <t>Financing Receivable, Impaired [Line Items]</t>
  </si>
  <si>
    <t>Financing Receivable, Allowance for Credit Losses, Individually Evaluated for Impairment</t>
  </si>
  <si>
    <t>Nonaccrual and accruing restructured loans</t>
  </si>
  <si>
    <t>Nonaccrual and accruing restructured loans, loans individually evaluated for impairment</t>
  </si>
  <si>
    <t>Nonaccrual and accruing restructured loans, loans collectively evaluated for impairment</t>
  </si>
  <si>
    <t>Loans (Loans Individually Evaluated For Impairment By Class Of Loans) (Details) - USD ($) $ in Thousands</t>
  </si>
  <si>
    <t>Unpaid principal balance</t>
  </si>
  <si>
    <t>Recorded investment</t>
  </si>
  <si>
    <t>Allowance for loan losses allocated</t>
  </si>
  <si>
    <t>Commercial Financial And Agricultural [Member] | Financing Receivable With No Related Allowance Recorded [Member]</t>
  </si>
  <si>
    <t>Commercial Financial And Agricultural [Member] | Financing Receivable With A Related Allowance Recorded [Member]</t>
  </si>
  <si>
    <t>Construction Real Estate Commercial [Domain] | Financing Receivable With No Related Allowance Recorded [Member]</t>
  </si>
  <si>
    <t>Residential Real Estate Commercial [Member] | Financing Receivable With No Related Allowance Recorded [Member]</t>
  </si>
  <si>
    <t>Residential Real Estate Commercial [Member] | Financing Receivable With A Related Allowance Recorded [Member]</t>
  </si>
  <si>
    <t>Loans (Average Recorded Investment And Interest Income Recognized On Loans Individually Evaluated For Impairment) (Details) - USD ($) $ in Thousands</t>
  </si>
  <si>
    <t>Average recorded investment</t>
  </si>
  <si>
    <t>Interest income recognized</t>
  </si>
  <si>
    <t>Loans (Aging Of Recorded Investment In Past Due Loans) (Details) - USD ($) $ in Thousands</t>
  </si>
  <si>
    <t>Financing Receivable, Recorded Investment, Past Due [Line Items]</t>
  </si>
  <si>
    <t>Accruing loans past due 30-89 days</t>
  </si>
  <si>
    <t>Past due nonaccrual loans and loans past due 90 days or more and accruing</t>
  </si>
  <si>
    <t>[2]</t>
  </si>
  <si>
    <t>Total loans past due</t>
  </si>
  <si>
    <t>Total current</t>
  </si>
  <si>
    <t>Impaired Financing Receivable, Recorded Investment, Nonaccrual loans which are current in regards to contractual P&amp;I payments</t>
  </si>
  <si>
    <t>[3]</t>
  </si>
  <si>
    <t>Accruing Financing Receivable Modifications [Member]</t>
  </si>
  <si>
    <t>Accruing Financing Receivable Modifications [Member] | Commercial Financial And Agricultural [Member]</t>
  </si>
  <si>
    <t>Accruing Financing Receivable Modifications [Member] | Construction Real Estate - Mortgage [Member]</t>
  </si>
  <si>
    <t>Accruing Financing Receivable Modifications [Member] | Construction Real Estate - Installment [Member]</t>
  </si>
  <si>
    <t>Accruing Financing Receivable Modifications [Member] | Residential Real Estate Commercial [Member]</t>
  </si>
  <si>
    <t>Accruing Financing Receivable Modifications [Member] | Residential Real Estate - Mortgage [Member]</t>
  </si>
  <si>
    <t>Accruing Financing Receivable Modifications [Member] | Residential Real Estate - HELOC [Member]</t>
  </si>
  <si>
    <t>Accruing Financing Receivable Modifications [Member] | Residential Real Estate - Installment [Member]</t>
  </si>
  <si>
    <t>Accruing Financing Receivable Modifications [Member] | Commercial Real Estate [Member]</t>
  </si>
  <si>
    <t>Accruing Financing Receivable Modifications [Member] | Consumer [Member]</t>
  </si>
  <si>
    <t>Nonaccruing Financing Receivable Modifications [Member]</t>
  </si>
  <si>
    <t>Nonaccruing Financing Receivable Modifications [Member] | Commercial Financial And Agricultural [Member]</t>
  </si>
  <si>
    <t>Nonaccruing Financing Receivable Modifications [Member] | Construction Real Estate - Mortgage [Member]</t>
  </si>
  <si>
    <t>Nonaccruing Financing Receivable Modifications [Member] | Residential Real Estate Commercial [Member]</t>
  </si>
  <si>
    <t>Nonaccruing Financing Receivable Modifications [Member] | Residential Real Estate - Mortgage [Member]</t>
  </si>
  <si>
    <t>Nonaccruing Financing Receivable Modifications [Member] | Residential Real Estate - HELOC [Member]</t>
  </si>
  <si>
    <t>Nonaccruing Financing Receivable Modifications [Member] | Residential Real Estate - Installment [Member]</t>
  </si>
  <si>
    <t>Nonaccruing Financing Receivable Modifications [Member] | Commercial Real Estate [Member]</t>
  </si>
  <si>
    <t>Nonaccruing Financing Receivable Modifications [Member] | Consumer [Member]</t>
  </si>
  <si>
    <t>1) Includes $2.1 million of loans past due 90 days or more and accruing. The remaining loans were past due nonaccrual loans.(2) Includes $50.1 million of nonaccrual loans which were current in regards to contractual principal and interest payments</t>
  </si>
  <si>
    <t>1) Includes $1.8 million of loans past due 90 days or more and accruing. The remaining loans were past due nonaccrual loans.(2) Includes $56.1 million of nonaccrual loans which were current in regards to contractual principal and interest payments.</t>
  </si>
  <si>
    <t>Loans (Recorded Investment By Loan Grade) (Details) - USD ($) $ in Thousands</t>
  </si>
  <si>
    <t>5 Rated [Member]</t>
  </si>
  <si>
    <t>Total ending loan balance, recorded investment</t>
  </si>
  <si>
    <t>5 Rated [Member] | Construction Real Estate Commercial [Domain]</t>
  </si>
  <si>
    <t>5 Rated [Member] | Residential Real Estate Commercial [Member]</t>
  </si>
  <si>
    <t>5 Rated [Member] | Commercial, Financial, and Agricultural [Member]</t>
  </si>
  <si>
    <t>5 Rated [Member] | Commercial Real Estate [Member]</t>
  </si>
  <si>
    <t>5 Rated [Member] | Leases [Member]</t>
  </si>
  <si>
    <t>6 Rated [Member]</t>
  </si>
  <si>
    <t>6 Rated [Member] | Construction Real Estate Commercial [Domain]</t>
  </si>
  <si>
    <t>6 Rated [Member] | Residential Real Estate Commercial [Member]</t>
  </si>
  <si>
    <t>6 Rated [Member] | Commercial, Financial, and Agricultural [Member]</t>
  </si>
  <si>
    <t>6 Rated [Member] | Commercial Real Estate [Member]</t>
  </si>
  <si>
    <t>6 Rated [Member] | Leases [Member]</t>
  </si>
  <si>
    <t>Impaired [Member]</t>
  </si>
  <si>
    <t>Impaired [Member] | Construction Real Estate Commercial [Domain]</t>
  </si>
  <si>
    <t>Impaired [Member] | Residential Real Estate Commercial [Member]</t>
  </si>
  <si>
    <t>Impaired [Member] | Commercial, Financial, and Agricultural [Member]</t>
  </si>
  <si>
    <t>Impaired [Member] | Commercial Real Estate [Member]</t>
  </si>
  <si>
    <t>Impaired [Member] | Leases [Member]</t>
  </si>
  <si>
    <t>Purchased credit impaired [Member] | Construction Real Estate Commercial [Domain]</t>
  </si>
  <si>
    <t>Purchased credit impaired [Member] | Residential Real Estate Commercial [Member]</t>
  </si>
  <si>
    <t>Purchased credit impaired [Member] | Commercial, Financial, and Agricultural [Member]</t>
  </si>
  <si>
    <t>Purchased credit impaired [Member] | Commercial Real Estate [Member]</t>
  </si>
  <si>
    <t>Purchased credit impaired [Member] | Leases [Member]</t>
  </si>
  <si>
    <t>Pass Rated [Member]</t>
  </si>
  <si>
    <t>Pass Rated [Member] | Construction Real Estate Commercial [Domain]</t>
  </si>
  <si>
    <t>Pass Rated [Member] | Residential Real Estate Commercial [Member]</t>
  </si>
  <si>
    <t>Pass Rated [Member] | Commercial, Financial, and Agricultural [Member]</t>
  </si>
  <si>
    <t>Pass Rated [Member] | Commercial Real Estate [Member]</t>
  </si>
  <si>
    <t>Pass Rated [Member] | Leases [Member]</t>
  </si>
  <si>
    <t>Recorded Investment [Member]</t>
  </si>
  <si>
    <t>Recorded Investment [Member] | Construction Real Estate Commercial [Domain]</t>
  </si>
  <si>
    <t>Recorded Investment [Member] | Residential Real Estate Commercial [Member]</t>
  </si>
  <si>
    <t>Recorded Investment [Member] | Commercial, Financial, and Agricultural [Member]</t>
  </si>
  <si>
    <t>Recorded Investment [Member] | Commercial Real Estate [Member]</t>
  </si>
  <si>
    <t>Recorded Investment [Member] | Leases [Member]</t>
  </si>
  <si>
    <t>* Included within each of commercial, financial and agricultural loans and commercial real estate loans is an immaterial amount of consumer loans that are not broken out by class.</t>
  </si>
  <si>
    <t>Loans (TDR Number Of Contracts Modified And Recorded Investment) (Details)</t>
  </si>
  <si>
    <t>Sep. 30, 2018USD ($)contracts</t>
  </si>
  <si>
    <t>Sep. 30, 2017USD ($)contracts</t>
  </si>
  <si>
    <t>Number of Contracts | contracts</t>
  </si>
  <si>
    <t>Total Recorded Investment</t>
  </si>
  <si>
    <t>Residential Real Estate Installment [Member]</t>
  </si>
  <si>
    <t>Accruing [Member] | Construction Real Estate - Mortgage [Member]</t>
  </si>
  <si>
    <t>Accruing [Member] | Commercial Financial And Agricultural [Member]</t>
  </si>
  <si>
    <t>Accruing [Member] | Residential Real Estate Commercial [Member]</t>
  </si>
  <si>
    <t>Accruing [Member] | Residential Real Estate - Mortgage [Member]</t>
  </si>
  <si>
    <t>Accruing [Member] | Construction Real Estate - Installment [Member]</t>
  </si>
  <si>
    <t>Accruing [Member] | Residential Real Estate Installment [Member]</t>
  </si>
  <si>
    <t>Accruing [Member] | Residential Real Estate Home Equity Line Of Credit [Member]</t>
  </si>
  <si>
    <t>Accruing [Member] | Consumer [Member]</t>
  </si>
  <si>
    <t>Nonaccrual [Member] | Construction Real Estate - Mortgage [Member]</t>
  </si>
  <si>
    <t>Nonaccrual [Member] | Commercial Financial And Agricultural [Member]</t>
  </si>
  <si>
    <t>Nonaccrual [Member] | Residential Real Estate Commercial [Member]</t>
  </si>
  <si>
    <t>Nonaccrual [Member] | Residential Real Estate - Mortgage [Member]</t>
  </si>
  <si>
    <t>Nonaccrual [Member] | Residential Real Estate Installment [Member]</t>
  </si>
  <si>
    <t>Nonaccrual [Member] | Residential Real Estate Home Equity Line Of Credit [Member]</t>
  </si>
  <si>
    <t>Nonaccrual [Member] | Consumer [Member]</t>
  </si>
  <si>
    <t>Loans (Recorded Investment In Financing Receivable Modified As TDR Within 12 Months) (Details) $ in Thousands</t>
  </si>
  <si>
    <t>Dec. 31, 2017USD ($)</t>
  </si>
  <si>
    <t>Finance Leases Financing Receivable [Member]</t>
  </si>
  <si>
    <t>Accruing Financing Receivable Modifications [Member] | Consumer Portfolio Segment [Member]</t>
  </si>
  <si>
    <t>Nonaccruing Financing Receivable Modifications [Member] | Consumer Portfolio Segment [Member]</t>
  </si>
  <si>
    <t>Loans Changes in accretable discount for acquired loans with deteriorated credit quality (Details) - USD ($) $ in Thousands</t>
  </si>
  <si>
    <t>Dec. 31, 2016</t>
  </si>
  <si>
    <t>Certain Loans Acquired in Transfer Not Accounted for as Debt Securities, Accretable Yield</t>
  </si>
  <si>
    <t>Certain Loans Acquired in Transfer Not Accounted for as Debt Securities, Accretable Yield, Additions</t>
  </si>
  <si>
    <t>Certain Loans Acquired in Transfer Not Accounted for as Debt Securities, Accretable Yield, Reclassifications from Nonaccretable Difference</t>
  </si>
  <si>
    <t>Certain Loans Acquired in Transfer Not Accounted for as Debt Securities, Accretable Yield, Disposals of Loans</t>
  </si>
  <si>
    <t>Certain Loans Acquired in Transfer Not Accounted for as Debt Securities, Accretable Yield, Accretion</t>
  </si>
  <si>
    <t>Allowance For Loan Losses (Activity In The Allowance For Loan Losses) (Details) - USD ($) $ in Thousands</t>
  </si>
  <si>
    <t>Financing Receivable, Allowance for Credit Losses [Line Items]</t>
  </si>
  <si>
    <t>Allowance for Loan and Lease Losses, Reserve Estimate Methodology, Historical Loss Period Factor</t>
  </si>
  <si>
    <t>96 months</t>
  </si>
  <si>
    <t>84 months</t>
  </si>
  <si>
    <t>Financing Receivable, Allowance for Credit Losses, Write-downs</t>
  </si>
  <si>
    <t>Financing Receivable, Allowance for Credit Losses, Recovery</t>
  </si>
  <si>
    <t>Financing Receivables Allowance For Credit Losses Net Charge Offs</t>
  </si>
  <si>
    <t>Allowance for Loan and Lease Losses [Roll Forward]</t>
  </si>
  <si>
    <t>Beginning balance</t>
  </si>
  <si>
    <t>Ending balance</t>
  </si>
  <si>
    <t>Provision for Loan, Lease, and Other Losses</t>
  </si>
  <si>
    <t>Construction Real Estate [Member]</t>
  </si>
  <si>
    <t>Residential Real Estate [Member]</t>
  </si>
  <si>
    <t>Allowance For Loan Losses (Composition Of The Allowance For Loan Losses) (Details) - USD ($) $ in Thousands</t>
  </si>
  <si>
    <t>Allowance for loan losses individually evaluated for impairment</t>
  </si>
  <si>
    <t>Allowance for loan losses collectively evaluated for impairment</t>
  </si>
  <si>
    <t>Certain Loans Acquired in Transfer Not Accounted for as Debt Securities, Carrying Amount, Net</t>
  </si>
  <si>
    <t>Total ending allowance balance</t>
  </si>
  <si>
    <t>Loans individually evaluated for impairment</t>
  </si>
  <si>
    <t>Loans collectively evaluated for impairment</t>
  </si>
  <si>
    <t>Certain Loans Acquired in Transfer Not Accounted for as Debt Securities, Outstanding Balance</t>
  </si>
  <si>
    <t>Total ending loan balance, net of accrued interest receivable</t>
  </si>
  <si>
    <t>Allowance for loan losses as a percentage of loan balance individually evaluated for impairment</t>
  </si>
  <si>
    <t>3.95306%</t>
  </si>
  <si>
    <t>1.20966%</t>
  </si>
  <si>
    <t>Allowance for loan losses as a percentage of loan balance collectively evaluated for impairment</t>
  </si>
  <si>
    <t>0.8683%</t>
  </si>
  <si>
    <t>0.92748%</t>
  </si>
  <si>
    <t>Certain Loans Acquired in Transfer Not Accounted for as Debt Securities, Allowance as a percentage of loan balance</t>
  </si>
  <si>
    <t>0.00%</t>
  </si>
  <si>
    <t>Total ending allowance for loan losses balance as a percentage of loan balance</t>
  </si>
  <si>
    <t>0.89321%</t>
  </si>
  <si>
    <t>0.93045%</t>
  </si>
  <si>
    <t>Recorded investment collectively evaluated for impairment</t>
  </si>
  <si>
    <t>10.71%</t>
  </si>
  <si>
    <t>3.7762%</t>
  </si>
  <si>
    <t>1.31%</t>
  </si>
  <si>
    <t>1.38504%</t>
  </si>
  <si>
    <t>1.45565%</t>
  </si>
  <si>
    <t>1.42598%</t>
  </si>
  <si>
    <t>0.28%</t>
  </si>
  <si>
    <t>0.01103%</t>
  </si>
  <si>
    <t>0.76%</t>
  </si>
  <si>
    <t>0.83508%</t>
  </si>
  <si>
    <t>0.74826%</t>
  </si>
  <si>
    <t>0.82228%</t>
  </si>
  <si>
    <t>2.11%</t>
  </si>
  <si>
    <t>2.45909%</t>
  </si>
  <si>
    <t>2.08678%</t>
  </si>
  <si>
    <t>2.44117%</t>
  </si>
  <si>
    <t>2.03%</t>
  </si>
  <si>
    <t>0.00525%</t>
  </si>
  <si>
    <t>0.51%</t>
  </si>
  <si>
    <t>0.54625%</t>
  </si>
  <si>
    <t>0.51107%</t>
  </si>
  <si>
    <t>0.54028%</t>
  </si>
  <si>
    <t>0.92%</t>
  </si>
  <si>
    <t>0.9353%</t>
  </si>
  <si>
    <t>0.91558%</t>
  </si>
  <si>
    <t>Other Real Estate Owned Other Real Estate Owned (Details) - USD ($) $ in Thousands</t>
  </si>
  <si>
    <t>Schedule of Assets Repossessed or Foreclosed, or loans in process of foreclosure [Line Items]</t>
  </si>
  <si>
    <t>Other Repossessed Assets</t>
  </si>
  <si>
    <t>Other Real Estate, Foreclosed Assets, and Repossessed Assets</t>
  </si>
  <si>
    <t>Mortgage Loans in Process of Foreclosure, Amount</t>
  </si>
  <si>
    <t>Earnings Per Common Share (Narrative) (Details) - shares</t>
  </si>
  <si>
    <t>Earnings Per Share, Basic, by Common Class, Including Two Class Method [Line Items]</t>
  </si>
  <si>
    <t>Share-based Compensation Arrangement by Share-based Payment Award, Equity Instruments Other than Options, Nonvested, Number</t>
  </si>
  <si>
    <t>Performance Shares [Member] | Common Stock [Member]</t>
  </si>
  <si>
    <t>Share-based Compensation Arrangement by Share-based Payment Award, Shares Issued in Period</t>
  </si>
  <si>
    <t>Restricted Stock Units (RSUs) [Member] | Common Stock [Member]</t>
  </si>
  <si>
    <t>Earnings Per Common Share (Summary Of Computation Of Basic And Diluted Earnings Per Common Share) (Details) - USD ($) $ / shares in Units, $ in Thousands</t>
  </si>
  <si>
    <t>Income available to common shareholders</t>
  </si>
  <si>
    <t>Denominator for basic earnings per share (weighted average common shares outstanding)</t>
  </si>
  <si>
    <t>Effect of dilutive options and warrants</t>
  </si>
  <si>
    <t>Denominator for diluted earnings per share (weighted average common shares outstanding adjusted for the effect of dilutive options and warrants)</t>
  </si>
  <si>
    <t>Basic earnings per common share</t>
  </si>
  <si>
    <t>Diluted earnings per common share</t>
  </si>
  <si>
    <t>Segment Information (Schedule Of Operating Results By Segment) (Details)</t>
  </si>
  <si>
    <t>Sep. 30, 2018USD ($)</t>
  </si>
  <si>
    <t>Sep. 30, 2017USD ($)</t>
  </si>
  <si>
    <t>Sep. 30, 2018USD ($)segments</t>
  </si>
  <si>
    <t>Segment Reporting Information [Line Items]</t>
  </si>
  <si>
    <t>Number of Operating Segments | segments</t>
  </si>
  <si>
    <t>Provision for (recovery of) loan losses</t>
  </si>
  <si>
    <t>Other income and security gains</t>
  </si>
  <si>
    <t>Income (loss) before income taxes</t>
  </si>
  <si>
    <t>Income Tax Expense (Benefit)</t>
  </si>
  <si>
    <t>Assets</t>
  </si>
  <si>
    <t>PNB [Member]</t>
  </si>
  <si>
    <t>GFSC [Member]</t>
  </si>
  <si>
    <t>SEPH [Member]</t>
  </si>
  <si>
    <t>All Other [Member]</t>
  </si>
  <si>
    <t>Mortgage Loans Held For Sale (Details) - USD ($) $ in Thousands</t>
  </si>
  <si>
    <t>Loans Held for Sale [Abstract]</t>
  </si>
  <si>
    <t>Mortgages Held-for-sale, Fair Value Disclosure</t>
  </si>
  <si>
    <t>Disposal Group, Including Discontinued Operation, Mortgage Loans</t>
  </si>
  <si>
    <t>Gain (Loss) on Sale of Mortgage Loans</t>
  </si>
  <si>
    <t>Investment Securities (Narrative) (Details) - USD ($)</t>
  </si>
  <si>
    <t>Schedule of Investments [Line Items]</t>
  </si>
  <si>
    <t>Effective Income Tax Rate Reconciliation, at Federal Statutory Income Tax Rate, Percent</t>
  </si>
  <si>
    <t>21.00%</t>
  </si>
  <si>
    <t>Investment Securities average remaining life</t>
  </si>
  <si>
    <t>4 years 9 months 26 days</t>
  </si>
  <si>
    <t>Available-for-sale Securities, Gross Realized Losses</t>
  </si>
  <si>
    <t>Debt Securities, Held-to-maturity, Sold, Realized Gain (Loss)</t>
  </si>
  <si>
    <t>percent of held to securities sold paid down</t>
  </si>
  <si>
    <t>96.30%</t>
  </si>
  <si>
    <t>Other than Temporary Impairment Losses, Investments</t>
  </si>
  <si>
    <t>Available-for-sale Securities, Gross Realized Gains</t>
  </si>
  <si>
    <t>Asset backed securities mortgage portfolio, term</t>
  </si>
  <si>
    <t>15 years</t>
  </si>
  <si>
    <t>Securities sold at a gain [Member]</t>
  </si>
  <si>
    <t>U.S. Government Sponsored Entities Asset-Backed Securities [Member]</t>
  </si>
  <si>
    <t>Collateral Pledged [Member]</t>
  </si>
  <si>
    <t>Debt Securities, Available-for-sale, Restricted</t>
  </si>
  <si>
    <t>Investment Securities (Schedule Of Investment Securities) (Details) - USD ($) $ in Thousands</t>
  </si>
  <si>
    <t>Debt Securities, Available-for-sale, Amortized Cost</t>
  </si>
  <si>
    <t>Debt Securities, Available-for-sale, Accumulated Gross Unrealized Gain, before Tax</t>
  </si>
  <si>
    <t>Securities Available-for-Sale, Gross Unrealized Holding Losses</t>
  </si>
  <si>
    <t>Debt Securities, Available-for-sale</t>
  </si>
  <si>
    <t>Securities Held-to-Maturity, Amortized Cost</t>
  </si>
  <si>
    <t>Securities Held-to-Maturity, Gross Unrecognized Holding Gains</t>
  </si>
  <si>
    <t>Securities Held-to-Maturity, Gross Unrecognized Holding Losses</t>
  </si>
  <si>
    <t>Obligations Of U.S. Treasury And Other U.S. Government Sponsored Entities [Member]</t>
  </si>
  <si>
    <t>US States and Political Subdivisions Debt Securities [Member]</t>
  </si>
  <si>
    <t>Investment Securities (Schedule Of Unrealized Loss On Securities) (Details) - USD ($) $ in Thousands</t>
  </si>
  <si>
    <t>Securities Available-for-Sale, Less than 12 months, Fair value</t>
  </si>
  <si>
    <t>Securities Available-for-Sale, Less than 12 months, Unrealized losses</t>
  </si>
  <si>
    <t>Securities Available-for-Sale, 12 months or longer, Fair value</t>
  </si>
  <si>
    <t>Securities Available-for-Sale, 12 months or longer, Unrealized losses</t>
  </si>
  <si>
    <t>Securities Available-for-Sale, Fair value, Total</t>
  </si>
  <si>
    <t>Securities Available-for-Sale, Unrealized losses, Total</t>
  </si>
  <si>
    <t>Securities Held-to-Maturity, Less than 12 months, Fair value</t>
  </si>
  <si>
    <t>Securities Held-to-Maturity, Less than 12 months, Unrealized losses</t>
  </si>
  <si>
    <t>Securities Held-to-Maturity, 12 months or longer, Fair value</t>
  </si>
  <si>
    <t>Securities Held-to-Maturity, 12 months or longer, Unrealized losses</t>
  </si>
  <si>
    <t>Securities Held-to-Maturity, Fair value, Total</t>
  </si>
  <si>
    <t>Securities Held-to-Maturity, Unrealized losses, Total</t>
  </si>
  <si>
    <t>Investment Securities (Amortized Cost And Estimated Fair Value Of Investments In Debt Securities By Contractual Maturity) (Details) - USD ($) $ in Thousands</t>
  </si>
  <si>
    <t>Securities Available-for-Sale, Total, Amortized cost</t>
  </si>
  <si>
    <t>Securities Available-for-Sale, Total Fair value</t>
  </si>
  <si>
    <t>Debt Securities, Held-to-maturity, Maturity, Allocated and Single Maturity Date, after Five Through Ten Years, Amortized Cost</t>
  </si>
  <si>
    <t>Debt Securities, Held-to-maturity, Maturity, Allocated and Single Maturity Date, after Five Through Ten Years, Fair Value</t>
  </si>
  <si>
    <t>Held to Maturity Securities weighted avg yield five through ten</t>
  </si>
  <si>
    <t>2.97%</t>
  </si>
  <si>
    <t>Held-to-maturity Securities, Debt Maturities, after Five Through Ten Years, Net Carrying Amount</t>
  </si>
  <si>
    <t>Held-to-maturity Securities, Debt Maturities, Year Six Through Ten, Fair Value</t>
  </si>
  <si>
    <t>Held to Maturity Securities Debt Maturities Years Over Ten weighted avg yield</t>
  </si>
  <si>
    <t>3.68%</t>
  </si>
  <si>
    <t>Held to Maturity Securities weighted avg yield</t>
  </si>
  <si>
    <t>3.67%</t>
  </si>
  <si>
    <t>Available for Sale Securities Weighted Avg Yield</t>
  </si>
  <si>
    <t>2.35%</t>
  </si>
  <si>
    <t>2.83%</t>
  </si>
  <si>
    <t>Other Investment Securities (Schedule Of Other Investment Securities) (Details) - USD ($) $ in Thousands</t>
  </si>
  <si>
    <t>Federal Home Loan Bank Stock</t>
  </si>
  <si>
    <t>Federal Reserve Bank Stock</t>
  </si>
  <si>
    <t>Equity investments carried at fair value</t>
  </si>
  <si>
    <t>Equity Method Investments</t>
  </si>
  <si>
    <t>Other investment securities</t>
  </si>
  <si>
    <t>Equity Securities, FV-NI, Unrealized Gain (Loss)</t>
  </si>
  <si>
    <t>Equity Securities, FV-NI, Unrealized Gain</t>
  </si>
  <si>
    <t>Goodwill and other intangibles Goodwill and other intangibles (Details) - USD ($) $ in Thousands</t>
  </si>
  <si>
    <t>Finite-Lived Intangible Assets [Line Items]</t>
  </si>
  <si>
    <t>Goodwill</t>
  </si>
  <si>
    <t>Other Intangible Assets, Net</t>
  </si>
  <si>
    <t>Indefinite-lived Intangible Assets Acquired</t>
  </si>
  <si>
    <t>Acquired goodwill and intangibles</t>
  </si>
  <si>
    <t>Finite-lived Intangible Assets Acquired</t>
  </si>
  <si>
    <t>Finite-Lived Intangible Assets, Accumulated Amortization</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tangible Assets, Gross (Excluding Goodwill)</t>
  </si>
  <si>
    <t>Core Deposits [Member]</t>
  </si>
  <si>
    <t>Trade Names [Member]</t>
  </si>
  <si>
    <t>Share Based Compensation Share Based Compensation (Details) - USD ($) $ in Thousands</t>
  </si>
  <si>
    <t>Share-based Compensation Arrangement by Share-based Payment Award [Line Items]</t>
  </si>
  <si>
    <t>Employee Service Share-based Compensation, Nonvested Awards, Compensation Cost Not yet Recognized</t>
  </si>
  <si>
    <t>Share-based Compensation Arrangement by Share-based Payment Award, Equity Instruments Other than Options, Vested in Period</t>
  </si>
  <si>
    <t>Shares Paid for Tax Withholding for Share Based Compensation</t>
  </si>
  <si>
    <t>Restricted Stock, Shares Issued Net of Shares for Tax Withholdings</t>
  </si>
  <si>
    <t>Share-based Compensation Arrangement by Share-based Payment Award, Equity Instruments Other than Options, Forfeited in Period</t>
  </si>
  <si>
    <t>Share-based Compensation Arrangement by Share-based Payment Award, Equity Instruments Other than Options, Period Increase (Decrease)</t>
  </si>
  <si>
    <t>Expense to be paid next twelve months [Domain]</t>
  </si>
  <si>
    <t>Expense to be paid Year Two [Domain]</t>
  </si>
  <si>
    <t>Expense to be paid Year Three [Domain]</t>
  </si>
  <si>
    <t>Expense to be paid Year Four [Domain]</t>
  </si>
  <si>
    <t>Expense to be paid Year Five [Domain]</t>
  </si>
  <si>
    <t>2017 Employees Long Term Incentive Plan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Gross</t>
  </si>
  <si>
    <t>2017 Non Employee Directors LTIP [Member]</t>
  </si>
  <si>
    <t>2013 Long Term Incentive Plan [Member]</t>
  </si>
  <si>
    <t>Performance Shares [Member] | 2017 Employees Long Term Incentive Plan [Member]</t>
  </si>
  <si>
    <t>Performance Shares [Member] | 2013 Long Term Incentive Plan [Member]</t>
  </si>
  <si>
    <t>Restricted Stock Units (RSUs) [Member] | 2017 Employees Long Term Incentive Plan [Member]</t>
  </si>
  <si>
    <t>Benefit Plan (Components Of Net Periodic Benefit Expense) (Details) - USD ($) $ in Thousands</t>
  </si>
  <si>
    <t>Defined Benefit Plan Disclosure [Line Items]</t>
  </si>
  <si>
    <t>Service cost</t>
  </si>
  <si>
    <t>Interest cost</t>
  </si>
  <si>
    <t>Defined Benefit Plan, Net Periodic Benefit Cost (Credit)</t>
  </si>
  <si>
    <t>Defined Benefit Plan, Net Periodic Benefit Cost (Credit) [Abstract]</t>
  </si>
  <si>
    <t>Expected return on plan assets</t>
  </si>
  <si>
    <t>Amortization of prior service cost</t>
  </si>
  <si>
    <t>Recognized net actuarial loss</t>
  </si>
  <si>
    <t>Benefit expense</t>
  </si>
  <si>
    <t>Pension plan contributions</t>
  </si>
  <si>
    <t>Supplemental Employee Retirement Plan [Member]</t>
  </si>
  <si>
    <t>Restatement Adjustment [Member] | Accounting Standards Update 2017-07 [Member]</t>
  </si>
  <si>
    <t>Previously Reported [Member] | Accounting Standards Update 2017-07 [Member]</t>
  </si>
  <si>
    <t>Loan Servicing (Narrative) (Details) - USD ($) $ in Thousands</t>
  </si>
  <si>
    <t>Serviced sold mortgage loans</t>
  </si>
  <si>
    <t>Serviced sold mortgage loans with recourse</t>
  </si>
  <si>
    <t>Servicing fees included in other service income</t>
  </si>
  <si>
    <t>Mortgage Loans Sold with Recourse, Reserve</t>
  </si>
  <si>
    <t>Loan Servicing (Activity For MSRs And Related Valuation Allowance) (Details) - USD ($)</t>
  </si>
  <si>
    <t>Servicing Asset at Amortized Value, Balance [Roll Forward]</t>
  </si>
  <si>
    <t>Carrying amount, net, beginning of period</t>
  </si>
  <si>
    <t>Additions</t>
  </si>
  <si>
    <t>Amortization</t>
  </si>
  <si>
    <t>Changes in valuation inputs &amp; assumptions</t>
  </si>
  <si>
    <t>Carrying amount, net, end of period</t>
  </si>
  <si>
    <t>Valuation Allowance for Impairment of Recognized Servicing Assets [Roll Forward]</t>
  </si>
  <si>
    <t>Valuation allowance, beginning of period</t>
  </si>
  <si>
    <t>Changes in valuation allowance</t>
  </si>
  <si>
    <t>Valuation allowance, end of period</t>
  </si>
  <si>
    <t>Fair Value (Narrative) (Details)</t>
  </si>
  <si>
    <t>Jun. 30, 2018USD ($)</t>
  </si>
  <si>
    <t>Jun. 30, 2017USD ($)</t>
  </si>
  <si>
    <t>Dec. 31, 2016USD ($)</t>
  </si>
  <si>
    <t>Fair Value, Balance Sheet Grouping, Financial Statement Captions [Line Items]</t>
  </si>
  <si>
    <t>expense related to other repossessed assets</t>
  </si>
  <si>
    <t>Loans Held-for-sale, Fair Value Disclosure</t>
  </si>
  <si>
    <t>Impaired Financing Receivable, Carrying Value</t>
  </si>
  <si>
    <t>Discount percentage applied to real estate appraised values</t>
  </si>
  <si>
    <t>15.00%</t>
  </si>
  <si>
    <t>Discount percentage applied to lot development appraised values</t>
  </si>
  <si>
    <t>6.00%</t>
  </si>
  <si>
    <t>Impaired Loan Fair Value</t>
  </si>
  <si>
    <t>Partial Charge-Offs On Impaired Loans carried at Fair Value</t>
  </si>
  <si>
    <t>Book Value Of Impaired Loans Carried At Fair Value</t>
  </si>
  <si>
    <t>Impaired Financing Receivable, carried at fair value, related expense</t>
  </si>
  <si>
    <t>MSR recorded at lower of cost or fair value</t>
  </si>
  <si>
    <t>Mortgage Servicing Rights Fair Value</t>
  </si>
  <si>
    <t>Valuation allowance of MSR</t>
  </si>
  <si>
    <t>MSRs recorded at cost</t>
  </si>
  <si>
    <t>Changes due to fair value adjustments</t>
  </si>
  <si>
    <t>Percent of OREO held at fair value</t>
  </si>
  <si>
    <t>73.21835%</t>
  </si>
  <si>
    <t>45.94785%</t>
  </si>
  <si>
    <t>Other Real Estate, Foreclosed Assets, and Repossessed Assets, Fair Value</t>
  </si>
  <si>
    <t>Fair Value, Investments, Entities that Calculate Net Asset Value Per Share, Unfunded Commitments</t>
  </si>
  <si>
    <t>Alternative Investment, income recognized</t>
  </si>
  <si>
    <t>Commercial Receivables, excluding Commercial, Financial, and Agricultural [Domain]</t>
  </si>
  <si>
    <t>Financing Receivable, not collateral dependent [Domain]</t>
  </si>
  <si>
    <t>Commercial Real Estate Portfolio Segment [Member]</t>
  </si>
  <si>
    <t>Accounting Standards Update 2016-01 [Member] | Assets [Member]</t>
  </si>
  <si>
    <t>Accounting Standards Update 2016-01 [Member] | Retained Earnings [Member]</t>
  </si>
  <si>
    <t>Accounting Standards Update 2016-01 [Member] | Retained Earnings [Member] | Assets [Member]</t>
  </si>
  <si>
    <t>Fair Value Measured at Net Asset Value Per Share [Member]</t>
  </si>
  <si>
    <t>Fair Value, Inputs, Level 3 [Member]</t>
  </si>
  <si>
    <t>Measurement Input, Comparability Adjustment [Member] | Fair Value, Inputs, Level 3 [Member] | Valuation, Market Approach [Member] | Maximum [Member] | Commercial Real Estate Portfolio Segment [Member] | Loans Receivable [Member]</t>
  </si>
  <si>
    <t>Impaired Loans Receivable, Measurement Input</t>
  </si>
  <si>
    <t>Measurement Input, Comparability Adjustment [Member] | Fair Value, Inputs, Level 3 [Member] | Valuation, Market Approach [Member] | Maximum [Member] | Commercial Real Estate Portfolio Segment [Member] | Real Estate [Member]</t>
  </si>
  <si>
    <t>Other Real Estate Owned, Measurement Input</t>
  </si>
  <si>
    <t>Measurement Input, Comparability Adjustment [Member] | Fair Value, Inputs, Level 3 [Member] | Valuation, Market Approach [Member] | Maximum [Member] | Construction Real Estate [Member] | Loans Receivable [Member]</t>
  </si>
  <si>
    <t>Measurement Input, Comparability Adjustment [Member] | Fair Value, Inputs, Level 3 [Member] | Valuation, Market Approach [Member] | Maximum [Member] | Construction Real Estate [Member] | Real Estate [Member]</t>
  </si>
  <si>
    <t>Measurement Input, Comparability Adjustment [Member] | Fair Value, Inputs, Level 3 [Member] | Valuation, Market Approach [Member] | Maximum [Member] | Residential Real Estate [Member] | Loans Receivable [Member]</t>
  </si>
  <si>
    <t>Measurement Input, Comparability Adjustment [Member] | Fair Value, Inputs, Level 3 [Member] | Valuation, Market Approach [Member] | Maximum [Member] | Residential Real Estate [Member] | Real Estate [Member]</t>
  </si>
  <si>
    <t>Measurement Input, Comparability Adjustment [Member] | Fair Value, Inputs, Level 3 [Member] | Valuation, Market Approach [Member] | Weighted Average [Member] | Commercial Real Estate Portfolio Segment [Member] | Loans Receivable [Member]</t>
  </si>
  <si>
    <t>Measurement Input, Comparability Adjustment [Member] | Fair Value, Inputs, Level 3 [Member] | Valuation, Market Approach [Member] | Weighted Average [Member] | Commercial Real Estate Portfolio Segment [Member] | Real Estate [Member]</t>
  </si>
  <si>
    <t>Measurement Input, Comparability Adjustment [Member] | Fair Value, Inputs, Level 3 [Member] | Valuation, Market Approach [Member] | Weighted Average [Member] | Construction Real Estate [Member] | Loans Receivable [Member]</t>
  </si>
  <si>
    <t>Measurement Input, Comparability Adjustment [Member] | Fair Value, Inputs, Level 3 [Member] | Valuation, Market Approach [Member] | Weighted Average [Member] | Construction Real Estate [Member] | Real Estate [Member]</t>
  </si>
  <si>
    <t>Measurement Input, Comparability Adjustment [Member] | Fair Value, Inputs, Level 3 [Member] | Valuation, Market Approach [Member] | Weighted Average [Member] | Residential Real Estate [Member] | Loans Receivable [Member]</t>
  </si>
  <si>
    <t>Measurement Input, Comparability Adjustment [Member] | Fair Value, Inputs, Level 3 [Member] | Valuation, Market Approach [Member] | Weighted Average [Member] | Residential Real Estate [Member] | Real Estate [Member]</t>
  </si>
  <si>
    <t>Measurement Input, Comparability Adjustment [Member] | Fair Value, Inputs, Level 3 [Member] | Valuation, Market Approach [Member] | Minimum [Member] | Commercial Real Estate Portfolio Segment [Member] | Loans Receivable [Member]</t>
  </si>
  <si>
    <t>Measurement Input, Comparability Adjustment [Member] | Fair Value, Inputs, Level 3 [Member] | Valuation, Market Approach [Member] | Minimum [Member] | Commercial Real Estate Portfolio Segment [Member] | Real Estate [Member]</t>
  </si>
  <si>
    <t>Measurement Input, Comparability Adjustment [Member] | Fair Value, Inputs, Level 3 [Member] | Valuation, Market Approach [Member] | Minimum [Member] | Construction Real Estate [Member] | Loans Receivable [Member]</t>
  </si>
  <si>
    <t>Measurement Input, Comparability Adjustment [Member] | Fair Value, Inputs, Level 3 [Member] | Valuation, Market Approach [Member] | Minimum [Member] | Construction Real Estate [Member] | Real Estate [Member]</t>
  </si>
  <si>
    <t>Measurement Input, Comparability Adjustment [Member] | Fair Value, Inputs, Level 3 [Member] | Valuation, Market Approach [Member] | Minimum [Member] | Residential Real Estate [Member] | Loans Receivable [Member]</t>
  </si>
  <si>
    <t>Measurement Input, Comparability Adjustment [Member] | Fair Value, Inputs, Level 3 [Member] | Valuation, Market Approach [Member] | Minimum [Member] | Residential Real Estate [Member] | Real Estate [Member]</t>
  </si>
  <si>
    <t>Measurement Input, Cap Rate [Member] | Fair Value, Inputs, Level 3 [Member] | Valuation, Income Approach [Member] | Maximum [Member] | Commercial Real Estate Portfolio Segment [Member] | Loans Receivable [Member]</t>
  </si>
  <si>
    <t>Measurement Input, Cap Rate [Member] | Fair Value, Inputs, Level 3 [Member] | Valuation, Income Approach [Member] | Maximum [Member] | Commercial Real Estate Portfolio Segment [Member] | Real Estate [Member]</t>
  </si>
  <si>
    <t>Measurement Input, Cap Rate [Member] | Fair Value, Inputs, Level 3 [Member] | Valuation, Income Approach [Member] | Maximum [Member] | Residential Real Estate [Member] | Loans Receivable [Member]</t>
  </si>
  <si>
    <t>Measurement Input, Cap Rate [Member] | Fair Value, Inputs, Level 3 [Member] | Valuation, Income Approach [Member] | Weighted Average [Member] | Commercial Real Estate Portfolio Segment [Member] | Loans Receivable [Member]</t>
  </si>
  <si>
    <t>Measurement Input, Cap Rate [Member] | Fair Value, Inputs, Level 3 [Member] | Valuation, Income Approach [Member] | Weighted Average [Member] | Commercial Real Estate Portfolio Segment [Member] | Real Estate [Member]</t>
  </si>
  <si>
    <t>Measurement Input, Cap Rate [Member] | Fair Value, Inputs, Level 3 [Member] | Valuation, Income Approach [Member] | Weighted Average [Member] | Residential Real Estate [Member] | Loans Receivable [Member]</t>
  </si>
  <si>
    <t>Measurement Input, Cap Rate [Member] | Fair Value, Inputs, Level 3 [Member] | Valuation, Income Approach [Member] | Minimum [Member] | Commercial Real Estate Portfolio Segment [Member] | Loans Receivable [Member]</t>
  </si>
  <si>
    <t>Measurement Input, Cap Rate [Member] | Fair Value, Inputs, Level 3 [Member] | Valuation, Income Approach [Member] | Minimum [Member] | Commercial Real Estate Portfolio Segment [Member] | Real Estate [Member]</t>
  </si>
  <si>
    <t>Measurement Input, Cap Rate [Member] | Fair Value, Inputs, Level 3 [Member] | Valuation, Income Approach [Member] | Minimum [Member] | Residential Real Estate [Member] | Loans Receivable [Member]</t>
  </si>
  <si>
    <t>Measurement input replacement cost [Member] | Fair Value, Inputs, Level 3 [Member] | Valuation, Cost Approach [Member] | Maximum [Member] | Commercial Real Estate Portfolio Segment [Member] | Loans Receivable [Member]</t>
  </si>
  <si>
    <t>Measurement input replacement cost [Member] | Fair Value, Inputs, Level 3 [Member] | Valuation, Cost Approach [Member] | Weighted Average [Member] | Commercial Real Estate Portfolio Segment [Member] | Loans Receivable [Member]</t>
  </si>
  <si>
    <t>Measurement input replacement cost [Member] | Fair Value, Inputs, Level 3 [Member] | Valuation, Cost Approach [Member] | Minimum [Member] | Commercial Real Estate Portfolio Segment [Member] | Loans Receivable [Member]</t>
  </si>
  <si>
    <t>Fair Value (Assets And Liabilities Measured At Fair Value On A Recurring Basis) (Details) - USD ($) $ in Thousands</t>
  </si>
  <si>
    <t>Obligations Of U.S. Treasury And Other U.S. Government Sponsored Entities [Member] | Fair Value, Measurements, Recurring [Member]</t>
  </si>
  <si>
    <t>Fair Value, Assets And Liabilities Measured On Recurring Basis [Line Items]</t>
  </si>
  <si>
    <t>Investment securities</t>
  </si>
  <si>
    <t>Obligations Of U.S. Treasury And Other U.S. Government Sponsored Entities [Member] | Fair Value, Measurements, Recurring [Member] | Fair Value, Inputs, Level 2 [Member]</t>
  </si>
  <si>
    <t>ERROR in label resolution. | Fair Value, Measurements, Recurring [Member]</t>
  </si>
  <si>
    <t>ERROR in label resolution. | Fair Value, Measurements, Recurring [Member] | Fair Value, Inputs, Level 2 [Member]</t>
  </si>
  <si>
    <t>Other Equity Securities [Member]</t>
  </si>
  <si>
    <t>Other Equity Securities [Member] | Fair Value, Inputs, Level 1 [Member]</t>
  </si>
  <si>
    <t>Other Equity Securities [Member] | Fair Value, Inputs, Level 3 [Member]</t>
  </si>
  <si>
    <t>Other Equity Securities [Member] | Fair Value, Measurements, Recurring [Member]</t>
  </si>
  <si>
    <t>Other Equity Securities [Member] | Fair Value, Measurements, Recurring [Member] | Fair Value, Inputs, Level 1 [Member]</t>
  </si>
  <si>
    <t>Other Equity Securities [Member] | Fair Value, Measurements, Recurring [Member] | Fair Value, Inputs, Level 3 [Member]</t>
  </si>
  <si>
    <t>Swap [Member]</t>
  </si>
  <si>
    <t>Swap</t>
  </si>
  <si>
    <t>Swap [Member] | Fair Value, Inputs, Level 3 [Member]</t>
  </si>
  <si>
    <t>Swap [Member] | Fair Value, Measurements, Recurring [Member]</t>
  </si>
  <si>
    <t>Swap [Member] | Fair Value, Measurements, Recurring [Member] | Fair Value, Inputs, Level 3 [Member]</t>
  </si>
  <si>
    <t>Cash and Cash Equivalents, Fair Value Disclosure</t>
  </si>
  <si>
    <t>Mortgage loans held for sale</t>
  </si>
  <si>
    <t>Other Assets, Fair Value Disclosure</t>
  </si>
  <si>
    <t>Loans Receivable, Fair Value Disclosure</t>
  </si>
  <si>
    <t>Other Liabilities, Fair Value Disclosure</t>
  </si>
  <si>
    <t>Deposits, Fair Value Disclosure</t>
  </si>
  <si>
    <t>Short Term Borrowings Fair Value</t>
  </si>
  <si>
    <t>Subordinated Debt Obligations, Fair Value Disclosure</t>
  </si>
  <si>
    <t>Fair Value, Inputs, Level 1 [Member]</t>
  </si>
  <si>
    <t>Mortgage IRLCs</t>
  </si>
  <si>
    <t>Fair Value, Inputs, Level 2 [Member]</t>
  </si>
  <si>
    <t>Fair Value, Measurements, Recurring [Member]</t>
  </si>
  <si>
    <t>Fair Value, Measurements, Recurring [Member] | Fair Value, Inputs, Level 2 [Member]</t>
  </si>
  <si>
    <t>Reported Value Measurement [Member] | Other Equity Securities [Member]</t>
  </si>
  <si>
    <t>Reported Value Measurement [Member] | Swap [Member]</t>
  </si>
  <si>
    <t>Reported Value Measurement [Member]</t>
  </si>
  <si>
    <t>Fair Value (Reconciliation Of Level 3 Input For Financial Instruments Measured On Recurring Basis) (Details) - Fair Value, Inputs, Level 3 [Member] - Fair Value, Measurements, Recurring [Member] - USD ($) $ in Thousands</t>
  </si>
  <si>
    <t>Fair Value, Assets Measured on Recurring Basis, Unobservable Input Reconciliation [Line Items]</t>
  </si>
  <si>
    <t>Fair Value, Measurement with Unobservable Inputs Reconciliation, Recurring Basis, Asset, Transfers out of Level 3</t>
  </si>
  <si>
    <t>Fair Value, Assets Measured on Recurring Basis, Unobservable Input Reconciliation, Calculation [Roll Forward]</t>
  </si>
  <si>
    <t>Balance, beginning</t>
  </si>
  <si>
    <t>Included in other comprehensive income</t>
  </si>
  <si>
    <t>Balance, ending</t>
  </si>
  <si>
    <t>Fair Value, Liabilities Measured on Recurring Basis, Unobservable Input Reconciliation, Calculation [Roll Forward]</t>
  </si>
  <si>
    <t>Balance, Beginning of Period</t>
  </si>
  <si>
    <t>Balance, End of Period</t>
  </si>
  <si>
    <t>Fair Value (Fair Value Of Financial Instruments) (Details) - USD ($) $ in Thousands</t>
  </si>
  <si>
    <t>Cash and money market instruments</t>
  </si>
  <si>
    <t>Other loans</t>
  </si>
  <si>
    <t>Loans receivable, net</t>
  </si>
  <si>
    <t>Subordinated debentures/notes</t>
  </si>
  <si>
    <t>Derivative Assets</t>
  </si>
  <si>
    <t>Estimate of Fair Value Measurement [Member]</t>
  </si>
  <si>
    <t>Fair Value, Inputs, Level 1 [Member] | Other Equity Securities [Member]</t>
  </si>
  <si>
    <t>Fair Value, Inputs, Level 3 [Member] | Other Equity Securities [Member]</t>
  </si>
  <si>
    <t>Fair Value, Inputs, Level 3 [Member] | Swap [Member]</t>
  </si>
  <si>
    <t>Fair Value Qualitative information about Level 3 fair value measurements (Details) $ in Thousands</t>
  </si>
  <si>
    <t>Fair Value Inputs, Assets, Quantitative Information [Line Items] (Deprecated 2018-01-31)</t>
  </si>
  <si>
    <t>Fair Value, Measurements, Nonrecurring [Member]</t>
  </si>
  <si>
    <t>Fair Value, Measurements, Nonrecurring [Member] | Fair Value, Inputs, Level 3 [Member]</t>
  </si>
  <si>
    <t>Fair Value, Measurements, Nonrecurring [Member] | Construction Real Estate [Member]</t>
  </si>
  <si>
    <t>Fair Value, Measurements, Nonrecurring [Member] | Construction Real Estate [Member] | Fair Value, Inputs, Level 3 [Member]</t>
  </si>
  <si>
    <t>Fair Value, Measurements, Nonrecurring [Member] | Construction Real Estate [Member] | Real Estate [Member]</t>
  </si>
  <si>
    <t>Fair Value, Measurements, Nonrecurring [Member] | Commercial Real Estate Portfolio Segment [Member]</t>
  </si>
  <si>
    <t>Fair Value, Measurements, Nonrecurring [Member] | Commercial Real Estate Portfolio Segment [Member] | Fair Value, Inputs, Level 3 [Member]</t>
  </si>
  <si>
    <t>Fair Value, Measurements, Nonrecurring [Member] | Commercial Real Estate Portfolio Segment [Member] | Loans Receivable [Member]</t>
  </si>
  <si>
    <t>Fair Value, Measurements, Nonrecurring [Member] | Commercial Real Estate Portfolio Segment [Member] | Real Estate [Member]</t>
  </si>
  <si>
    <t>Fair Value, Measurements, Nonrecurring [Member] | Construction Real Estate - Remaining Commercial [Member] | Loans Receivable [Member]</t>
  </si>
  <si>
    <t>Fair Value, Measurements, Nonrecurring [Member] | Residential Real Estate [Member]</t>
  </si>
  <si>
    <t>Fair Value, Measurements, Nonrecurring [Member] | Residential Real Estate [Member] | Fair Value, Inputs, Level 3 [Member]</t>
  </si>
  <si>
    <t>Fair Value, Measurements, Nonrecurring [Member] | Residential Real Estate [Member] | Loans Receivable [Member]</t>
  </si>
  <si>
    <t>Fair Value, Measurements, Nonrecurring [Member] | Residential Real Estate [Member] | Real Estate [Member]</t>
  </si>
  <si>
    <t>Fair Value [Member]</t>
  </si>
  <si>
    <t>Fair Value [Member] | Fair Value, Measurements, Nonrecurring [Member] | Commercial Real Estate Portfolio Segment [Member] | Fair Value, Inputs, Level 3 [Member]</t>
  </si>
  <si>
    <t>Fair Value [Member] | Fair Value, Measurements, Nonrecurring [Member] | Residential Real Estate [Member] | Fair Value, Inputs, Level 3 [Member]</t>
  </si>
  <si>
    <t>Measurement Input, Comparability Adjustment [Member] | Construction Real Estate [Member] | Loans Receivable [Member] | Minimum [Member] | Valuation, Market Approach [Member] | Fair Value, Inputs, Level 3 [Member]</t>
  </si>
  <si>
    <t>Measurement Input, Comparability Adjustment [Member] | Construction Real Estate [Member] | Loans Receivable [Member] | Maximum [Member] | Valuation, Market Approach [Member] | Fair Value, Inputs, Level 3 [Member]</t>
  </si>
  <si>
    <t>Measurement Input, Comparability Adjustment [Member] | Construction Real Estate [Member] | Loans Receivable [Member] | Weighted Average [Member] | Valuation, Market Approach [Member] | Fair Value, Inputs, Level 3 [Member]</t>
  </si>
  <si>
    <t>Measurement Input, Comparability Adjustment [Member] | Construction Real Estate [Member] | Real Estate [Member] | Minimum [Member] | Valuation, Market Approach [Member] | Fair Value, Inputs, Level 3 [Member]</t>
  </si>
  <si>
    <t>Measurement Input, Comparability Adjustment [Member] | Construction Real Estate [Member] | Real Estate [Member] | Maximum [Member] | Valuation, Market Approach [Member] | Fair Value, Inputs, Level 3 [Member]</t>
  </si>
  <si>
    <t>Measurement Input, Comparability Adjustment [Member] | Construction Real Estate [Member] | Real Estate [Member] | Weighted Average [Member] | Valuation, Market Approach [Member] | Fair Value, Inputs, Level 3 [Member]</t>
  </si>
  <si>
    <t>Measurement Input, Comparability Adjustment [Member] | Commercial Real Estate Portfolio Segment [Member] | Loans Receivable [Member] | Minimum [Member] | Valuation, Market Approach [Member] | Fair Value, Inputs, Level 3 [Member]</t>
  </si>
  <si>
    <t>Measurement Input, Comparability Adjustment [Member] | Commercial Real Estate Portfolio Segment [Member] | Loans Receivable [Member] | Maximum [Member] | Valuation, Market Approach [Member] | Fair Value, Inputs, Level 3 [Member]</t>
  </si>
  <si>
    <t>Measurement Input, Comparability Adjustment [Member] | Commercial Real Estate Portfolio Segment [Member] | Loans Receivable [Member] | Weighted Average [Member] | Valuation, Market Approach [Member] | Fair Value, Inputs, Level 3 [Member]</t>
  </si>
  <si>
    <t>Measurement Input, Comparability Adjustment [Member] | Commercial Real Estate Portfolio Segment [Member] | Real Estate [Member] | Minimum [Member] | Valuation, Market Approach [Member] | Fair Value, Inputs, Level 3 [Member]</t>
  </si>
  <si>
    <t>Measurement Input, Comparability Adjustment [Member] | Commercial Real Estate Portfolio Segment [Member] | Real Estate [Member] | Maximum [Member] | Valuation, Market Approach [Member] | Fair Value, Inputs, Level 3 [Member]</t>
  </si>
  <si>
    <t>Measurement Input, Comparability Adjustment [Member] | Commercial Real Estate Portfolio Segment [Member] | Real Estate [Member] | Weighted Average [Member] | Valuation, Market Approach [Member] | Fair Value, Inputs, Level 3 [Member]</t>
  </si>
  <si>
    <t>Measurement Input, Comparability Adjustment [Member] | Residential Real Estate [Member] | Loans Receivable [Member] | Minimum [Member] | Valuation, Market Approach [Member] | Fair Value, Inputs, Level 3 [Member]</t>
  </si>
  <si>
    <t>Measurement Input, Comparability Adjustment [Member] | Residential Real Estate [Member] | Loans Receivable [Member] | Maximum [Member] | Valuation, Market Approach [Member] | Fair Value, Inputs, Level 3 [Member]</t>
  </si>
  <si>
    <t>Measurement Input, Comparability Adjustment [Member] | Residential Real Estate [Member] | Loans Receivable [Member] | Weighted Average [Member] | Valuation, Market Approach [Member] | Fair Value, Inputs, Level 3 [Member]</t>
  </si>
  <si>
    <t>Measurement Input, Comparability Adjustment [Member] | Residential Real Estate [Member] | Real Estate [Member] | Minimum [Member] | Valuation, Market Approach [Member] | Fair Value, Inputs, Level 3 [Member]</t>
  </si>
  <si>
    <t>Measurement Input, Comparability Adjustment [Member] | Residential Real Estate [Member] | Real Estate [Member] | Maximum [Member] | Valuation, Market Approach [Member] | Fair Value, Inputs, Level 3 [Member]</t>
  </si>
  <si>
    <t>Measurement Input, Comparability Adjustment [Member] | Residential Real Estate [Member] | Real Estate [Member] | Weighted Average [Member] | Valuation, Market Approach [Member] | Fair Value, Inputs, Level 3 [Member]</t>
  </si>
  <si>
    <t>Measurement Input, Discount Rate [Member] | Construction Real Estate [Member] | Real Estate [Member] | Minimum [Member] | Valuation, Market Approach [Member] | Fair Value, Inputs, Level 3 [Member]</t>
  </si>
  <si>
    <t>Measurement Input, Discount Rate [Member] | Construction Real Estate [Member] | Real Estate [Member] | Maximum [Member] | Valuation, Market Approach [Member] | Fair Value, Inputs, Level 3 [Member]</t>
  </si>
  <si>
    <t>Measurement Input, Discount Rate [Member] | Construction Real Estate [Member] | Real Estate [Member] | Weighted Average [Member] | Valuation, Market Approach [Member] | Fair Value, Inputs, Level 3 [Member]</t>
  </si>
  <si>
    <t>Measurement Input, Cap Rate [Member] | Commercial Real Estate Portfolio Segment [Member] | Loans Receivable [Member] | Minimum [Member] | Valuation, Income Approach [Member] | Fair Value, Inputs, Level 3 [Member]</t>
  </si>
  <si>
    <t>Measurement Input, Cap Rate [Member] | Commercial Real Estate Portfolio Segment [Member] | Loans Receivable [Member] | Maximum [Member] | Valuation, Income Approach [Member] | Fair Value, Inputs, Level 3 [Member]</t>
  </si>
  <si>
    <t>Measurement Input, Cap Rate [Member] | Commercial Real Estate Portfolio Segment [Member] | Loans Receivable [Member] | Weighted Average [Member] | Valuation, Income Approach [Member] | Fair Value, Inputs, Level 3 [Member]</t>
  </si>
  <si>
    <t>Measurement Input, Cap Rate [Member] | Commercial Real Estate Portfolio Segment [Member] | Real Estate [Member] | Minimum [Member] | Valuation, Income Approach [Member] | Fair Value, Inputs, Level 3 [Member]</t>
  </si>
  <si>
    <t>Measurement Input, Cap Rate [Member] | Commercial Real Estate Portfolio Segment [Member] | Real Estate [Member] | Maximum [Member] | Valuation, Income Approach [Member] | Fair Value, Inputs, Level 3 [Member]</t>
  </si>
  <si>
    <t>Measurement Input, Cap Rate [Member] | Commercial Real Estate Portfolio Segment [Member] | Real Estate [Member] | Weighted Average [Member] | Valuation, Income Approach [Member] | Fair Value, Inputs, Level 3 [Member]</t>
  </si>
  <si>
    <t>Measurement Input, Cap Rate [Member] | Residential Real Estate [Member] | Loans Receivable [Member] | Minimum [Member] | Valuation, Income Approach [Member] | Fair Value, Inputs, Level 3 [Member]</t>
  </si>
  <si>
    <t>Measurement Input, Cap Rate [Member] | Residential Real Estate [Member] | Loans Receivable [Member] | Maximum [Member] | Valuation, Income Approach [Member] | Fair Value, Inputs, Level 3 [Member]</t>
  </si>
  <si>
    <t>Measurement Input, Cap Rate [Member] | Residential Real Estate [Member] | Loans Receivable [Member] | Weighted Average [Member] | Valuation, Income Approach [Member] | Fair Value, Inputs, Level 3 [Member]</t>
  </si>
  <si>
    <t>Measurement input replacement cost [Member] | Commercial Real Estate Portfolio Segment [Member] | Loans Receivable [Member] | Minimum [Member] | Valuation, Cost Approach [Member] | Fair Value, Inputs, Level 3 [Member]</t>
  </si>
  <si>
    <t>Measurement input replacement cost [Member] | Commercial Real Estate Portfolio Segment [Member] | Loans Receivable [Member] | Maximum [Member] | Valuation, Cost Approach [Member] | Fair Value, Inputs, Level 3 [Member]</t>
  </si>
  <si>
    <t>Measurement input replacement cost [Member] | Commercial Real Estate Portfolio Segment [Member] | Loans Receivable [Member] | Weighted Average [Member] | Valuation, Cost Approach [Member] | Fair Value, Inputs, Level 3 [Member]</t>
  </si>
  <si>
    <t>Fair Value Fair Value (Assets and liabilities measured at fair value on a nonrecurring basis) (Details) - USD ($) $ in Thousands</t>
  </si>
  <si>
    <t>Fair Value, Assets and Liabilities Measured on Recurring and Nonrecurring Basis [Line Items]</t>
  </si>
  <si>
    <t>Servicing Asset at Fair Value, Amount</t>
  </si>
  <si>
    <t>Fair Value, Measurements, Nonrecurring [Member] | Fair Value, Inputs, Level 2 [Member]</t>
  </si>
  <si>
    <t>Commercial Real Estate Portfolio Segment [Member] | Fair Value, Measurements, Nonrecurring [Member]</t>
  </si>
  <si>
    <t>Commercial Real Estate Portfolio Segment [Member] | Fair Value, Measurements, Nonrecurring [Member] | Fair Value, Inputs, Level 3 [Member]</t>
  </si>
  <si>
    <t>Residential Real Estate [Member] | Fair Value, Measurements, Nonrecurring [Member]</t>
  </si>
  <si>
    <t>Residential Real Estate [Member] | Fair Value, Measurements, Nonrecurring [Member] | Fair Value, Inputs, Level 3 [Member]</t>
  </si>
  <si>
    <t>Construction Real Estate [Member] | Fair Value, Measurements, Nonrecurring [Member]</t>
  </si>
  <si>
    <t>Construction Real Estate [Member] | Fair Value, Measurements, Nonrecurring [Member] | Fair Value, Inputs, Level 3 [Member]</t>
  </si>
  <si>
    <t>Commercial Real Estate [Member] | Fair Value, Measurements, Nonrecurring [Member]</t>
  </si>
  <si>
    <t>Commercial Real Estate [Member] | Fair Value, Measurements, Nonrecurring [Member] | Fair Value, Inputs, Level 3 [Member]</t>
  </si>
  <si>
    <t>Construction Real Estate - Remaining Commercial [Member] | Fair Value, Measurements, Nonrecurring [Member]</t>
  </si>
  <si>
    <t>Construction Real Estate - Remaining Commercial [Member] | Fair Value, Measurements, Nonrecurring [Member] | Fair Value, Inputs, Level 3 [Member]</t>
  </si>
  <si>
    <t>Fair Value [Member] | Commercial Real Estate Portfolio Segment [Member] | Fair Value, Measurements, Nonrecurring [Member] | Fair Value, Inputs, Level 3 [Member]</t>
  </si>
  <si>
    <t>Fair Value [Member] | Residential Real Estate [Member] | Fair Value, Measurements, Nonrecurring [Member] | Fair Value, Inputs, Level 3 [Member]</t>
  </si>
  <si>
    <t>Fair Value [Member] | Construction Real Estate - Remaining Commercial [Member] | Construction Real Estate [Member] | Fair Value, Measurements, Nonrecurring [Member] | Fair Value, Inputs, Level 3 [Member]</t>
  </si>
  <si>
    <t>Fair Value Fair Value (Impaired Financing Receivables Additional Information) (Details) - USD ($) $ in Thousands</t>
  </si>
  <si>
    <t>Schedule of Impaired Financing Receivables Additional Information [Line Items]</t>
  </si>
  <si>
    <t>impaired Financing Receivable, loans not held at Fair Value, Carrying Amount</t>
  </si>
  <si>
    <t>Impaired Financing Receivable, loans not held at Fair Value, Recorded Investment</t>
  </si>
  <si>
    <t>Partial Charge-offs on Impaired Loans carried at Cost</t>
  </si>
  <si>
    <t>Other Comprehensive Income (Loss) (Component Of Accumulated Other Comprehensive Income (Loss)) (Details) - USD ($) $ in Thousands</t>
  </si>
  <si>
    <t>Jun. 30, 2017</t>
  </si>
  <si>
    <t>Accumulated Other Comprehensive Income (Loss) [Line Items]</t>
  </si>
  <si>
    <t>Other Comprehensive Income (Loss), Reclassification Adjustment from AOCI for Sale of Securities, before Tax</t>
  </si>
  <si>
    <t>Other comprehensive loss before reclassifications</t>
  </si>
  <si>
    <t>Other Comprehensive (Income) Loss, Defined Benefit Plan, after Reclassification Adjustment, after Tax</t>
  </si>
  <si>
    <t>Other Comprehensive (Income) Loss, Reclassification Adjustment from AOCI for Write-down of Securities, before Tax</t>
  </si>
  <si>
    <t>Reclassification from Accumulated Other Comprehensive Income, Current Period, Net of Tax</t>
  </si>
  <si>
    <t>Other Comprehensive Income (Loss), Securities, Available-for-sale, Adjustment, after Tax</t>
  </si>
  <si>
    <t>Other Comprehensive Income (Loss), Securities, Available-for-sale, Adjustment, before Reclassification Adjustments, after Tax</t>
  </si>
  <si>
    <t>Other Comprehensive (Income) Loss, Defined Benefit Plan, before Reclassification Adjustment, after Tax</t>
  </si>
  <si>
    <t>Changes in pension plan assets and benefit obligations, Net-of-tax amount</t>
  </si>
  <si>
    <t>Unrealized gains on available-for-sale securities, Net-of-tax amount</t>
  </si>
  <si>
    <t>Total accumulated other comprehensive income (loss), Net-of-tax amount</t>
  </si>
  <si>
    <t>Accumulated Other Comprehensive Income (loss) [Member] | Pension Plan [Member]</t>
  </si>
  <si>
    <t>Accumulated Other Comprehensive Income (loss) [Member] | Debt Securities [Member]</t>
  </si>
  <si>
    <t>Accounting Standards Update 2016-01 [Member] | Debt Securities [Member]</t>
  </si>
  <si>
    <t>Accounting Standards Update 2016-01 [Member] | Accumulated Other Comprehensive Income (loss) [Member]</t>
  </si>
  <si>
    <t>Investment in Qualified Affordable Housing Investment in Qualified Affordable Housing (Details) - USD ($) $ in Thousands</t>
  </si>
  <si>
    <t>Affordable Housing Program Obligation</t>
  </si>
  <si>
    <t>Affordable Housing Tax Credits and Other Tax Benefits, Amount</t>
  </si>
  <si>
    <t>Repurchase Agreement Borrowings Repurchase Agreement Borrowings (Details) - USD ($) $ in Thousands</t>
  </si>
  <si>
    <t>Assets and Associated Liabilities of Transfers Accounted for as Secured Borrowings [Line Items]</t>
  </si>
  <si>
    <t>Transfers Accounted for as Secured Borrowings, Associated Liabilities, Carrying Amount</t>
  </si>
  <si>
    <t>Pledged Assets Separately Reported, Securities Pledged for Repurchase Agreements, at Fair Value</t>
  </si>
  <si>
    <t>Available unpledged securities</t>
  </si>
  <si>
    <t>Maturity Overnight [Member]</t>
  </si>
  <si>
    <t>Maturity up to 30 days [Member]</t>
  </si>
  <si>
    <t>Maturity 30 to 90 Days [Member]</t>
  </si>
  <si>
    <t>Maturity over 90 days [Member]</t>
  </si>
  <si>
    <t>Revenue from Contracts with Customers Revenue from Contracts with Customers (Details) - USD ($) $ in Thousands</t>
  </si>
  <si>
    <t>Disaggregation of Revenue [Line Items]</t>
  </si>
  <si>
    <t>Personal trust and agency accounts</t>
  </si>
  <si>
    <t>Employee benefit and retirement-related accounts</t>
  </si>
  <si>
    <t>Investment management and investment advisory agency accounts</t>
  </si>
  <si>
    <t>Non-sufficient funds (NSF) fees</t>
  </si>
  <si>
    <t>Demand deposit account (DDA) charges</t>
  </si>
  <si>
    <t>Credit card</t>
  </si>
  <si>
    <t>HELOC</t>
  </si>
  <si>
    <t>Installment</t>
  </si>
  <si>
    <t>Real estate</t>
  </si>
  <si>
    <t>Commercial</t>
  </si>
  <si>
    <t>Net loss on sale of investment securities (2)</t>
  </si>
  <si>
    <t>Within Scope [Domain]</t>
  </si>
  <si>
    <t>Out of Scope [Domain]</t>
  </si>
  <si>
    <t>Subsequent events Subsequent events (Details) - USD ($)</t>
  </si>
  <si>
    <t>Business Combination, Consideration Transferred</t>
  </si>
  <si>
    <t>Deposits</t>
  </si>
  <si>
    <t>Common Stock, Par or Stated Value Per Share</t>
  </si>
  <si>
    <t>Investment Options, Exercise Price</t>
  </si>
  <si>
    <t>Liabilities Subject to Compromise, Early Contract Termination Fees</t>
  </si>
  <si>
    <t>Label</t>
  </si>
  <si>
    <t>Element</t>
  </si>
  <si>
    <t>Value</t>
  </si>
  <si>
    <t>Subsequent Events [Text Block]</t>
  </si>
  <si>
    <t>us-gaap_SubsequentEventsTextBlock</t>
  </si>
  <si>
    <t xml:space="preserve"> Subsequent Events On September 12, 2018, Park and CAB Financial Corporation, a South Carolina corporation (“CABF”), entered into an Agreement and Plan of Merger and Reorganization (the “CABF Merger Agreement”), pursuant to which CABF will merge with and into Park (the “CABF Merger”). Following the CABF Merger, CABF’s wholly-owned bank subsidiary, Carolina Alliance Bank, will merge with and into Park's wholly-owned bank subsidiary, PNB, with PNB as the surviving bank. Subject to the terms and conditions of the CABF Merger Agreement, at the effective time of the CABF Merger (the “Effective Time”), CABF shareholders will receive, for each share of CABF’s common stock, $1.00 par value per share, (i) $3.80 in cash and (ii) 0.1378 of Park's common shares (the “Merger Consideration”). At the Effective Time, CABF stock options with an exercise price of less than $19.00 will be cancelled and converted into the right to receive the Merger Consideration. CABF stock options with an exercise price of $19.00 or more will be assumed and converted into an option to purchase Park common shares, on the same terms and conditions as were applicable under such CABF stock option. At the Effective Time, CABF restricted stock awards will fully vest (with any performance-based vesting condition deemed satisfied) and will be cancelled and converted automatically into the right to receive Merger Consideration. The CABF Merger Agreement contains customary representations, warranties, and covenants of each party. Subject to certain terms and conditions, the CABF Merger Agreement provides that the board of directors of CABF will recommend the approval and adoption of the CABF Merger Agreement by the shareholders of CABF. CABF has also agreed not to solicit acquisition proposals relating to alternative business combination transactions. In addition, CABF has agreed not to participate in discussions or negotiations or provide information in connection with any acquisition proposals for alternative business combination transactions unless certain conditions are satisfied. Closing of the CABF Merger is subject to customary conditions, including, among others, approval of the CABF Merger Agreement by CABF’s shareholders, receipt of required regulatory approvals, effectiveness of the registration statement to be filed by Park, and approval for listing on NYSE AMERICAN with respect to the Park common shares to be issued in the CABF Merger. The CABF Merger Agreement provides certain termination rights for each party and further provides that, in the event the CABF Merger Agreement is terminated under certain circumstances in connection with a competing acquisition transaction, CABF will be required to pay Park a termination fee equal to $5,317,500 . In connection with the CABF Merger Agreement, Park entered into voting and support agreements with the directors and executive officers of CABF, in their capacities as shareholders. Pursuant to the terms of the voting and support agreements, each director and executive officer of CABF has agreed to vote the shares of CABF common stock they own in favor of the CABF Merger Agreement, subject to the exceptions set forth in the voting agree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05676</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c r="C15" s="5" t="n">
        <v>156981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6578</v>
      </c>
      <c r="C3" s="7" t="n">
        <v>131946</v>
      </c>
    </row>
    <row r="4" spans="1:3">
      <c r="A4" s="4" t="s">
        <v>28</v>
      </c>
      <c r="B4" s="5" t="n">
        <v>38026</v>
      </c>
      <c r="C4" s="5" t="n">
        <v>37166</v>
      </c>
    </row>
    <row r="5" spans="1:3">
      <c r="A5" s="4" t="s">
        <v>29</v>
      </c>
      <c r="B5" s="5" t="n">
        <v>144604</v>
      </c>
      <c r="C5" s="5" t="n">
        <v>169112</v>
      </c>
    </row>
    <row r="6" spans="1:3">
      <c r="A6" s="3" t="s">
        <v>30</v>
      </c>
    </row>
    <row r="7" spans="1:3">
      <c r="A7" s="4" t="s">
        <v>31</v>
      </c>
      <c r="B7" s="5" t="n">
        <v>1032265</v>
      </c>
      <c r="C7" s="5" t="n">
        <v>1091881</v>
      </c>
    </row>
    <row r="8" spans="1:3">
      <c r="A8" s="4" t="s">
        <v>32</v>
      </c>
      <c r="B8" s="5" t="n">
        <v>350642</v>
      </c>
      <c r="C8" s="5" t="n">
        <v>357197</v>
      </c>
    </row>
    <row r="9" spans="1:3">
      <c r="A9" s="4" t="s">
        <v>33</v>
      </c>
      <c r="B9" s="5" t="n">
        <v>56104</v>
      </c>
      <c r="C9" s="5" t="n">
        <v>63746</v>
      </c>
    </row>
    <row r="10" spans="1:3">
      <c r="A10" s="4" t="s">
        <v>34</v>
      </c>
      <c r="B10" s="5" t="n">
        <v>1439011</v>
      </c>
      <c r="C10" s="5" t="n">
        <v>1512824</v>
      </c>
    </row>
    <row r="11" spans="1:3">
      <c r="A11" s="4" t="s">
        <v>35</v>
      </c>
      <c r="B11" s="5" t="n">
        <v>5625323</v>
      </c>
      <c r="C11" s="5" t="n">
        <v>5372483</v>
      </c>
    </row>
    <row r="12" spans="1:3">
      <c r="A12" s="4" t="s">
        <v>36</v>
      </c>
      <c r="B12" s="5" t="n">
        <v>-50246</v>
      </c>
      <c r="C12" s="5" t="n">
        <v>-49988</v>
      </c>
    </row>
    <row r="13" spans="1:3">
      <c r="A13" s="4" t="s">
        <v>37</v>
      </c>
      <c r="B13" s="5" t="n">
        <v>5575077</v>
      </c>
      <c r="C13" s="5" t="n">
        <v>5322495</v>
      </c>
    </row>
    <row r="14" spans="1:3">
      <c r="A14" s="4" t="s">
        <v>38</v>
      </c>
      <c r="B14" s="5" t="n">
        <v>190290</v>
      </c>
      <c r="C14" s="5" t="n">
        <v>189322</v>
      </c>
    </row>
    <row r="15" spans="1:3">
      <c r="A15" s="4" t="s">
        <v>39</v>
      </c>
      <c r="B15" s="5" t="n">
        <v>99772</v>
      </c>
      <c r="C15" s="5" t="n">
        <v>97712</v>
      </c>
    </row>
    <row r="16" spans="1:3">
      <c r="A16" s="4" t="s">
        <v>40</v>
      </c>
      <c r="B16" s="5" t="n">
        <v>119999</v>
      </c>
      <c r="C16" s="5" t="n">
        <v>72334</v>
      </c>
    </row>
    <row r="17" spans="1:3">
      <c r="A17" s="4" t="s">
        <v>41</v>
      </c>
      <c r="B17" s="5" t="n">
        <v>57515</v>
      </c>
      <c r="C17" s="5" t="n">
        <v>55901</v>
      </c>
    </row>
    <row r="18" spans="1:3">
      <c r="A18" s="4" t="s">
        <v>42</v>
      </c>
      <c r="B18" s="5" t="n">
        <v>52116</v>
      </c>
      <c r="C18" s="5" t="n">
        <v>49669</v>
      </c>
    </row>
    <row r="19" spans="1:3">
      <c r="A19" s="4" t="s">
        <v>43</v>
      </c>
      <c r="B19" s="5" t="n">
        <v>5276</v>
      </c>
      <c r="C19" s="5" t="n">
        <v>14190</v>
      </c>
    </row>
    <row r="20" spans="1:3">
      <c r="A20" s="4" t="s">
        <v>44</v>
      </c>
      <c r="B20" s="5" t="n">
        <v>23907</v>
      </c>
      <c r="C20" s="5" t="n">
        <v>22164</v>
      </c>
    </row>
    <row r="21" spans="1:3">
      <c r="A21" s="4" t="s">
        <v>45</v>
      </c>
      <c r="B21" s="5" t="n">
        <v>10096</v>
      </c>
      <c r="C21" s="5" t="n">
        <v>9688</v>
      </c>
    </row>
    <row r="22" spans="1:3">
      <c r="A22" s="4" t="s">
        <v>46</v>
      </c>
      <c r="B22" s="5" t="n">
        <v>38828</v>
      </c>
      <c r="C22" s="5" t="n">
        <v>22209</v>
      </c>
    </row>
    <row r="23" spans="1:3">
      <c r="A23" s="4" t="s">
        <v>47</v>
      </c>
      <c r="B23" s="5" t="n">
        <v>7756491</v>
      </c>
      <c r="C23" s="5" t="n">
        <v>7537620</v>
      </c>
    </row>
    <row r="24" spans="1:3">
      <c r="A24" s="3" t="s">
        <v>48</v>
      </c>
    </row>
    <row r="25" spans="1:3">
      <c r="A25" s="4" t="s">
        <v>49</v>
      </c>
      <c r="B25" s="5" t="n">
        <v>1727210</v>
      </c>
      <c r="C25" s="5" t="n">
        <v>1633941</v>
      </c>
    </row>
    <row r="26" spans="1:3">
      <c r="A26" s="4" t="s">
        <v>50</v>
      </c>
      <c r="B26" s="5" t="n">
        <v>4552116</v>
      </c>
      <c r="C26" s="5" t="n">
        <v>4183385</v>
      </c>
    </row>
    <row r="27" spans="1:3">
      <c r="A27" s="4" t="s">
        <v>51</v>
      </c>
      <c r="B27" s="5" t="n">
        <v>6279326</v>
      </c>
      <c r="C27" s="5" t="n">
        <v>5817326</v>
      </c>
    </row>
    <row r="28" spans="1:3">
      <c r="A28" s="4" t="s">
        <v>52</v>
      </c>
      <c r="B28" s="5" t="n">
        <v>179818</v>
      </c>
      <c r="C28" s="5" t="n">
        <v>391289</v>
      </c>
    </row>
    <row r="29" spans="1:3">
      <c r="A29" s="4" t="s">
        <v>53</v>
      </c>
      <c r="B29" s="5" t="n">
        <v>400000</v>
      </c>
      <c r="C29" s="5" t="n">
        <v>500000</v>
      </c>
    </row>
    <row r="30" spans="1:3">
      <c r="A30" s="4" t="s">
        <v>54</v>
      </c>
      <c r="B30" s="5" t="n">
        <v>15000</v>
      </c>
      <c r="C30" s="5" t="n">
        <v>15000</v>
      </c>
    </row>
    <row r="31" spans="1:3">
      <c r="A31" s="4" t="s">
        <v>55</v>
      </c>
      <c r="B31" s="5" t="n">
        <v>22282</v>
      </c>
      <c r="C31" s="5" t="n">
        <v>14282</v>
      </c>
    </row>
    <row r="32" spans="1:3">
      <c r="A32" s="4" t="s">
        <v>56</v>
      </c>
      <c r="B32" s="5" t="n">
        <v>3264</v>
      </c>
      <c r="C32" s="5" t="n">
        <v>2278</v>
      </c>
    </row>
    <row r="33" spans="1:3">
      <c r="A33" s="4" t="s">
        <v>46</v>
      </c>
      <c r="B33" s="5" t="n">
        <v>47710</v>
      </c>
      <c r="C33" s="5" t="n">
        <v>41344</v>
      </c>
    </row>
    <row r="34" spans="1:3">
      <c r="A34" s="4" t="s">
        <v>57</v>
      </c>
      <c r="B34" s="5" t="n">
        <v>6947400</v>
      </c>
      <c r="C34" s="5" t="n">
        <v>6781519</v>
      </c>
    </row>
    <row r="35" spans="1:3">
      <c r="A35" s="3" t="s">
        <v>58</v>
      </c>
    </row>
    <row r="36" spans="1:3">
      <c r="A36" s="4" t="s">
        <v>59</v>
      </c>
      <c r="B36" s="5" t="n">
        <v>0</v>
      </c>
      <c r="C36" s="5" t="n">
        <v>0</v>
      </c>
    </row>
    <row r="37" spans="1:3">
      <c r="A37" s="4" t="s">
        <v>60</v>
      </c>
      <c r="B37" s="5" t="n">
        <v>357709</v>
      </c>
      <c r="C37" s="5" t="n">
        <v>307726</v>
      </c>
    </row>
    <row r="38" spans="1:3">
      <c r="A38" s="4" t="s">
        <v>61</v>
      </c>
      <c r="B38" s="5" t="n">
        <v>603091</v>
      </c>
      <c r="C38" s="5" t="n">
        <v>561908</v>
      </c>
    </row>
    <row r="39" spans="1:3">
      <c r="A39" s="4" t="s">
        <v>62</v>
      </c>
      <c r="B39" s="5" t="n">
        <v>-91559</v>
      </c>
      <c r="C39" s="5" t="n">
        <v>-87079</v>
      </c>
    </row>
    <row r="40" spans="1:3">
      <c r="A40" s="4" t="s">
        <v>63</v>
      </c>
      <c r="B40" s="5" t="n">
        <v>-60150</v>
      </c>
      <c r="C40" s="5" t="n">
        <v>-26454</v>
      </c>
    </row>
    <row r="41" spans="1:3">
      <c r="A41" s="4" t="s">
        <v>64</v>
      </c>
      <c r="B41" s="5" t="n">
        <v>809091</v>
      </c>
      <c r="C41" s="5" t="n">
        <v>756101</v>
      </c>
    </row>
    <row r="42" spans="1:3">
      <c r="A42" s="4" t="s">
        <v>65</v>
      </c>
      <c r="B42" s="7" t="n">
        <v>7756491</v>
      </c>
      <c r="C42" s="7" t="n">
        <v>75376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139</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4" t="s">
        <v>67</v>
      </c>
      <c r="B2" s="7" t="n">
        <v>1074605</v>
      </c>
      <c r="C2" s="7" t="n">
        <v>1097645</v>
      </c>
    </row>
    <row r="3" spans="1:3">
      <c r="A3" s="4" t="s">
        <v>68</v>
      </c>
      <c r="B3" s="7" t="n">
        <v>344341</v>
      </c>
      <c r="C3" s="7" t="n">
        <v>363779</v>
      </c>
    </row>
    <row r="4" spans="1:3">
      <c r="A4" s="4" t="s">
        <v>69</v>
      </c>
      <c r="B4" s="5" t="n">
        <v>200000</v>
      </c>
      <c r="C4" s="5" t="n">
        <v>200000</v>
      </c>
    </row>
    <row r="5" spans="1:3">
      <c r="A5" s="4" t="s">
        <v>70</v>
      </c>
      <c r="B5" s="5" t="n">
        <v>0</v>
      </c>
      <c r="C5" s="5" t="n">
        <v>0</v>
      </c>
    </row>
    <row r="6" spans="1:3">
      <c r="A6" s="4" t="s">
        <v>71</v>
      </c>
      <c r="B6" s="7" t="n">
        <v>0</v>
      </c>
      <c r="C6" s="7" t="n">
        <v>0</v>
      </c>
    </row>
    <row r="7" spans="1:3">
      <c r="A7" s="4" t="s">
        <v>72</v>
      </c>
      <c r="B7" s="5" t="n">
        <v>20000000</v>
      </c>
      <c r="C7" s="5" t="n">
        <v>20000000</v>
      </c>
    </row>
    <row r="8" spans="1:3">
      <c r="A8" s="4" t="s">
        <v>73</v>
      </c>
      <c r="B8" s="5" t="n">
        <v>16586169</v>
      </c>
      <c r="C8" s="5" t="n">
        <v>16150752</v>
      </c>
    </row>
    <row r="9" spans="1:3">
      <c r="A9" s="4" t="s">
        <v>74</v>
      </c>
      <c r="B9" s="5" t="n">
        <v>899637</v>
      </c>
      <c r="C9" s="5" t="n">
        <v>862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228</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9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2</v>
      </c>
    </row>
    <row r="3" spans="1:2">
      <c r="A3" s="3" t="s">
        <v>23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38</v>
      </c>
    </row>
    <row r="4" spans="1:2">
      <c r="A4" s="4" t="s">
        <v>31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9</v>
      </c>
      <c r="B1" s="2" t="s">
        <v>1</v>
      </c>
    </row>
    <row r="2" spans="1:2">
      <c r="B2" s="2" t="s">
        <v>2</v>
      </c>
    </row>
    <row r="3" spans="1:2">
      <c r="A3" s="3" t="s">
        <v>241</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2</v>
      </c>
      <c r="B1" s="2" t="s">
        <v>1</v>
      </c>
    </row>
    <row r="2" spans="1:2">
      <c r="B2" s="2" t="s">
        <v>2</v>
      </c>
    </row>
    <row r="3" spans="1:2">
      <c r="A3" s="3" t="s">
        <v>244</v>
      </c>
    </row>
    <row r="4" spans="1:2">
      <c r="A4" s="4" t="s">
        <v>323</v>
      </c>
      <c r="B4"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1</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2</v>
      </c>
      <c r="B1" s="2" t="s">
        <v>1</v>
      </c>
    </row>
    <row r="2" spans="1:2">
      <c r="B2" s="2" t="s">
        <v>2</v>
      </c>
    </row>
    <row r="3" spans="1:2">
      <c r="A3" s="3" t="s">
        <v>254</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69905</v>
      </c>
      <c r="C4" s="7" t="n">
        <v>63110</v>
      </c>
      <c r="D4" s="7" t="n">
        <v>198803</v>
      </c>
      <c r="E4" s="7" t="n">
        <v>184240</v>
      </c>
    </row>
    <row r="5" spans="1:5">
      <c r="A5" s="3" t="s">
        <v>80</v>
      </c>
    </row>
    <row r="6" spans="1:5">
      <c r="A6" s="4" t="s">
        <v>81</v>
      </c>
      <c r="B6" s="5" t="n">
        <v>7691</v>
      </c>
      <c r="C6" s="5" t="n">
        <v>6757</v>
      </c>
      <c r="D6" s="5" t="n">
        <v>22204</v>
      </c>
      <c r="E6" s="5" t="n">
        <v>20787</v>
      </c>
    </row>
    <row r="7" spans="1:5">
      <c r="A7" s="4" t="s">
        <v>82</v>
      </c>
      <c r="B7" s="5" t="n">
        <v>2205</v>
      </c>
      <c r="C7" s="5" t="n">
        <v>1974</v>
      </c>
      <c r="D7" s="5" t="n">
        <v>6557</v>
      </c>
      <c r="E7" s="5" t="n">
        <v>5098</v>
      </c>
    </row>
    <row r="8" spans="1:5">
      <c r="A8" s="4" t="s">
        <v>83</v>
      </c>
      <c r="B8" s="5" t="n">
        <v>428</v>
      </c>
      <c r="C8" s="5" t="n">
        <v>1383</v>
      </c>
      <c r="D8" s="5" t="n">
        <v>1070</v>
      </c>
      <c r="E8" s="5" t="n">
        <v>2330</v>
      </c>
    </row>
    <row r="9" spans="1:5">
      <c r="A9" s="4" t="s">
        <v>84</v>
      </c>
      <c r="B9" s="5" t="n">
        <v>80229</v>
      </c>
      <c r="C9" s="5" t="n">
        <v>73224</v>
      </c>
      <c r="D9" s="5" t="n">
        <v>228634</v>
      </c>
      <c r="E9" s="5" t="n">
        <v>212455</v>
      </c>
    </row>
    <row r="10" spans="1:5">
      <c r="A10" s="3" t="s">
        <v>85</v>
      </c>
    </row>
    <row r="11" spans="1:5">
      <c r="A11" s="4" t="s">
        <v>86</v>
      </c>
      <c r="B11" s="5" t="n">
        <v>6412</v>
      </c>
      <c r="C11" s="5" t="n">
        <v>2882</v>
      </c>
      <c r="D11" s="5" t="n">
        <v>13809</v>
      </c>
      <c r="E11" s="5" t="n">
        <v>6787</v>
      </c>
    </row>
    <row r="12" spans="1:5">
      <c r="A12" s="4" t="s">
        <v>87</v>
      </c>
      <c r="B12" s="5" t="n">
        <v>3328</v>
      </c>
      <c r="C12" s="5" t="n">
        <v>2521</v>
      </c>
      <c r="D12" s="5" t="n">
        <v>8765</v>
      </c>
      <c r="E12" s="5" t="n">
        <v>7139</v>
      </c>
    </row>
    <row r="13" spans="1:5">
      <c r="A13" s="3" t="s">
        <v>88</v>
      </c>
    </row>
    <row r="14" spans="1:5">
      <c r="A14" s="4" t="s">
        <v>52</v>
      </c>
      <c r="B14" s="5" t="n">
        <v>288</v>
      </c>
      <c r="C14" s="5" t="n">
        <v>197</v>
      </c>
      <c r="D14" s="5" t="n">
        <v>1283</v>
      </c>
      <c r="E14" s="5" t="n">
        <v>616</v>
      </c>
    </row>
    <row r="15" spans="1:5">
      <c r="A15" s="4" t="s">
        <v>53</v>
      </c>
      <c r="B15" s="5" t="n">
        <v>2525</v>
      </c>
      <c r="C15" s="5" t="n">
        <v>6073</v>
      </c>
      <c r="D15" s="5" t="n">
        <v>7509</v>
      </c>
      <c r="E15" s="5" t="n">
        <v>17632</v>
      </c>
    </row>
    <row r="16" spans="1:5">
      <c r="A16" s="4" t="s">
        <v>89</v>
      </c>
      <c r="B16" s="5" t="n">
        <v>12553</v>
      </c>
      <c r="C16" s="5" t="n">
        <v>11673</v>
      </c>
      <c r="D16" s="5" t="n">
        <v>31366</v>
      </c>
      <c r="E16" s="5" t="n">
        <v>32174</v>
      </c>
    </row>
    <row r="17" spans="1:5">
      <c r="A17" s="4" t="s">
        <v>90</v>
      </c>
      <c r="B17" s="5" t="n">
        <v>67676</v>
      </c>
      <c r="C17" s="5" t="n">
        <v>61551</v>
      </c>
      <c r="D17" s="5" t="n">
        <v>197268</v>
      </c>
      <c r="E17" s="5" t="n">
        <v>180281</v>
      </c>
    </row>
    <row r="18" spans="1:5">
      <c r="A18" s="4" t="s">
        <v>91</v>
      </c>
      <c r="B18" s="5" t="n">
        <v>2940</v>
      </c>
      <c r="C18" s="5" t="n">
        <v>3283</v>
      </c>
      <c r="D18" s="5" t="n">
        <v>4586</v>
      </c>
      <c r="E18" s="5" t="n">
        <v>8740</v>
      </c>
    </row>
    <row r="19" spans="1:5">
      <c r="A19" s="4" t="s">
        <v>92</v>
      </c>
      <c r="B19" s="5" t="n">
        <v>64736</v>
      </c>
      <c r="C19" s="5" t="n">
        <v>58268</v>
      </c>
      <c r="D19" s="5" t="n">
        <v>192682</v>
      </c>
      <c r="E19" s="5" t="n">
        <v>171541</v>
      </c>
    </row>
    <row r="20" spans="1:5">
      <c r="A20" s="3" t="s">
        <v>93</v>
      </c>
    </row>
    <row r="21" spans="1:5">
      <c r="A21" s="4" t="s">
        <v>94</v>
      </c>
      <c r="B21" s="5" t="n">
        <v>4352</v>
      </c>
      <c r="C21" s="5" t="n">
        <v>3974</v>
      </c>
      <c r="D21" s="5" t="n">
        <v>12736</v>
      </c>
      <c r="E21" s="5" t="n">
        <v>11775</v>
      </c>
    </row>
    <row r="22" spans="1:5">
      <c r="A22" s="4" t="s">
        <v>95</v>
      </c>
      <c r="B22" s="5" t="n">
        <v>2585</v>
      </c>
      <c r="C22" s="5" t="n">
        <v>1573</v>
      </c>
      <c r="D22" s="5" t="n">
        <v>4625</v>
      </c>
      <c r="E22" s="5" t="n">
        <v>3790</v>
      </c>
    </row>
    <row r="23" spans="1:5">
      <c r="A23" s="4" t="s">
        <v>96</v>
      </c>
      <c r="B23" s="5" t="n">
        <v>500</v>
      </c>
      <c r="C23" s="5" t="n">
        <v>605</v>
      </c>
      <c r="D23" s="5" t="n">
        <v>1534</v>
      </c>
      <c r="E23" s="5" t="n">
        <v>1708</v>
      </c>
    </row>
    <row r="24" spans="1:5">
      <c r="A24" s="4" t="s">
        <v>97</v>
      </c>
      <c r="B24" s="5" t="n">
        <v>-77</v>
      </c>
      <c r="C24" s="5" t="n">
        <v>-22</v>
      </c>
      <c r="D24" s="5" t="n">
        <v>-398</v>
      </c>
      <c r="E24" s="5" t="n">
        <v>-367</v>
      </c>
    </row>
    <row r="25" spans="1:5">
      <c r="A25" s="4" t="s">
        <v>98</v>
      </c>
      <c r="B25" s="5" t="n">
        <v>-81</v>
      </c>
      <c r="C25" s="5" t="n">
        <v>51</v>
      </c>
      <c r="D25" s="5" t="n">
        <v>4093</v>
      </c>
      <c r="E25" s="5" t="n">
        <v>204</v>
      </c>
    </row>
    <row r="26" spans="1:5">
      <c r="A26" s="4" t="s">
        <v>99</v>
      </c>
      <c r="B26" s="5" t="n">
        <v>0</v>
      </c>
      <c r="C26" s="5" t="n">
        <v>0</v>
      </c>
      <c r="D26" s="5" t="n">
        <v>-2271</v>
      </c>
      <c r="E26" s="5" t="n">
        <v>0</v>
      </c>
    </row>
    <row r="27" spans="1:5">
      <c r="A27" s="4" t="s">
        <v>100</v>
      </c>
      <c r="B27" s="5" t="n">
        <v>-326</v>
      </c>
      <c r="C27" s="5" t="n">
        <v>0</v>
      </c>
      <c r="D27" s="5" t="n">
        <v>3467</v>
      </c>
      <c r="E27" s="5" t="n">
        <v>0</v>
      </c>
    </row>
    <row r="28" spans="1:5">
      <c r="A28" s="4" t="s">
        <v>101</v>
      </c>
      <c r="B28" s="5" t="n">
        <v>1705</v>
      </c>
      <c r="C28" s="5" t="n">
        <v>1448</v>
      </c>
      <c r="D28" s="5" t="n">
        <v>5115</v>
      </c>
      <c r="E28" s="5" t="n">
        <v>4344</v>
      </c>
    </row>
    <row r="29" spans="1:5">
      <c r="A29" s="4" t="s">
        <v>46</v>
      </c>
      <c r="B29" s="5" t="n">
        <v>2881</v>
      </c>
      <c r="C29" s="5" t="n">
        <v>3403</v>
      </c>
      <c r="D29" s="5" t="n">
        <v>6330</v>
      </c>
      <c r="E29" s="5" t="n">
        <v>5147</v>
      </c>
    </row>
    <row r="30" spans="1:5">
      <c r="A30" s="4" t="s">
        <v>102</v>
      </c>
      <c r="B30" s="5" t="n">
        <v>24064</v>
      </c>
      <c r="C30" s="5" t="n">
        <v>23537</v>
      </c>
      <c r="D30" s="5" t="n">
        <v>74209</v>
      </c>
      <c r="E30" s="5" t="n">
        <v>63191</v>
      </c>
    </row>
    <row r="31" spans="1:5">
      <c r="A31" s="3" t="s">
        <v>103</v>
      </c>
    </row>
    <row r="32" spans="1:5">
      <c r="A32" s="4" t="s">
        <v>104</v>
      </c>
      <c r="B32" s="5" t="n">
        <v>27229</v>
      </c>
      <c r="C32" s="5" t="n">
        <v>23302</v>
      </c>
      <c r="D32" s="5" t="n">
        <v>76652</v>
      </c>
      <c r="E32" s="5" t="n">
        <v>69020</v>
      </c>
    </row>
    <row r="33" spans="1:5">
      <c r="A33" s="4" t="s">
        <v>105</v>
      </c>
      <c r="B33" s="5" t="n">
        <v>7653</v>
      </c>
      <c r="C33" s="5" t="n">
        <v>5943</v>
      </c>
      <c r="D33" s="5" t="n">
        <v>22312</v>
      </c>
      <c r="E33" s="5" t="n">
        <v>18617</v>
      </c>
    </row>
    <row r="34" spans="1:5">
      <c r="A34" s="4" t="s">
        <v>106</v>
      </c>
      <c r="B34" s="5" t="n">
        <v>2976</v>
      </c>
      <c r="C34" s="5" t="n">
        <v>2559</v>
      </c>
      <c r="D34" s="5" t="n">
        <v>8482</v>
      </c>
      <c r="E34" s="5" t="n">
        <v>7759</v>
      </c>
    </row>
    <row r="35" spans="1:5">
      <c r="A35" s="4" t="s">
        <v>107</v>
      </c>
      <c r="B35" s="5" t="n">
        <v>3807</v>
      </c>
      <c r="C35" s="5" t="n">
        <v>3868</v>
      </c>
      <c r="D35" s="5" t="n">
        <v>11969</v>
      </c>
      <c r="E35" s="5" t="n">
        <v>11126</v>
      </c>
    </row>
    <row r="36" spans="1:5">
      <c r="A36" s="4" t="s">
        <v>108</v>
      </c>
      <c r="B36" s="5" t="n">
        <v>2580</v>
      </c>
      <c r="C36" s="5" t="n">
        <v>1919</v>
      </c>
      <c r="D36" s="5" t="n">
        <v>6255</v>
      </c>
      <c r="E36" s="5" t="n">
        <v>5560</v>
      </c>
    </row>
    <row r="37" spans="1:5">
      <c r="A37" s="4" t="s">
        <v>109</v>
      </c>
      <c r="B37" s="5" t="n">
        <v>8065</v>
      </c>
      <c r="C37" s="5" t="n">
        <v>6100</v>
      </c>
      <c r="D37" s="5" t="n">
        <v>20378</v>
      </c>
      <c r="E37" s="5" t="n">
        <v>16947</v>
      </c>
    </row>
    <row r="38" spans="1:5">
      <c r="A38" s="4" t="s">
        <v>110</v>
      </c>
      <c r="B38" s="5" t="n">
        <v>1364</v>
      </c>
      <c r="C38" s="5" t="n">
        <v>1122</v>
      </c>
      <c r="D38" s="5" t="n">
        <v>3767</v>
      </c>
      <c r="E38" s="5" t="n">
        <v>3262</v>
      </c>
    </row>
    <row r="39" spans="1:5">
      <c r="A39" s="4" t="s">
        <v>111</v>
      </c>
      <c r="B39" s="5" t="n">
        <v>1388</v>
      </c>
      <c r="C39" s="5" t="n">
        <v>1499</v>
      </c>
      <c r="D39" s="5" t="n">
        <v>4012</v>
      </c>
      <c r="E39" s="5" t="n">
        <v>4586</v>
      </c>
    </row>
    <row r="40" spans="1:5">
      <c r="A40" s="4" t="s">
        <v>112</v>
      </c>
      <c r="B40" s="5" t="n">
        <v>1207</v>
      </c>
      <c r="C40" s="5" t="n">
        <v>1110</v>
      </c>
      <c r="D40" s="5" t="n">
        <v>3646</v>
      </c>
      <c r="E40" s="5" t="n">
        <v>3598</v>
      </c>
    </row>
    <row r="41" spans="1:5">
      <c r="A41" s="4" t="s">
        <v>113</v>
      </c>
      <c r="B41" s="5" t="n">
        <v>1000</v>
      </c>
      <c r="C41" s="5" t="n">
        <v>912</v>
      </c>
      <c r="D41" s="5" t="n">
        <v>3063</v>
      </c>
      <c r="E41" s="5" t="n">
        <v>2918</v>
      </c>
    </row>
    <row r="42" spans="1:5">
      <c r="A42" s="4" t="s">
        <v>114</v>
      </c>
      <c r="B42" s="5" t="n">
        <v>289</v>
      </c>
      <c r="C42" s="5" t="n">
        <v>0</v>
      </c>
      <c r="D42" s="5" t="n">
        <v>289</v>
      </c>
      <c r="E42" s="5" t="n">
        <v>0</v>
      </c>
    </row>
    <row r="43" spans="1:5">
      <c r="A43" s="4" t="s">
        <v>115</v>
      </c>
      <c r="B43" s="5" t="n">
        <v>1758</v>
      </c>
      <c r="C43" s="5" t="n">
        <v>2925</v>
      </c>
      <c r="D43" s="5" t="n">
        <v>5333</v>
      </c>
      <c r="E43" s="5" t="n">
        <v>6330</v>
      </c>
    </row>
    <row r="44" spans="1:5">
      <c r="A44" s="4" t="s">
        <v>116</v>
      </c>
      <c r="B44" s="5" t="n">
        <v>59316</v>
      </c>
      <c r="C44" s="5" t="n">
        <v>51259</v>
      </c>
      <c r="D44" s="5" t="n">
        <v>166158</v>
      </c>
      <c r="E44" s="5" t="n">
        <v>149723</v>
      </c>
    </row>
    <row r="45" spans="1:5">
      <c r="A45" s="4" t="s">
        <v>117</v>
      </c>
      <c r="B45" s="5" t="n">
        <v>29484</v>
      </c>
      <c r="C45" s="5" t="n">
        <v>30546</v>
      </c>
      <c r="D45" s="5" t="n">
        <v>100733</v>
      </c>
      <c r="E45" s="5" t="n">
        <v>85009</v>
      </c>
    </row>
    <row r="46" spans="1:5">
      <c r="A46" s="4" t="s">
        <v>118</v>
      </c>
      <c r="B46" s="5" t="n">
        <v>4722</v>
      </c>
      <c r="C46" s="5" t="n">
        <v>8434</v>
      </c>
      <c r="D46" s="5" t="n">
        <v>16607</v>
      </c>
      <c r="E46" s="5" t="n">
        <v>23598</v>
      </c>
    </row>
    <row r="47" spans="1:5">
      <c r="A47" s="4" t="s">
        <v>119</v>
      </c>
      <c r="B47" s="5" t="n">
        <v>24762</v>
      </c>
      <c r="C47" s="5" t="n">
        <v>22112</v>
      </c>
      <c r="D47" s="5" t="n">
        <v>84126</v>
      </c>
      <c r="E47" s="5" t="n">
        <v>61411</v>
      </c>
    </row>
    <row r="48" spans="1:5">
      <c r="A48" s="4" t="s">
        <v>120</v>
      </c>
      <c r="B48" s="7" t="n">
        <v>24762</v>
      </c>
      <c r="C48" s="7" t="n">
        <v>22112</v>
      </c>
      <c r="D48" s="7" t="n">
        <v>84126</v>
      </c>
      <c r="E48" s="7" t="n">
        <v>61411</v>
      </c>
    </row>
    <row r="49" spans="1:5">
      <c r="A49" s="3" t="s">
        <v>120</v>
      </c>
    </row>
    <row r="50" spans="1:5">
      <c r="A50" s="4" t="s">
        <v>121</v>
      </c>
      <c r="B50" s="8" t="n">
        <v>1.58</v>
      </c>
      <c r="C50" s="8" t="n">
        <v>1.45</v>
      </c>
      <c r="D50" s="8" t="n">
        <v>5.46</v>
      </c>
      <c r="E50" s="8" t="n">
        <v>4.01</v>
      </c>
    </row>
    <row r="51" spans="1:5">
      <c r="A51" s="4" t="s">
        <v>122</v>
      </c>
      <c r="B51" s="8" t="n">
        <v>1.56</v>
      </c>
      <c r="C51" s="8" t="n">
        <v>1.44</v>
      </c>
      <c r="D51" s="8" t="n">
        <v>5.41</v>
      </c>
      <c r="E51" s="8" t="n">
        <v>3.99</v>
      </c>
    </row>
    <row r="52" spans="1:5">
      <c r="A52" s="3" t="s">
        <v>123</v>
      </c>
    </row>
    <row r="53" spans="1:5">
      <c r="A53" s="4" t="s">
        <v>121</v>
      </c>
      <c r="B53" s="5" t="n">
        <v>15686542</v>
      </c>
      <c r="C53" s="5" t="n">
        <v>15287974</v>
      </c>
      <c r="D53" s="5" t="n">
        <v>15420135</v>
      </c>
      <c r="E53" s="5" t="n">
        <v>15299039</v>
      </c>
    </row>
    <row r="54" spans="1:5">
      <c r="A54" s="4" t="s">
        <v>122</v>
      </c>
      <c r="B54" s="5" t="n">
        <v>15832734</v>
      </c>
      <c r="C54" s="5" t="n">
        <v>15351590</v>
      </c>
      <c r="D54" s="5" t="n">
        <v>15560666</v>
      </c>
      <c r="E54" s="5" t="n">
        <v>15394199</v>
      </c>
    </row>
    <row r="55" spans="1:5">
      <c r="A55" s="4" t="s">
        <v>124</v>
      </c>
      <c r="B55" s="8" t="n">
        <v>0.96</v>
      </c>
      <c r="C55" s="8" t="n">
        <v>0.9399999999999999</v>
      </c>
      <c r="D55" s="8" t="n">
        <v>3.11</v>
      </c>
      <c r="E55" s="8" t="n">
        <v>2.82</v>
      </c>
    </row>
    <row r="56" spans="1:5">
      <c r="A56" s="4" t="s">
        <v>125</v>
      </c>
    </row>
    <row r="57" spans="1:5">
      <c r="A57" s="3" t="s">
        <v>93</v>
      </c>
    </row>
    <row r="58" spans="1:5">
      <c r="A58" s="4" t="s">
        <v>126</v>
      </c>
      <c r="B58" s="7" t="n">
        <v>6418</v>
      </c>
      <c r="C58" s="7" t="n">
        <v>5932</v>
      </c>
      <c r="D58" s="7" t="n">
        <v>19479</v>
      </c>
      <c r="E58" s="7" t="n">
        <v>17471</v>
      </c>
    </row>
    <row r="59" spans="1:5">
      <c r="A59" s="4" t="s">
        <v>127</v>
      </c>
    </row>
    <row r="60" spans="1:5">
      <c r="A60" s="3" t="s">
        <v>93</v>
      </c>
    </row>
    <row r="61" spans="1:5">
      <c r="A61" s="4" t="s">
        <v>126</v>
      </c>
      <c r="B61" s="5" t="n">
        <v>2861</v>
      </c>
      <c r="C61" s="5" t="n">
        <v>3216</v>
      </c>
      <c r="D61" s="5" t="n">
        <v>8609</v>
      </c>
      <c r="E61" s="5" t="n">
        <v>9511</v>
      </c>
    </row>
    <row r="62" spans="1:5">
      <c r="A62" s="4" t="s">
        <v>128</v>
      </c>
    </row>
    <row r="63" spans="1:5">
      <c r="A63" s="3" t="s">
        <v>93</v>
      </c>
    </row>
    <row r="64" spans="1:5">
      <c r="A64" s="4" t="s">
        <v>126</v>
      </c>
      <c r="B64" s="5" t="n">
        <v>3246</v>
      </c>
      <c r="C64" s="5" t="n">
        <v>3357</v>
      </c>
      <c r="D64" s="5" t="n">
        <v>10890</v>
      </c>
      <c r="E64" s="5" t="n">
        <v>9608</v>
      </c>
    </row>
    <row r="65" spans="1:5">
      <c r="A65" s="4" t="s">
        <v>46</v>
      </c>
      <c r="B65" s="7" t="n">
        <v>3200</v>
      </c>
      <c r="C65" s="7" t="n">
        <v>3400</v>
      </c>
      <c r="D65" s="7" t="n">
        <v>10900</v>
      </c>
      <c r="E65" s="7" t="n">
        <v>96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6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67</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70</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c r="B9"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139</v>
      </c>
    </row>
    <row r="4" spans="1:2">
      <c r="A4" s="4" t="s">
        <v>370</v>
      </c>
      <c r="B4"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75</v>
      </c>
    </row>
    <row r="4" spans="1:2">
      <c r="A4" s="4" t="s">
        <v>373</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78</v>
      </c>
    </row>
    <row r="4" spans="1:2">
      <c r="A4" s="4" t="s">
        <v>376</v>
      </c>
      <c r="B4" s="4" t="s">
        <v>3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81</v>
      </c>
    </row>
    <row r="4" spans="1:2">
      <c r="A4" s="4" t="s">
        <v>379</v>
      </c>
      <c r="B4"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1</v>
      </c>
      <c r="B1" s="2" t="s">
        <v>76</v>
      </c>
    </row>
    <row r="2" spans="1:5">
      <c r="B2" s="2" t="s">
        <v>2</v>
      </c>
      <c r="C2" s="2" t="s">
        <v>382</v>
      </c>
      <c r="D2" s="2" t="s">
        <v>383</v>
      </c>
      <c r="E2" s="2" t="s">
        <v>25</v>
      </c>
    </row>
    <row r="3" spans="1:5">
      <c r="A3" s="4" t="s">
        <v>136</v>
      </c>
    </row>
    <row r="4" spans="1:5">
      <c r="A4" s="3" t="s">
        <v>384</v>
      </c>
    </row>
    <row r="5" spans="1:5">
      <c r="A5" s="4" t="s">
        <v>385</v>
      </c>
      <c r="B5" s="7" t="n">
        <v>89000</v>
      </c>
      <c r="C5" s="7" t="n">
        <v>1300000</v>
      </c>
      <c r="D5" s="7" t="n">
        <v>3200000</v>
      </c>
    </row>
    <row r="6" spans="1:5">
      <c r="A6" s="4" t="s">
        <v>146</v>
      </c>
    </row>
    <row r="7" spans="1:5">
      <c r="A7" s="3" t="s">
        <v>384</v>
      </c>
    </row>
    <row r="8" spans="1:5">
      <c r="A8" s="4" t="s">
        <v>156</v>
      </c>
      <c r="E8" s="7" t="n">
        <v>3806000</v>
      </c>
    </row>
    <row r="9" spans="1:5">
      <c r="A9" s="4" t="s">
        <v>386</v>
      </c>
    </row>
    <row r="10" spans="1:5">
      <c r="A10" s="3" t="s">
        <v>384</v>
      </c>
    </row>
    <row r="11" spans="1:5">
      <c r="A11" s="4" t="s">
        <v>156</v>
      </c>
      <c r="E11" s="7" t="n">
        <v>1917000</v>
      </c>
    </row>
    <row r="12" spans="1:5">
      <c r="A12" s="4" t="s">
        <v>387</v>
      </c>
    </row>
    <row r="13" spans="1:5">
      <c r="A13" s="3" t="s">
        <v>384</v>
      </c>
    </row>
    <row r="14" spans="1:5">
      <c r="A14" s="4" t="s">
        <v>156</v>
      </c>
      <c r="B14" s="5" t="n">
        <v>995000</v>
      </c>
    </row>
    <row r="15" spans="1:5">
      <c r="A15" s="4" t="s">
        <v>388</v>
      </c>
    </row>
    <row r="16" spans="1:5">
      <c r="A16" s="3" t="s">
        <v>384</v>
      </c>
    </row>
    <row r="17" spans="1:5">
      <c r="A17" s="4" t="s">
        <v>389</v>
      </c>
      <c r="B17" s="5" t="n">
        <v>3800000</v>
      </c>
    </row>
    <row r="18" spans="1:5">
      <c r="A18" s="4" t="s">
        <v>390</v>
      </c>
    </row>
    <row r="19" spans="1:5">
      <c r="A19" s="3" t="s">
        <v>384</v>
      </c>
    </row>
    <row r="20" spans="1:5">
      <c r="A20" s="4" t="s">
        <v>389</v>
      </c>
      <c r="B20" s="7" t="n">
        <v>38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2</v>
      </c>
      <c r="C2" s="2" t="s">
        <v>77</v>
      </c>
      <c r="D2" s="2" t="s">
        <v>392</v>
      </c>
    </row>
    <row r="3" spans="1:4">
      <c r="A3" s="3" t="s">
        <v>228</v>
      </c>
    </row>
    <row r="4" spans="1:4">
      <c r="A4" s="4" t="s">
        <v>393</v>
      </c>
      <c r="B4" s="7" t="n">
        <v>272800</v>
      </c>
    </row>
    <row r="5" spans="1:4">
      <c r="A5" s="4" t="s">
        <v>394</v>
      </c>
      <c r="B5" s="8" t="n">
        <v>3.8</v>
      </c>
      <c r="D5" s="8" t="n">
        <v>1.08</v>
      </c>
    </row>
    <row r="6" spans="1:4">
      <c r="A6" s="3" t="s">
        <v>395</v>
      </c>
    </row>
    <row r="7" spans="1:4">
      <c r="A7" s="4" t="s">
        <v>396</v>
      </c>
      <c r="B7" s="7" t="n">
        <v>30684</v>
      </c>
    </row>
    <row r="8" spans="1:4">
      <c r="A8" s="4" t="s">
        <v>397</v>
      </c>
      <c r="B8" s="5" t="n">
        <v>48519</v>
      </c>
    </row>
    <row r="9" spans="1:4">
      <c r="A9" s="4" t="s">
        <v>398</v>
      </c>
      <c r="B9" s="5" t="n">
        <v>7000</v>
      </c>
    </row>
    <row r="10" spans="1:4">
      <c r="A10" s="4" t="s">
        <v>399</v>
      </c>
      <c r="B10" s="7" t="n">
        <v>86203</v>
      </c>
    </row>
    <row r="11" spans="1:4">
      <c r="A11" s="4" t="s">
        <v>400</v>
      </c>
      <c r="B11" s="4" t="s">
        <v>401</v>
      </c>
    </row>
    <row r="12" spans="1:4">
      <c r="A12" s="4" t="s">
        <v>402</v>
      </c>
      <c r="B12" s="4" t="s">
        <v>403</v>
      </c>
    </row>
    <row r="13" spans="1:4">
      <c r="A13" s="4" t="s">
        <v>404</v>
      </c>
      <c r="B13" s="7" t="n">
        <v>3500</v>
      </c>
    </row>
    <row r="14" spans="1:4">
      <c r="A14" s="4" t="s">
        <v>405</v>
      </c>
      <c r="B14" s="5" t="n">
        <v>3600</v>
      </c>
    </row>
    <row r="15" spans="1:4">
      <c r="A15" s="3" t="s">
        <v>406</v>
      </c>
    </row>
    <row r="16" spans="1:4">
      <c r="A16" s="4" t="s">
        <v>407</v>
      </c>
      <c r="B16" s="5" t="n">
        <v>42954</v>
      </c>
    </row>
    <row r="17" spans="1:4">
      <c r="A17" s="4" t="s">
        <v>408</v>
      </c>
      <c r="B17" s="5" t="n">
        <v>1954</v>
      </c>
    </row>
    <row r="18" spans="1:4">
      <c r="A18" s="4" t="s">
        <v>409</v>
      </c>
      <c r="B18" s="5" t="n">
        <v>272753</v>
      </c>
      <c r="D18" s="7" t="n">
        <v>272753</v>
      </c>
    </row>
    <row r="19" spans="1:4">
      <c r="A19" s="4" t="s">
        <v>410</v>
      </c>
      <c r="B19" s="5" t="n">
        <v>940</v>
      </c>
    </row>
    <row r="20" spans="1:4">
      <c r="A20" s="4" t="s">
        <v>411</v>
      </c>
      <c r="B20" s="5" t="n">
        <v>6133</v>
      </c>
    </row>
    <row r="21" spans="1:4">
      <c r="A21" s="4" t="s">
        <v>412</v>
      </c>
      <c r="B21" s="5" t="n">
        <v>1300</v>
      </c>
    </row>
    <row r="22" spans="1:4">
      <c r="A22" s="4" t="s">
        <v>413</v>
      </c>
      <c r="B22" s="5" t="n">
        <v>284231</v>
      </c>
    </row>
    <row r="23" spans="1:4">
      <c r="A23" s="4" t="s">
        <v>414</v>
      </c>
      <c r="B23" s="5" t="n">
        <v>332283</v>
      </c>
    </row>
    <row r="24" spans="1:4">
      <c r="A24" s="4" t="s">
        <v>415</v>
      </c>
      <c r="B24" s="5" t="n">
        <v>2254</v>
      </c>
    </row>
    <row r="25" spans="1:4">
      <c r="A25" s="4" t="s">
        <v>416</v>
      </c>
      <c r="B25" s="5" t="n">
        <v>6249</v>
      </c>
    </row>
    <row r="26" spans="1:4">
      <c r="A26" s="4" t="s">
        <v>417</v>
      </c>
      <c r="B26" s="5" t="n">
        <v>286485</v>
      </c>
    </row>
    <row r="27" spans="1:4">
      <c r="A27" s="4" t="s">
        <v>418</v>
      </c>
      <c r="B27" s="5" t="n">
        <v>45798</v>
      </c>
    </row>
    <row r="28" spans="1:4">
      <c r="A28" s="3" t="s">
        <v>419</v>
      </c>
    </row>
    <row r="29" spans="1:4">
      <c r="A29" s="4" t="s">
        <v>420</v>
      </c>
      <c r="B29" s="7" t="n">
        <v>88102</v>
      </c>
      <c r="C29" s="7" t="n">
        <v>62775</v>
      </c>
    </row>
    <row r="30" spans="1:4">
      <c r="A30" s="4" t="s">
        <v>421</v>
      </c>
      <c r="B30" s="8" t="n">
        <v>5.61</v>
      </c>
      <c r="C30" s="8" t="n">
        <v>3.99</v>
      </c>
    </row>
    <row r="31" spans="1:4">
      <c r="A31" s="4" t="s">
        <v>422</v>
      </c>
      <c r="B31" s="8" t="n">
        <v>5.51</v>
      </c>
      <c r="C31" s="8" t="n">
        <v>3.97</v>
      </c>
    </row>
    <row r="32" spans="1:4">
      <c r="A32" s="4" t="s">
        <v>423</v>
      </c>
      <c r="B32" s="7" t="n">
        <v>204074</v>
      </c>
      <c r="C32" s="7" t="n">
        <v>190461</v>
      </c>
    </row>
    <row r="33" spans="1:4">
      <c r="A33" s="4" t="s">
        <v>424</v>
      </c>
      <c r="B33" s="7" t="n">
        <v>277900</v>
      </c>
      <c r="D33" s="7" t="n">
        <v>277900</v>
      </c>
    </row>
    <row r="34" spans="1:4">
      <c r="A34" s="4" t="s">
        <v>425</v>
      </c>
      <c r="B34" s="4" t="s">
        <v>426</v>
      </c>
    </row>
    <row r="35" spans="1:4">
      <c r="A35" s="4" t="s">
        <v>427</v>
      </c>
      <c r="B35" s="4" t="s">
        <v>428</v>
      </c>
    </row>
    <row r="36" spans="1:4">
      <c r="A36" s="4" t="s">
        <v>429</v>
      </c>
      <c r="B36" s="7" t="n">
        <v>40405</v>
      </c>
    </row>
    <row r="37" spans="1:4">
      <c r="A37" s="4" t="s">
        <v>145</v>
      </c>
    </row>
    <row r="38" spans="1:4">
      <c r="A38" s="3" t="s">
        <v>228</v>
      </c>
    </row>
    <row r="39" spans="1:4">
      <c r="A39" s="4" t="s">
        <v>394</v>
      </c>
      <c r="B39" s="9" t="n">
        <v>0.1378</v>
      </c>
      <c r="D39" s="8" t="n">
        <v>0.01</v>
      </c>
    </row>
    <row r="40" spans="1:4">
      <c r="A40" s="4" t="s">
        <v>430</v>
      </c>
    </row>
    <row r="41" spans="1:4">
      <c r="A41" s="3" t="s">
        <v>395</v>
      </c>
    </row>
    <row r="42" spans="1:4">
      <c r="A42" s="4" t="s">
        <v>405</v>
      </c>
      <c r="B42" s="7" t="n">
        <v>200</v>
      </c>
    </row>
    <row r="43" spans="1:4">
      <c r="A43" s="4" t="s">
        <v>431</v>
      </c>
    </row>
    <row r="44" spans="1:4">
      <c r="A44" s="3" t="s">
        <v>395</v>
      </c>
    </row>
    <row r="45" spans="1:4">
      <c r="A45" s="4" t="s">
        <v>405</v>
      </c>
      <c r="B45" s="5" t="n">
        <v>100</v>
      </c>
    </row>
    <row r="46" spans="1:4">
      <c r="A46" s="4" t="s">
        <v>432</v>
      </c>
    </row>
    <row r="47" spans="1:4">
      <c r="A47" s="3" t="s">
        <v>395</v>
      </c>
    </row>
    <row r="48" spans="1:4">
      <c r="A48" s="4" t="s">
        <v>405</v>
      </c>
      <c r="B48" s="5" t="n">
        <v>1600</v>
      </c>
    </row>
    <row r="49" spans="1:4">
      <c r="A49" s="4" t="s">
        <v>433</v>
      </c>
    </row>
    <row r="50" spans="1:4">
      <c r="A50" s="3" t="s">
        <v>395</v>
      </c>
    </row>
    <row r="51" spans="1:4">
      <c r="A51" s="4" t="s">
        <v>405</v>
      </c>
      <c r="B51" s="5" t="n">
        <v>1800</v>
      </c>
    </row>
    <row r="52" spans="1:4">
      <c r="A52" s="4" t="s">
        <v>434</v>
      </c>
    </row>
    <row r="53" spans="1:4">
      <c r="A53" s="3" t="s">
        <v>228</v>
      </c>
    </row>
    <row r="54" spans="1:4">
      <c r="A54" s="4" t="s">
        <v>393</v>
      </c>
      <c r="B54" s="5" t="n">
        <v>19100</v>
      </c>
    </row>
    <row r="55" spans="1:4">
      <c r="A55" s="3" t="s">
        <v>419</v>
      </c>
    </row>
    <row r="56" spans="1:4">
      <c r="A56" s="4" t="s">
        <v>424</v>
      </c>
      <c r="B56" s="5" t="n">
        <v>19200</v>
      </c>
    </row>
    <row r="57" spans="1:4">
      <c r="A57" s="4" t="s">
        <v>435</v>
      </c>
    </row>
    <row r="58" spans="1:4">
      <c r="A58" s="3" t="s">
        <v>228</v>
      </c>
    </row>
    <row r="59" spans="1:4">
      <c r="A59" s="4" t="s">
        <v>393</v>
      </c>
      <c r="B59" s="5" t="n">
        <v>117600</v>
      </c>
    </row>
    <row r="60" spans="1:4">
      <c r="A60" s="3" t="s">
        <v>419</v>
      </c>
    </row>
    <row r="61" spans="1:4">
      <c r="A61" s="4" t="s">
        <v>424</v>
      </c>
      <c r="B61" s="5" t="n">
        <v>119400</v>
      </c>
    </row>
    <row r="62" spans="1:4">
      <c r="A62" s="4" t="s">
        <v>436</v>
      </c>
    </row>
    <row r="63" spans="1:4">
      <c r="A63" s="3" t="s">
        <v>228</v>
      </c>
    </row>
    <row r="64" spans="1:4">
      <c r="A64" s="4" t="s">
        <v>393</v>
      </c>
      <c r="B64" s="5" t="n">
        <v>22200</v>
      </c>
    </row>
    <row r="65" spans="1:4">
      <c r="A65" s="3" t="s">
        <v>419</v>
      </c>
    </row>
    <row r="66" spans="1:4">
      <c r="A66" s="4" t="s">
        <v>424</v>
      </c>
      <c r="B66" s="5" t="n">
        <v>22500</v>
      </c>
    </row>
    <row r="67" spans="1:4">
      <c r="A67" s="4" t="s">
        <v>437</v>
      </c>
    </row>
    <row r="68" spans="1:4">
      <c r="A68" s="3" t="s">
        <v>228</v>
      </c>
    </row>
    <row r="69" spans="1:4">
      <c r="A69" s="4" t="s">
        <v>393</v>
      </c>
      <c r="B69" s="5" t="n">
        <v>8100</v>
      </c>
    </row>
    <row r="70" spans="1:4">
      <c r="A70" s="3" t="s">
        <v>419</v>
      </c>
    </row>
    <row r="71" spans="1:4">
      <c r="A71" s="4" t="s">
        <v>424</v>
      </c>
      <c r="B71" s="5" t="n">
        <v>8400</v>
      </c>
    </row>
    <row r="72" spans="1:4">
      <c r="A72" s="4" t="s">
        <v>438</v>
      </c>
    </row>
    <row r="73" spans="1:4">
      <c r="A73" s="3" t="s">
        <v>228</v>
      </c>
    </row>
    <row r="74" spans="1:4">
      <c r="A74" s="4" t="s">
        <v>393</v>
      </c>
      <c r="B74" s="5" t="n">
        <v>14800</v>
      </c>
    </row>
    <row r="75" spans="1:4">
      <c r="A75" s="3" t="s">
        <v>419</v>
      </c>
    </row>
    <row r="76" spans="1:4">
      <c r="A76" s="4" t="s">
        <v>424</v>
      </c>
      <c r="B76" s="5" t="n">
        <v>14800</v>
      </c>
    </row>
    <row r="77" spans="1:4">
      <c r="A77" s="4" t="s">
        <v>439</v>
      </c>
    </row>
    <row r="78" spans="1:4">
      <c r="A78" s="3" t="s">
        <v>228</v>
      </c>
    </row>
    <row r="79" spans="1:4">
      <c r="A79" s="4" t="s">
        <v>393</v>
      </c>
      <c r="B79" s="5" t="n">
        <v>48700</v>
      </c>
    </row>
    <row r="80" spans="1:4">
      <c r="A80" s="3" t="s">
        <v>419</v>
      </c>
    </row>
    <row r="81" spans="1:4">
      <c r="A81" s="4" t="s">
        <v>424</v>
      </c>
      <c r="B81" s="5" t="n">
        <v>50300</v>
      </c>
    </row>
    <row r="82" spans="1:4">
      <c r="A82" s="4" t="s">
        <v>440</v>
      </c>
    </row>
    <row r="83" spans="1:4">
      <c r="A83" s="3" t="s">
        <v>228</v>
      </c>
    </row>
    <row r="84" spans="1:4">
      <c r="A84" s="4" t="s">
        <v>393</v>
      </c>
      <c r="B84" s="5" t="n">
        <v>36700</v>
      </c>
    </row>
    <row r="85" spans="1:4">
      <c r="A85" s="3" t="s">
        <v>419</v>
      </c>
    </row>
    <row r="86" spans="1:4">
      <c r="A86" s="4" t="s">
        <v>424</v>
      </c>
      <c r="B86" s="5" t="n">
        <v>37700</v>
      </c>
    </row>
    <row r="87" spans="1:4">
      <c r="A87" s="4" t="s">
        <v>441</v>
      </c>
    </row>
    <row r="88" spans="1:4">
      <c r="A88" s="3" t="s">
        <v>228</v>
      </c>
    </row>
    <row r="89" spans="1:4">
      <c r="A89" s="4" t="s">
        <v>393</v>
      </c>
      <c r="B89" s="5" t="n">
        <v>500</v>
      </c>
    </row>
    <row r="90" spans="1:4">
      <c r="A90" s="3" t="s">
        <v>419</v>
      </c>
    </row>
    <row r="91" spans="1:4">
      <c r="A91" s="4" t="s">
        <v>424</v>
      </c>
      <c r="B91" s="5" t="n">
        <v>500</v>
      </c>
    </row>
    <row r="92" spans="1:4">
      <c r="A92" s="4" t="s">
        <v>442</v>
      </c>
    </row>
    <row r="93" spans="1:4">
      <c r="A93" s="3" t="s">
        <v>228</v>
      </c>
    </row>
    <row r="94" spans="1:4">
      <c r="A94" s="4" t="s">
        <v>393</v>
      </c>
      <c r="B94" s="5" t="n">
        <v>4900</v>
      </c>
    </row>
    <row r="95" spans="1:4">
      <c r="A95" s="3" t="s">
        <v>419</v>
      </c>
    </row>
    <row r="96" spans="1:4">
      <c r="A96" s="4" t="s">
        <v>424</v>
      </c>
      <c r="B96" s="7" t="n">
        <v>5100</v>
      </c>
    </row>
    <row r="97" spans="1:4">
      <c r="A97" s="4" t="s">
        <v>443</v>
      </c>
    </row>
    <row r="98" spans="1:4">
      <c r="A98" s="3" t="s">
        <v>228</v>
      </c>
    </row>
    <row r="99" spans="1:4">
      <c r="A99" s="4" t="s">
        <v>393</v>
      </c>
      <c r="D99" s="7" t="n">
        <v>267900</v>
      </c>
    </row>
    <row r="100" spans="1:4">
      <c r="A100" s="3" t="s">
        <v>419</v>
      </c>
    </row>
    <row r="101" spans="1:4">
      <c r="A101" s="4" t="s">
        <v>424</v>
      </c>
      <c r="D101" s="7" t="n">
        <v>2729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76</v>
      </c>
      <c r="D1" s="2" t="s">
        <v>1</v>
      </c>
    </row>
    <row r="2" spans="1:5">
      <c r="B2" s="2" t="s">
        <v>2</v>
      </c>
      <c r="C2" s="2" t="s">
        <v>77</v>
      </c>
      <c r="D2" s="2" t="s">
        <v>2</v>
      </c>
      <c r="E2" s="2" t="s">
        <v>77</v>
      </c>
    </row>
    <row r="3" spans="1:5">
      <c r="A3" s="4" t="s">
        <v>130</v>
      </c>
      <c r="B3" s="7" t="n">
        <v>24762</v>
      </c>
      <c r="C3" s="7" t="n">
        <v>22112</v>
      </c>
      <c r="D3" s="7" t="n">
        <v>84126</v>
      </c>
      <c r="E3" s="7" t="n">
        <v>61411</v>
      </c>
    </row>
    <row r="4" spans="1:5">
      <c r="A4" s="3" t="s">
        <v>131</v>
      </c>
    </row>
    <row r="5" spans="1:5">
      <c r="A5" s="4" t="s">
        <v>132</v>
      </c>
      <c r="B5" s="5" t="n">
        <v>0</v>
      </c>
      <c r="C5" s="5" t="n">
        <v>0</v>
      </c>
      <c r="D5" s="5" t="n">
        <v>2024</v>
      </c>
      <c r="E5" s="5" t="n">
        <v>0</v>
      </c>
    </row>
    <row r="6" spans="1:5">
      <c r="A6" s="4" t="s">
        <v>133</v>
      </c>
      <c r="B6" s="5" t="n">
        <v>-5141</v>
      </c>
      <c r="C6" s="5" t="n">
        <v>707</v>
      </c>
      <c r="D6" s="5" t="n">
        <v>-30919</v>
      </c>
      <c r="E6" s="5" t="n">
        <v>4740</v>
      </c>
    </row>
    <row r="7" spans="1:5">
      <c r="A7" s="4" t="s">
        <v>134</v>
      </c>
      <c r="B7" s="5" t="n">
        <v>-5141</v>
      </c>
      <c r="C7" s="5" t="n">
        <v>707</v>
      </c>
      <c r="D7" s="5" t="n">
        <v>-28895</v>
      </c>
      <c r="E7" s="5" t="n">
        <v>4740</v>
      </c>
    </row>
    <row r="8" spans="1:5">
      <c r="A8" s="4" t="s">
        <v>135</v>
      </c>
      <c r="B8" s="7" t="n">
        <v>19621</v>
      </c>
      <c r="C8" s="7" t="n">
        <v>22819</v>
      </c>
      <c r="D8" s="5" t="n">
        <v>55231</v>
      </c>
      <c r="E8" s="5" t="n">
        <v>66151</v>
      </c>
    </row>
    <row r="9" spans="1:5">
      <c r="A9" s="4" t="s">
        <v>136</v>
      </c>
    </row>
    <row r="10" spans="1:5">
      <c r="A10" s="3" t="s">
        <v>131</v>
      </c>
    </row>
    <row r="11" spans="1:5">
      <c r="A11" s="4" t="s">
        <v>134</v>
      </c>
      <c r="D11" s="5" t="n">
        <v>-33696</v>
      </c>
    </row>
    <row r="12" spans="1:5">
      <c r="A12" s="4" t="s">
        <v>137</v>
      </c>
    </row>
    <row r="13" spans="1:5">
      <c r="A13" s="3" t="s">
        <v>131</v>
      </c>
    </row>
    <row r="14" spans="1:5">
      <c r="A14" s="4" t="s">
        <v>133</v>
      </c>
      <c r="D14" s="7" t="n">
        <v>-28895</v>
      </c>
      <c r="E14" s="7" t="n">
        <v>47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44</v>
      </c>
      <c r="B1" s="2" t="s">
        <v>76</v>
      </c>
      <c r="D1" s="2" t="s">
        <v>1</v>
      </c>
      <c r="F1" s="2" t="s">
        <v>445</v>
      </c>
    </row>
    <row r="2" spans="1:7">
      <c r="B2" s="2" t="s">
        <v>2</v>
      </c>
      <c r="C2" s="2" t="s">
        <v>77</v>
      </c>
      <c r="D2" s="2" t="s">
        <v>2</v>
      </c>
      <c r="E2" s="2" t="s">
        <v>77</v>
      </c>
      <c r="F2" s="2" t="s">
        <v>25</v>
      </c>
      <c r="G2" s="2" t="s">
        <v>392</v>
      </c>
    </row>
    <row r="3" spans="1:7">
      <c r="A3" s="3" t="s">
        <v>446</v>
      </c>
    </row>
    <row r="4" spans="1:7">
      <c r="A4" s="4" t="s">
        <v>393</v>
      </c>
      <c r="B4" s="7" t="n">
        <v>272800000</v>
      </c>
      <c r="D4" s="7" t="n">
        <v>272800000</v>
      </c>
    </row>
    <row r="5" spans="1:7">
      <c r="A5" s="4" t="s">
        <v>424</v>
      </c>
      <c r="B5" s="5" t="n">
        <v>277900000</v>
      </c>
      <c r="D5" s="5" t="n">
        <v>277900000</v>
      </c>
      <c r="G5" s="7" t="n">
        <v>277900000</v>
      </c>
    </row>
    <row r="6" spans="1:7">
      <c r="A6" s="4" t="s">
        <v>447</v>
      </c>
      <c r="B6" s="5" t="n">
        <v>12400000</v>
      </c>
      <c r="D6" s="5" t="n">
        <v>12400000</v>
      </c>
      <c r="F6" s="7" t="n">
        <v>12200000</v>
      </c>
    </row>
    <row r="7" spans="1:7">
      <c r="A7" s="4" t="s">
        <v>448</v>
      </c>
      <c r="D7" s="5" t="n">
        <v>5100000</v>
      </c>
    </row>
    <row r="8" spans="1:7">
      <c r="A8" s="4" t="s">
        <v>449</v>
      </c>
      <c r="B8" s="5" t="n">
        <v>200000</v>
      </c>
      <c r="D8" s="5" t="n">
        <v>2400000</v>
      </c>
      <c r="E8" s="7" t="n">
        <v>0</v>
      </c>
    </row>
    <row r="9" spans="1:7">
      <c r="A9" s="4" t="s">
        <v>450</v>
      </c>
      <c r="D9" s="5" t="n">
        <v>11069000</v>
      </c>
      <c r="F9" s="5" t="n">
        <v>10040000</v>
      </c>
    </row>
    <row r="10" spans="1:7">
      <c r="A10" s="4" t="s">
        <v>451</v>
      </c>
      <c r="B10" s="5" t="n">
        <v>1846000</v>
      </c>
      <c r="D10" s="5" t="n">
        <v>1846000</v>
      </c>
      <c r="F10" s="5" t="n">
        <v>684000</v>
      </c>
    </row>
    <row r="11" spans="1:7">
      <c r="A11" s="4" t="s">
        <v>452</v>
      </c>
      <c r="B11" s="5" t="n">
        <v>5200000</v>
      </c>
      <c r="D11" s="5" t="n">
        <v>5200000</v>
      </c>
      <c r="F11" s="5" t="n">
        <v>3500000</v>
      </c>
    </row>
    <row r="12" spans="1:7">
      <c r="A12" s="4" t="s">
        <v>453</v>
      </c>
      <c r="B12" s="5" t="n">
        <v>25200000</v>
      </c>
      <c r="D12" s="5" t="n">
        <v>25200000</v>
      </c>
      <c r="F12" s="5" t="n">
        <v>38500000</v>
      </c>
    </row>
    <row r="13" spans="1:7">
      <c r="A13" s="4" t="s">
        <v>454</v>
      </c>
      <c r="B13" s="5" t="n">
        <v>14700000</v>
      </c>
      <c r="D13" s="5" t="n">
        <v>14700000</v>
      </c>
      <c r="F13" s="5" t="n">
        <v>20200000</v>
      </c>
    </row>
    <row r="14" spans="1:7">
      <c r="A14" s="4" t="s">
        <v>455</v>
      </c>
      <c r="B14" s="5" t="n">
        <v>19400000</v>
      </c>
      <c r="D14" s="5" t="n">
        <v>19400000</v>
      </c>
      <c r="F14" s="5" t="n">
        <v>32400000</v>
      </c>
    </row>
    <row r="15" spans="1:7">
      <c r="A15" s="4" t="s">
        <v>456</v>
      </c>
      <c r="B15" s="5" t="n">
        <v>200000</v>
      </c>
      <c r="D15" s="5" t="n">
        <v>200000</v>
      </c>
      <c r="F15" s="5" t="n">
        <v>1300000</v>
      </c>
    </row>
    <row r="16" spans="1:7">
      <c r="A16" s="4" t="s">
        <v>457</v>
      </c>
      <c r="B16" s="5" t="n">
        <v>900000</v>
      </c>
      <c r="D16" s="5" t="n">
        <v>900000</v>
      </c>
      <c r="F16" s="5" t="n">
        <v>500000</v>
      </c>
    </row>
    <row r="17" spans="1:7">
      <c r="A17" s="4" t="s">
        <v>458</v>
      </c>
      <c r="B17" s="5" t="n">
        <v>150000</v>
      </c>
      <c r="C17" s="7" t="n">
        <v>0</v>
      </c>
      <c r="D17" s="5" t="n">
        <v>160000</v>
      </c>
      <c r="E17" s="5" t="n">
        <v>290000</v>
      </c>
    </row>
    <row r="18" spans="1:7">
      <c r="A18" s="4" t="s">
        <v>459</v>
      </c>
      <c r="B18" s="5" t="n">
        <v>3704000</v>
      </c>
      <c r="C18" s="5" t="n">
        <v>4938000</v>
      </c>
      <c r="D18" s="5" t="n">
        <v>6566000</v>
      </c>
      <c r="E18" s="5" t="n">
        <v>10765000</v>
      </c>
    </row>
    <row r="19" spans="1:7">
      <c r="A19" s="4" t="s">
        <v>460</v>
      </c>
      <c r="B19" s="5" t="n">
        <v>100000</v>
      </c>
      <c r="C19" s="5" t="n">
        <v>500000</v>
      </c>
      <c r="D19" s="7" t="n">
        <v>500000</v>
      </c>
      <c r="E19" s="5" t="n">
        <v>3000000</v>
      </c>
    </row>
    <row r="20" spans="1:7">
      <c r="A20" s="4" t="s">
        <v>461</v>
      </c>
      <c r="D20" s="4" t="s">
        <v>462</v>
      </c>
    </row>
    <row r="21" spans="1:7">
      <c r="A21" s="4" t="s">
        <v>463</v>
      </c>
      <c r="B21" s="5" t="n">
        <v>1112000</v>
      </c>
      <c r="C21" s="5" t="n">
        <v>825000</v>
      </c>
      <c r="D21" s="7" t="n">
        <v>1290000</v>
      </c>
      <c r="E21" s="5" t="n">
        <v>1088000</v>
      </c>
    </row>
    <row r="22" spans="1:7">
      <c r="A22" s="4" t="s">
        <v>464</v>
      </c>
      <c r="B22" s="5" t="n">
        <v>1100000</v>
      </c>
      <c r="D22" s="5" t="n">
        <v>1100000</v>
      </c>
      <c r="F22" s="5" t="n">
        <v>1900000</v>
      </c>
    </row>
    <row r="23" spans="1:7">
      <c r="A23" s="4" t="s">
        <v>465</v>
      </c>
    </row>
    <row r="24" spans="1:7">
      <c r="A24" s="3" t="s">
        <v>446</v>
      </c>
    </row>
    <row r="25" spans="1:7">
      <c r="A25" s="4" t="s">
        <v>450</v>
      </c>
      <c r="D25" s="5" t="n">
        <v>8900000</v>
      </c>
      <c r="F25" s="5" t="n">
        <v>7900000</v>
      </c>
    </row>
    <row r="26" spans="1:7">
      <c r="A26" s="4" t="s">
        <v>466</v>
      </c>
    </row>
    <row r="27" spans="1:7">
      <c r="A27" s="3" t="s">
        <v>446</v>
      </c>
    </row>
    <row r="28" spans="1:7">
      <c r="A28" s="4" t="s">
        <v>450</v>
      </c>
      <c r="D28" s="5" t="n">
        <v>2100000</v>
      </c>
    </row>
    <row r="29" spans="1:7">
      <c r="A29" s="4" t="s">
        <v>435</v>
      </c>
    </row>
    <row r="30" spans="1:7">
      <c r="A30" s="3" t="s">
        <v>446</v>
      </c>
    </row>
    <row r="31" spans="1:7">
      <c r="A31" s="4" t="s">
        <v>459</v>
      </c>
      <c r="B31" s="5" t="n">
        <v>1154000</v>
      </c>
      <c r="C31" s="5" t="n">
        <v>1455000</v>
      </c>
      <c r="D31" s="5" t="n">
        <v>1859000</v>
      </c>
      <c r="E31" s="5" t="n">
        <v>2320000</v>
      </c>
    </row>
    <row r="32" spans="1:7">
      <c r="A32" s="4" t="s">
        <v>467</v>
      </c>
    </row>
    <row r="33" spans="1:7">
      <c r="A33" s="3" t="s">
        <v>446</v>
      </c>
    </row>
    <row r="34" spans="1:7">
      <c r="A34" s="4" t="s">
        <v>451</v>
      </c>
      <c r="B34" s="5" t="n">
        <v>0</v>
      </c>
      <c r="D34" s="5" t="n">
        <v>0</v>
      </c>
      <c r="F34" s="5" t="n">
        <v>0</v>
      </c>
    </row>
    <row r="35" spans="1:7">
      <c r="A35" s="4" t="s">
        <v>468</v>
      </c>
    </row>
    <row r="36" spans="1:7">
      <c r="A36" s="3" t="s">
        <v>446</v>
      </c>
    </row>
    <row r="37" spans="1:7">
      <c r="A37" s="4" t="s">
        <v>451</v>
      </c>
      <c r="B37" s="5" t="n">
        <v>71000</v>
      </c>
      <c r="D37" s="5" t="n">
        <v>71000</v>
      </c>
      <c r="F37" s="7" t="n">
        <v>2000</v>
      </c>
    </row>
    <row r="38" spans="1:7">
      <c r="A38" s="4" t="s">
        <v>469</v>
      </c>
    </row>
    <row r="39" spans="1:7">
      <c r="A39" s="3" t="s">
        <v>446</v>
      </c>
    </row>
    <row r="40" spans="1:7">
      <c r="A40" s="4" t="s">
        <v>459</v>
      </c>
      <c r="B40" s="5" t="n">
        <v>897000</v>
      </c>
      <c r="C40" s="5" t="n">
        <v>2061000</v>
      </c>
      <c r="D40" s="5" t="n">
        <v>2043000</v>
      </c>
      <c r="E40" s="5" t="n">
        <v>3608000</v>
      </c>
    </row>
    <row r="41" spans="1:7">
      <c r="A41" s="4" t="s">
        <v>470</v>
      </c>
      <c r="B41" s="5" t="n">
        <v>67000</v>
      </c>
      <c r="D41" s="5" t="n">
        <v>67000</v>
      </c>
      <c r="E41" s="5" t="n">
        <v>2000</v>
      </c>
    </row>
    <row r="42" spans="1:7">
      <c r="A42" s="4" t="s">
        <v>471</v>
      </c>
    </row>
    <row r="43" spans="1:7">
      <c r="A43" s="3" t="s">
        <v>446</v>
      </c>
    </row>
    <row r="44" spans="1:7">
      <c r="A44" s="4" t="s">
        <v>459</v>
      </c>
      <c r="C44" s="5" t="n">
        <v>974000</v>
      </c>
      <c r="D44" s="5" t="n">
        <v>447000</v>
      </c>
      <c r="E44" s="5" t="n">
        <v>1525000</v>
      </c>
    </row>
    <row r="45" spans="1:7">
      <c r="A45" s="4" t="s">
        <v>472</v>
      </c>
    </row>
    <row r="46" spans="1:7">
      <c r="A46" s="3" t="s">
        <v>446</v>
      </c>
    </row>
    <row r="47" spans="1:7">
      <c r="A47" s="4" t="s">
        <v>459</v>
      </c>
      <c r="B47" s="5" t="n">
        <v>2807000</v>
      </c>
      <c r="C47" s="5" t="n">
        <v>2877000</v>
      </c>
      <c r="D47" s="5" t="n">
        <v>4523000</v>
      </c>
      <c r="E47" s="5" t="n">
        <v>7157000</v>
      </c>
    </row>
    <row r="48" spans="1:7">
      <c r="A48" s="4" t="s">
        <v>470</v>
      </c>
      <c r="B48" s="5" t="n">
        <v>1000000</v>
      </c>
      <c r="D48" s="5" t="n">
        <v>1200000</v>
      </c>
      <c r="E48" s="5" t="n">
        <v>1100000</v>
      </c>
    </row>
    <row r="49" spans="1:7">
      <c r="A49" s="4" t="s">
        <v>473</v>
      </c>
    </row>
    <row r="50" spans="1:7">
      <c r="A50" s="3" t="s">
        <v>446</v>
      </c>
    </row>
    <row r="51" spans="1:7">
      <c r="A51" s="4" t="s">
        <v>459</v>
      </c>
      <c r="B51" s="5" t="n">
        <v>1154000</v>
      </c>
      <c r="C51" s="5" t="n">
        <v>481000</v>
      </c>
      <c r="D51" s="5" t="n">
        <v>1412000</v>
      </c>
      <c r="E51" s="5" t="n">
        <v>795000</v>
      </c>
    </row>
    <row r="52" spans="1:7">
      <c r="A52" s="4" t="s">
        <v>474</v>
      </c>
    </row>
    <row r="53" spans="1:7">
      <c r="A53" s="3" t="s">
        <v>446</v>
      </c>
    </row>
    <row r="54" spans="1:7">
      <c r="A54" s="4" t="s">
        <v>459</v>
      </c>
      <c r="B54" s="5" t="n">
        <v>6600000</v>
      </c>
      <c r="C54" s="5" t="n">
        <v>3100000</v>
      </c>
      <c r="D54" s="5" t="n">
        <v>17000000</v>
      </c>
      <c r="E54" s="5" t="n">
        <v>6700000</v>
      </c>
    </row>
    <row r="55" spans="1:7">
      <c r="A55" s="4" t="s">
        <v>475</v>
      </c>
    </row>
    <row r="56" spans="1:7">
      <c r="A56" s="3" t="s">
        <v>446</v>
      </c>
    </row>
    <row r="57" spans="1:7">
      <c r="A57" s="4" t="s">
        <v>459</v>
      </c>
      <c r="B57" s="5" t="n">
        <v>0</v>
      </c>
      <c r="C57" s="7" t="n">
        <v>918000</v>
      </c>
      <c r="D57" s="5" t="n">
        <v>200000</v>
      </c>
      <c r="E57" s="7" t="n">
        <v>1000000</v>
      </c>
    </row>
    <row r="58" spans="1:7">
      <c r="A58" s="4" t="s">
        <v>476</v>
      </c>
    </row>
    <row r="59" spans="1:7">
      <c r="A59" s="3" t="s">
        <v>446</v>
      </c>
    </row>
    <row r="60" spans="1:7">
      <c r="A60" s="4" t="s">
        <v>393</v>
      </c>
      <c r="B60" s="5" t="n">
        <v>4500000</v>
      </c>
      <c r="D60" s="5" t="n">
        <v>4500000</v>
      </c>
      <c r="G60" s="5" t="n">
        <v>4900000</v>
      </c>
    </row>
    <row r="61" spans="1:7">
      <c r="A61" s="4" t="s">
        <v>424</v>
      </c>
      <c r="B61" s="7" t="n">
        <v>4700000</v>
      </c>
      <c r="D61" s="7" t="n">
        <v>4700000</v>
      </c>
      <c r="G61" s="7" t="n">
        <v>51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77</v>
      </c>
      <c r="C1" s="2" t="s">
        <v>76</v>
      </c>
      <c r="E1" s="2" t="s">
        <v>1</v>
      </c>
    </row>
    <row r="2" spans="1:7">
      <c r="C2" s="2" t="s">
        <v>2</v>
      </c>
      <c r="D2" s="2" t="s">
        <v>77</v>
      </c>
      <c r="E2" s="2" t="s">
        <v>2</v>
      </c>
      <c r="F2" s="2" t="s">
        <v>77</v>
      </c>
      <c r="G2" s="2" t="s">
        <v>25</v>
      </c>
    </row>
    <row r="3" spans="1:7">
      <c r="A3" s="3" t="s">
        <v>446</v>
      </c>
    </row>
    <row r="4" spans="1:7">
      <c r="A4" s="4" t="s">
        <v>478</v>
      </c>
      <c r="C4" s="7" t="n">
        <v>46760</v>
      </c>
      <c r="D4" s="7" t="n">
        <v>73609</v>
      </c>
      <c r="E4" s="7" t="n">
        <v>46760</v>
      </c>
      <c r="F4" s="7" t="n">
        <v>73609</v>
      </c>
      <c r="G4" s="7" t="n">
        <v>56564</v>
      </c>
    </row>
    <row r="5" spans="1:7">
      <c r="A5" s="4" t="s">
        <v>35</v>
      </c>
      <c r="C5" s="5" t="n">
        <v>5625323</v>
      </c>
      <c r="E5" s="5" t="n">
        <v>5625323</v>
      </c>
      <c r="G5" s="5" t="n">
        <v>5372483</v>
      </c>
    </row>
    <row r="6" spans="1:7">
      <c r="A6" s="4" t="s">
        <v>479</v>
      </c>
      <c r="C6" s="5" t="n">
        <v>23907</v>
      </c>
      <c r="E6" s="5" t="n">
        <v>23907</v>
      </c>
      <c r="G6" s="5" t="n">
        <v>22164</v>
      </c>
    </row>
    <row r="7" spans="1:7">
      <c r="A7" s="4" t="s">
        <v>480</v>
      </c>
      <c r="C7" s="5" t="n">
        <v>5644433</v>
      </c>
      <c r="E7" s="5" t="n">
        <v>5644433</v>
      </c>
      <c r="G7" s="5" t="n">
        <v>5389142</v>
      </c>
    </row>
    <row r="8" spans="1:7">
      <c r="A8" s="4" t="s">
        <v>481</v>
      </c>
      <c r="C8" s="5" t="n">
        <v>54679</v>
      </c>
      <c r="D8" s="5" t="n">
        <v>72580</v>
      </c>
      <c r="E8" s="5" t="n">
        <v>52015</v>
      </c>
      <c r="F8" s="5" t="n">
        <v>68953</v>
      </c>
    </row>
    <row r="9" spans="1:7">
      <c r="A9" s="4" t="s">
        <v>482</v>
      </c>
      <c r="C9" s="5" t="n">
        <v>485</v>
      </c>
      <c r="D9" s="5" t="n">
        <v>654</v>
      </c>
      <c r="E9" s="5" t="n">
        <v>1292</v>
      </c>
      <c r="F9" s="5" t="n">
        <v>1902</v>
      </c>
    </row>
    <row r="10" spans="1:7">
      <c r="A10" s="4" t="s">
        <v>436</v>
      </c>
    </row>
    <row r="11" spans="1:7">
      <c r="A11" s="3" t="s">
        <v>446</v>
      </c>
    </row>
    <row r="12" spans="1:7">
      <c r="A12" s="4" t="s">
        <v>478</v>
      </c>
      <c r="C12" s="5" t="n">
        <v>2016</v>
      </c>
      <c r="D12" s="5" t="n">
        <v>1460</v>
      </c>
      <c r="E12" s="5" t="n">
        <v>2016</v>
      </c>
      <c r="F12" s="5" t="n">
        <v>1460</v>
      </c>
    </row>
    <row r="13" spans="1:7">
      <c r="A13" s="4" t="s">
        <v>35</v>
      </c>
      <c r="C13" s="5" t="n">
        <v>151757</v>
      </c>
      <c r="E13" s="5" t="n">
        <v>151757</v>
      </c>
      <c r="G13" s="5" t="n">
        <v>125389</v>
      </c>
    </row>
    <row r="14" spans="1:7">
      <c r="A14" s="4" t="s">
        <v>479</v>
      </c>
      <c r="C14" s="5" t="n">
        <v>474</v>
      </c>
      <c r="E14" s="5" t="n">
        <v>474</v>
      </c>
      <c r="G14" s="5" t="n">
        <v>401</v>
      </c>
    </row>
    <row r="15" spans="1:7">
      <c r="A15" s="4" t="s">
        <v>480</v>
      </c>
      <c r="C15" s="5" t="n">
        <v>152231</v>
      </c>
      <c r="E15" s="5" t="n">
        <v>152231</v>
      </c>
      <c r="G15" s="5" t="n">
        <v>125790</v>
      </c>
    </row>
    <row r="16" spans="1:7">
      <c r="A16" s="4" t="s">
        <v>481</v>
      </c>
      <c r="C16" s="5" t="n">
        <v>2246</v>
      </c>
      <c r="D16" s="5" t="n">
        <v>1554</v>
      </c>
      <c r="E16" s="5" t="n">
        <v>1661</v>
      </c>
      <c r="F16" s="5" t="n">
        <v>1830</v>
      </c>
    </row>
    <row r="17" spans="1:7">
      <c r="A17" s="4" t="s">
        <v>482</v>
      </c>
      <c r="C17" s="5" t="n">
        <v>4</v>
      </c>
      <c r="D17" s="5" t="n">
        <v>18</v>
      </c>
      <c r="E17" s="5" t="n">
        <v>31</v>
      </c>
      <c r="F17" s="5" t="n">
        <v>49</v>
      </c>
    </row>
    <row r="18" spans="1:7">
      <c r="A18" s="4" t="s">
        <v>483</v>
      </c>
    </row>
    <row r="19" spans="1:7">
      <c r="A19" s="3" t="s">
        <v>446</v>
      </c>
    </row>
    <row r="20" spans="1:7">
      <c r="A20" s="4" t="s">
        <v>478</v>
      </c>
      <c r="C20" s="5" t="n">
        <v>16026</v>
      </c>
      <c r="D20" s="5" t="n">
        <v>29848</v>
      </c>
      <c r="E20" s="5" t="n">
        <v>16026</v>
      </c>
      <c r="F20" s="5" t="n">
        <v>29848</v>
      </c>
    </row>
    <row r="21" spans="1:7">
      <c r="A21" s="4" t="s">
        <v>481</v>
      </c>
      <c r="C21" s="5" t="n">
        <v>23247</v>
      </c>
      <c r="D21" s="5" t="n">
        <v>28412</v>
      </c>
      <c r="E21" s="5" t="n">
        <v>22686</v>
      </c>
      <c r="F21" s="5" t="n">
        <v>23770</v>
      </c>
    </row>
    <row r="22" spans="1:7">
      <c r="A22" s="4" t="s">
        <v>482</v>
      </c>
      <c r="C22" s="5" t="n">
        <v>187</v>
      </c>
      <c r="D22" s="5" t="n">
        <v>398</v>
      </c>
      <c r="E22" s="5" t="n">
        <v>506</v>
      </c>
      <c r="F22" s="5" t="n">
        <v>738</v>
      </c>
    </row>
    <row r="23" spans="1:7">
      <c r="A23" s="4" t="s">
        <v>437</v>
      </c>
    </row>
    <row r="24" spans="1:7">
      <c r="A24" s="3" t="s">
        <v>446</v>
      </c>
    </row>
    <row r="25" spans="1:7">
      <c r="A25" s="4" t="s">
        <v>35</v>
      </c>
      <c r="C25" s="5" t="n">
        <v>65842</v>
      </c>
      <c r="E25" s="5" t="n">
        <v>65842</v>
      </c>
      <c r="G25" s="5" t="n">
        <v>52203</v>
      </c>
    </row>
    <row r="26" spans="1:7">
      <c r="A26" s="4" t="s">
        <v>479</v>
      </c>
      <c r="C26" s="5" t="n">
        <v>158</v>
      </c>
      <c r="E26" s="5" t="n">
        <v>158</v>
      </c>
      <c r="G26" s="5" t="n">
        <v>133</v>
      </c>
    </row>
    <row r="27" spans="1:7">
      <c r="A27" s="4" t="s">
        <v>480</v>
      </c>
      <c r="C27" s="5" t="n">
        <v>66000</v>
      </c>
      <c r="E27" s="5" t="n">
        <v>66000</v>
      </c>
      <c r="G27" s="5" t="n">
        <v>52336</v>
      </c>
    </row>
    <row r="28" spans="1:7">
      <c r="A28" s="4" t="s">
        <v>484</v>
      </c>
    </row>
    <row r="29" spans="1:7">
      <c r="A29" s="3" t="s">
        <v>446</v>
      </c>
    </row>
    <row r="30" spans="1:7">
      <c r="A30" s="4" t="s">
        <v>35</v>
      </c>
      <c r="C30" s="5" t="n">
        <v>2597</v>
      </c>
      <c r="E30" s="5" t="n">
        <v>2597</v>
      </c>
      <c r="G30" s="5" t="n">
        <v>3878</v>
      </c>
    </row>
    <row r="31" spans="1:7">
      <c r="A31" s="4" t="s">
        <v>479</v>
      </c>
      <c r="C31" s="5" t="n">
        <v>8</v>
      </c>
      <c r="E31" s="5" t="n">
        <v>8</v>
      </c>
      <c r="G31" s="5" t="n">
        <v>13</v>
      </c>
    </row>
    <row r="32" spans="1:7">
      <c r="A32" s="4" t="s">
        <v>480</v>
      </c>
      <c r="C32" s="5" t="n">
        <v>2605</v>
      </c>
      <c r="E32" s="5" t="n">
        <v>2605</v>
      </c>
      <c r="G32" s="5" t="n">
        <v>3891</v>
      </c>
    </row>
    <row r="33" spans="1:7">
      <c r="A33" s="4" t="s">
        <v>438</v>
      </c>
    </row>
    <row r="34" spans="1:7">
      <c r="A34" s="3" t="s">
        <v>446</v>
      </c>
    </row>
    <row r="35" spans="1:7">
      <c r="A35" s="4" t="s">
        <v>478</v>
      </c>
      <c r="C35" s="5" t="n">
        <v>2913</v>
      </c>
      <c r="D35" s="5" t="n">
        <v>19298</v>
      </c>
      <c r="E35" s="5" t="n">
        <v>2913</v>
      </c>
      <c r="F35" s="5" t="n">
        <v>19298</v>
      </c>
    </row>
    <row r="36" spans="1:7">
      <c r="A36" s="4" t="s">
        <v>35</v>
      </c>
      <c r="C36" s="5" t="n">
        <v>403147</v>
      </c>
      <c r="E36" s="5" t="n">
        <v>403147</v>
      </c>
      <c r="G36" s="5" t="n">
        <v>393094</v>
      </c>
    </row>
    <row r="37" spans="1:7">
      <c r="A37" s="4" t="s">
        <v>479</v>
      </c>
      <c r="C37" s="5" t="n">
        <v>1156</v>
      </c>
      <c r="E37" s="5" t="n">
        <v>1156</v>
      </c>
      <c r="G37" s="5" t="n">
        <v>1029</v>
      </c>
    </row>
    <row r="38" spans="1:7">
      <c r="A38" s="4" t="s">
        <v>480</v>
      </c>
      <c r="C38" s="5" t="n">
        <v>404303</v>
      </c>
      <c r="E38" s="5" t="n">
        <v>404303</v>
      </c>
      <c r="G38" s="5" t="n">
        <v>394123</v>
      </c>
    </row>
    <row r="39" spans="1:7">
      <c r="A39" s="4" t="s">
        <v>481</v>
      </c>
      <c r="C39" s="5" t="n">
        <v>2758</v>
      </c>
      <c r="D39" s="5" t="n">
        <v>20365</v>
      </c>
      <c r="E39" s="5" t="n">
        <v>6086</v>
      </c>
      <c r="F39" s="5" t="n">
        <v>20876</v>
      </c>
    </row>
    <row r="40" spans="1:7">
      <c r="A40" s="4" t="s">
        <v>482</v>
      </c>
      <c r="C40" s="5" t="n">
        <v>26</v>
      </c>
      <c r="D40" s="5" t="n">
        <v>46</v>
      </c>
      <c r="E40" s="5" t="n">
        <v>84</v>
      </c>
      <c r="F40" s="5" t="n">
        <v>452</v>
      </c>
    </row>
    <row r="41" spans="1:7">
      <c r="A41" s="4" t="s">
        <v>439</v>
      </c>
    </row>
    <row r="42" spans="1:7">
      <c r="A42" s="3" t="s">
        <v>446</v>
      </c>
    </row>
    <row r="43" spans="1:7">
      <c r="A43" s="4" t="s">
        <v>35</v>
      </c>
      <c r="C43" s="5" t="n">
        <v>1140648</v>
      </c>
      <c r="E43" s="5" t="n">
        <v>1140648</v>
      </c>
      <c r="G43" s="5" t="n">
        <v>1110426</v>
      </c>
    </row>
    <row r="44" spans="1:7">
      <c r="A44" s="4" t="s">
        <v>479</v>
      </c>
      <c r="C44" s="5" t="n">
        <v>1719</v>
      </c>
      <c r="E44" s="5" t="n">
        <v>1719</v>
      </c>
      <c r="G44" s="5" t="n">
        <v>1516</v>
      </c>
    </row>
    <row r="45" spans="1:7">
      <c r="A45" s="4" t="s">
        <v>480</v>
      </c>
      <c r="C45" s="5" t="n">
        <v>1142367</v>
      </c>
      <c r="E45" s="5" t="n">
        <v>1142367</v>
      </c>
      <c r="G45" s="5" t="n">
        <v>1111942</v>
      </c>
    </row>
    <row r="46" spans="1:7">
      <c r="A46" s="4" t="s">
        <v>485</v>
      </c>
    </row>
    <row r="47" spans="1:7">
      <c r="A47" s="3" t="s">
        <v>446</v>
      </c>
    </row>
    <row r="48" spans="1:7">
      <c r="A48" s="4" t="s">
        <v>35</v>
      </c>
      <c r="C48" s="5" t="n">
        <v>221632</v>
      </c>
      <c r="E48" s="5" t="n">
        <v>221632</v>
      </c>
      <c r="G48" s="5" t="n">
        <v>203178</v>
      </c>
    </row>
    <row r="49" spans="1:7">
      <c r="A49" s="4" t="s">
        <v>479</v>
      </c>
      <c r="C49" s="5" t="n">
        <v>964</v>
      </c>
      <c r="E49" s="5" t="n">
        <v>964</v>
      </c>
      <c r="G49" s="5" t="n">
        <v>974</v>
      </c>
    </row>
    <row r="50" spans="1:7">
      <c r="A50" s="4" t="s">
        <v>480</v>
      </c>
      <c r="C50" s="5" t="n">
        <v>222596</v>
      </c>
      <c r="E50" s="5" t="n">
        <v>222596</v>
      </c>
      <c r="G50" s="5" t="n">
        <v>204152</v>
      </c>
    </row>
    <row r="51" spans="1:7">
      <c r="A51" s="4" t="s">
        <v>486</v>
      </c>
    </row>
    <row r="52" spans="1:7">
      <c r="A52" s="3" t="s">
        <v>446</v>
      </c>
    </row>
    <row r="53" spans="1:7">
      <c r="A53" s="4" t="s">
        <v>35</v>
      </c>
      <c r="C53" s="5" t="n">
        <v>15556</v>
      </c>
      <c r="E53" s="5" t="n">
        <v>15556</v>
      </c>
      <c r="G53" s="5" t="n">
        <v>18526</v>
      </c>
    </row>
    <row r="54" spans="1:7">
      <c r="A54" s="4" t="s">
        <v>479</v>
      </c>
      <c r="C54" s="5" t="n">
        <v>43</v>
      </c>
      <c r="E54" s="5" t="n">
        <v>43</v>
      </c>
      <c r="G54" s="5" t="n">
        <v>53</v>
      </c>
    </row>
    <row r="55" spans="1:7">
      <c r="A55" s="4" t="s">
        <v>480</v>
      </c>
      <c r="C55" s="5" t="n">
        <v>15599</v>
      </c>
      <c r="E55" s="5" t="n">
        <v>15599</v>
      </c>
      <c r="G55" s="5" t="n">
        <v>18579</v>
      </c>
    </row>
    <row r="56" spans="1:7">
      <c r="A56" s="4" t="s">
        <v>487</v>
      </c>
    </row>
    <row r="57" spans="1:7">
      <c r="A57" s="3" t="s">
        <v>446</v>
      </c>
    </row>
    <row r="58" spans="1:7">
      <c r="A58" s="4" t="s">
        <v>479</v>
      </c>
      <c r="C58" s="5" t="n">
        <v>19110</v>
      </c>
      <c r="E58" s="5" t="n">
        <v>19110</v>
      </c>
      <c r="G58" s="5" t="n">
        <v>16659</v>
      </c>
    </row>
    <row r="59" spans="1:7">
      <c r="A59" s="4" t="s">
        <v>483</v>
      </c>
    </row>
    <row r="60" spans="1:7">
      <c r="A60" s="3" t="s">
        <v>446</v>
      </c>
    </row>
    <row r="61" spans="1:7">
      <c r="A61" s="4" t="s">
        <v>35</v>
      </c>
      <c r="B61" s="4" t="s">
        <v>488</v>
      </c>
      <c r="C61" s="5" t="n">
        <v>1031500</v>
      </c>
      <c r="E61" s="5" t="n">
        <v>1031500</v>
      </c>
      <c r="G61" s="5" t="n">
        <v>1053453</v>
      </c>
    </row>
    <row r="62" spans="1:7">
      <c r="A62" s="4" t="s">
        <v>479</v>
      </c>
      <c r="B62" s="4" t="s">
        <v>488</v>
      </c>
      <c r="C62" s="5" t="n">
        <v>5606</v>
      </c>
      <c r="E62" s="5" t="n">
        <v>5606</v>
      </c>
      <c r="G62" s="5" t="n">
        <v>4413</v>
      </c>
    </row>
    <row r="63" spans="1:7">
      <c r="A63" s="4" t="s">
        <v>480</v>
      </c>
      <c r="B63" s="4" t="s">
        <v>488</v>
      </c>
      <c r="C63" s="5" t="n">
        <v>1037106</v>
      </c>
      <c r="E63" s="5" t="n">
        <v>1037106</v>
      </c>
      <c r="G63" s="5" t="n">
        <v>1057866</v>
      </c>
    </row>
    <row r="64" spans="1:7">
      <c r="A64" s="4" t="s">
        <v>435</v>
      </c>
    </row>
    <row r="65" spans="1:7">
      <c r="A65" s="3" t="s">
        <v>446</v>
      </c>
    </row>
    <row r="66" spans="1:7">
      <c r="A66" s="4" t="s">
        <v>478</v>
      </c>
      <c r="C66" s="5" t="n">
        <v>25805</v>
      </c>
      <c r="D66" s="5" t="n">
        <v>22995</v>
      </c>
      <c r="E66" s="5" t="n">
        <v>25805</v>
      </c>
      <c r="F66" s="5" t="n">
        <v>22995</v>
      </c>
    </row>
    <row r="67" spans="1:7">
      <c r="A67" s="4" t="s">
        <v>35</v>
      </c>
      <c r="B67" s="4" t="s">
        <v>488</v>
      </c>
      <c r="C67" s="5" t="n">
        <v>1302630</v>
      </c>
      <c r="E67" s="5" t="n">
        <v>1302630</v>
      </c>
      <c r="G67" s="5" t="n">
        <v>1167607</v>
      </c>
    </row>
    <row r="68" spans="1:7">
      <c r="A68" s="4" t="s">
        <v>479</v>
      </c>
      <c r="B68" s="4" t="s">
        <v>488</v>
      </c>
      <c r="C68" s="5" t="n">
        <v>5169</v>
      </c>
      <c r="E68" s="5" t="n">
        <v>5169</v>
      </c>
      <c r="G68" s="5" t="n">
        <v>4283</v>
      </c>
    </row>
    <row r="69" spans="1:7">
      <c r="A69" s="4" t="s">
        <v>480</v>
      </c>
      <c r="B69" s="4" t="s">
        <v>488</v>
      </c>
      <c r="C69" s="5" t="n">
        <v>1307799</v>
      </c>
      <c r="E69" s="5" t="n">
        <v>1307799</v>
      </c>
      <c r="G69" s="5" t="n">
        <v>1171890</v>
      </c>
    </row>
    <row r="70" spans="1:7">
      <c r="A70" s="4" t="s">
        <v>481</v>
      </c>
      <c r="C70" s="5" t="n">
        <v>26428</v>
      </c>
      <c r="D70" s="5" t="n">
        <v>22241</v>
      </c>
      <c r="E70" s="5" t="n">
        <v>21582</v>
      </c>
      <c r="F70" s="5" t="n">
        <v>22470</v>
      </c>
    </row>
    <row r="71" spans="1:7">
      <c r="A71" s="4" t="s">
        <v>482</v>
      </c>
      <c r="C71" s="5" t="n">
        <v>268</v>
      </c>
      <c r="D71" s="5" t="n">
        <v>192</v>
      </c>
      <c r="E71" s="5" t="n">
        <v>671</v>
      </c>
      <c r="F71" s="5" t="n">
        <v>663</v>
      </c>
    </row>
    <row r="72" spans="1:7">
      <c r="A72" s="4" t="s">
        <v>474</v>
      </c>
    </row>
    <row r="73" spans="1:7">
      <c r="A73" s="3" t="s">
        <v>446</v>
      </c>
    </row>
    <row r="74" spans="1:7">
      <c r="A74" s="4" t="s">
        <v>478</v>
      </c>
      <c r="D74" s="5" t="n">
        <v>8</v>
      </c>
      <c r="F74" s="5" t="n">
        <v>8</v>
      </c>
    </row>
    <row r="75" spans="1:7">
      <c r="A75" s="4" t="s">
        <v>35</v>
      </c>
      <c r="C75" s="5" t="n">
        <v>1287382</v>
      </c>
      <c r="E75" s="5" t="n">
        <v>1287382</v>
      </c>
      <c r="G75" s="5" t="n">
        <v>1241736</v>
      </c>
    </row>
    <row r="76" spans="1:7">
      <c r="A76" s="4" t="s">
        <v>479</v>
      </c>
      <c r="C76" s="5" t="n">
        <v>3773</v>
      </c>
      <c r="E76" s="5" t="n">
        <v>3773</v>
      </c>
      <c r="G76" s="5" t="n">
        <v>3808</v>
      </c>
    </row>
    <row r="77" spans="1:7">
      <c r="A77" s="4" t="s">
        <v>480</v>
      </c>
      <c r="C77" s="5" t="n">
        <v>1291155</v>
      </c>
      <c r="E77" s="5" t="n">
        <v>1291155</v>
      </c>
      <c r="G77" s="5" t="n">
        <v>1245544</v>
      </c>
    </row>
    <row r="78" spans="1:7">
      <c r="A78" s="4" t="s">
        <v>481</v>
      </c>
      <c r="D78" s="7" t="n">
        <v>8</v>
      </c>
      <c r="F78" s="7" t="n">
        <v>7</v>
      </c>
    </row>
    <row r="79" spans="1:7">
      <c r="A79" s="4" t="s">
        <v>489</v>
      </c>
    </row>
    <row r="80" spans="1:7">
      <c r="A80" s="3" t="s">
        <v>446</v>
      </c>
    </row>
    <row r="81" spans="1:7">
      <c r="A81" s="4" t="s">
        <v>35</v>
      </c>
      <c r="C81" s="5" t="n">
        <v>2632</v>
      </c>
      <c r="E81" s="5" t="n">
        <v>2632</v>
      </c>
      <c r="G81" s="5" t="n">
        <v>2993</v>
      </c>
    </row>
    <row r="82" spans="1:7">
      <c r="A82" s="4" t="s">
        <v>479</v>
      </c>
      <c r="C82" s="5" t="n">
        <v>40</v>
      </c>
      <c r="E82" s="5" t="n">
        <v>40</v>
      </c>
      <c r="G82" s="5" t="n">
        <v>36</v>
      </c>
    </row>
    <row r="83" spans="1:7">
      <c r="A83" s="4" t="s">
        <v>480</v>
      </c>
      <c r="C83" s="7" t="n">
        <v>2672</v>
      </c>
      <c r="E83" s="7" t="n">
        <v>2672</v>
      </c>
      <c r="G83" s="7" t="n">
        <v>3029</v>
      </c>
    </row>
    <row r="84" spans="1:7"/>
    <row r="85" spans="1:7">
      <c r="A85" s="4" t="s">
        <v>488</v>
      </c>
      <c r="B85" s="4" t="s">
        <v>490</v>
      </c>
    </row>
  </sheetData>
  <mergeCells count="5">
    <mergeCell ref="A1:B2"/>
    <mergeCell ref="C1:D1"/>
    <mergeCell ref="E1:F1"/>
    <mergeCell ref="A84:F84"/>
    <mergeCell ref="B85:F8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1</v>
      </c>
      <c r="B1" s="2" t="s">
        <v>76</v>
      </c>
      <c r="D1" s="2" t="s">
        <v>1</v>
      </c>
    </row>
    <row r="2" spans="1:6">
      <c r="B2" s="2" t="s">
        <v>2</v>
      </c>
      <c r="C2" s="2" t="s">
        <v>77</v>
      </c>
      <c r="D2" s="2" t="s">
        <v>2</v>
      </c>
      <c r="E2" s="2" t="s">
        <v>77</v>
      </c>
      <c r="F2" s="2" t="s">
        <v>25</v>
      </c>
    </row>
    <row r="3" spans="1:6">
      <c r="A3" s="3" t="s">
        <v>446</v>
      </c>
    </row>
    <row r="4" spans="1:6">
      <c r="A4" s="4" t="s">
        <v>478</v>
      </c>
      <c r="B4" s="7" t="n">
        <v>46760</v>
      </c>
      <c r="C4" s="7" t="n">
        <v>73609</v>
      </c>
      <c r="D4" s="7" t="n">
        <v>46760</v>
      </c>
      <c r="E4" s="7" t="n">
        <v>73609</v>
      </c>
      <c r="F4" s="7" t="n">
        <v>56564</v>
      </c>
    </row>
    <row r="5" spans="1:6">
      <c r="A5" s="4" t="s">
        <v>492</v>
      </c>
      <c r="B5" s="5" t="n">
        <v>66654</v>
      </c>
      <c r="D5" s="5" t="n">
        <v>66654</v>
      </c>
      <c r="F5" s="5" t="n">
        <v>72056</v>
      </c>
    </row>
    <row r="6" spans="1:6">
      <c r="A6" s="4" t="s">
        <v>493</v>
      </c>
      <c r="B6" s="5" t="n">
        <v>14707</v>
      </c>
      <c r="D6" s="5" t="n">
        <v>14707</v>
      </c>
      <c r="F6" s="5" t="n">
        <v>20177</v>
      </c>
    </row>
    <row r="7" spans="1:6">
      <c r="A7" s="4" t="s">
        <v>494</v>
      </c>
      <c r="B7" s="5" t="n">
        <v>2083</v>
      </c>
      <c r="D7" s="5" t="n">
        <v>2083</v>
      </c>
      <c r="F7" s="5" t="n">
        <v>1845</v>
      </c>
    </row>
    <row r="8" spans="1:6">
      <c r="A8" s="4" t="s">
        <v>495</v>
      </c>
      <c r="B8" s="5" t="n">
        <v>83444</v>
      </c>
      <c r="D8" s="5" t="n">
        <v>83444</v>
      </c>
      <c r="F8" s="5" t="n">
        <v>94078</v>
      </c>
    </row>
    <row r="9" spans="1:6">
      <c r="A9" s="4" t="s">
        <v>481</v>
      </c>
      <c r="B9" s="5" t="n">
        <v>54679</v>
      </c>
      <c r="C9" s="5" t="n">
        <v>72580</v>
      </c>
      <c r="D9" s="5" t="n">
        <v>52015</v>
      </c>
      <c r="E9" s="5" t="n">
        <v>68953</v>
      </c>
    </row>
    <row r="10" spans="1:6">
      <c r="A10" s="4" t="s">
        <v>482</v>
      </c>
      <c r="B10" s="5" t="n">
        <v>485</v>
      </c>
      <c r="C10" s="5" t="n">
        <v>654</v>
      </c>
      <c r="D10" s="5" t="n">
        <v>1292</v>
      </c>
      <c r="E10" s="5" t="n">
        <v>1902</v>
      </c>
    </row>
    <row r="11" spans="1:6">
      <c r="A11" s="4" t="s">
        <v>483</v>
      </c>
    </row>
    <row r="12" spans="1:6">
      <c r="A12" s="3" t="s">
        <v>446</v>
      </c>
    </row>
    <row r="13" spans="1:6">
      <c r="A13" s="4" t="s">
        <v>478</v>
      </c>
      <c r="B13" s="5" t="n">
        <v>16026</v>
      </c>
      <c r="C13" s="5" t="n">
        <v>29848</v>
      </c>
      <c r="D13" s="5" t="n">
        <v>16026</v>
      </c>
      <c r="E13" s="5" t="n">
        <v>29848</v>
      </c>
    </row>
    <row r="14" spans="1:6">
      <c r="A14" s="4" t="s">
        <v>492</v>
      </c>
      <c r="B14" s="5" t="n">
        <v>15837</v>
      </c>
      <c r="D14" s="5" t="n">
        <v>15837</v>
      </c>
      <c r="F14" s="5" t="n">
        <v>16773</v>
      </c>
    </row>
    <row r="15" spans="1:6">
      <c r="A15" s="4" t="s">
        <v>493</v>
      </c>
      <c r="B15" s="5" t="n">
        <v>264</v>
      </c>
      <c r="D15" s="5" t="n">
        <v>264</v>
      </c>
      <c r="F15" s="5" t="n">
        <v>1291</v>
      </c>
    </row>
    <row r="16" spans="1:6">
      <c r="A16" s="4" t="s">
        <v>494</v>
      </c>
      <c r="B16" s="5" t="n">
        <v>16</v>
      </c>
      <c r="D16" s="5" t="n">
        <v>16</v>
      </c>
    </row>
    <row r="17" spans="1:6">
      <c r="A17" s="4" t="s">
        <v>495</v>
      </c>
      <c r="B17" s="5" t="n">
        <v>16117</v>
      </c>
      <c r="D17" s="5" t="n">
        <v>16117</v>
      </c>
      <c r="F17" s="5" t="n">
        <v>18064</v>
      </c>
    </row>
    <row r="18" spans="1:6">
      <c r="A18" s="4" t="s">
        <v>481</v>
      </c>
      <c r="B18" s="5" t="n">
        <v>23247</v>
      </c>
      <c r="C18" s="5" t="n">
        <v>28412</v>
      </c>
      <c r="D18" s="5" t="n">
        <v>22686</v>
      </c>
      <c r="E18" s="5" t="n">
        <v>23770</v>
      </c>
    </row>
    <row r="19" spans="1:6">
      <c r="A19" s="4" t="s">
        <v>482</v>
      </c>
      <c r="B19" s="5" t="n">
        <v>187</v>
      </c>
      <c r="C19" s="5" t="n">
        <v>398</v>
      </c>
      <c r="D19" s="5" t="n">
        <v>506</v>
      </c>
      <c r="E19" s="5" t="n">
        <v>738</v>
      </c>
    </row>
    <row r="20" spans="1:6">
      <c r="A20" s="4" t="s">
        <v>436</v>
      </c>
    </row>
    <row r="21" spans="1:6">
      <c r="A21" s="3" t="s">
        <v>446</v>
      </c>
    </row>
    <row r="22" spans="1:6">
      <c r="A22" s="4" t="s">
        <v>478</v>
      </c>
      <c r="B22" s="5" t="n">
        <v>2016</v>
      </c>
      <c r="C22" s="5" t="n">
        <v>1460</v>
      </c>
      <c r="D22" s="5" t="n">
        <v>2016</v>
      </c>
      <c r="E22" s="5" t="n">
        <v>1460</v>
      </c>
    </row>
    <row r="23" spans="1:6">
      <c r="A23" s="4" t="s">
        <v>492</v>
      </c>
      <c r="B23" s="5" t="n">
        <v>2016</v>
      </c>
      <c r="D23" s="5" t="n">
        <v>2016</v>
      </c>
      <c r="F23" s="5" t="n">
        <v>986</v>
      </c>
    </row>
    <row r="24" spans="1:6">
      <c r="A24" s="4" t="s">
        <v>493</v>
      </c>
      <c r="B24" s="5" t="n">
        <v>0</v>
      </c>
      <c r="D24" s="5" t="n">
        <v>0</v>
      </c>
      <c r="F24" s="5" t="n">
        <v>338</v>
      </c>
    </row>
    <row r="25" spans="1:6">
      <c r="A25" s="4" t="s">
        <v>494</v>
      </c>
      <c r="B25" s="5" t="n">
        <v>0</v>
      </c>
      <c r="D25" s="5" t="n">
        <v>0</v>
      </c>
      <c r="F25" s="5" t="n">
        <v>0</v>
      </c>
    </row>
    <row r="26" spans="1:6">
      <c r="A26" s="4" t="s">
        <v>495</v>
      </c>
      <c r="B26" s="5" t="n">
        <v>2016</v>
      </c>
      <c r="D26" s="5" t="n">
        <v>2016</v>
      </c>
      <c r="F26" s="5" t="n">
        <v>1324</v>
      </c>
    </row>
    <row r="27" spans="1:6">
      <c r="A27" s="4" t="s">
        <v>481</v>
      </c>
      <c r="B27" s="5" t="n">
        <v>2246</v>
      </c>
      <c r="C27" s="5" t="n">
        <v>1554</v>
      </c>
      <c r="D27" s="5" t="n">
        <v>1661</v>
      </c>
      <c r="E27" s="5" t="n">
        <v>1830</v>
      </c>
    </row>
    <row r="28" spans="1:6">
      <c r="A28" s="4" t="s">
        <v>482</v>
      </c>
      <c r="B28" s="5" t="n">
        <v>4</v>
      </c>
      <c r="C28" s="5" t="n">
        <v>18</v>
      </c>
      <c r="D28" s="5" t="n">
        <v>31</v>
      </c>
      <c r="E28" s="5" t="n">
        <v>49</v>
      </c>
    </row>
    <row r="29" spans="1:6">
      <c r="A29" s="4" t="s">
        <v>437</v>
      </c>
    </row>
    <row r="30" spans="1:6">
      <c r="A30" s="3" t="s">
        <v>446</v>
      </c>
    </row>
    <row r="31" spans="1:6">
      <c r="A31" s="4" t="s">
        <v>492</v>
      </c>
      <c r="B31" s="5" t="n">
        <v>16</v>
      </c>
      <c r="D31" s="5" t="n">
        <v>16</v>
      </c>
      <c r="F31" s="5" t="n">
        <v>8</v>
      </c>
    </row>
    <row r="32" spans="1:6">
      <c r="A32" s="4" t="s">
        <v>493</v>
      </c>
      <c r="B32" s="5" t="n">
        <v>16</v>
      </c>
      <c r="D32" s="5" t="n">
        <v>16</v>
      </c>
      <c r="F32" s="5" t="n">
        <v>92</v>
      </c>
    </row>
    <row r="33" spans="1:6">
      <c r="A33" s="4" t="s">
        <v>494</v>
      </c>
      <c r="B33" s="5" t="n">
        <v>0</v>
      </c>
      <c r="D33" s="5" t="n">
        <v>0</v>
      </c>
      <c r="F33" s="5" t="n">
        <v>0</v>
      </c>
    </row>
    <row r="34" spans="1:6">
      <c r="A34" s="4" t="s">
        <v>495</v>
      </c>
      <c r="B34" s="5" t="n">
        <v>32</v>
      </c>
      <c r="D34" s="5" t="n">
        <v>32</v>
      </c>
      <c r="F34" s="5" t="n">
        <v>100</v>
      </c>
    </row>
    <row r="35" spans="1:6">
      <c r="A35" s="4" t="s">
        <v>484</v>
      </c>
    </row>
    <row r="36" spans="1:6">
      <c r="A36" s="3" t="s">
        <v>446</v>
      </c>
    </row>
    <row r="37" spans="1:6">
      <c r="A37" s="4" t="s">
        <v>492</v>
      </c>
      <c r="B37" s="5" t="n">
        <v>21</v>
      </c>
      <c r="D37" s="5" t="n">
        <v>21</v>
      </c>
      <c r="F37" s="5" t="n">
        <v>52</v>
      </c>
    </row>
    <row r="38" spans="1:6">
      <c r="A38" s="4" t="s">
        <v>493</v>
      </c>
      <c r="B38" s="5" t="n">
        <v>12</v>
      </c>
      <c r="D38" s="5" t="n">
        <v>12</v>
      </c>
      <c r="F38" s="5" t="n">
        <v>0</v>
      </c>
    </row>
    <row r="39" spans="1:6">
      <c r="A39" s="4" t="s">
        <v>494</v>
      </c>
      <c r="B39" s="5" t="n">
        <v>0</v>
      </c>
      <c r="D39" s="5" t="n">
        <v>0</v>
      </c>
      <c r="F39" s="5" t="n">
        <v>0</v>
      </c>
    </row>
    <row r="40" spans="1:6">
      <c r="A40" s="4" t="s">
        <v>495</v>
      </c>
      <c r="B40" s="5" t="n">
        <v>33</v>
      </c>
      <c r="D40" s="5" t="n">
        <v>33</v>
      </c>
      <c r="F40" s="5" t="n">
        <v>52</v>
      </c>
    </row>
    <row r="41" spans="1:6">
      <c r="A41" s="4" t="s">
        <v>438</v>
      </c>
    </row>
    <row r="42" spans="1:6">
      <c r="A42" s="3" t="s">
        <v>446</v>
      </c>
    </row>
    <row r="43" spans="1:6">
      <c r="A43" s="4" t="s">
        <v>478</v>
      </c>
      <c r="B43" s="5" t="n">
        <v>2913</v>
      </c>
      <c r="C43" s="5" t="n">
        <v>19298</v>
      </c>
      <c r="D43" s="5" t="n">
        <v>2913</v>
      </c>
      <c r="E43" s="5" t="n">
        <v>19298</v>
      </c>
    </row>
    <row r="44" spans="1:6">
      <c r="A44" s="4" t="s">
        <v>492</v>
      </c>
      <c r="B44" s="5" t="n">
        <v>2786</v>
      </c>
      <c r="D44" s="5" t="n">
        <v>2786</v>
      </c>
      <c r="F44" s="5" t="n">
        <v>18835</v>
      </c>
    </row>
    <row r="45" spans="1:6">
      <c r="A45" s="4" t="s">
        <v>493</v>
      </c>
      <c r="B45" s="5" t="n">
        <v>127</v>
      </c>
      <c r="D45" s="5" t="n">
        <v>127</v>
      </c>
      <c r="F45" s="5" t="n">
        <v>224</v>
      </c>
    </row>
    <row r="46" spans="1:6">
      <c r="A46" s="4" t="s">
        <v>494</v>
      </c>
      <c r="B46" s="5" t="n">
        <v>0</v>
      </c>
      <c r="D46" s="5" t="n">
        <v>0</v>
      </c>
    </row>
    <row r="47" spans="1:6">
      <c r="A47" s="4" t="s">
        <v>495</v>
      </c>
      <c r="B47" s="5" t="n">
        <v>2913</v>
      </c>
      <c r="D47" s="5" t="n">
        <v>2913</v>
      </c>
      <c r="F47" s="5" t="n">
        <v>19059</v>
      </c>
    </row>
    <row r="48" spans="1:6">
      <c r="A48" s="4" t="s">
        <v>481</v>
      </c>
      <c r="B48" s="5" t="n">
        <v>2758</v>
      </c>
      <c r="C48" s="5" t="n">
        <v>20365</v>
      </c>
      <c r="D48" s="5" t="n">
        <v>6086</v>
      </c>
      <c r="E48" s="5" t="n">
        <v>20876</v>
      </c>
    </row>
    <row r="49" spans="1:6">
      <c r="A49" s="4" t="s">
        <v>482</v>
      </c>
      <c r="B49" s="5" t="n">
        <v>26</v>
      </c>
      <c r="C49" s="5" t="n">
        <v>46</v>
      </c>
      <c r="D49" s="5" t="n">
        <v>84</v>
      </c>
      <c r="E49" s="5" t="n">
        <v>452</v>
      </c>
    </row>
    <row r="50" spans="1:6">
      <c r="A50" s="4" t="s">
        <v>439</v>
      </c>
    </row>
    <row r="51" spans="1:6">
      <c r="A51" s="3" t="s">
        <v>446</v>
      </c>
    </row>
    <row r="52" spans="1:6">
      <c r="A52" s="4" t="s">
        <v>492</v>
      </c>
      <c r="B52" s="5" t="n">
        <v>17411</v>
      </c>
      <c r="D52" s="5" t="n">
        <v>17411</v>
      </c>
      <c r="F52" s="5" t="n">
        <v>16841</v>
      </c>
    </row>
    <row r="53" spans="1:6">
      <c r="A53" s="4" t="s">
        <v>493</v>
      </c>
      <c r="B53" s="5" t="n">
        <v>8175</v>
      </c>
      <c r="D53" s="5" t="n">
        <v>8175</v>
      </c>
      <c r="F53" s="5" t="n">
        <v>10766</v>
      </c>
    </row>
    <row r="54" spans="1:6">
      <c r="A54" s="4" t="s">
        <v>494</v>
      </c>
      <c r="B54" s="5" t="n">
        <v>720</v>
      </c>
      <c r="D54" s="5" t="n">
        <v>720</v>
      </c>
      <c r="F54" s="5" t="n">
        <v>568</v>
      </c>
    </row>
    <row r="55" spans="1:6">
      <c r="A55" s="4" t="s">
        <v>495</v>
      </c>
      <c r="B55" s="5" t="n">
        <v>26306</v>
      </c>
      <c r="D55" s="5" t="n">
        <v>26306</v>
      </c>
      <c r="F55" s="5" t="n">
        <v>28175</v>
      </c>
    </row>
    <row r="56" spans="1:6">
      <c r="A56" s="4" t="s">
        <v>485</v>
      </c>
    </row>
    <row r="57" spans="1:6">
      <c r="A57" s="3" t="s">
        <v>446</v>
      </c>
    </row>
    <row r="58" spans="1:6">
      <c r="A58" s="4" t="s">
        <v>492</v>
      </c>
      <c r="B58" s="5" t="n">
        <v>1901</v>
      </c>
      <c r="D58" s="5" t="n">
        <v>1901</v>
      </c>
      <c r="F58" s="5" t="n">
        <v>1593</v>
      </c>
    </row>
    <row r="59" spans="1:6">
      <c r="A59" s="4" t="s">
        <v>493</v>
      </c>
      <c r="B59" s="5" t="n">
        <v>1251</v>
      </c>
      <c r="D59" s="5" t="n">
        <v>1251</v>
      </c>
      <c r="F59" s="5" t="n">
        <v>1025</v>
      </c>
    </row>
    <row r="60" spans="1:6">
      <c r="A60" s="4" t="s">
        <v>494</v>
      </c>
      <c r="B60" s="5" t="n">
        <v>144</v>
      </c>
      <c r="D60" s="5" t="n">
        <v>144</v>
      </c>
      <c r="F60" s="5" t="n">
        <v>14</v>
      </c>
    </row>
    <row r="61" spans="1:6">
      <c r="A61" s="4" t="s">
        <v>495</v>
      </c>
      <c r="B61" s="5" t="n">
        <v>3296</v>
      </c>
      <c r="D61" s="5" t="n">
        <v>3296</v>
      </c>
      <c r="F61" s="5" t="n">
        <v>2632</v>
      </c>
    </row>
    <row r="62" spans="1:6">
      <c r="A62" s="4" t="s">
        <v>486</v>
      </c>
    </row>
    <row r="63" spans="1:6">
      <c r="A63" s="3" t="s">
        <v>446</v>
      </c>
    </row>
    <row r="64" spans="1:6">
      <c r="A64" s="4" t="s">
        <v>492</v>
      </c>
      <c r="B64" s="5" t="n">
        <v>410</v>
      </c>
      <c r="D64" s="5" t="n">
        <v>410</v>
      </c>
      <c r="F64" s="5" t="n">
        <v>586</v>
      </c>
    </row>
    <row r="65" spans="1:6">
      <c r="A65" s="4" t="s">
        <v>493</v>
      </c>
      <c r="B65" s="5" t="n">
        <v>1074</v>
      </c>
      <c r="D65" s="5" t="n">
        <v>1074</v>
      </c>
      <c r="F65" s="5" t="n">
        <v>616</v>
      </c>
    </row>
    <row r="66" spans="1:6">
      <c r="A66" s="4" t="s">
        <v>494</v>
      </c>
      <c r="B66" s="5" t="n">
        <v>0</v>
      </c>
      <c r="D66" s="5" t="n">
        <v>0</v>
      </c>
      <c r="F66" s="5" t="n">
        <v>7</v>
      </c>
    </row>
    <row r="67" spans="1:6">
      <c r="A67" s="4" t="s">
        <v>495</v>
      </c>
      <c r="B67" s="5" t="n">
        <v>1484</v>
      </c>
      <c r="D67" s="5" t="n">
        <v>1484</v>
      </c>
      <c r="F67" s="5" t="n">
        <v>1209</v>
      </c>
    </row>
    <row r="68" spans="1:6">
      <c r="A68" s="4" t="s">
        <v>435</v>
      </c>
    </row>
    <row r="69" spans="1:6">
      <c r="A69" s="3" t="s">
        <v>446</v>
      </c>
    </row>
    <row r="70" spans="1:6">
      <c r="A70" s="4" t="s">
        <v>478</v>
      </c>
      <c r="B70" s="5" t="n">
        <v>25805</v>
      </c>
      <c r="C70" s="5" t="n">
        <v>22995</v>
      </c>
      <c r="D70" s="5" t="n">
        <v>25805</v>
      </c>
      <c r="E70" s="5" t="n">
        <v>22995</v>
      </c>
    </row>
    <row r="71" spans="1:6">
      <c r="A71" s="4" t="s">
        <v>492</v>
      </c>
      <c r="B71" s="5" t="n">
        <v>22806</v>
      </c>
      <c r="D71" s="5" t="n">
        <v>22806</v>
      </c>
      <c r="F71" s="5" t="n">
        <v>12979</v>
      </c>
    </row>
    <row r="72" spans="1:6">
      <c r="A72" s="4" t="s">
        <v>493</v>
      </c>
      <c r="B72" s="5" t="n">
        <v>2999</v>
      </c>
      <c r="D72" s="5" t="n">
        <v>2999</v>
      </c>
      <c r="F72" s="5" t="n">
        <v>5163</v>
      </c>
    </row>
    <row r="73" spans="1:6">
      <c r="A73" s="4" t="s">
        <v>494</v>
      </c>
      <c r="B73" s="5" t="n">
        <v>0</v>
      </c>
      <c r="D73" s="5" t="n">
        <v>0</v>
      </c>
    </row>
    <row r="74" spans="1:6">
      <c r="A74" s="4" t="s">
        <v>495</v>
      </c>
      <c r="B74" s="5" t="n">
        <v>25805</v>
      </c>
      <c r="D74" s="5" t="n">
        <v>25805</v>
      </c>
      <c r="F74" s="5" t="n">
        <v>18142</v>
      </c>
    </row>
    <row r="75" spans="1:6">
      <c r="A75" s="4" t="s">
        <v>481</v>
      </c>
      <c r="B75" s="5" t="n">
        <v>26428</v>
      </c>
      <c r="C75" s="5" t="n">
        <v>22241</v>
      </c>
      <c r="D75" s="5" t="n">
        <v>21582</v>
      </c>
      <c r="E75" s="5" t="n">
        <v>22470</v>
      </c>
    </row>
    <row r="76" spans="1:6">
      <c r="A76" s="4" t="s">
        <v>482</v>
      </c>
      <c r="B76" s="5" t="n">
        <v>268</v>
      </c>
      <c r="C76" s="5" t="n">
        <v>192</v>
      </c>
      <c r="D76" s="5" t="n">
        <v>671</v>
      </c>
      <c r="E76" s="5" t="n">
        <v>663</v>
      </c>
    </row>
    <row r="77" spans="1:6">
      <c r="A77" s="4" t="s">
        <v>474</v>
      </c>
    </row>
    <row r="78" spans="1:6">
      <c r="A78" s="3" t="s">
        <v>446</v>
      </c>
    </row>
    <row r="79" spans="1:6">
      <c r="A79" s="4" t="s">
        <v>478</v>
      </c>
      <c r="C79" s="5" t="n">
        <v>8</v>
      </c>
      <c r="E79" s="5" t="n">
        <v>8</v>
      </c>
    </row>
    <row r="80" spans="1:6">
      <c r="A80" s="4" t="s">
        <v>492</v>
      </c>
      <c r="B80" s="5" t="n">
        <v>3450</v>
      </c>
      <c r="D80" s="5" t="n">
        <v>3450</v>
      </c>
      <c r="F80" s="5" t="n">
        <v>3403</v>
      </c>
    </row>
    <row r="81" spans="1:6">
      <c r="A81" s="4" t="s">
        <v>493</v>
      </c>
      <c r="B81" s="5" t="n">
        <v>789</v>
      </c>
      <c r="D81" s="5" t="n">
        <v>789</v>
      </c>
      <c r="F81" s="5" t="n">
        <v>662</v>
      </c>
    </row>
    <row r="82" spans="1:6">
      <c r="A82" s="4" t="s">
        <v>494</v>
      </c>
      <c r="B82" s="5" t="n">
        <v>1203</v>
      </c>
      <c r="D82" s="5" t="n">
        <v>1203</v>
      </c>
      <c r="F82" s="5" t="n">
        <v>1256</v>
      </c>
    </row>
    <row r="83" spans="1:6">
      <c r="A83" s="4" t="s">
        <v>495</v>
      </c>
      <c r="B83" s="7" t="n">
        <v>5442</v>
      </c>
      <c r="D83" s="7" t="n">
        <v>5442</v>
      </c>
      <c r="F83" s="7" t="n">
        <v>5321</v>
      </c>
    </row>
    <row r="84" spans="1:6">
      <c r="A84" s="4" t="s">
        <v>481</v>
      </c>
      <c r="C84" s="7" t="n">
        <v>8</v>
      </c>
      <c r="E84" s="7" t="n">
        <v>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6</v>
      </c>
      <c r="B1" s="2" t="s">
        <v>1</v>
      </c>
      <c r="C1" s="2" t="s">
        <v>445</v>
      </c>
    </row>
    <row r="2" spans="1:3">
      <c r="B2" s="2" t="s">
        <v>2</v>
      </c>
      <c r="C2" s="2" t="s">
        <v>25</v>
      </c>
    </row>
    <row r="3" spans="1:3">
      <c r="A3" s="3" t="s">
        <v>497</v>
      </c>
    </row>
    <row r="4" spans="1:3">
      <c r="A4" s="4" t="s">
        <v>498</v>
      </c>
      <c r="B4" s="7" t="n">
        <v>1846</v>
      </c>
      <c r="C4" s="7" t="n">
        <v>684</v>
      </c>
    </row>
    <row r="5" spans="1:3">
      <c r="A5" s="4" t="s">
        <v>499</v>
      </c>
      <c r="B5" s="5" t="n">
        <v>81361</v>
      </c>
      <c r="C5" s="5" t="n">
        <v>92233</v>
      </c>
    </row>
    <row r="6" spans="1:3">
      <c r="A6" s="4" t="s">
        <v>500</v>
      </c>
      <c r="B6" s="5" t="n">
        <v>46760</v>
      </c>
      <c r="C6" s="5" t="n">
        <v>56564</v>
      </c>
    </row>
    <row r="7" spans="1:3">
      <c r="A7" s="4" t="s">
        <v>501</v>
      </c>
      <c r="B7" s="5" t="n">
        <v>34601</v>
      </c>
      <c r="C7" s="5" t="n">
        <v>35669</v>
      </c>
    </row>
    <row r="8" spans="1:3">
      <c r="A8" s="4" t="s">
        <v>450</v>
      </c>
      <c r="B8" s="5" t="n">
        <v>11069</v>
      </c>
      <c r="C8" s="5" t="n">
        <v>10040</v>
      </c>
    </row>
    <row r="9" spans="1:3">
      <c r="A9" s="4" t="s">
        <v>483</v>
      </c>
    </row>
    <row r="10" spans="1:3">
      <c r="A10" s="3" t="s">
        <v>497</v>
      </c>
    </row>
    <row r="11" spans="1:3">
      <c r="A11" s="4" t="s">
        <v>499</v>
      </c>
      <c r="B11" s="5" t="n">
        <v>16101</v>
      </c>
      <c r="C11" s="5" t="n">
        <v>18064</v>
      </c>
    </row>
    <row r="12" spans="1:3">
      <c r="A12" s="4" t="s">
        <v>500</v>
      </c>
      <c r="B12" s="5" t="n">
        <v>16026</v>
      </c>
      <c r="C12" s="5" t="n">
        <v>18039</v>
      </c>
    </row>
    <row r="13" spans="1:3">
      <c r="A13" s="4" t="s">
        <v>501</v>
      </c>
      <c r="B13" s="5" t="n">
        <v>75</v>
      </c>
      <c r="C13" s="5" t="n">
        <v>25</v>
      </c>
    </row>
    <row r="14" spans="1:3">
      <c r="A14" s="4" t="s">
        <v>436</v>
      </c>
    </row>
    <row r="15" spans="1:3">
      <c r="A15" s="3" t="s">
        <v>497</v>
      </c>
    </row>
    <row r="16" spans="1:3">
      <c r="A16" s="4" t="s">
        <v>499</v>
      </c>
      <c r="B16" s="5" t="n">
        <v>2016</v>
      </c>
      <c r="C16" s="5" t="n">
        <v>1324</v>
      </c>
    </row>
    <row r="17" spans="1:3">
      <c r="A17" s="4" t="s">
        <v>500</v>
      </c>
      <c r="B17" s="5" t="n">
        <v>2016</v>
      </c>
      <c r="C17" s="5" t="n">
        <v>1324</v>
      </c>
    </row>
    <row r="18" spans="1:3">
      <c r="A18" s="4" t="s">
        <v>501</v>
      </c>
      <c r="B18" s="5" t="n">
        <v>0</v>
      </c>
      <c r="C18" s="5" t="n">
        <v>0</v>
      </c>
    </row>
    <row r="19" spans="1:3">
      <c r="A19" s="4" t="s">
        <v>437</v>
      </c>
    </row>
    <row r="20" spans="1:3">
      <c r="A20" s="3" t="s">
        <v>497</v>
      </c>
    </row>
    <row r="21" spans="1:3">
      <c r="A21" s="4" t="s">
        <v>499</v>
      </c>
      <c r="B21" s="5" t="n">
        <v>32</v>
      </c>
      <c r="C21" s="5" t="n">
        <v>100</v>
      </c>
    </row>
    <row r="22" spans="1:3">
      <c r="A22" s="4" t="s">
        <v>500</v>
      </c>
      <c r="B22" s="5" t="n">
        <v>0</v>
      </c>
      <c r="C22" s="5" t="n">
        <v>0</v>
      </c>
    </row>
    <row r="23" spans="1:3">
      <c r="A23" s="4" t="s">
        <v>501</v>
      </c>
      <c r="B23" s="5" t="n">
        <v>32</v>
      </c>
      <c r="C23" s="5" t="n">
        <v>100</v>
      </c>
    </row>
    <row r="24" spans="1:3">
      <c r="A24" s="4" t="s">
        <v>484</v>
      </c>
    </row>
    <row r="25" spans="1:3">
      <c r="A25" s="3" t="s">
        <v>497</v>
      </c>
    </row>
    <row r="26" spans="1:3">
      <c r="A26" s="4" t="s">
        <v>499</v>
      </c>
      <c r="B26" s="5" t="n">
        <v>33</v>
      </c>
      <c r="C26" s="5" t="n">
        <v>52</v>
      </c>
    </row>
    <row r="27" spans="1:3">
      <c r="A27" s="4" t="s">
        <v>500</v>
      </c>
      <c r="B27" s="5" t="n">
        <v>0</v>
      </c>
      <c r="C27" s="5" t="n">
        <v>0</v>
      </c>
    </row>
    <row r="28" spans="1:3">
      <c r="A28" s="4" t="s">
        <v>501</v>
      </c>
      <c r="B28" s="5" t="n">
        <v>33</v>
      </c>
      <c r="C28" s="5" t="n">
        <v>52</v>
      </c>
    </row>
    <row r="29" spans="1:3">
      <c r="A29" s="4" t="s">
        <v>438</v>
      </c>
    </row>
    <row r="30" spans="1:3">
      <c r="A30" s="3" t="s">
        <v>497</v>
      </c>
    </row>
    <row r="31" spans="1:3">
      <c r="A31" s="4" t="s">
        <v>499</v>
      </c>
      <c r="B31" s="5" t="n">
        <v>2913</v>
      </c>
      <c r="C31" s="5" t="n">
        <v>19059</v>
      </c>
    </row>
    <row r="32" spans="1:3">
      <c r="A32" s="4" t="s">
        <v>500</v>
      </c>
      <c r="B32" s="5" t="n">
        <v>2913</v>
      </c>
      <c r="C32" s="5" t="n">
        <v>19059</v>
      </c>
    </row>
    <row r="33" spans="1:3">
      <c r="A33" s="4" t="s">
        <v>501</v>
      </c>
      <c r="B33" s="5" t="n">
        <v>0</v>
      </c>
      <c r="C33" s="5" t="n">
        <v>0</v>
      </c>
    </row>
    <row r="34" spans="1:3">
      <c r="A34" s="4" t="s">
        <v>439</v>
      </c>
    </row>
    <row r="35" spans="1:3">
      <c r="A35" s="3" t="s">
        <v>497</v>
      </c>
    </row>
    <row r="36" spans="1:3">
      <c r="A36" s="4" t="s">
        <v>499</v>
      </c>
      <c r="B36" s="5" t="n">
        <v>25586</v>
      </c>
      <c r="C36" s="5" t="n">
        <v>27607</v>
      </c>
    </row>
    <row r="37" spans="1:3">
      <c r="A37" s="4" t="s">
        <v>500</v>
      </c>
      <c r="B37" s="5" t="n">
        <v>0</v>
      </c>
      <c r="C37" s="5" t="n">
        <v>0</v>
      </c>
    </row>
    <row r="38" spans="1:3">
      <c r="A38" s="4" t="s">
        <v>501</v>
      </c>
      <c r="B38" s="5" t="n">
        <v>25586</v>
      </c>
      <c r="C38" s="5" t="n">
        <v>27607</v>
      </c>
    </row>
    <row r="39" spans="1:3">
      <c r="A39" s="4" t="s">
        <v>485</v>
      </c>
    </row>
    <row r="40" spans="1:3">
      <c r="A40" s="3" t="s">
        <v>497</v>
      </c>
    </row>
    <row r="41" spans="1:3">
      <c r="A41" s="4" t="s">
        <v>499</v>
      </c>
      <c r="B41" s="5" t="n">
        <v>3152</v>
      </c>
      <c r="C41" s="5" t="n">
        <v>2618</v>
      </c>
    </row>
    <row r="42" spans="1:3">
      <c r="A42" s="4" t="s">
        <v>500</v>
      </c>
      <c r="B42" s="5" t="n">
        <v>0</v>
      </c>
      <c r="C42" s="5" t="n">
        <v>0</v>
      </c>
    </row>
    <row r="43" spans="1:3">
      <c r="A43" s="4" t="s">
        <v>501</v>
      </c>
      <c r="B43" s="5" t="n">
        <v>3152</v>
      </c>
      <c r="C43" s="5" t="n">
        <v>2618</v>
      </c>
    </row>
    <row r="44" spans="1:3">
      <c r="A44" s="4" t="s">
        <v>486</v>
      </c>
    </row>
    <row r="45" spans="1:3">
      <c r="A45" s="3" t="s">
        <v>497</v>
      </c>
    </row>
    <row r="46" spans="1:3">
      <c r="A46" s="4" t="s">
        <v>499</v>
      </c>
      <c r="B46" s="5" t="n">
        <v>1484</v>
      </c>
      <c r="C46" s="5" t="n">
        <v>1202</v>
      </c>
    </row>
    <row r="47" spans="1:3">
      <c r="A47" s="4" t="s">
        <v>500</v>
      </c>
      <c r="B47" s="5" t="n">
        <v>0</v>
      </c>
      <c r="C47" s="5" t="n">
        <v>0</v>
      </c>
    </row>
    <row r="48" spans="1:3">
      <c r="A48" s="4" t="s">
        <v>501</v>
      </c>
      <c r="B48" s="5" t="n">
        <v>1484</v>
      </c>
      <c r="C48" s="5" t="n">
        <v>1202</v>
      </c>
    </row>
    <row r="49" spans="1:3">
      <c r="A49" s="4" t="s">
        <v>435</v>
      </c>
    </row>
    <row r="50" spans="1:3">
      <c r="A50" s="3" t="s">
        <v>497</v>
      </c>
    </row>
    <row r="51" spans="1:3">
      <c r="A51" s="4" t="s">
        <v>498</v>
      </c>
      <c r="B51" s="5" t="n">
        <v>71</v>
      </c>
      <c r="C51" s="5" t="n">
        <v>2</v>
      </c>
    </row>
    <row r="52" spans="1:3">
      <c r="A52" s="4" t="s">
        <v>499</v>
      </c>
      <c r="B52" s="5" t="n">
        <v>25805</v>
      </c>
      <c r="C52" s="5" t="n">
        <v>18142</v>
      </c>
    </row>
    <row r="53" spans="1:3">
      <c r="A53" s="4" t="s">
        <v>500</v>
      </c>
      <c r="B53" s="5" t="n">
        <v>25805</v>
      </c>
      <c r="C53" s="5" t="n">
        <v>18142</v>
      </c>
    </row>
    <row r="54" spans="1:3">
      <c r="A54" s="4" t="s">
        <v>501</v>
      </c>
      <c r="B54" s="5" t="n">
        <v>0</v>
      </c>
      <c r="C54" s="5" t="n">
        <v>0</v>
      </c>
    </row>
    <row r="55" spans="1:3">
      <c r="A55" s="4" t="s">
        <v>474</v>
      </c>
    </row>
    <row r="56" spans="1:3">
      <c r="A56" s="3" t="s">
        <v>497</v>
      </c>
    </row>
    <row r="57" spans="1:3">
      <c r="A57" s="4" t="s">
        <v>498</v>
      </c>
      <c r="B57" s="5" t="n">
        <v>0</v>
      </c>
      <c r="C57" s="5" t="n">
        <v>0</v>
      </c>
    </row>
    <row r="58" spans="1:3">
      <c r="A58" s="4" t="s">
        <v>499</v>
      </c>
      <c r="B58" s="5" t="n">
        <v>4239</v>
      </c>
      <c r="C58" s="5" t="n">
        <v>4065</v>
      </c>
    </row>
    <row r="59" spans="1:3">
      <c r="A59" s="4" t="s">
        <v>501</v>
      </c>
      <c r="B59" s="5" t="n">
        <v>4239</v>
      </c>
      <c r="C59" s="5" t="n">
        <v>4065</v>
      </c>
    </row>
    <row r="60" spans="1:3">
      <c r="A60" s="4" t="s">
        <v>465</v>
      </c>
    </row>
    <row r="61" spans="1:3">
      <c r="A61" s="3" t="s">
        <v>497</v>
      </c>
    </row>
    <row r="62" spans="1:3">
      <c r="A62" s="4" t="s">
        <v>450</v>
      </c>
      <c r="B62" s="7" t="n">
        <v>8900</v>
      </c>
      <c r="C62" s="7" t="n">
        <v>79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2</v>
      </c>
      <c r="B1" s="2" t="s">
        <v>76</v>
      </c>
      <c r="D1" s="2" t="s">
        <v>1</v>
      </c>
    </row>
    <row r="2" spans="1:6">
      <c r="B2" s="2" t="s">
        <v>2</v>
      </c>
      <c r="C2" s="2" t="s">
        <v>77</v>
      </c>
      <c r="D2" s="2" t="s">
        <v>2</v>
      </c>
      <c r="E2" s="2" t="s">
        <v>77</v>
      </c>
      <c r="F2" s="2" t="s">
        <v>25</v>
      </c>
    </row>
    <row r="3" spans="1:6">
      <c r="A3" s="3" t="s">
        <v>497</v>
      </c>
    </row>
    <row r="4" spans="1:6">
      <c r="A4" s="4" t="s">
        <v>503</v>
      </c>
      <c r="B4" s="7" t="n">
        <v>57767</v>
      </c>
      <c r="D4" s="7" t="n">
        <v>57767</v>
      </c>
      <c r="F4" s="7" t="n">
        <v>66585</v>
      </c>
    </row>
    <row r="5" spans="1:6">
      <c r="A5" s="4" t="s">
        <v>504</v>
      </c>
      <c r="B5" s="5" t="n">
        <v>46760</v>
      </c>
      <c r="C5" s="7" t="n">
        <v>73609</v>
      </c>
      <c r="D5" s="5" t="n">
        <v>46760</v>
      </c>
      <c r="E5" s="7" t="n">
        <v>73609</v>
      </c>
      <c r="F5" s="5" t="n">
        <v>56564</v>
      </c>
    </row>
    <row r="6" spans="1:6">
      <c r="A6" s="4" t="s">
        <v>505</v>
      </c>
      <c r="B6" s="5" t="n">
        <v>1846</v>
      </c>
      <c r="D6" s="5" t="n">
        <v>1846</v>
      </c>
      <c r="F6" s="5" t="n">
        <v>684</v>
      </c>
    </row>
    <row r="7" spans="1:6">
      <c r="A7" s="4" t="s">
        <v>481</v>
      </c>
      <c r="B7" s="5" t="n">
        <v>54679</v>
      </c>
      <c r="C7" s="5" t="n">
        <v>72580</v>
      </c>
      <c r="D7" s="5" t="n">
        <v>52015</v>
      </c>
      <c r="E7" s="5" t="n">
        <v>68953</v>
      </c>
    </row>
    <row r="8" spans="1:6">
      <c r="A8" s="4" t="s">
        <v>482</v>
      </c>
      <c r="B8" s="5" t="n">
        <v>485</v>
      </c>
      <c r="C8" s="5" t="n">
        <v>654</v>
      </c>
      <c r="D8" s="5" t="n">
        <v>1292</v>
      </c>
      <c r="E8" s="5" t="n">
        <v>1902</v>
      </c>
    </row>
    <row r="9" spans="1:6">
      <c r="A9" s="4" t="s">
        <v>483</v>
      </c>
    </row>
    <row r="10" spans="1:6">
      <c r="A10" s="3" t="s">
        <v>497</v>
      </c>
    </row>
    <row r="11" spans="1:6">
      <c r="A11" s="4" t="s">
        <v>504</v>
      </c>
      <c r="B11" s="5" t="n">
        <v>16026</v>
      </c>
      <c r="C11" s="5" t="n">
        <v>29848</v>
      </c>
      <c r="D11" s="5" t="n">
        <v>16026</v>
      </c>
      <c r="E11" s="5" t="n">
        <v>29848</v>
      </c>
    </row>
    <row r="12" spans="1:6">
      <c r="A12" s="4" t="s">
        <v>481</v>
      </c>
      <c r="B12" s="5" t="n">
        <v>23247</v>
      </c>
      <c r="C12" s="5" t="n">
        <v>28412</v>
      </c>
      <c r="D12" s="5" t="n">
        <v>22686</v>
      </c>
      <c r="E12" s="5" t="n">
        <v>23770</v>
      </c>
    </row>
    <row r="13" spans="1:6">
      <c r="A13" s="4" t="s">
        <v>482</v>
      </c>
      <c r="B13" s="5" t="n">
        <v>187</v>
      </c>
      <c r="C13" s="5" t="n">
        <v>398</v>
      </c>
      <c r="D13" s="5" t="n">
        <v>506</v>
      </c>
      <c r="E13" s="5" t="n">
        <v>738</v>
      </c>
    </row>
    <row r="14" spans="1:6">
      <c r="A14" s="4" t="s">
        <v>506</v>
      </c>
    </row>
    <row r="15" spans="1:6">
      <c r="A15" s="3" t="s">
        <v>497</v>
      </c>
    </row>
    <row r="16" spans="1:6">
      <c r="A16" s="4" t="s">
        <v>503</v>
      </c>
      <c r="B16" s="5" t="n">
        <v>18067</v>
      </c>
      <c r="D16" s="5" t="n">
        <v>18067</v>
      </c>
      <c r="F16" s="5" t="n">
        <v>19899</v>
      </c>
    </row>
    <row r="17" spans="1:6">
      <c r="A17" s="4" t="s">
        <v>504</v>
      </c>
      <c r="B17" s="5" t="n">
        <v>12801</v>
      </c>
      <c r="D17" s="5" t="n">
        <v>12801</v>
      </c>
      <c r="F17" s="5" t="n">
        <v>14704</v>
      </c>
    </row>
    <row r="18" spans="1:6">
      <c r="A18" s="4" t="s">
        <v>505</v>
      </c>
      <c r="B18" s="5" t="n">
        <v>0</v>
      </c>
      <c r="D18" s="5" t="n">
        <v>0</v>
      </c>
      <c r="F18" s="5" t="n">
        <v>0</v>
      </c>
    </row>
    <row r="19" spans="1:6">
      <c r="A19" s="4" t="s">
        <v>507</v>
      </c>
    </row>
    <row r="20" spans="1:6">
      <c r="A20" s="3" t="s">
        <v>497</v>
      </c>
    </row>
    <row r="21" spans="1:6">
      <c r="A21" s="4" t="s">
        <v>503</v>
      </c>
      <c r="B21" s="5" t="n">
        <v>5317</v>
      </c>
      <c r="D21" s="5" t="n">
        <v>5317</v>
      </c>
      <c r="F21" s="5" t="n">
        <v>5394</v>
      </c>
    </row>
    <row r="22" spans="1:6">
      <c r="A22" s="4" t="s">
        <v>504</v>
      </c>
      <c r="B22" s="5" t="n">
        <v>3225</v>
      </c>
      <c r="D22" s="5" t="n">
        <v>3225</v>
      </c>
      <c r="F22" s="5" t="n">
        <v>3335</v>
      </c>
    </row>
    <row r="23" spans="1:6">
      <c r="A23" s="4" t="s">
        <v>505</v>
      </c>
      <c r="B23" s="5" t="n">
        <v>1716</v>
      </c>
      <c r="D23" s="5" t="n">
        <v>1716</v>
      </c>
      <c r="F23" s="5" t="n">
        <v>681</v>
      </c>
    </row>
    <row r="24" spans="1:6">
      <c r="A24" s="4" t="s">
        <v>436</v>
      </c>
    </row>
    <row r="25" spans="1:6">
      <c r="A25" s="3" t="s">
        <v>497</v>
      </c>
    </row>
    <row r="26" spans="1:6">
      <c r="A26" s="4" t="s">
        <v>504</v>
      </c>
      <c r="B26" s="5" t="n">
        <v>2016</v>
      </c>
      <c r="C26" s="5" t="n">
        <v>1460</v>
      </c>
      <c r="D26" s="5" t="n">
        <v>2016</v>
      </c>
      <c r="E26" s="5" t="n">
        <v>1460</v>
      </c>
    </row>
    <row r="27" spans="1:6">
      <c r="A27" s="4" t="s">
        <v>481</v>
      </c>
      <c r="B27" s="5" t="n">
        <v>2246</v>
      </c>
      <c r="C27" s="5" t="n">
        <v>1554</v>
      </c>
      <c r="D27" s="5" t="n">
        <v>1661</v>
      </c>
      <c r="E27" s="5" t="n">
        <v>1830</v>
      </c>
    </row>
    <row r="28" spans="1:6">
      <c r="A28" s="4" t="s">
        <v>482</v>
      </c>
      <c r="B28" s="5" t="n">
        <v>4</v>
      </c>
      <c r="C28" s="5" t="n">
        <v>18</v>
      </c>
      <c r="D28" s="5" t="n">
        <v>31</v>
      </c>
      <c r="E28" s="5" t="n">
        <v>49</v>
      </c>
    </row>
    <row r="29" spans="1:6">
      <c r="A29" s="4" t="s">
        <v>508</v>
      </c>
    </row>
    <row r="30" spans="1:6">
      <c r="A30" s="3" t="s">
        <v>497</v>
      </c>
    </row>
    <row r="31" spans="1:6">
      <c r="A31" s="4" t="s">
        <v>503</v>
      </c>
      <c r="B31" s="5" t="n">
        <v>4829</v>
      </c>
      <c r="D31" s="5" t="n">
        <v>4829</v>
      </c>
      <c r="F31" s="5" t="n">
        <v>2788</v>
      </c>
    </row>
    <row r="32" spans="1:6">
      <c r="A32" s="4" t="s">
        <v>504</v>
      </c>
      <c r="B32" s="5" t="n">
        <v>2016</v>
      </c>
      <c r="D32" s="5" t="n">
        <v>2016</v>
      </c>
      <c r="F32" s="5" t="n">
        <v>1324</v>
      </c>
    </row>
    <row r="33" spans="1:6">
      <c r="A33" s="4" t="s">
        <v>505</v>
      </c>
      <c r="B33" s="5" t="n">
        <v>0</v>
      </c>
      <c r="D33" s="5" t="n">
        <v>0</v>
      </c>
      <c r="F33" s="5" t="n">
        <v>0</v>
      </c>
    </row>
    <row r="34" spans="1:6">
      <c r="A34" s="4" t="s">
        <v>438</v>
      </c>
    </row>
    <row r="35" spans="1:6">
      <c r="A35" s="3" t="s">
        <v>497</v>
      </c>
    </row>
    <row r="36" spans="1:6">
      <c r="A36" s="4" t="s">
        <v>504</v>
      </c>
      <c r="B36" s="5" t="n">
        <v>2913</v>
      </c>
      <c r="C36" s="5" t="n">
        <v>19298</v>
      </c>
      <c r="D36" s="5" t="n">
        <v>2913</v>
      </c>
      <c r="E36" s="5" t="n">
        <v>19298</v>
      </c>
    </row>
    <row r="37" spans="1:6">
      <c r="A37" s="4" t="s">
        <v>481</v>
      </c>
      <c r="B37" s="5" t="n">
        <v>2758</v>
      </c>
      <c r="C37" s="5" t="n">
        <v>20365</v>
      </c>
      <c r="D37" s="5" t="n">
        <v>6086</v>
      </c>
      <c r="E37" s="5" t="n">
        <v>20876</v>
      </c>
    </row>
    <row r="38" spans="1:6">
      <c r="A38" s="4" t="s">
        <v>482</v>
      </c>
      <c r="B38" s="5" t="n">
        <v>26</v>
      </c>
      <c r="C38" s="5" t="n">
        <v>46</v>
      </c>
      <c r="D38" s="5" t="n">
        <v>84</v>
      </c>
      <c r="E38" s="5" t="n">
        <v>452</v>
      </c>
    </row>
    <row r="39" spans="1:6">
      <c r="A39" s="4" t="s">
        <v>509</v>
      </c>
    </row>
    <row r="40" spans="1:6">
      <c r="A40" s="3" t="s">
        <v>497</v>
      </c>
    </row>
    <row r="41" spans="1:6">
      <c r="A41" s="4" t="s">
        <v>503</v>
      </c>
      <c r="B41" s="5" t="n">
        <v>3004</v>
      </c>
      <c r="D41" s="5" t="n">
        <v>3004</v>
      </c>
      <c r="F41" s="5" t="n">
        <v>19346</v>
      </c>
    </row>
    <row r="42" spans="1:6">
      <c r="A42" s="4" t="s">
        <v>504</v>
      </c>
      <c r="B42" s="5" t="n">
        <v>2716</v>
      </c>
      <c r="D42" s="5" t="n">
        <v>2716</v>
      </c>
      <c r="F42" s="5" t="n">
        <v>19012</v>
      </c>
    </row>
    <row r="43" spans="1:6">
      <c r="A43" s="4" t="s">
        <v>505</v>
      </c>
      <c r="B43" s="5" t="n">
        <v>0</v>
      </c>
      <c r="D43" s="5" t="n">
        <v>0</v>
      </c>
      <c r="F43" s="5" t="n">
        <v>0</v>
      </c>
    </row>
    <row r="44" spans="1:6">
      <c r="A44" s="4" t="s">
        <v>510</v>
      </c>
    </row>
    <row r="45" spans="1:6">
      <c r="A45" s="3" t="s">
        <v>497</v>
      </c>
    </row>
    <row r="46" spans="1:6">
      <c r="A46" s="4" t="s">
        <v>503</v>
      </c>
      <c r="B46" s="5" t="n">
        <v>200</v>
      </c>
      <c r="D46" s="5" t="n">
        <v>200</v>
      </c>
      <c r="F46" s="5" t="n">
        <v>47</v>
      </c>
    </row>
    <row r="47" spans="1:6">
      <c r="A47" s="4" t="s">
        <v>504</v>
      </c>
      <c r="B47" s="5" t="n">
        <v>197</v>
      </c>
      <c r="D47" s="5" t="n">
        <v>197</v>
      </c>
      <c r="F47" s="5" t="n">
        <v>47</v>
      </c>
    </row>
    <row r="48" spans="1:6">
      <c r="A48" s="4" t="s">
        <v>505</v>
      </c>
      <c r="B48" s="5" t="n">
        <v>59</v>
      </c>
      <c r="D48" s="5" t="n">
        <v>59</v>
      </c>
      <c r="F48" s="5" t="n">
        <v>1</v>
      </c>
    </row>
    <row r="49" spans="1:6">
      <c r="A49" s="4" t="s">
        <v>435</v>
      </c>
    </row>
    <row r="50" spans="1:6">
      <c r="A50" s="3" t="s">
        <v>497</v>
      </c>
    </row>
    <row r="51" spans="1:6">
      <c r="A51" s="4" t="s">
        <v>504</v>
      </c>
      <c r="B51" s="5" t="n">
        <v>25805</v>
      </c>
      <c r="C51" s="5" t="n">
        <v>22995</v>
      </c>
      <c r="D51" s="5" t="n">
        <v>25805</v>
      </c>
      <c r="E51" s="5" t="n">
        <v>22995</v>
      </c>
    </row>
    <row r="52" spans="1:6">
      <c r="A52" s="4" t="s">
        <v>481</v>
      </c>
      <c r="B52" s="5" t="n">
        <v>26428</v>
      </c>
      <c r="C52" s="5" t="n">
        <v>22241</v>
      </c>
      <c r="D52" s="5" t="n">
        <v>21582</v>
      </c>
      <c r="E52" s="5" t="n">
        <v>22470</v>
      </c>
    </row>
    <row r="53" spans="1:6">
      <c r="A53" s="4" t="s">
        <v>482</v>
      </c>
      <c r="B53" s="5" t="n">
        <v>268</v>
      </c>
      <c r="C53" s="5" t="n">
        <v>192</v>
      </c>
      <c r="D53" s="5" t="n">
        <v>671</v>
      </c>
      <c r="E53" s="5" t="n">
        <v>663</v>
      </c>
    </row>
    <row r="54" spans="1:6">
      <c r="A54" s="4" t="s">
        <v>467</v>
      </c>
    </row>
    <row r="55" spans="1:6">
      <c r="A55" s="3" t="s">
        <v>497</v>
      </c>
    </row>
    <row r="56" spans="1:6">
      <c r="A56" s="4" t="s">
        <v>503</v>
      </c>
      <c r="B56" s="5" t="n">
        <v>24518</v>
      </c>
      <c r="D56" s="5" t="n">
        <v>24518</v>
      </c>
      <c r="F56" s="5" t="n">
        <v>18974</v>
      </c>
    </row>
    <row r="57" spans="1:6">
      <c r="A57" s="4" t="s">
        <v>504</v>
      </c>
      <c r="B57" s="5" t="n">
        <v>24004</v>
      </c>
      <c r="D57" s="5" t="n">
        <v>24004</v>
      </c>
      <c r="F57" s="5" t="n">
        <v>18060</v>
      </c>
    </row>
    <row r="58" spans="1:6">
      <c r="A58" s="4" t="s">
        <v>505</v>
      </c>
      <c r="B58" s="5" t="n">
        <v>0</v>
      </c>
      <c r="D58" s="5" t="n">
        <v>0</v>
      </c>
      <c r="F58" s="5" t="n">
        <v>0</v>
      </c>
    </row>
    <row r="59" spans="1:6">
      <c r="A59" s="4" t="s">
        <v>468</v>
      </c>
    </row>
    <row r="60" spans="1:6">
      <c r="A60" s="3" t="s">
        <v>497</v>
      </c>
    </row>
    <row r="61" spans="1:6">
      <c r="A61" s="4" t="s">
        <v>503</v>
      </c>
      <c r="B61" s="5" t="n">
        <v>1832</v>
      </c>
      <c r="D61" s="5" t="n">
        <v>1832</v>
      </c>
      <c r="F61" s="5" t="n">
        <v>137</v>
      </c>
    </row>
    <row r="62" spans="1:6">
      <c r="A62" s="4" t="s">
        <v>504</v>
      </c>
      <c r="B62" s="5" t="n">
        <v>1801</v>
      </c>
      <c r="D62" s="5" t="n">
        <v>1801</v>
      </c>
      <c r="F62" s="5" t="n">
        <v>82</v>
      </c>
    </row>
    <row r="63" spans="1:6">
      <c r="A63" s="4" t="s">
        <v>505</v>
      </c>
      <c r="B63" s="7" t="n">
        <v>71</v>
      </c>
      <c r="D63" s="7" t="n">
        <v>71</v>
      </c>
      <c r="F63" s="7" t="n">
        <v>2</v>
      </c>
    </row>
    <row r="64" spans="1:6">
      <c r="A64" s="4" t="s">
        <v>474</v>
      </c>
    </row>
    <row r="65" spans="1:6">
      <c r="A65" s="3" t="s">
        <v>497</v>
      </c>
    </row>
    <row r="66" spans="1:6">
      <c r="A66" s="4" t="s">
        <v>504</v>
      </c>
      <c r="C66" s="5" t="n">
        <v>8</v>
      </c>
      <c r="E66" s="5" t="n">
        <v>8</v>
      </c>
    </row>
    <row r="67" spans="1:6">
      <c r="A67" s="4" t="s">
        <v>481</v>
      </c>
      <c r="C67" s="7" t="n">
        <v>8</v>
      </c>
      <c r="E67" s="7" t="n">
        <v>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1</v>
      </c>
      <c r="B1" s="2" t="s">
        <v>76</v>
      </c>
      <c r="D1" s="2" t="s">
        <v>1</v>
      </c>
    </row>
    <row r="2" spans="1:6">
      <c r="B2" s="2" t="s">
        <v>2</v>
      </c>
      <c r="C2" s="2" t="s">
        <v>77</v>
      </c>
      <c r="D2" s="2" t="s">
        <v>2</v>
      </c>
      <c r="E2" s="2" t="s">
        <v>77</v>
      </c>
      <c r="F2" s="2" t="s">
        <v>25</v>
      </c>
    </row>
    <row r="3" spans="1:6">
      <c r="A3" s="3" t="s">
        <v>497</v>
      </c>
    </row>
    <row r="4" spans="1:6">
      <c r="A4" s="4" t="s">
        <v>504</v>
      </c>
      <c r="B4" s="7" t="n">
        <v>46760</v>
      </c>
      <c r="C4" s="7" t="n">
        <v>73609</v>
      </c>
      <c r="D4" s="7" t="n">
        <v>46760</v>
      </c>
      <c r="E4" s="7" t="n">
        <v>73609</v>
      </c>
      <c r="F4" s="7" t="n">
        <v>56564</v>
      </c>
    </row>
    <row r="5" spans="1:6">
      <c r="A5" s="4" t="s">
        <v>512</v>
      </c>
      <c r="B5" s="5" t="n">
        <v>54679</v>
      </c>
      <c r="C5" s="5" t="n">
        <v>72580</v>
      </c>
      <c r="D5" s="5" t="n">
        <v>52015</v>
      </c>
      <c r="E5" s="5" t="n">
        <v>68953</v>
      </c>
    </row>
    <row r="6" spans="1:6">
      <c r="A6" s="4" t="s">
        <v>513</v>
      </c>
      <c r="B6" s="5" t="n">
        <v>485</v>
      </c>
      <c r="C6" s="5" t="n">
        <v>654</v>
      </c>
      <c r="D6" s="5" t="n">
        <v>1292</v>
      </c>
      <c r="E6" s="5" t="n">
        <v>1902</v>
      </c>
    </row>
    <row r="7" spans="1:6">
      <c r="A7" s="4" t="s">
        <v>483</v>
      </c>
    </row>
    <row r="8" spans="1:6">
      <c r="A8" s="3" t="s">
        <v>497</v>
      </c>
    </row>
    <row r="9" spans="1:6">
      <c r="A9" s="4" t="s">
        <v>504</v>
      </c>
      <c r="B9" s="5" t="n">
        <v>16026</v>
      </c>
      <c r="C9" s="5" t="n">
        <v>29848</v>
      </c>
      <c r="D9" s="5" t="n">
        <v>16026</v>
      </c>
      <c r="E9" s="5" t="n">
        <v>29848</v>
      </c>
    </row>
    <row r="10" spans="1:6">
      <c r="A10" s="4" t="s">
        <v>512</v>
      </c>
      <c r="B10" s="5" t="n">
        <v>23247</v>
      </c>
      <c r="C10" s="5" t="n">
        <v>28412</v>
      </c>
      <c r="D10" s="5" t="n">
        <v>22686</v>
      </c>
      <c r="E10" s="5" t="n">
        <v>23770</v>
      </c>
    </row>
    <row r="11" spans="1:6">
      <c r="A11" s="4" t="s">
        <v>513</v>
      </c>
      <c r="B11" s="5" t="n">
        <v>187</v>
      </c>
      <c r="C11" s="5" t="n">
        <v>398</v>
      </c>
      <c r="D11" s="5" t="n">
        <v>506</v>
      </c>
      <c r="E11" s="5" t="n">
        <v>738</v>
      </c>
    </row>
    <row r="12" spans="1:6">
      <c r="A12" s="4" t="s">
        <v>436</v>
      </c>
    </row>
    <row r="13" spans="1:6">
      <c r="A13" s="3" t="s">
        <v>497</v>
      </c>
    </row>
    <row r="14" spans="1:6">
      <c r="A14" s="4" t="s">
        <v>504</v>
      </c>
      <c r="B14" s="5" t="n">
        <v>2016</v>
      </c>
      <c r="C14" s="5" t="n">
        <v>1460</v>
      </c>
      <c r="D14" s="5" t="n">
        <v>2016</v>
      </c>
      <c r="E14" s="5" t="n">
        <v>1460</v>
      </c>
    </row>
    <row r="15" spans="1:6">
      <c r="A15" s="4" t="s">
        <v>512</v>
      </c>
      <c r="B15" s="5" t="n">
        <v>2246</v>
      </c>
      <c r="C15" s="5" t="n">
        <v>1554</v>
      </c>
      <c r="D15" s="5" t="n">
        <v>1661</v>
      </c>
      <c r="E15" s="5" t="n">
        <v>1830</v>
      </c>
    </row>
    <row r="16" spans="1:6">
      <c r="A16" s="4" t="s">
        <v>513</v>
      </c>
      <c r="B16" s="5" t="n">
        <v>4</v>
      </c>
      <c r="C16" s="5" t="n">
        <v>18</v>
      </c>
      <c r="D16" s="5" t="n">
        <v>31</v>
      </c>
      <c r="E16" s="5" t="n">
        <v>49</v>
      </c>
    </row>
    <row r="17" spans="1:6">
      <c r="A17" s="4" t="s">
        <v>438</v>
      </c>
    </row>
    <row r="18" spans="1:6">
      <c r="A18" s="3" t="s">
        <v>497</v>
      </c>
    </row>
    <row r="19" spans="1:6">
      <c r="A19" s="4" t="s">
        <v>504</v>
      </c>
      <c r="B19" s="5" t="n">
        <v>2913</v>
      </c>
      <c r="C19" s="5" t="n">
        <v>19298</v>
      </c>
      <c r="D19" s="5" t="n">
        <v>2913</v>
      </c>
      <c r="E19" s="5" t="n">
        <v>19298</v>
      </c>
    </row>
    <row r="20" spans="1:6">
      <c r="A20" s="4" t="s">
        <v>512</v>
      </c>
      <c r="B20" s="5" t="n">
        <v>2758</v>
      </c>
      <c r="C20" s="5" t="n">
        <v>20365</v>
      </c>
      <c r="D20" s="5" t="n">
        <v>6086</v>
      </c>
      <c r="E20" s="5" t="n">
        <v>20876</v>
      </c>
    </row>
    <row r="21" spans="1:6">
      <c r="A21" s="4" t="s">
        <v>513</v>
      </c>
      <c r="B21" s="5" t="n">
        <v>26</v>
      </c>
      <c r="C21" s="5" t="n">
        <v>46</v>
      </c>
      <c r="D21" s="5" t="n">
        <v>84</v>
      </c>
      <c r="E21" s="5" t="n">
        <v>452</v>
      </c>
    </row>
    <row r="22" spans="1:6">
      <c r="A22" s="4" t="s">
        <v>435</v>
      </c>
    </row>
    <row r="23" spans="1:6">
      <c r="A23" s="3" t="s">
        <v>497</v>
      </c>
    </row>
    <row r="24" spans="1:6">
      <c r="A24" s="4" t="s">
        <v>504</v>
      </c>
      <c r="B24" s="5" t="n">
        <v>25805</v>
      </c>
      <c r="C24" s="5" t="n">
        <v>22995</v>
      </c>
      <c r="D24" s="5" t="n">
        <v>25805</v>
      </c>
      <c r="E24" s="5" t="n">
        <v>22995</v>
      </c>
    </row>
    <row r="25" spans="1:6">
      <c r="A25" s="4" t="s">
        <v>512</v>
      </c>
      <c r="B25" s="5" t="n">
        <v>26428</v>
      </c>
      <c r="C25" s="5" t="n">
        <v>22241</v>
      </c>
      <c r="D25" s="5" t="n">
        <v>21582</v>
      </c>
      <c r="E25" s="5" t="n">
        <v>22470</v>
      </c>
    </row>
    <row r="26" spans="1:6">
      <c r="A26" s="4" t="s">
        <v>513</v>
      </c>
      <c r="B26" s="7" t="n">
        <v>268</v>
      </c>
      <c r="C26" s="5" t="n">
        <v>192</v>
      </c>
      <c r="D26" s="7" t="n">
        <v>671</v>
      </c>
      <c r="E26" s="5" t="n">
        <v>663</v>
      </c>
    </row>
    <row r="27" spans="1:6">
      <c r="A27" s="4" t="s">
        <v>474</v>
      </c>
    </row>
    <row r="28" spans="1:6">
      <c r="A28" s="3" t="s">
        <v>497</v>
      </c>
    </row>
    <row r="29" spans="1:6">
      <c r="A29" s="4" t="s">
        <v>504</v>
      </c>
      <c r="C29" s="5" t="n">
        <v>8</v>
      </c>
      <c r="E29" s="5" t="n">
        <v>8</v>
      </c>
    </row>
    <row r="30" spans="1:6">
      <c r="A30" s="4" t="s">
        <v>512</v>
      </c>
      <c r="C30" s="7" t="n">
        <v>8</v>
      </c>
      <c r="E30" s="7" t="n">
        <v>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s>
  <sheetData>
    <row r="1" spans="1:10">
      <c r="A1" s="1" t="s">
        <v>514</v>
      </c>
      <c r="C1" s="2" t="s">
        <v>76</v>
      </c>
      <c r="F1" s="2" t="s">
        <v>1</v>
      </c>
    </row>
    <row r="2" spans="1:10">
      <c r="C2" s="2" t="s">
        <v>2</v>
      </c>
      <c r="E2" s="2" t="s">
        <v>77</v>
      </c>
      <c r="F2" s="2" t="s">
        <v>2</v>
      </c>
      <c r="H2" s="2" t="s">
        <v>77</v>
      </c>
      <c r="I2" s="2" t="s">
        <v>25</v>
      </c>
    </row>
    <row r="3" spans="1:10">
      <c r="A3" s="3" t="s">
        <v>515</v>
      </c>
    </row>
    <row r="4" spans="1:10">
      <c r="A4" s="4" t="s">
        <v>516</v>
      </c>
      <c r="C4" s="7" t="n">
        <v>28276</v>
      </c>
      <c r="F4" s="7" t="n">
        <v>28276</v>
      </c>
      <c r="I4" s="7" t="n">
        <v>25241</v>
      </c>
    </row>
    <row r="5" spans="1:10">
      <c r="A5" s="4" t="s">
        <v>517</v>
      </c>
      <c r="C5" s="5" t="n">
        <v>18161</v>
      </c>
      <c r="D5" s="4" t="s">
        <v>488</v>
      </c>
      <c r="F5" s="5" t="n">
        <v>18161</v>
      </c>
      <c r="G5" s="4" t="s">
        <v>488</v>
      </c>
      <c r="I5" s="5" t="n">
        <v>17776</v>
      </c>
      <c r="J5" s="4" t="s">
        <v>518</v>
      </c>
    </row>
    <row r="6" spans="1:10">
      <c r="A6" s="4" t="s">
        <v>519</v>
      </c>
      <c r="C6" s="5" t="n">
        <v>46437</v>
      </c>
      <c r="F6" s="5" t="n">
        <v>46437</v>
      </c>
      <c r="I6" s="5" t="n">
        <v>43017</v>
      </c>
    </row>
    <row r="7" spans="1:10">
      <c r="A7" s="4" t="s">
        <v>520</v>
      </c>
      <c r="C7" s="5" t="n">
        <v>5597996</v>
      </c>
      <c r="F7" s="5" t="n">
        <v>5597996</v>
      </c>
      <c r="I7" s="5" t="n">
        <v>5346125</v>
      </c>
    </row>
    <row r="8" spans="1:10">
      <c r="A8" s="4" t="s">
        <v>480</v>
      </c>
      <c r="C8" s="5" t="n">
        <v>5644433</v>
      </c>
      <c r="F8" s="5" t="n">
        <v>5644433</v>
      </c>
      <c r="I8" s="5" t="n">
        <v>5389142</v>
      </c>
    </row>
    <row r="9" spans="1:10">
      <c r="A9" s="4" t="s">
        <v>494</v>
      </c>
      <c r="C9" s="5" t="n">
        <v>2083</v>
      </c>
      <c r="F9" s="5" t="n">
        <v>2083</v>
      </c>
      <c r="I9" s="5" t="n">
        <v>1845</v>
      </c>
    </row>
    <row r="10" spans="1:10">
      <c r="A10" s="4" t="s">
        <v>521</v>
      </c>
      <c r="C10" s="5" t="n">
        <v>50100</v>
      </c>
      <c r="F10" s="5" t="n">
        <v>50100</v>
      </c>
      <c r="I10" s="5" t="n">
        <v>56100</v>
      </c>
    </row>
    <row r="11" spans="1:10">
      <c r="A11" s="4" t="s">
        <v>459</v>
      </c>
      <c r="C11" s="5" t="n">
        <v>3704</v>
      </c>
      <c r="E11" s="7" t="n">
        <v>4938</v>
      </c>
      <c r="F11" s="5" t="n">
        <v>6566</v>
      </c>
      <c r="H11" s="7" t="n">
        <v>10765</v>
      </c>
    </row>
    <row r="12" spans="1:10">
      <c r="A12" s="4" t="s">
        <v>436</v>
      </c>
    </row>
    <row r="13" spans="1:10">
      <c r="A13" s="3" t="s">
        <v>515</v>
      </c>
    </row>
    <row r="14" spans="1:10">
      <c r="A14" s="4" t="s">
        <v>516</v>
      </c>
      <c r="I14" s="5" t="n">
        <v>29</v>
      </c>
    </row>
    <row r="15" spans="1:10">
      <c r="A15" s="4" t="s">
        <v>517</v>
      </c>
      <c r="B15" s="4" t="s">
        <v>488</v>
      </c>
      <c r="C15" s="5" t="n">
        <v>1837</v>
      </c>
      <c r="F15" s="5" t="n">
        <v>1837</v>
      </c>
    </row>
    <row r="16" spans="1:10">
      <c r="A16" s="4" t="s">
        <v>519</v>
      </c>
      <c r="C16" s="5" t="n">
        <v>1837</v>
      </c>
      <c r="F16" s="5" t="n">
        <v>1837</v>
      </c>
      <c r="I16" s="5" t="n">
        <v>29</v>
      </c>
    </row>
    <row r="17" spans="1:10">
      <c r="A17" s="4" t="s">
        <v>520</v>
      </c>
      <c r="C17" s="5" t="n">
        <v>150394</v>
      </c>
      <c r="F17" s="5" t="n">
        <v>150394</v>
      </c>
      <c r="I17" s="5" t="n">
        <v>125761</v>
      </c>
    </row>
    <row r="18" spans="1:10">
      <c r="A18" s="4" t="s">
        <v>480</v>
      </c>
      <c r="C18" s="5" t="n">
        <v>152231</v>
      </c>
      <c r="F18" s="5" t="n">
        <v>152231</v>
      </c>
      <c r="I18" s="5" t="n">
        <v>125790</v>
      </c>
    </row>
    <row r="19" spans="1:10">
      <c r="A19" s="4" t="s">
        <v>494</v>
      </c>
      <c r="C19" s="5" t="n">
        <v>0</v>
      </c>
      <c r="F19" s="5" t="n">
        <v>0</v>
      </c>
      <c r="I19" s="5" t="n">
        <v>0</v>
      </c>
    </row>
    <row r="20" spans="1:10">
      <c r="A20" s="4" t="s">
        <v>483</v>
      </c>
    </row>
    <row r="21" spans="1:10">
      <c r="A21" s="3" t="s">
        <v>515</v>
      </c>
    </row>
    <row r="22" spans="1:10">
      <c r="A22" s="4" t="s">
        <v>516</v>
      </c>
      <c r="C22" s="5" t="n">
        <v>2769</v>
      </c>
      <c r="F22" s="5" t="n">
        <v>2769</v>
      </c>
      <c r="I22" s="5" t="n">
        <v>145</v>
      </c>
    </row>
    <row r="23" spans="1:10">
      <c r="A23" s="4" t="s">
        <v>517</v>
      </c>
      <c r="C23" s="5" t="n">
        <v>1817</v>
      </c>
      <c r="D23" s="4" t="s">
        <v>488</v>
      </c>
      <c r="F23" s="5" t="n">
        <v>1817</v>
      </c>
      <c r="G23" s="4" t="s">
        <v>488</v>
      </c>
      <c r="I23" s="5" t="n">
        <v>1043</v>
      </c>
      <c r="J23" s="4" t="s">
        <v>518</v>
      </c>
    </row>
    <row r="24" spans="1:10">
      <c r="A24" s="4" t="s">
        <v>519</v>
      </c>
      <c r="C24" s="5" t="n">
        <v>4586</v>
      </c>
      <c r="F24" s="5" t="n">
        <v>4586</v>
      </c>
      <c r="I24" s="5" t="n">
        <v>1188</v>
      </c>
    </row>
    <row r="25" spans="1:10">
      <c r="A25" s="4" t="s">
        <v>520</v>
      </c>
      <c r="C25" s="5" t="n">
        <v>1032520</v>
      </c>
      <c r="F25" s="5" t="n">
        <v>1032520</v>
      </c>
      <c r="I25" s="5" t="n">
        <v>1056678</v>
      </c>
    </row>
    <row r="26" spans="1:10">
      <c r="A26" s="4" t="s">
        <v>494</v>
      </c>
      <c r="C26" s="5" t="n">
        <v>16</v>
      </c>
      <c r="F26" s="5" t="n">
        <v>16</v>
      </c>
    </row>
    <row r="27" spans="1:10">
      <c r="A27" s="4" t="s">
        <v>459</v>
      </c>
      <c r="C27" s="5" t="n">
        <v>574</v>
      </c>
      <c r="E27" s="5" t="n">
        <v>1415</v>
      </c>
      <c r="F27" s="5" t="n">
        <v>800</v>
      </c>
      <c r="H27" s="5" t="n">
        <v>4169</v>
      </c>
    </row>
    <row r="28" spans="1:10">
      <c r="A28" s="4" t="s">
        <v>437</v>
      </c>
    </row>
    <row r="29" spans="1:10">
      <c r="A29" s="3" t="s">
        <v>515</v>
      </c>
    </row>
    <row r="30" spans="1:10">
      <c r="A30" s="4" t="s">
        <v>516</v>
      </c>
      <c r="C30" s="5" t="n">
        <v>241</v>
      </c>
      <c r="F30" s="5" t="n">
        <v>241</v>
      </c>
      <c r="I30" s="5" t="n">
        <v>256</v>
      </c>
    </row>
    <row r="31" spans="1:10">
      <c r="A31" s="4" t="s">
        <v>519</v>
      </c>
      <c r="C31" s="5" t="n">
        <v>241</v>
      </c>
      <c r="F31" s="5" t="n">
        <v>241</v>
      </c>
      <c r="I31" s="5" t="n">
        <v>256</v>
      </c>
    </row>
    <row r="32" spans="1:10">
      <c r="A32" s="4" t="s">
        <v>520</v>
      </c>
      <c r="C32" s="5" t="n">
        <v>65759</v>
      </c>
      <c r="F32" s="5" t="n">
        <v>65759</v>
      </c>
      <c r="I32" s="5" t="n">
        <v>52080</v>
      </c>
    </row>
    <row r="33" spans="1:10">
      <c r="A33" s="4" t="s">
        <v>480</v>
      </c>
      <c r="C33" s="5" t="n">
        <v>66000</v>
      </c>
      <c r="F33" s="5" t="n">
        <v>66000</v>
      </c>
      <c r="I33" s="5" t="n">
        <v>52336</v>
      </c>
    </row>
    <row r="34" spans="1:10">
      <c r="A34" s="4" t="s">
        <v>494</v>
      </c>
      <c r="C34" s="5" t="n">
        <v>0</v>
      </c>
      <c r="F34" s="5" t="n">
        <v>0</v>
      </c>
      <c r="I34" s="5" t="n">
        <v>0</v>
      </c>
    </row>
    <row r="35" spans="1:10">
      <c r="A35" s="4" t="s">
        <v>459</v>
      </c>
      <c r="H35" s="5" t="n">
        <v>8</v>
      </c>
    </row>
    <row r="36" spans="1:10">
      <c r="A36" s="4" t="s">
        <v>484</v>
      </c>
    </row>
    <row r="37" spans="1:10">
      <c r="A37" s="3" t="s">
        <v>515</v>
      </c>
    </row>
    <row r="38" spans="1:10">
      <c r="A38" s="4" t="s">
        <v>516</v>
      </c>
      <c r="C38" s="5" t="n">
        <v>179</v>
      </c>
      <c r="F38" s="5" t="n">
        <v>179</v>
      </c>
      <c r="I38" s="5" t="n">
        <v>54</v>
      </c>
    </row>
    <row r="39" spans="1:10">
      <c r="A39" s="4" t="s">
        <v>517</v>
      </c>
      <c r="C39" s="5" t="n">
        <v>21</v>
      </c>
      <c r="D39" s="4" t="s">
        <v>488</v>
      </c>
      <c r="F39" s="5" t="n">
        <v>21</v>
      </c>
      <c r="G39" s="4" t="s">
        <v>488</v>
      </c>
      <c r="I39" s="5" t="n">
        <v>19</v>
      </c>
      <c r="J39" s="4" t="s">
        <v>518</v>
      </c>
    </row>
    <row r="40" spans="1:10">
      <c r="A40" s="4" t="s">
        <v>519</v>
      </c>
      <c r="C40" s="5" t="n">
        <v>200</v>
      </c>
      <c r="F40" s="5" t="n">
        <v>200</v>
      </c>
      <c r="I40" s="5" t="n">
        <v>73</v>
      </c>
    </row>
    <row r="41" spans="1:10">
      <c r="A41" s="4" t="s">
        <v>520</v>
      </c>
      <c r="C41" s="5" t="n">
        <v>2405</v>
      </c>
      <c r="F41" s="5" t="n">
        <v>2405</v>
      </c>
      <c r="I41" s="5" t="n">
        <v>3818</v>
      </c>
    </row>
    <row r="42" spans="1:10">
      <c r="A42" s="4" t="s">
        <v>480</v>
      </c>
      <c r="C42" s="5" t="n">
        <v>2605</v>
      </c>
      <c r="F42" s="5" t="n">
        <v>2605</v>
      </c>
      <c r="I42" s="5" t="n">
        <v>3891</v>
      </c>
    </row>
    <row r="43" spans="1:10">
      <c r="A43" s="4" t="s">
        <v>494</v>
      </c>
      <c r="C43" s="5" t="n">
        <v>0</v>
      </c>
      <c r="F43" s="5" t="n">
        <v>0</v>
      </c>
      <c r="I43" s="5" t="n">
        <v>0</v>
      </c>
    </row>
    <row r="44" spans="1:10">
      <c r="A44" s="4" t="s">
        <v>459</v>
      </c>
      <c r="F44" s="5" t="n">
        <v>12</v>
      </c>
    </row>
    <row r="45" spans="1:10">
      <c r="A45" s="4" t="s">
        <v>438</v>
      </c>
    </row>
    <row r="46" spans="1:10">
      <c r="A46" s="3" t="s">
        <v>515</v>
      </c>
    </row>
    <row r="47" spans="1:10">
      <c r="A47" s="4" t="s">
        <v>516</v>
      </c>
      <c r="C47" s="5" t="n">
        <v>79</v>
      </c>
      <c r="F47" s="5" t="n">
        <v>79</v>
      </c>
      <c r="I47" s="5" t="n">
        <v>16</v>
      </c>
    </row>
    <row r="48" spans="1:10">
      <c r="A48" s="4" t="s">
        <v>517</v>
      </c>
      <c r="C48" s="5" t="n">
        <v>1268</v>
      </c>
      <c r="D48" s="4" t="s">
        <v>488</v>
      </c>
      <c r="F48" s="5" t="n">
        <v>1268</v>
      </c>
      <c r="G48" s="4" t="s">
        <v>488</v>
      </c>
      <c r="I48" s="5" t="n">
        <v>1586</v>
      </c>
      <c r="J48" s="4" t="s">
        <v>518</v>
      </c>
    </row>
    <row r="49" spans="1:10">
      <c r="A49" s="4" t="s">
        <v>519</v>
      </c>
      <c r="C49" s="5" t="n">
        <v>1347</v>
      </c>
      <c r="F49" s="5" t="n">
        <v>1347</v>
      </c>
      <c r="I49" s="5" t="n">
        <v>1602</v>
      </c>
    </row>
    <row r="50" spans="1:10">
      <c r="A50" s="4" t="s">
        <v>520</v>
      </c>
      <c r="C50" s="5" t="n">
        <v>402956</v>
      </c>
      <c r="F50" s="5" t="n">
        <v>402956</v>
      </c>
      <c r="I50" s="5" t="n">
        <v>392521</v>
      </c>
    </row>
    <row r="51" spans="1:10">
      <c r="A51" s="4" t="s">
        <v>480</v>
      </c>
      <c r="C51" s="5" t="n">
        <v>404303</v>
      </c>
      <c r="F51" s="5" t="n">
        <v>404303</v>
      </c>
      <c r="I51" s="5" t="n">
        <v>394123</v>
      </c>
    </row>
    <row r="52" spans="1:10">
      <c r="A52" s="4" t="s">
        <v>494</v>
      </c>
      <c r="C52" s="5" t="n">
        <v>0</v>
      </c>
      <c r="F52" s="5" t="n">
        <v>0</v>
      </c>
    </row>
    <row r="53" spans="1:10">
      <c r="A53" s="4" t="s">
        <v>459</v>
      </c>
      <c r="C53" s="5" t="n">
        <v>304</v>
      </c>
      <c r="E53" s="5" t="n">
        <v>498</v>
      </c>
      <c r="F53" s="5" t="n">
        <v>304</v>
      </c>
      <c r="H53" s="5" t="n">
        <v>702</v>
      </c>
    </row>
    <row r="54" spans="1:10">
      <c r="A54" s="4" t="s">
        <v>439</v>
      </c>
    </row>
    <row r="55" spans="1:10">
      <c r="A55" s="3" t="s">
        <v>515</v>
      </c>
    </row>
    <row r="56" spans="1:10">
      <c r="A56" s="4" t="s">
        <v>516</v>
      </c>
      <c r="C56" s="5" t="n">
        <v>13669</v>
      </c>
      <c r="F56" s="5" t="n">
        <v>13669</v>
      </c>
      <c r="I56" s="5" t="n">
        <v>11515</v>
      </c>
    </row>
    <row r="57" spans="1:10">
      <c r="A57" s="4" t="s">
        <v>517</v>
      </c>
      <c r="C57" s="5" t="n">
        <v>8241</v>
      </c>
      <c r="D57" s="4" t="s">
        <v>488</v>
      </c>
      <c r="F57" s="5" t="n">
        <v>8241</v>
      </c>
      <c r="G57" s="4" t="s">
        <v>488</v>
      </c>
      <c r="I57" s="5" t="n">
        <v>9232</v>
      </c>
      <c r="J57" s="4" t="s">
        <v>518</v>
      </c>
    </row>
    <row r="58" spans="1:10">
      <c r="A58" s="4" t="s">
        <v>519</v>
      </c>
      <c r="C58" s="5" t="n">
        <v>21910</v>
      </c>
      <c r="F58" s="5" t="n">
        <v>21910</v>
      </c>
      <c r="I58" s="5" t="n">
        <v>20747</v>
      </c>
    </row>
    <row r="59" spans="1:10">
      <c r="A59" s="4" t="s">
        <v>520</v>
      </c>
      <c r="C59" s="5" t="n">
        <v>1120457</v>
      </c>
      <c r="F59" s="5" t="n">
        <v>1120457</v>
      </c>
      <c r="I59" s="5" t="n">
        <v>1091195</v>
      </c>
    </row>
    <row r="60" spans="1:10">
      <c r="A60" s="4" t="s">
        <v>480</v>
      </c>
      <c r="C60" s="5" t="n">
        <v>1142367</v>
      </c>
      <c r="F60" s="5" t="n">
        <v>1142367</v>
      </c>
      <c r="I60" s="5" t="n">
        <v>1111942</v>
      </c>
    </row>
    <row r="61" spans="1:10">
      <c r="A61" s="4" t="s">
        <v>494</v>
      </c>
      <c r="C61" s="5" t="n">
        <v>720</v>
      </c>
      <c r="F61" s="5" t="n">
        <v>720</v>
      </c>
      <c r="I61" s="5" t="n">
        <v>568</v>
      </c>
    </row>
    <row r="62" spans="1:10">
      <c r="A62" s="4" t="s">
        <v>459</v>
      </c>
      <c r="C62" s="5" t="n">
        <v>246</v>
      </c>
      <c r="E62" s="5" t="n">
        <v>417</v>
      </c>
      <c r="F62" s="5" t="n">
        <v>1062</v>
      </c>
      <c r="H62" s="5" t="n">
        <v>1669</v>
      </c>
    </row>
    <row r="63" spans="1:10">
      <c r="A63" s="4" t="s">
        <v>485</v>
      </c>
    </row>
    <row r="64" spans="1:10">
      <c r="A64" s="3" t="s">
        <v>515</v>
      </c>
    </row>
    <row r="65" spans="1:10">
      <c r="A65" s="4" t="s">
        <v>516</v>
      </c>
      <c r="C65" s="5" t="n">
        <v>749</v>
      </c>
      <c r="F65" s="5" t="n">
        <v>749</v>
      </c>
      <c r="I65" s="5" t="n">
        <v>616</v>
      </c>
    </row>
    <row r="66" spans="1:10">
      <c r="A66" s="4" t="s">
        <v>517</v>
      </c>
      <c r="C66" s="5" t="n">
        <v>1089</v>
      </c>
      <c r="D66" s="4" t="s">
        <v>488</v>
      </c>
      <c r="F66" s="5" t="n">
        <v>1089</v>
      </c>
      <c r="G66" s="4" t="s">
        <v>488</v>
      </c>
      <c r="I66" s="5" t="n">
        <v>876</v>
      </c>
      <c r="J66" s="4" t="s">
        <v>518</v>
      </c>
    </row>
    <row r="67" spans="1:10">
      <c r="A67" s="4" t="s">
        <v>519</v>
      </c>
      <c r="C67" s="5" t="n">
        <v>1838</v>
      </c>
      <c r="F67" s="5" t="n">
        <v>1838</v>
      </c>
      <c r="I67" s="5" t="n">
        <v>1492</v>
      </c>
    </row>
    <row r="68" spans="1:10">
      <c r="A68" s="4" t="s">
        <v>520</v>
      </c>
      <c r="C68" s="5" t="n">
        <v>220758</v>
      </c>
      <c r="F68" s="5" t="n">
        <v>220758</v>
      </c>
      <c r="I68" s="5" t="n">
        <v>202660</v>
      </c>
    </row>
    <row r="69" spans="1:10">
      <c r="A69" s="4" t="s">
        <v>480</v>
      </c>
      <c r="C69" s="5" t="n">
        <v>222596</v>
      </c>
      <c r="F69" s="5" t="n">
        <v>222596</v>
      </c>
      <c r="I69" s="5" t="n">
        <v>204152</v>
      </c>
    </row>
    <row r="70" spans="1:10">
      <c r="A70" s="4" t="s">
        <v>494</v>
      </c>
      <c r="C70" s="5" t="n">
        <v>144</v>
      </c>
      <c r="F70" s="5" t="n">
        <v>144</v>
      </c>
      <c r="I70" s="5" t="n">
        <v>14</v>
      </c>
    </row>
    <row r="71" spans="1:10">
      <c r="A71" s="4" t="s">
        <v>459</v>
      </c>
      <c r="C71" s="5" t="n">
        <v>469</v>
      </c>
      <c r="E71" s="5" t="n">
        <v>168</v>
      </c>
      <c r="F71" s="5" t="n">
        <v>860</v>
      </c>
      <c r="H71" s="5" t="n">
        <v>529</v>
      </c>
    </row>
    <row r="72" spans="1:10">
      <c r="A72" s="4" t="s">
        <v>486</v>
      </c>
    </row>
    <row r="73" spans="1:10">
      <c r="A73" s="3" t="s">
        <v>515</v>
      </c>
    </row>
    <row r="74" spans="1:10">
      <c r="A74" s="4" t="s">
        <v>516</v>
      </c>
      <c r="C74" s="5" t="n">
        <v>273</v>
      </c>
      <c r="F74" s="5" t="n">
        <v>273</v>
      </c>
      <c r="I74" s="5" t="n">
        <v>239</v>
      </c>
    </row>
    <row r="75" spans="1:10">
      <c r="A75" s="4" t="s">
        <v>517</v>
      </c>
      <c r="C75" s="5" t="n">
        <v>212</v>
      </c>
      <c r="D75" s="4" t="s">
        <v>488</v>
      </c>
      <c r="F75" s="5" t="n">
        <v>212</v>
      </c>
      <c r="G75" s="4" t="s">
        <v>488</v>
      </c>
      <c r="I75" s="5" t="n">
        <v>253</v>
      </c>
      <c r="J75" s="4" t="s">
        <v>518</v>
      </c>
    </row>
    <row r="76" spans="1:10">
      <c r="A76" s="4" t="s">
        <v>519</v>
      </c>
      <c r="C76" s="5" t="n">
        <v>485</v>
      </c>
      <c r="F76" s="5" t="n">
        <v>485</v>
      </c>
      <c r="I76" s="5" t="n">
        <v>492</v>
      </c>
    </row>
    <row r="77" spans="1:10">
      <c r="A77" s="4" t="s">
        <v>520</v>
      </c>
      <c r="C77" s="5" t="n">
        <v>15114</v>
      </c>
      <c r="F77" s="5" t="n">
        <v>15114</v>
      </c>
      <c r="I77" s="5" t="n">
        <v>18087</v>
      </c>
    </row>
    <row r="78" spans="1:10">
      <c r="A78" s="4" t="s">
        <v>480</v>
      </c>
      <c r="C78" s="5" t="n">
        <v>15599</v>
      </c>
      <c r="F78" s="5" t="n">
        <v>15599</v>
      </c>
      <c r="I78" s="5" t="n">
        <v>18579</v>
      </c>
    </row>
    <row r="79" spans="1:10">
      <c r="A79" s="4" t="s">
        <v>494</v>
      </c>
      <c r="C79" s="5" t="n">
        <v>0</v>
      </c>
      <c r="F79" s="5" t="n">
        <v>0</v>
      </c>
      <c r="I79" s="5" t="n">
        <v>7</v>
      </c>
    </row>
    <row r="80" spans="1:10">
      <c r="A80" s="4" t="s">
        <v>459</v>
      </c>
      <c r="C80" s="5" t="n">
        <v>336</v>
      </c>
      <c r="E80" s="5" t="n">
        <v>151</v>
      </c>
      <c r="F80" s="5" t="n">
        <v>453</v>
      </c>
      <c r="H80" s="5" t="n">
        <v>216</v>
      </c>
    </row>
    <row r="81" spans="1:10">
      <c r="A81" s="4" t="s">
        <v>483</v>
      </c>
    </row>
    <row r="82" spans="1:10">
      <c r="A82" s="3" t="s">
        <v>515</v>
      </c>
    </row>
    <row r="83" spans="1:10">
      <c r="A83" s="4" t="s">
        <v>480</v>
      </c>
      <c r="B83" s="4" t="s">
        <v>522</v>
      </c>
      <c r="C83" s="5" t="n">
        <v>1037106</v>
      </c>
      <c r="F83" s="5" t="n">
        <v>1037106</v>
      </c>
      <c r="I83" s="5" t="n">
        <v>1057866</v>
      </c>
    </row>
    <row r="84" spans="1:10">
      <c r="A84" s="4" t="s">
        <v>435</v>
      </c>
    </row>
    <row r="85" spans="1:10">
      <c r="A85" s="3" t="s">
        <v>515</v>
      </c>
    </row>
    <row r="86" spans="1:10">
      <c r="A86" s="4" t="s">
        <v>516</v>
      </c>
      <c r="C86" s="5" t="n">
        <v>96</v>
      </c>
      <c r="F86" s="5" t="n">
        <v>96</v>
      </c>
      <c r="I86" s="5" t="n">
        <v>856</v>
      </c>
    </row>
    <row r="87" spans="1:10">
      <c r="A87" s="4" t="s">
        <v>517</v>
      </c>
      <c r="C87" s="5" t="n">
        <v>1425</v>
      </c>
      <c r="D87" s="4" t="s">
        <v>488</v>
      </c>
      <c r="F87" s="5" t="n">
        <v>1425</v>
      </c>
      <c r="G87" s="4" t="s">
        <v>488</v>
      </c>
      <c r="I87" s="5" t="n">
        <v>2360</v>
      </c>
      <c r="J87" s="4" t="s">
        <v>518</v>
      </c>
    </row>
    <row r="88" spans="1:10">
      <c r="A88" s="4" t="s">
        <v>519</v>
      </c>
      <c r="C88" s="5" t="n">
        <v>1521</v>
      </c>
      <c r="F88" s="5" t="n">
        <v>1521</v>
      </c>
      <c r="I88" s="5" t="n">
        <v>3216</v>
      </c>
    </row>
    <row r="89" spans="1:10">
      <c r="A89" s="4" t="s">
        <v>520</v>
      </c>
      <c r="C89" s="5" t="n">
        <v>1306278</v>
      </c>
      <c r="F89" s="5" t="n">
        <v>1306278</v>
      </c>
      <c r="I89" s="5" t="n">
        <v>1168674</v>
      </c>
    </row>
    <row r="90" spans="1:10">
      <c r="A90" s="4" t="s">
        <v>480</v>
      </c>
      <c r="B90" s="4" t="s">
        <v>522</v>
      </c>
      <c r="C90" s="5" t="n">
        <v>1307799</v>
      </c>
      <c r="F90" s="5" t="n">
        <v>1307799</v>
      </c>
      <c r="I90" s="5" t="n">
        <v>1171890</v>
      </c>
    </row>
    <row r="91" spans="1:10">
      <c r="A91" s="4" t="s">
        <v>494</v>
      </c>
      <c r="C91" s="5" t="n">
        <v>0</v>
      </c>
      <c r="F91" s="5" t="n">
        <v>0</v>
      </c>
    </row>
    <row r="92" spans="1:10">
      <c r="A92" s="4" t="s">
        <v>459</v>
      </c>
      <c r="C92" s="5" t="n">
        <v>1154</v>
      </c>
      <c r="E92" s="5" t="n">
        <v>1455</v>
      </c>
      <c r="F92" s="5" t="n">
        <v>1859</v>
      </c>
      <c r="H92" s="5" t="n">
        <v>2320</v>
      </c>
    </row>
    <row r="93" spans="1:10">
      <c r="A93" s="4" t="s">
        <v>474</v>
      </c>
    </row>
    <row r="94" spans="1:10">
      <c r="A94" s="3" t="s">
        <v>515</v>
      </c>
    </row>
    <row r="95" spans="1:10">
      <c r="A95" s="4" t="s">
        <v>516</v>
      </c>
      <c r="C95" s="5" t="n">
        <v>10221</v>
      </c>
      <c r="F95" s="5" t="n">
        <v>10221</v>
      </c>
      <c r="I95" s="5" t="n">
        <v>11515</v>
      </c>
    </row>
    <row r="96" spans="1:10">
      <c r="A96" s="4" t="s">
        <v>517</v>
      </c>
      <c r="C96" s="5" t="n">
        <v>2251</v>
      </c>
      <c r="D96" s="4" t="s">
        <v>488</v>
      </c>
      <c r="F96" s="5" t="n">
        <v>2251</v>
      </c>
      <c r="G96" s="4" t="s">
        <v>488</v>
      </c>
      <c r="I96" s="5" t="n">
        <v>2407</v>
      </c>
      <c r="J96" s="4" t="s">
        <v>518</v>
      </c>
    </row>
    <row r="97" spans="1:10">
      <c r="A97" s="4" t="s">
        <v>519</v>
      </c>
      <c r="C97" s="5" t="n">
        <v>12472</v>
      </c>
      <c r="F97" s="5" t="n">
        <v>12472</v>
      </c>
      <c r="I97" s="5" t="n">
        <v>13922</v>
      </c>
    </row>
    <row r="98" spans="1:10">
      <c r="A98" s="4" t="s">
        <v>520</v>
      </c>
      <c r="C98" s="5" t="n">
        <v>1278683</v>
      </c>
      <c r="F98" s="5" t="n">
        <v>1278683</v>
      </c>
      <c r="I98" s="5" t="n">
        <v>1231622</v>
      </c>
    </row>
    <row r="99" spans="1:10">
      <c r="A99" s="4" t="s">
        <v>480</v>
      </c>
      <c r="C99" s="5" t="n">
        <v>1291155</v>
      </c>
      <c r="F99" s="5" t="n">
        <v>1291155</v>
      </c>
      <c r="I99" s="5" t="n">
        <v>1245544</v>
      </c>
    </row>
    <row r="100" spans="1:10">
      <c r="A100" s="4" t="s">
        <v>494</v>
      </c>
      <c r="C100" s="5" t="n">
        <v>1203</v>
      </c>
      <c r="F100" s="5" t="n">
        <v>1203</v>
      </c>
      <c r="I100" s="5" t="n">
        <v>1256</v>
      </c>
    </row>
    <row r="101" spans="1:10">
      <c r="A101" s="4" t="s">
        <v>459</v>
      </c>
      <c r="C101" s="5" t="n">
        <v>621</v>
      </c>
      <c r="E101" s="5" t="n">
        <v>834</v>
      </c>
      <c r="F101" s="5" t="n">
        <v>1216</v>
      </c>
      <c r="H101" s="5" t="n">
        <v>1152</v>
      </c>
    </row>
    <row r="102" spans="1:10">
      <c r="A102" s="4" t="s">
        <v>489</v>
      </c>
    </row>
    <row r="103" spans="1:10">
      <c r="A103" s="3" t="s">
        <v>515</v>
      </c>
    </row>
    <row r="104" spans="1:10">
      <c r="A104" s="4" t="s">
        <v>516</v>
      </c>
      <c r="C104" s="5" t="n">
        <v>0</v>
      </c>
      <c r="F104" s="5" t="n">
        <v>0</v>
      </c>
      <c r="I104" s="5" t="n">
        <v>0</v>
      </c>
    </row>
    <row r="105" spans="1:10">
      <c r="A105" s="4" t="s">
        <v>517</v>
      </c>
      <c r="C105" s="5" t="n">
        <v>0</v>
      </c>
      <c r="D105" s="4" t="s">
        <v>488</v>
      </c>
      <c r="F105" s="5" t="n">
        <v>0</v>
      </c>
      <c r="G105" s="4" t="s">
        <v>488</v>
      </c>
      <c r="I105" s="5" t="n">
        <v>0</v>
      </c>
      <c r="J105" s="4" t="s">
        <v>518</v>
      </c>
    </row>
    <row r="106" spans="1:10">
      <c r="A106" s="4" t="s">
        <v>519</v>
      </c>
      <c r="C106" s="5" t="n">
        <v>0</v>
      </c>
      <c r="F106" s="5" t="n">
        <v>0</v>
      </c>
      <c r="I106" s="5" t="n">
        <v>0</v>
      </c>
    </row>
    <row r="107" spans="1:10">
      <c r="A107" s="4" t="s">
        <v>520</v>
      </c>
      <c r="C107" s="5" t="n">
        <v>2672</v>
      </c>
      <c r="F107" s="5" t="n">
        <v>2672</v>
      </c>
      <c r="I107" s="5" t="n">
        <v>3029</v>
      </c>
    </row>
    <row r="108" spans="1:10">
      <c r="A108" s="4" t="s">
        <v>480</v>
      </c>
      <c r="C108" s="5" t="n">
        <v>2672</v>
      </c>
      <c r="F108" s="5" t="n">
        <v>2672</v>
      </c>
      <c r="I108" s="7" t="n">
        <v>3029</v>
      </c>
    </row>
    <row r="109" spans="1:10">
      <c r="A109" s="4" t="s">
        <v>523</v>
      </c>
    </row>
    <row r="110" spans="1:10">
      <c r="A110" s="3" t="s">
        <v>515</v>
      </c>
    </row>
    <row r="111" spans="1:10">
      <c r="A111" s="4" t="s">
        <v>459</v>
      </c>
      <c r="C111" s="5" t="n">
        <v>897</v>
      </c>
      <c r="E111" s="5" t="n">
        <v>2061</v>
      </c>
      <c r="F111" s="5" t="n">
        <v>2043</v>
      </c>
      <c r="H111" s="5" t="n">
        <v>3608</v>
      </c>
    </row>
    <row r="112" spans="1:10">
      <c r="A112" s="4" t="s">
        <v>524</v>
      </c>
    </row>
    <row r="113" spans="1:10">
      <c r="A113" s="3" t="s">
        <v>515</v>
      </c>
    </row>
    <row r="114" spans="1:10">
      <c r="A114" s="4" t="s">
        <v>459</v>
      </c>
      <c r="C114" s="5" t="n">
        <v>22</v>
      </c>
      <c r="E114" s="5" t="n">
        <v>400</v>
      </c>
      <c r="F114" s="5" t="n">
        <v>208</v>
      </c>
      <c r="H114" s="5" t="n">
        <v>400</v>
      </c>
    </row>
    <row r="115" spans="1:10">
      <c r="A115" s="4" t="s">
        <v>525</v>
      </c>
    </row>
    <row r="116" spans="1:10">
      <c r="A116" s="3" t="s">
        <v>515</v>
      </c>
    </row>
    <row r="117" spans="1:10">
      <c r="A117" s="4" t="s">
        <v>459</v>
      </c>
      <c r="C117" s="5" t="n">
        <v>0</v>
      </c>
      <c r="E117" s="5" t="n">
        <v>0</v>
      </c>
      <c r="F117" s="5" t="n">
        <v>0</v>
      </c>
      <c r="H117" s="5" t="n">
        <v>0</v>
      </c>
    </row>
    <row r="118" spans="1:10">
      <c r="A118" s="4" t="s">
        <v>526</v>
      </c>
    </row>
    <row r="119" spans="1:10">
      <c r="A119" s="3" t="s">
        <v>515</v>
      </c>
    </row>
    <row r="120" spans="1:10">
      <c r="A120" s="4" t="s">
        <v>459</v>
      </c>
      <c r="C120" s="5" t="n">
        <v>0</v>
      </c>
      <c r="E120" s="5" t="n">
        <v>0</v>
      </c>
      <c r="F120" s="5" t="n">
        <v>12</v>
      </c>
      <c r="H120" s="5" t="n">
        <v>0</v>
      </c>
    </row>
    <row r="121" spans="1:10">
      <c r="A121" s="4" t="s">
        <v>527</v>
      </c>
    </row>
    <row r="122" spans="1:10">
      <c r="A122" s="3" t="s">
        <v>515</v>
      </c>
    </row>
    <row r="123" spans="1:10">
      <c r="A123" s="4" t="s">
        <v>459</v>
      </c>
      <c r="C123" s="5" t="n">
        <v>55</v>
      </c>
      <c r="E123" s="5" t="n">
        <v>144</v>
      </c>
      <c r="F123" s="5" t="n">
        <v>55</v>
      </c>
      <c r="H123" s="5" t="n">
        <v>144</v>
      </c>
    </row>
    <row r="124" spans="1:10">
      <c r="A124" s="4" t="s">
        <v>528</v>
      </c>
    </row>
    <row r="125" spans="1:10">
      <c r="A125" s="3" t="s">
        <v>515</v>
      </c>
    </row>
    <row r="126" spans="1:10">
      <c r="A126" s="4" t="s">
        <v>459</v>
      </c>
      <c r="C126" s="5" t="n">
        <v>0</v>
      </c>
      <c r="E126" s="5" t="n">
        <v>211</v>
      </c>
      <c r="F126" s="5" t="n">
        <v>90</v>
      </c>
      <c r="H126" s="5" t="n">
        <v>746</v>
      </c>
    </row>
    <row r="127" spans="1:10">
      <c r="A127" s="4" t="s">
        <v>529</v>
      </c>
    </row>
    <row r="128" spans="1:10">
      <c r="A128" s="3" t="s">
        <v>515</v>
      </c>
    </row>
    <row r="129" spans="1:10">
      <c r="A129" s="4" t="s">
        <v>459</v>
      </c>
      <c r="C129" s="5" t="n">
        <v>453</v>
      </c>
      <c r="E129" s="5" t="n">
        <v>123</v>
      </c>
      <c r="F129" s="5" t="n">
        <v>735</v>
      </c>
      <c r="H129" s="5" t="n">
        <v>478</v>
      </c>
    </row>
    <row r="130" spans="1:10">
      <c r="A130" s="4" t="s">
        <v>530</v>
      </c>
    </row>
    <row r="131" spans="1:10">
      <c r="A131" s="3" t="s">
        <v>515</v>
      </c>
    </row>
    <row r="132" spans="1:10">
      <c r="A132" s="4" t="s">
        <v>459</v>
      </c>
      <c r="C132" s="5" t="n">
        <v>336</v>
      </c>
      <c r="E132" s="5" t="n">
        <v>110</v>
      </c>
      <c r="F132" s="5" t="n">
        <v>437</v>
      </c>
      <c r="H132" s="5" t="n">
        <v>175</v>
      </c>
    </row>
    <row r="133" spans="1:10">
      <c r="A133" s="4" t="s">
        <v>531</v>
      </c>
    </row>
    <row r="134" spans="1:10">
      <c r="A134" s="3" t="s">
        <v>515</v>
      </c>
    </row>
    <row r="135" spans="1:10">
      <c r="A135" s="4" t="s">
        <v>459</v>
      </c>
      <c r="E135" s="5" t="n">
        <v>974</v>
      </c>
      <c r="F135" s="5" t="n">
        <v>447</v>
      </c>
      <c r="H135" s="5" t="n">
        <v>1525</v>
      </c>
    </row>
    <row r="136" spans="1:10">
      <c r="A136" s="4" t="s">
        <v>532</v>
      </c>
    </row>
    <row r="137" spans="1:10">
      <c r="A137" s="3" t="s">
        <v>515</v>
      </c>
    </row>
    <row r="138" spans="1:10">
      <c r="A138" s="4" t="s">
        <v>459</v>
      </c>
      <c r="C138" s="5" t="n">
        <v>31</v>
      </c>
      <c r="E138" s="5" t="n">
        <v>99</v>
      </c>
      <c r="F138" s="5" t="n">
        <v>59</v>
      </c>
      <c r="H138" s="5" t="n">
        <v>140</v>
      </c>
    </row>
    <row r="139" spans="1:10">
      <c r="A139" s="4" t="s">
        <v>533</v>
      </c>
    </row>
    <row r="140" spans="1:10">
      <c r="A140" s="3" t="s">
        <v>515</v>
      </c>
    </row>
    <row r="141" spans="1:10">
      <c r="A141" s="4" t="s">
        <v>459</v>
      </c>
      <c r="C141" s="5" t="n">
        <v>2807</v>
      </c>
      <c r="E141" s="5" t="n">
        <v>2877</v>
      </c>
      <c r="F141" s="5" t="n">
        <v>4523</v>
      </c>
      <c r="H141" s="5" t="n">
        <v>7157</v>
      </c>
    </row>
    <row r="142" spans="1:10">
      <c r="A142" s="4" t="s">
        <v>534</v>
      </c>
    </row>
    <row r="143" spans="1:10">
      <c r="A143" s="3" t="s">
        <v>515</v>
      </c>
    </row>
    <row r="144" spans="1:10">
      <c r="A144" s="4" t="s">
        <v>459</v>
      </c>
      <c r="C144" s="5" t="n">
        <v>552</v>
      </c>
      <c r="E144" s="5" t="n">
        <v>1015</v>
      </c>
      <c r="F144" s="5" t="n">
        <v>592</v>
      </c>
      <c r="H144" s="5" t="n">
        <v>3769</v>
      </c>
    </row>
    <row r="145" spans="1:10">
      <c r="A145" s="4" t="s">
        <v>535</v>
      </c>
    </row>
    <row r="146" spans="1:10">
      <c r="A146" s="3" t="s">
        <v>515</v>
      </c>
    </row>
    <row r="147" spans="1:10">
      <c r="A147" s="4" t="s">
        <v>459</v>
      </c>
      <c r="H147" s="5" t="n">
        <v>8</v>
      </c>
    </row>
    <row r="148" spans="1:10">
      <c r="A148" s="4" t="s">
        <v>536</v>
      </c>
    </row>
    <row r="149" spans="1:10">
      <c r="A149" s="3" t="s">
        <v>515</v>
      </c>
    </row>
    <row r="150" spans="1:10">
      <c r="A150" s="4" t="s">
        <v>459</v>
      </c>
      <c r="C150" s="5" t="n">
        <v>249</v>
      </c>
      <c r="E150" s="5" t="n">
        <v>354</v>
      </c>
      <c r="F150" s="5" t="n">
        <v>249</v>
      </c>
      <c r="H150" s="5" t="n">
        <v>558</v>
      </c>
    </row>
    <row r="151" spans="1:10">
      <c r="A151" s="4" t="s">
        <v>537</v>
      </c>
    </row>
    <row r="152" spans="1:10">
      <c r="A152" s="3" t="s">
        <v>515</v>
      </c>
    </row>
    <row r="153" spans="1:10">
      <c r="A153" s="4" t="s">
        <v>459</v>
      </c>
      <c r="C153" s="5" t="n">
        <v>246</v>
      </c>
      <c r="E153" s="5" t="n">
        <v>206</v>
      </c>
      <c r="F153" s="5" t="n">
        <v>972</v>
      </c>
      <c r="H153" s="5" t="n">
        <v>923</v>
      </c>
    </row>
    <row r="154" spans="1:10">
      <c r="A154" s="4" t="s">
        <v>538</v>
      </c>
    </row>
    <row r="155" spans="1:10">
      <c r="A155" s="3" t="s">
        <v>515</v>
      </c>
    </row>
    <row r="156" spans="1:10">
      <c r="A156" s="4" t="s">
        <v>459</v>
      </c>
      <c r="C156" s="5" t="n">
        <v>16</v>
      </c>
      <c r="E156" s="5" t="n">
        <v>45</v>
      </c>
      <c r="F156" s="5" t="n">
        <v>125</v>
      </c>
      <c r="H156" s="5" t="n">
        <v>51</v>
      </c>
    </row>
    <row r="157" spans="1:10">
      <c r="A157" s="4" t="s">
        <v>539</v>
      </c>
    </row>
    <row r="158" spans="1:10">
      <c r="A158" s="3" t="s">
        <v>515</v>
      </c>
    </row>
    <row r="159" spans="1:10">
      <c r="A159" s="4" t="s">
        <v>459</v>
      </c>
      <c r="E159" s="5" t="n">
        <v>41</v>
      </c>
      <c r="F159" s="5" t="n">
        <v>16</v>
      </c>
      <c r="H159" s="5" t="n">
        <v>41</v>
      </c>
    </row>
    <row r="160" spans="1:10">
      <c r="A160" s="4" t="s">
        <v>540</v>
      </c>
    </row>
    <row r="161" spans="1:10">
      <c r="A161" s="3" t="s">
        <v>515</v>
      </c>
    </row>
    <row r="162" spans="1:10">
      <c r="A162" s="4" t="s">
        <v>459</v>
      </c>
      <c r="C162" s="5" t="n">
        <v>1154</v>
      </c>
      <c r="E162" s="5" t="n">
        <v>481</v>
      </c>
      <c r="F162" s="5" t="n">
        <v>1412</v>
      </c>
      <c r="H162" s="5" t="n">
        <v>795</v>
      </c>
    </row>
    <row r="163" spans="1:10">
      <c r="A163" s="4" t="s">
        <v>541</v>
      </c>
    </row>
    <row r="164" spans="1:10">
      <c r="A164" s="3" t="s">
        <v>515</v>
      </c>
    </row>
    <row r="165" spans="1:10">
      <c r="A165" s="4" t="s">
        <v>459</v>
      </c>
      <c r="C165" s="7" t="n">
        <v>590</v>
      </c>
      <c r="E165" s="7" t="n">
        <v>735</v>
      </c>
      <c r="F165" s="7" t="n">
        <v>1157</v>
      </c>
      <c r="H165" s="7" t="n">
        <v>1012</v>
      </c>
    </row>
    <row r="166" spans="1:10"/>
    <row r="167" spans="1:10">
      <c r="A167" s="4" t="s">
        <v>488</v>
      </c>
      <c r="B167" s="4" t="s">
        <v>542</v>
      </c>
    </row>
    <row r="168" spans="1:10">
      <c r="A168" s="4" t="s">
        <v>518</v>
      </c>
      <c r="B168" s="4" t="s">
        <v>543</v>
      </c>
    </row>
    <row r="169" spans="1:10">
      <c r="A169" s="4" t="s">
        <v>522</v>
      </c>
      <c r="B169" s="4" t="s">
        <v>490</v>
      </c>
    </row>
  </sheetData>
  <mergeCells count="11">
    <mergeCell ref="A1:B2"/>
    <mergeCell ref="C1:E1"/>
    <mergeCell ref="F1:H1"/>
    <mergeCell ref="I1:J1"/>
    <mergeCell ref="C2:D2"/>
    <mergeCell ref="F2:G2"/>
    <mergeCell ref="I2:J2"/>
    <mergeCell ref="A166:I166"/>
    <mergeCell ref="B167:I167"/>
    <mergeCell ref="B168:I168"/>
    <mergeCell ref="B169:I16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44</v>
      </c>
      <c r="C1" s="2" t="s">
        <v>2</v>
      </c>
      <c r="E1" s="2" t="s">
        <v>25</v>
      </c>
    </row>
    <row r="2" spans="1:6">
      <c r="A2" s="3" t="s">
        <v>446</v>
      </c>
    </row>
    <row r="3" spans="1:6">
      <c r="A3" s="4" t="s">
        <v>480</v>
      </c>
      <c r="C3" s="7" t="n">
        <v>5625323</v>
      </c>
      <c r="E3" s="7" t="n">
        <v>5372483</v>
      </c>
    </row>
    <row r="4" spans="1:6">
      <c r="A4" s="4" t="s">
        <v>436</v>
      </c>
    </row>
    <row r="5" spans="1:6">
      <c r="A5" s="3" t="s">
        <v>446</v>
      </c>
    </row>
    <row r="6" spans="1:6">
      <c r="A6" s="4" t="s">
        <v>480</v>
      </c>
      <c r="C6" s="5" t="n">
        <v>151757</v>
      </c>
      <c r="E6" s="5" t="n">
        <v>125389</v>
      </c>
    </row>
    <row r="7" spans="1:6">
      <c r="A7" s="4" t="s">
        <v>438</v>
      </c>
    </row>
    <row r="8" spans="1:6">
      <c r="A8" s="3" t="s">
        <v>446</v>
      </c>
    </row>
    <row r="9" spans="1:6">
      <c r="A9" s="4" t="s">
        <v>480</v>
      </c>
      <c r="C9" s="5" t="n">
        <v>403147</v>
      </c>
      <c r="E9" s="5" t="n">
        <v>393094</v>
      </c>
    </row>
    <row r="10" spans="1:6">
      <c r="A10" s="4" t="s">
        <v>435</v>
      </c>
    </row>
    <row r="11" spans="1:6">
      <c r="A11" s="3" t="s">
        <v>446</v>
      </c>
    </row>
    <row r="12" spans="1:6">
      <c r="A12" s="4" t="s">
        <v>480</v>
      </c>
      <c r="B12" s="4" t="s">
        <v>488</v>
      </c>
      <c r="C12" s="5" t="n">
        <v>1302630</v>
      </c>
      <c r="E12" s="5" t="n">
        <v>1167607</v>
      </c>
    </row>
    <row r="13" spans="1:6">
      <c r="A13" s="4" t="s">
        <v>489</v>
      </c>
    </row>
    <row r="14" spans="1:6">
      <c r="A14" s="3" t="s">
        <v>446</v>
      </c>
    </row>
    <row r="15" spans="1:6">
      <c r="A15" s="4" t="s">
        <v>480</v>
      </c>
      <c r="C15" s="5" t="n">
        <v>2632</v>
      </c>
      <c r="E15" s="5" t="n">
        <v>2993</v>
      </c>
    </row>
    <row r="16" spans="1:6">
      <c r="A16" s="4" t="s">
        <v>545</v>
      </c>
    </row>
    <row r="17" spans="1:6">
      <c r="A17" s="3" t="s">
        <v>446</v>
      </c>
    </row>
    <row r="18" spans="1:6">
      <c r="A18" s="4" t="s">
        <v>546</v>
      </c>
      <c r="C18" s="5" t="n">
        <v>4910</v>
      </c>
      <c r="E18" s="5" t="n">
        <v>23088</v>
      </c>
    </row>
    <row r="19" spans="1:6">
      <c r="A19" s="4" t="s">
        <v>547</v>
      </c>
    </row>
    <row r="20" spans="1:6">
      <c r="A20" s="3" t="s">
        <v>446</v>
      </c>
    </row>
    <row r="21" spans="1:6">
      <c r="A21" s="4" t="s">
        <v>546</v>
      </c>
      <c r="C21" s="5" t="n">
        <v>1588</v>
      </c>
      <c r="E21" s="5" t="n">
        <v>278</v>
      </c>
    </row>
    <row r="22" spans="1:6">
      <c r="A22" s="4" t="s">
        <v>548</v>
      </c>
    </row>
    <row r="23" spans="1:6">
      <c r="A23" s="3" t="s">
        <v>446</v>
      </c>
    </row>
    <row r="24" spans="1:6">
      <c r="A24" s="4" t="s">
        <v>546</v>
      </c>
      <c r="C24" s="5" t="n">
        <v>195</v>
      </c>
      <c r="E24" s="5" t="n">
        <v>216</v>
      </c>
    </row>
    <row r="25" spans="1:6">
      <c r="A25" s="4" t="s">
        <v>549</v>
      </c>
    </row>
    <row r="26" spans="1:6">
      <c r="A26" s="3" t="s">
        <v>446</v>
      </c>
    </row>
    <row r="27" spans="1:6">
      <c r="A27" s="4" t="s">
        <v>546</v>
      </c>
      <c r="C27" s="5" t="n">
        <v>980</v>
      </c>
      <c r="D27" s="4" t="s">
        <v>518</v>
      </c>
      <c r="E27" s="5" t="n">
        <v>17272</v>
      </c>
      <c r="F27" s="4" t="s">
        <v>522</v>
      </c>
    </row>
    <row r="28" spans="1:6">
      <c r="A28" s="4" t="s">
        <v>550</v>
      </c>
    </row>
    <row r="29" spans="1:6">
      <c r="A29" s="3" t="s">
        <v>446</v>
      </c>
    </row>
    <row r="30" spans="1:6">
      <c r="A30" s="4" t="s">
        <v>546</v>
      </c>
      <c r="C30" s="5" t="n">
        <v>2147</v>
      </c>
      <c r="D30" s="4" t="s">
        <v>518</v>
      </c>
      <c r="E30" s="5" t="n">
        <v>5322</v>
      </c>
      <c r="F30" s="4" t="s">
        <v>522</v>
      </c>
    </row>
    <row r="31" spans="1:6">
      <c r="A31" s="4" t="s">
        <v>551</v>
      </c>
    </row>
    <row r="32" spans="1:6">
      <c r="A32" s="3" t="s">
        <v>446</v>
      </c>
    </row>
    <row r="33" spans="1:6">
      <c r="A33" s="4" t="s">
        <v>546</v>
      </c>
      <c r="C33" s="5" t="n">
        <v>0</v>
      </c>
      <c r="E33" s="5" t="n">
        <v>0</v>
      </c>
    </row>
    <row r="34" spans="1:6">
      <c r="A34" s="4" t="s">
        <v>552</v>
      </c>
    </row>
    <row r="35" spans="1:6">
      <c r="A35" s="3" t="s">
        <v>446</v>
      </c>
    </row>
    <row r="36" spans="1:6">
      <c r="A36" s="4" t="s">
        <v>546</v>
      </c>
      <c r="C36" s="5" t="n">
        <v>495</v>
      </c>
      <c r="E36" s="5" t="n">
        <v>611</v>
      </c>
    </row>
    <row r="37" spans="1:6">
      <c r="A37" s="4" t="s">
        <v>553</v>
      </c>
    </row>
    <row r="38" spans="1:6">
      <c r="A38" s="3" t="s">
        <v>446</v>
      </c>
    </row>
    <row r="39" spans="1:6">
      <c r="A39" s="4" t="s">
        <v>546</v>
      </c>
      <c r="E39" s="5" t="n">
        <v>0</v>
      </c>
    </row>
    <row r="40" spans="1:6">
      <c r="A40" s="4" t="s">
        <v>554</v>
      </c>
    </row>
    <row r="41" spans="1:6">
      <c r="A41" s="3" t="s">
        <v>446</v>
      </c>
    </row>
    <row r="42" spans="1:6">
      <c r="A42" s="4" t="s">
        <v>546</v>
      </c>
      <c r="C42" s="5" t="n">
        <v>44</v>
      </c>
      <c r="E42" s="5" t="n">
        <v>1</v>
      </c>
    </row>
    <row r="43" spans="1:6">
      <c r="A43" s="4" t="s">
        <v>555</v>
      </c>
    </row>
    <row r="44" spans="1:6">
      <c r="A44" s="3" t="s">
        <v>446</v>
      </c>
    </row>
    <row r="45" spans="1:6">
      <c r="A45" s="4" t="s">
        <v>546</v>
      </c>
      <c r="C45" s="5" t="n">
        <v>451</v>
      </c>
      <c r="D45" s="4" t="s">
        <v>518</v>
      </c>
      <c r="E45" s="5" t="n">
        <v>153</v>
      </c>
      <c r="F45" s="4" t="s">
        <v>522</v>
      </c>
    </row>
    <row r="46" spans="1:6">
      <c r="A46" s="4" t="s">
        <v>556</v>
      </c>
    </row>
    <row r="47" spans="1:6">
      <c r="A47" s="3" t="s">
        <v>446</v>
      </c>
    </row>
    <row r="48" spans="1:6">
      <c r="A48" s="4" t="s">
        <v>546</v>
      </c>
      <c r="B48" s="4" t="s">
        <v>522</v>
      </c>
      <c r="E48" s="5" t="n">
        <v>457</v>
      </c>
    </row>
    <row r="49" spans="1:6">
      <c r="A49" s="4" t="s">
        <v>557</v>
      </c>
    </row>
    <row r="50" spans="1:6">
      <c r="A50" s="3" t="s">
        <v>446</v>
      </c>
    </row>
    <row r="51" spans="1:6">
      <c r="A51" s="4" t="s">
        <v>546</v>
      </c>
      <c r="C51" s="5" t="n">
        <v>0</v>
      </c>
      <c r="E51" s="5" t="n">
        <v>0</v>
      </c>
    </row>
    <row r="52" spans="1:6">
      <c r="A52" s="4" t="s">
        <v>558</v>
      </c>
    </row>
    <row r="53" spans="1:6">
      <c r="A53" s="3" t="s">
        <v>446</v>
      </c>
    </row>
    <row r="54" spans="1:6">
      <c r="A54" s="4" t="s">
        <v>546</v>
      </c>
      <c r="C54" s="5" t="n">
        <v>46835</v>
      </c>
      <c r="E54" s="5" t="n">
        <v>56589</v>
      </c>
    </row>
    <row r="55" spans="1:6">
      <c r="A55" s="4" t="s">
        <v>559</v>
      </c>
    </row>
    <row r="56" spans="1:6">
      <c r="A56" s="3" t="s">
        <v>446</v>
      </c>
    </row>
    <row r="57" spans="1:6">
      <c r="A57" s="4" t="s">
        <v>546</v>
      </c>
      <c r="C57" s="5" t="n">
        <v>2016</v>
      </c>
      <c r="E57" s="5" t="n">
        <v>1324</v>
      </c>
    </row>
    <row r="58" spans="1:6">
      <c r="A58" s="4" t="s">
        <v>560</v>
      </c>
    </row>
    <row r="59" spans="1:6">
      <c r="A59" s="3" t="s">
        <v>446</v>
      </c>
    </row>
    <row r="60" spans="1:6">
      <c r="A60" s="4" t="s">
        <v>546</v>
      </c>
      <c r="C60" s="5" t="n">
        <v>2913</v>
      </c>
      <c r="E60" s="5" t="n">
        <v>19059</v>
      </c>
    </row>
    <row r="61" spans="1:6">
      <c r="A61" s="4" t="s">
        <v>561</v>
      </c>
    </row>
    <row r="62" spans="1:6">
      <c r="A62" s="3" t="s">
        <v>446</v>
      </c>
    </row>
    <row r="63" spans="1:6">
      <c r="A63" s="4" t="s">
        <v>546</v>
      </c>
      <c r="C63" s="5" t="n">
        <v>16101</v>
      </c>
      <c r="D63" s="4" t="s">
        <v>518</v>
      </c>
      <c r="E63" s="5" t="n">
        <v>18064</v>
      </c>
      <c r="F63" s="4" t="s">
        <v>522</v>
      </c>
    </row>
    <row r="64" spans="1:6">
      <c r="A64" s="4" t="s">
        <v>562</v>
      </c>
    </row>
    <row r="65" spans="1:6">
      <c r="A65" s="3" t="s">
        <v>446</v>
      </c>
    </row>
    <row r="66" spans="1:6">
      <c r="A66" s="4" t="s">
        <v>546</v>
      </c>
      <c r="C66" s="5" t="n">
        <v>25805</v>
      </c>
      <c r="D66" s="4" t="s">
        <v>518</v>
      </c>
      <c r="E66" s="5" t="n">
        <v>18142</v>
      </c>
      <c r="F66" s="4" t="s">
        <v>522</v>
      </c>
    </row>
    <row r="67" spans="1:6">
      <c r="A67" s="4" t="s">
        <v>563</v>
      </c>
    </row>
    <row r="68" spans="1:6">
      <c r="A68" s="3" t="s">
        <v>446</v>
      </c>
    </row>
    <row r="69" spans="1:6">
      <c r="A69" s="4" t="s">
        <v>546</v>
      </c>
      <c r="C69" s="5" t="n">
        <v>0</v>
      </c>
      <c r="E69" s="5" t="n">
        <v>0</v>
      </c>
    </row>
    <row r="70" spans="1:6">
      <c r="A70" s="4" t="s">
        <v>442</v>
      </c>
    </row>
    <row r="71" spans="1:6">
      <c r="A71" s="3" t="s">
        <v>446</v>
      </c>
    </row>
    <row r="72" spans="1:6">
      <c r="A72" s="4" t="s">
        <v>546</v>
      </c>
      <c r="C72" s="5" t="n">
        <v>4494</v>
      </c>
    </row>
    <row r="73" spans="1:6">
      <c r="A73" s="4" t="s">
        <v>564</v>
      </c>
    </row>
    <row r="74" spans="1:6">
      <c r="A74" s="3" t="s">
        <v>446</v>
      </c>
    </row>
    <row r="75" spans="1:6">
      <c r="A75" s="4" t="s">
        <v>546</v>
      </c>
      <c r="C75" s="5" t="n">
        <v>499</v>
      </c>
    </row>
    <row r="76" spans="1:6">
      <c r="A76" s="4" t="s">
        <v>565</v>
      </c>
    </row>
    <row r="77" spans="1:6">
      <c r="A77" s="3" t="s">
        <v>446</v>
      </c>
    </row>
    <row r="78" spans="1:6">
      <c r="A78" s="4" t="s">
        <v>546</v>
      </c>
      <c r="C78" s="5" t="n">
        <v>44</v>
      </c>
    </row>
    <row r="79" spans="1:6">
      <c r="A79" s="4" t="s">
        <v>566</v>
      </c>
    </row>
    <row r="80" spans="1:6">
      <c r="A80" s="3" t="s">
        <v>446</v>
      </c>
    </row>
    <row r="81" spans="1:6">
      <c r="A81" s="4" t="s">
        <v>546</v>
      </c>
      <c r="B81" s="4" t="s">
        <v>518</v>
      </c>
      <c r="C81" s="5" t="n">
        <v>405</v>
      </c>
    </row>
    <row r="82" spans="1:6">
      <c r="A82" s="4" t="s">
        <v>567</v>
      </c>
    </row>
    <row r="83" spans="1:6">
      <c r="A83" s="3" t="s">
        <v>446</v>
      </c>
    </row>
    <row r="84" spans="1:6">
      <c r="A84" s="4" t="s">
        <v>546</v>
      </c>
      <c r="B84" s="4" t="s">
        <v>518</v>
      </c>
      <c r="C84" s="5" t="n">
        <v>3546</v>
      </c>
    </row>
    <row r="85" spans="1:6">
      <c r="A85" s="4" t="s">
        <v>568</v>
      </c>
    </row>
    <row r="86" spans="1:6">
      <c r="A86" s="3" t="s">
        <v>446</v>
      </c>
    </row>
    <row r="87" spans="1:6">
      <c r="A87" s="4" t="s">
        <v>546</v>
      </c>
      <c r="C87" s="5" t="n">
        <v>0</v>
      </c>
      <c r="E87" s="5" t="n">
        <v>0</v>
      </c>
    </row>
    <row r="88" spans="1:6">
      <c r="A88" s="4" t="s">
        <v>569</v>
      </c>
    </row>
    <row r="89" spans="1:6">
      <c r="A89" s="3" t="s">
        <v>446</v>
      </c>
    </row>
    <row r="90" spans="1:6">
      <c r="A90" s="4" t="s">
        <v>546</v>
      </c>
      <c r="C90" s="5" t="n">
        <v>2847377</v>
      </c>
      <c r="E90" s="5" t="n">
        <v>2672410</v>
      </c>
    </row>
    <row r="91" spans="1:6">
      <c r="A91" s="4" t="s">
        <v>570</v>
      </c>
    </row>
    <row r="92" spans="1:6">
      <c r="A92" s="3" t="s">
        <v>446</v>
      </c>
    </row>
    <row r="93" spans="1:6">
      <c r="A93" s="4" t="s">
        <v>546</v>
      </c>
      <c r="C93" s="5" t="n">
        <v>148128</v>
      </c>
      <c r="E93" s="5" t="n">
        <v>125790</v>
      </c>
    </row>
    <row r="94" spans="1:6">
      <c r="A94" s="4" t="s">
        <v>571</v>
      </c>
    </row>
    <row r="95" spans="1:6">
      <c r="A95" s="3" t="s">
        <v>446</v>
      </c>
    </row>
    <row r="96" spans="1:6">
      <c r="A96" s="4" t="s">
        <v>546</v>
      </c>
      <c r="C96" s="5" t="n">
        <v>401107</v>
      </c>
      <c r="E96" s="5" t="n">
        <v>394123</v>
      </c>
    </row>
    <row r="97" spans="1:6">
      <c r="A97" s="4" t="s">
        <v>572</v>
      </c>
    </row>
    <row r="98" spans="1:6">
      <c r="A98" s="3" t="s">
        <v>446</v>
      </c>
    </row>
    <row r="99" spans="1:6">
      <c r="A99" s="4" t="s">
        <v>546</v>
      </c>
      <c r="C99" s="5" t="n">
        <v>1019169</v>
      </c>
      <c r="D99" s="4" t="s">
        <v>518</v>
      </c>
      <c r="E99" s="5" t="n">
        <v>1057866</v>
      </c>
      <c r="F99" s="4" t="s">
        <v>522</v>
      </c>
    </row>
    <row r="100" spans="1:6">
      <c r="A100" s="4" t="s">
        <v>573</v>
      </c>
    </row>
    <row r="101" spans="1:6">
      <c r="A101" s="3" t="s">
        <v>446</v>
      </c>
    </row>
    <row r="102" spans="1:6">
      <c r="A102" s="4" t="s">
        <v>546</v>
      </c>
      <c r="C102" s="5" t="n">
        <v>1276301</v>
      </c>
      <c r="D102" s="4" t="s">
        <v>518</v>
      </c>
      <c r="E102" s="5" t="n">
        <v>1171890</v>
      </c>
      <c r="F102" s="4" t="s">
        <v>522</v>
      </c>
    </row>
    <row r="103" spans="1:6">
      <c r="A103" s="4" t="s">
        <v>574</v>
      </c>
    </row>
    <row r="104" spans="1:6">
      <c r="A104" s="3" t="s">
        <v>446</v>
      </c>
    </row>
    <row r="105" spans="1:6">
      <c r="A105" s="4" t="s">
        <v>546</v>
      </c>
      <c r="C105" s="5" t="n">
        <v>2672</v>
      </c>
      <c r="E105" s="5" t="n">
        <v>3029</v>
      </c>
    </row>
    <row r="106" spans="1:6">
      <c r="A106" s="4" t="s">
        <v>575</v>
      </c>
    </row>
    <row r="107" spans="1:6">
      <c r="A107" s="3" t="s">
        <v>446</v>
      </c>
    </row>
    <row r="108" spans="1:6">
      <c r="A108" s="4" t="s">
        <v>480</v>
      </c>
      <c r="C108" s="5" t="n">
        <v>2904111</v>
      </c>
      <c r="E108" s="5" t="n">
        <v>2752698</v>
      </c>
    </row>
    <row r="109" spans="1:6">
      <c r="A109" s="4" t="s">
        <v>576</v>
      </c>
    </row>
    <row r="110" spans="1:6">
      <c r="A110" s="3" t="s">
        <v>446</v>
      </c>
    </row>
    <row r="111" spans="1:6">
      <c r="A111" s="4" t="s">
        <v>480</v>
      </c>
      <c r="C111" s="5" t="n">
        <v>152231</v>
      </c>
      <c r="E111" s="5" t="n">
        <v>124188</v>
      </c>
    </row>
    <row r="112" spans="1:6">
      <c r="A112" s="4" t="s">
        <v>577</v>
      </c>
    </row>
    <row r="113" spans="1:6">
      <c r="A113" s="3" t="s">
        <v>446</v>
      </c>
    </row>
    <row r="114" spans="1:6">
      <c r="A114" s="4" t="s">
        <v>480</v>
      </c>
      <c r="C114" s="5" t="n">
        <v>404303</v>
      </c>
      <c r="E114" s="5" t="n">
        <v>374847</v>
      </c>
    </row>
    <row r="115" spans="1:6">
      <c r="A115" s="4" t="s">
        <v>578</v>
      </c>
    </row>
    <row r="116" spans="1:6">
      <c r="A116" s="3" t="s">
        <v>446</v>
      </c>
    </row>
    <row r="117" spans="1:6">
      <c r="A117" s="4" t="s">
        <v>480</v>
      </c>
      <c r="C117" s="5" t="n">
        <v>1037106</v>
      </c>
      <c r="D117" s="4" t="s">
        <v>518</v>
      </c>
      <c r="E117" s="5" t="n">
        <v>1022377</v>
      </c>
      <c r="F117" s="4" t="s">
        <v>522</v>
      </c>
    </row>
    <row r="118" spans="1:6">
      <c r="A118" s="4" t="s">
        <v>579</v>
      </c>
    </row>
    <row r="119" spans="1:6">
      <c r="A119" s="3" t="s">
        <v>446</v>
      </c>
    </row>
    <row r="120" spans="1:6">
      <c r="A120" s="4" t="s">
        <v>480</v>
      </c>
      <c r="C120" s="5" t="n">
        <v>1307799</v>
      </c>
      <c r="D120" s="4" t="s">
        <v>518</v>
      </c>
      <c r="E120" s="5" t="n">
        <v>1147969</v>
      </c>
      <c r="F120" s="4" t="s">
        <v>522</v>
      </c>
    </row>
    <row r="121" spans="1:6">
      <c r="A121" s="4" t="s">
        <v>580</v>
      </c>
    </row>
    <row r="122" spans="1:6">
      <c r="A122" s="3" t="s">
        <v>446</v>
      </c>
    </row>
    <row r="123" spans="1:6">
      <c r="A123" s="4" t="s">
        <v>480</v>
      </c>
      <c r="C123" s="7" t="n">
        <v>2672</v>
      </c>
      <c r="E123" s="7" t="n">
        <v>3029</v>
      </c>
    </row>
    <row r="124" spans="1:6"/>
    <row r="125" spans="1:6">
      <c r="A125" s="4" t="s">
        <v>488</v>
      </c>
      <c r="B125" s="4" t="s">
        <v>490</v>
      </c>
    </row>
    <row r="126" spans="1:6">
      <c r="A126" s="4" t="s">
        <v>518</v>
      </c>
      <c r="B126" s="4" t="s">
        <v>581</v>
      </c>
    </row>
    <row r="127" spans="1:6">
      <c r="A127" s="4" t="s">
        <v>522</v>
      </c>
      <c r="B127" s="4" t="s">
        <v>581</v>
      </c>
    </row>
  </sheetData>
  <mergeCells count="7">
    <mergeCell ref="A1:B1"/>
    <mergeCell ref="C1:D1"/>
    <mergeCell ref="E1:F1"/>
    <mergeCell ref="A124:E124"/>
    <mergeCell ref="B125:E125"/>
    <mergeCell ref="B126:E126"/>
    <mergeCell ref="B127:E1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582</v>
      </c>
      <c r="B1" s="2" t="s">
        <v>76</v>
      </c>
      <c r="D1" s="2" t="s">
        <v>1</v>
      </c>
    </row>
    <row r="2" spans="1:5">
      <c r="B2" s="2" t="s">
        <v>583</v>
      </c>
      <c r="C2" s="2" t="s">
        <v>584</v>
      </c>
      <c r="D2" s="2" t="s">
        <v>583</v>
      </c>
      <c r="E2" s="2" t="s">
        <v>584</v>
      </c>
    </row>
    <row r="3" spans="1:5">
      <c r="A3" s="3" t="s">
        <v>446</v>
      </c>
    </row>
    <row r="4" spans="1:5">
      <c r="A4" s="4" t="s">
        <v>458</v>
      </c>
      <c r="B4" s="7" t="n">
        <v>150000</v>
      </c>
      <c r="C4" s="7" t="n">
        <v>0</v>
      </c>
      <c r="D4" s="7" t="n">
        <v>160000</v>
      </c>
      <c r="E4" s="7" t="n">
        <v>290000</v>
      </c>
    </row>
    <row r="5" spans="1:5">
      <c r="A5" s="4" t="s">
        <v>449</v>
      </c>
      <c r="B5" s="7" t="n">
        <v>200000</v>
      </c>
      <c r="D5" s="7" t="n">
        <v>2400000</v>
      </c>
      <c r="E5" s="7" t="n">
        <v>0</v>
      </c>
    </row>
    <row r="6" spans="1:5">
      <c r="A6" s="4" t="s">
        <v>585</v>
      </c>
      <c r="B6" s="5" t="n">
        <v>106</v>
      </c>
      <c r="C6" s="5" t="n">
        <v>139</v>
      </c>
      <c r="D6" s="5" t="n">
        <v>289</v>
      </c>
      <c r="E6" s="5" t="n">
        <v>325</v>
      </c>
    </row>
    <row r="7" spans="1:5">
      <c r="A7" s="4" t="s">
        <v>586</v>
      </c>
      <c r="B7" s="7" t="n">
        <v>3704000</v>
      </c>
      <c r="C7" s="7" t="n">
        <v>4938000</v>
      </c>
      <c r="D7" s="7" t="n">
        <v>6566000</v>
      </c>
      <c r="E7" s="7" t="n">
        <v>10765000</v>
      </c>
    </row>
    <row r="8" spans="1:5">
      <c r="A8" s="4" t="s">
        <v>463</v>
      </c>
      <c r="B8" s="7" t="n">
        <v>1112000</v>
      </c>
      <c r="C8" s="7" t="n">
        <v>825000</v>
      </c>
      <c r="D8" s="7" t="n">
        <v>1290000</v>
      </c>
      <c r="E8" s="7" t="n">
        <v>1088000</v>
      </c>
    </row>
    <row r="9" spans="1:5">
      <c r="A9" s="4" t="s">
        <v>437</v>
      </c>
    </row>
    <row r="10" spans="1:5">
      <c r="A10" s="3" t="s">
        <v>446</v>
      </c>
    </row>
    <row r="11" spans="1:5">
      <c r="A11" s="4" t="s">
        <v>585</v>
      </c>
      <c r="B11" s="5" t="n">
        <v>0</v>
      </c>
      <c r="C11" s="5" t="n">
        <v>0</v>
      </c>
      <c r="D11" s="5" t="n">
        <v>0</v>
      </c>
      <c r="E11" s="5" t="n">
        <v>1</v>
      </c>
    </row>
    <row r="12" spans="1:5">
      <c r="A12" s="4" t="s">
        <v>586</v>
      </c>
      <c r="E12" s="7" t="n">
        <v>8000</v>
      </c>
    </row>
    <row r="13" spans="1:5">
      <c r="A13" s="4" t="s">
        <v>483</v>
      </c>
    </row>
    <row r="14" spans="1:5">
      <c r="A14" s="3" t="s">
        <v>446</v>
      </c>
    </row>
    <row r="15" spans="1:5">
      <c r="A15" s="4" t="s">
        <v>585</v>
      </c>
      <c r="B15" s="5" t="n">
        <v>8</v>
      </c>
      <c r="C15" s="5" t="n">
        <v>14</v>
      </c>
      <c r="D15" s="5" t="n">
        <v>16</v>
      </c>
      <c r="E15" s="5" t="n">
        <v>25</v>
      </c>
    </row>
    <row r="16" spans="1:5">
      <c r="A16" s="4" t="s">
        <v>586</v>
      </c>
      <c r="B16" s="7" t="n">
        <v>574000</v>
      </c>
      <c r="C16" s="7" t="n">
        <v>1415000</v>
      </c>
      <c r="D16" s="7" t="n">
        <v>800000</v>
      </c>
      <c r="E16" s="7" t="n">
        <v>4169000</v>
      </c>
    </row>
    <row r="17" spans="1:5">
      <c r="A17" s="4" t="s">
        <v>438</v>
      </c>
    </row>
    <row r="18" spans="1:5">
      <c r="A18" s="3" t="s">
        <v>446</v>
      </c>
    </row>
    <row r="19" spans="1:5">
      <c r="A19" s="4" t="s">
        <v>585</v>
      </c>
      <c r="B19" s="5" t="n">
        <v>2</v>
      </c>
      <c r="C19" s="5" t="n">
        <v>10</v>
      </c>
      <c r="D19" s="5" t="n">
        <v>2</v>
      </c>
      <c r="E19" s="5" t="n">
        <v>15</v>
      </c>
    </row>
    <row r="20" spans="1:5">
      <c r="A20" s="4" t="s">
        <v>586</v>
      </c>
      <c r="B20" s="7" t="n">
        <v>304000</v>
      </c>
      <c r="C20" s="7" t="n">
        <v>498000</v>
      </c>
      <c r="D20" s="7" t="n">
        <v>304000</v>
      </c>
      <c r="E20" s="7" t="n">
        <v>702000</v>
      </c>
    </row>
    <row r="21" spans="1:5">
      <c r="A21" s="4" t="s">
        <v>439</v>
      </c>
    </row>
    <row r="22" spans="1:5">
      <c r="A22" s="3" t="s">
        <v>446</v>
      </c>
    </row>
    <row r="23" spans="1:5">
      <c r="A23" s="4" t="s">
        <v>585</v>
      </c>
      <c r="B23" s="5" t="n">
        <v>4</v>
      </c>
      <c r="C23" s="5" t="n">
        <v>5</v>
      </c>
      <c r="D23" s="5" t="n">
        <v>17</v>
      </c>
      <c r="E23" s="5" t="n">
        <v>24</v>
      </c>
    </row>
    <row r="24" spans="1:5">
      <c r="A24" s="4" t="s">
        <v>586</v>
      </c>
      <c r="B24" s="7" t="n">
        <v>246000</v>
      </c>
      <c r="C24" s="7" t="n">
        <v>417000</v>
      </c>
      <c r="D24" s="7" t="n">
        <v>1062000</v>
      </c>
      <c r="E24" s="7" t="n">
        <v>1669000</v>
      </c>
    </row>
    <row r="25" spans="1:5">
      <c r="A25" s="4" t="s">
        <v>484</v>
      </c>
    </row>
    <row r="26" spans="1:5">
      <c r="A26" s="3" t="s">
        <v>446</v>
      </c>
    </row>
    <row r="27" spans="1:5">
      <c r="A27" s="4" t="s">
        <v>585</v>
      </c>
      <c r="B27" s="5" t="n">
        <v>0</v>
      </c>
      <c r="C27" s="5" t="n">
        <v>0</v>
      </c>
      <c r="D27" s="5" t="n">
        <v>2</v>
      </c>
      <c r="E27" s="5" t="n">
        <v>0</v>
      </c>
    </row>
    <row r="28" spans="1:5">
      <c r="A28" s="4" t="s">
        <v>586</v>
      </c>
      <c r="D28" s="7" t="n">
        <v>12000</v>
      </c>
    </row>
    <row r="29" spans="1:5">
      <c r="A29" s="4" t="s">
        <v>587</v>
      </c>
    </row>
    <row r="30" spans="1:5">
      <c r="A30" s="3" t="s">
        <v>446</v>
      </c>
    </row>
    <row r="31" spans="1:5">
      <c r="A31" s="4" t="s">
        <v>586</v>
      </c>
      <c r="B31" s="7" t="n">
        <v>336000</v>
      </c>
      <c r="C31" s="7" t="n">
        <v>151000</v>
      </c>
      <c r="D31" s="7" t="n">
        <v>453000</v>
      </c>
      <c r="E31" s="7" t="n">
        <v>216000</v>
      </c>
    </row>
    <row r="32" spans="1:5">
      <c r="A32" s="4" t="s">
        <v>440</v>
      </c>
    </row>
    <row r="33" spans="1:5">
      <c r="A33" s="3" t="s">
        <v>446</v>
      </c>
    </row>
    <row r="34" spans="1:5">
      <c r="A34" s="4" t="s">
        <v>585</v>
      </c>
      <c r="B34" s="5" t="n">
        <v>10</v>
      </c>
      <c r="C34" s="5" t="n">
        <v>4</v>
      </c>
      <c r="D34" s="5" t="n">
        <v>18</v>
      </c>
      <c r="E34" s="5" t="n">
        <v>16</v>
      </c>
    </row>
    <row r="35" spans="1:5">
      <c r="A35" s="4" t="s">
        <v>586</v>
      </c>
      <c r="B35" s="7" t="n">
        <v>469000</v>
      </c>
      <c r="C35" s="7" t="n">
        <v>168000</v>
      </c>
      <c r="D35" s="7" t="n">
        <v>860000</v>
      </c>
      <c r="E35" s="7" t="n">
        <v>529000</v>
      </c>
    </row>
    <row r="36" spans="1:5">
      <c r="A36" s="4" t="s">
        <v>436</v>
      </c>
    </row>
    <row r="37" spans="1:5">
      <c r="A37" s="3" t="s">
        <v>446</v>
      </c>
    </row>
    <row r="38" spans="1:5">
      <c r="A38" s="4" t="s">
        <v>585</v>
      </c>
      <c r="B38" s="5" t="n">
        <v>0</v>
      </c>
      <c r="C38" s="5" t="n">
        <v>0</v>
      </c>
      <c r="D38" s="5" t="n">
        <v>1</v>
      </c>
      <c r="E38" s="5" t="n">
        <v>0</v>
      </c>
    </row>
    <row r="39" spans="1:5">
      <c r="A39" s="4" t="s">
        <v>435</v>
      </c>
    </row>
    <row r="40" spans="1:5">
      <c r="A40" s="3" t="s">
        <v>446</v>
      </c>
    </row>
    <row r="41" spans="1:5">
      <c r="A41" s="4" t="s">
        <v>585</v>
      </c>
      <c r="B41" s="5" t="n">
        <v>3</v>
      </c>
      <c r="C41" s="5" t="n">
        <v>3</v>
      </c>
      <c r="D41" s="5" t="n">
        <v>10</v>
      </c>
      <c r="E41" s="5" t="n">
        <v>9</v>
      </c>
    </row>
    <row r="42" spans="1:5">
      <c r="A42" s="4" t="s">
        <v>586</v>
      </c>
      <c r="B42" s="7" t="n">
        <v>1154000</v>
      </c>
      <c r="C42" s="7" t="n">
        <v>1455000</v>
      </c>
      <c r="D42" s="7" t="n">
        <v>1859000</v>
      </c>
      <c r="E42" s="7" t="n">
        <v>2320000</v>
      </c>
    </row>
    <row r="43" spans="1:5">
      <c r="A43" s="4" t="s">
        <v>587</v>
      </c>
    </row>
    <row r="44" spans="1:5">
      <c r="A44" s="3" t="s">
        <v>446</v>
      </c>
    </row>
    <row r="45" spans="1:5">
      <c r="A45" s="4" t="s">
        <v>585</v>
      </c>
      <c r="B45" s="5" t="n">
        <v>8</v>
      </c>
      <c r="C45" s="5" t="n">
        <v>4</v>
      </c>
      <c r="D45" s="5" t="n">
        <v>17</v>
      </c>
      <c r="E45" s="5" t="n">
        <v>7</v>
      </c>
    </row>
    <row r="46" spans="1:5">
      <c r="A46" s="4" t="s">
        <v>474</v>
      </c>
    </row>
    <row r="47" spans="1:5">
      <c r="A47" s="3" t="s">
        <v>446</v>
      </c>
    </row>
    <row r="48" spans="1:5">
      <c r="A48" s="4" t="s">
        <v>585</v>
      </c>
      <c r="B48" s="5" t="n">
        <v>71</v>
      </c>
      <c r="C48" s="5" t="n">
        <v>99</v>
      </c>
      <c r="D48" s="5" t="n">
        <v>206</v>
      </c>
      <c r="E48" s="5" t="n">
        <v>228</v>
      </c>
    </row>
    <row r="49" spans="1:5">
      <c r="A49" s="4" t="s">
        <v>586</v>
      </c>
      <c r="B49" s="7" t="n">
        <v>621000</v>
      </c>
      <c r="C49" s="7" t="n">
        <v>834000</v>
      </c>
      <c r="D49" s="7" t="n">
        <v>1216000</v>
      </c>
      <c r="E49" s="7" t="n">
        <v>1152000</v>
      </c>
    </row>
    <row r="50" spans="1:5">
      <c r="A50" s="4" t="s">
        <v>469</v>
      </c>
    </row>
    <row r="51" spans="1:5">
      <c r="A51" s="3" t="s">
        <v>446</v>
      </c>
    </row>
    <row r="52" spans="1:5">
      <c r="A52" s="4" t="s">
        <v>586</v>
      </c>
      <c r="B52" s="5" t="n">
        <v>897000</v>
      </c>
      <c r="C52" s="5" t="n">
        <v>2061000</v>
      </c>
      <c r="D52" s="5" t="n">
        <v>2043000</v>
      </c>
      <c r="E52" s="5" t="n">
        <v>3608000</v>
      </c>
    </row>
    <row r="53" spans="1:5">
      <c r="A53" s="4" t="s">
        <v>588</v>
      </c>
    </row>
    <row r="54" spans="1:5">
      <c r="A54" s="3" t="s">
        <v>446</v>
      </c>
    </row>
    <row r="55" spans="1:5">
      <c r="A55" s="4" t="s">
        <v>586</v>
      </c>
      <c r="B55" s="5" t="n">
        <v>0</v>
      </c>
      <c r="C55" s="5" t="n">
        <v>0</v>
      </c>
      <c r="D55" s="5" t="n">
        <v>0</v>
      </c>
      <c r="E55" s="5" t="n">
        <v>0</v>
      </c>
    </row>
    <row r="56" spans="1:5">
      <c r="A56" s="4" t="s">
        <v>589</v>
      </c>
    </row>
    <row r="57" spans="1:5">
      <c r="A57" s="3" t="s">
        <v>446</v>
      </c>
    </row>
    <row r="58" spans="1:5">
      <c r="A58" s="4" t="s">
        <v>586</v>
      </c>
      <c r="B58" s="5" t="n">
        <v>22000</v>
      </c>
      <c r="C58" s="5" t="n">
        <v>400000</v>
      </c>
      <c r="D58" s="5" t="n">
        <v>208000</v>
      </c>
      <c r="E58" s="5" t="n">
        <v>400000</v>
      </c>
    </row>
    <row r="59" spans="1:5">
      <c r="A59" s="4" t="s">
        <v>590</v>
      </c>
    </row>
    <row r="60" spans="1:5">
      <c r="A60" s="3" t="s">
        <v>446</v>
      </c>
    </row>
    <row r="61" spans="1:5">
      <c r="A61" s="4" t="s">
        <v>586</v>
      </c>
      <c r="B61" s="5" t="n">
        <v>55000</v>
      </c>
      <c r="C61" s="5" t="n">
        <v>144000</v>
      </c>
      <c r="D61" s="5" t="n">
        <v>55000</v>
      </c>
      <c r="E61" s="5" t="n">
        <v>144000</v>
      </c>
    </row>
    <row r="62" spans="1:5">
      <c r="A62" s="4" t="s">
        <v>591</v>
      </c>
    </row>
    <row r="63" spans="1:5">
      <c r="A63" s="3" t="s">
        <v>446</v>
      </c>
    </row>
    <row r="64" spans="1:5">
      <c r="A64" s="4" t="s">
        <v>586</v>
      </c>
      <c r="B64" s="5" t="n">
        <v>0</v>
      </c>
      <c r="C64" s="5" t="n">
        <v>211000</v>
      </c>
      <c r="D64" s="5" t="n">
        <v>90000</v>
      </c>
      <c r="E64" s="5" t="n">
        <v>746000</v>
      </c>
    </row>
    <row r="65" spans="1:5">
      <c r="A65" s="4" t="s">
        <v>592</v>
      </c>
    </row>
    <row r="66" spans="1:5">
      <c r="A66" s="3" t="s">
        <v>446</v>
      </c>
    </row>
    <row r="67" spans="1:5">
      <c r="A67" s="4" t="s">
        <v>586</v>
      </c>
      <c r="B67" s="5" t="n">
        <v>0</v>
      </c>
      <c r="C67" s="5" t="n">
        <v>0</v>
      </c>
      <c r="D67" s="5" t="n">
        <v>12000</v>
      </c>
      <c r="E67" s="5" t="n">
        <v>0</v>
      </c>
    </row>
    <row r="68" spans="1:5">
      <c r="A68" s="4" t="s">
        <v>593</v>
      </c>
    </row>
    <row r="69" spans="1:5">
      <c r="A69" s="3" t="s">
        <v>446</v>
      </c>
    </row>
    <row r="70" spans="1:5">
      <c r="A70" s="4" t="s">
        <v>586</v>
      </c>
      <c r="B70" s="5" t="n">
        <v>336000</v>
      </c>
      <c r="C70" s="5" t="n">
        <v>110000</v>
      </c>
      <c r="D70" s="5" t="n">
        <v>437000</v>
      </c>
      <c r="E70" s="5" t="n">
        <v>175000</v>
      </c>
    </row>
    <row r="71" spans="1:5">
      <c r="A71" s="4" t="s">
        <v>594</v>
      </c>
    </row>
    <row r="72" spans="1:5">
      <c r="A72" s="3" t="s">
        <v>446</v>
      </c>
    </row>
    <row r="73" spans="1:5">
      <c r="A73" s="4" t="s">
        <v>586</v>
      </c>
      <c r="B73" s="5" t="n">
        <v>453000</v>
      </c>
      <c r="C73" s="5" t="n">
        <v>123000</v>
      </c>
      <c r="D73" s="5" t="n">
        <v>735000</v>
      </c>
      <c r="E73" s="5" t="n">
        <v>478000</v>
      </c>
    </row>
    <row r="74" spans="1:5">
      <c r="A74" s="4" t="s">
        <v>471</v>
      </c>
    </row>
    <row r="75" spans="1:5">
      <c r="A75" s="3" t="s">
        <v>446</v>
      </c>
    </row>
    <row r="76" spans="1:5">
      <c r="A76" s="4" t="s">
        <v>586</v>
      </c>
      <c r="C76" s="5" t="n">
        <v>974000</v>
      </c>
      <c r="D76" s="5" t="n">
        <v>447000</v>
      </c>
      <c r="E76" s="5" t="n">
        <v>1525000</v>
      </c>
    </row>
    <row r="77" spans="1:5">
      <c r="A77" s="4" t="s">
        <v>595</v>
      </c>
    </row>
    <row r="78" spans="1:5">
      <c r="A78" s="3" t="s">
        <v>446</v>
      </c>
    </row>
    <row r="79" spans="1:5">
      <c r="A79" s="4" t="s">
        <v>586</v>
      </c>
      <c r="B79" s="5" t="n">
        <v>31000</v>
      </c>
      <c r="C79" s="5" t="n">
        <v>99000</v>
      </c>
      <c r="D79" s="5" t="n">
        <v>59000</v>
      </c>
      <c r="E79" s="5" t="n">
        <v>140000</v>
      </c>
    </row>
    <row r="80" spans="1:5">
      <c r="A80" s="4" t="s">
        <v>472</v>
      </c>
    </row>
    <row r="81" spans="1:5">
      <c r="A81" s="3" t="s">
        <v>446</v>
      </c>
    </row>
    <row r="82" spans="1:5">
      <c r="A82" s="4" t="s">
        <v>586</v>
      </c>
      <c r="B82" s="5" t="n">
        <v>2807000</v>
      </c>
      <c r="C82" s="5" t="n">
        <v>2877000</v>
      </c>
      <c r="D82" s="5" t="n">
        <v>4523000</v>
      </c>
      <c r="E82" s="5" t="n">
        <v>7157000</v>
      </c>
    </row>
    <row r="83" spans="1:5">
      <c r="A83" s="4" t="s">
        <v>596</v>
      </c>
    </row>
    <row r="84" spans="1:5">
      <c r="A84" s="3" t="s">
        <v>446</v>
      </c>
    </row>
    <row r="85" spans="1:5">
      <c r="A85" s="4" t="s">
        <v>586</v>
      </c>
      <c r="E85" s="5" t="n">
        <v>8000</v>
      </c>
    </row>
    <row r="86" spans="1:5">
      <c r="A86" s="4" t="s">
        <v>597</v>
      </c>
    </row>
    <row r="87" spans="1:5">
      <c r="A87" s="3" t="s">
        <v>446</v>
      </c>
    </row>
    <row r="88" spans="1:5">
      <c r="A88" s="4" t="s">
        <v>586</v>
      </c>
      <c r="B88" s="5" t="n">
        <v>552000</v>
      </c>
      <c r="C88" s="5" t="n">
        <v>1015000</v>
      </c>
      <c r="D88" s="5" t="n">
        <v>592000</v>
      </c>
      <c r="E88" s="5" t="n">
        <v>3769000</v>
      </c>
    </row>
    <row r="89" spans="1:5">
      <c r="A89" s="4" t="s">
        <v>598</v>
      </c>
    </row>
    <row r="90" spans="1:5">
      <c r="A90" s="3" t="s">
        <v>446</v>
      </c>
    </row>
    <row r="91" spans="1:5">
      <c r="A91" s="4" t="s">
        <v>586</v>
      </c>
      <c r="B91" s="5" t="n">
        <v>249000</v>
      </c>
      <c r="C91" s="5" t="n">
        <v>354000</v>
      </c>
      <c r="D91" s="5" t="n">
        <v>249000</v>
      </c>
      <c r="E91" s="5" t="n">
        <v>558000</v>
      </c>
    </row>
    <row r="92" spans="1:5">
      <c r="A92" s="4" t="s">
        <v>599</v>
      </c>
    </row>
    <row r="93" spans="1:5">
      <c r="A93" s="3" t="s">
        <v>446</v>
      </c>
    </row>
    <row r="94" spans="1:5">
      <c r="A94" s="4" t="s">
        <v>586</v>
      </c>
      <c r="B94" s="5" t="n">
        <v>246000</v>
      </c>
      <c r="C94" s="5" t="n">
        <v>206000</v>
      </c>
      <c r="D94" s="5" t="n">
        <v>972000</v>
      </c>
      <c r="E94" s="5" t="n">
        <v>923000</v>
      </c>
    </row>
    <row r="95" spans="1:5">
      <c r="A95" s="4" t="s">
        <v>600</v>
      </c>
    </row>
    <row r="96" spans="1:5">
      <c r="A96" s="3" t="s">
        <v>446</v>
      </c>
    </row>
    <row r="97" spans="1:5">
      <c r="A97" s="4" t="s">
        <v>586</v>
      </c>
      <c r="C97" s="5" t="n">
        <v>41000</v>
      </c>
      <c r="D97" s="5" t="n">
        <v>16000</v>
      </c>
      <c r="E97" s="5" t="n">
        <v>41000</v>
      </c>
    </row>
    <row r="98" spans="1:5">
      <c r="A98" s="4" t="s">
        <v>601</v>
      </c>
    </row>
    <row r="99" spans="1:5">
      <c r="A99" s="3" t="s">
        <v>446</v>
      </c>
    </row>
    <row r="100" spans="1:5">
      <c r="A100" s="4" t="s">
        <v>586</v>
      </c>
      <c r="B100" s="5" t="n">
        <v>16000</v>
      </c>
      <c r="C100" s="5" t="n">
        <v>45000</v>
      </c>
      <c r="D100" s="5" t="n">
        <v>125000</v>
      </c>
      <c r="E100" s="5" t="n">
        <v>51000</v>
      </c>
    </row>
    <row r="101" spans="1:5">
      <c r="A101" s="4" t="s">
        <v>473</v>
      </c>
    </row>
    <row r="102" spans="1:5">
      <c r="A102" s="3" t="s">
        <v>446</v>
      </c>
    </row>
    <row r="103" spans="1:5">
      <c r="A103" s="4" t="s">
        <v>586</v>
      </c>
      <c r="B103" s="5" t="n">
        <v>1154000</v>
      </c>
      <c r="C103" s="5" t="n">
        <v>481000</v>
      </c>
      <c r="D103" s="5" t="n">
        <v>1412000</v>
      </c>
      <c r="E103" s="5" t="n">
        <v>795000</v>
      </c>
    </row>
    <row r="104" spans="1:5">
      <c r="A104" s="4" t="s">
        <v>602</v>
      </c>
    </row>
    <row r="105" spans="1:5">
      <c r="A105" s="3" t="s">
        <v>446</v>
      </c>
    </row>
    <row r="106" spans="1:5">
      <c r="A106" s="4" t="s">
        <v>586</v>
      </c>
      <c r="B106" s="5" t="n">
        <v>590000</v>
      </c>
      <c r="C106" s="5" t="n">
        <v>735000</v>
      </c>
      <c r="D106" s="5" t="n">
        <v>1157000</v>
      </c>
      <c r="E106" s="5" t="n">
        <v>1012000</v>
      </c>
    </row>
    <row r="107" spans="1:5">
      <c r="A107" s="4" t="s">
        <v>475</v>
      </c>
    </row>
    <row r="108" spans="1:5">
      <c r="A108" s="3" t="s">
        <v>446</v>
      </c>
    </row>
    <row r="109" spans="1:5">
      <c r="A109" s="4" t="s">
        <v>586</v>
      </c>
      <c r="B109" s="7" t="n">
        <v>0</v>
      </c>
      <c r="C109" s="7" t="n">
        <v>918000</v>
      </c>
      <c r="D109" s="7" t="n">
        <v>200000</v>
      </c>
      <c r="E109" s="7" t="n">
        <v>1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21"/>
  </cols>
  <sheetData>
    <row r="1" spans="1:6">
      <c r="A1" s="1" t="s">
        <v>603</v>
      </c>
      <c r="B1" s="2" t="s">
        <v>76</v>
      </c>
      <c r="D1" s="2" t="s">
        <v>1</v>
      </c>
    </row>
    <row r="2" spans="1:6">
      <c r="B2" s="2" t="s">
        <v>583</v>
      </c>
      <c r="C2" s="2" t="s">
        <v>584</v>
      </c>
      <c r="D2" s="2" t="s">
        <v>583</v>
      </c>
      <c r="E2" s="2" t="s">
        <v>584</v>
      </c>
      <c r="F2" s="2" t="s">
        <v>604</v>
      </c>
    </row>
    <row r="3" spans="1:6">
      <c r="A3" s="3" t="s">
        <v>446</v>
      </c>
    </row>
    <row r="4" spans="1:6">
      <c r="A4" s="4" t="s">
        <v>449</v>
      </c>
      <c r="B4" s="7" t="n">
        <v>200</v>
      </c>
      <c r="D4" s="7" t="n">
        <v>2400</v>
      </c>
      <c r="E4" s="7" t="n">
        <v>0</v>
      </c>
    </row>
    <row r="5" spans="1:6">
      <c r="A5" s="4" t="s">
        <v>585</v>
      </c>
      <c r="B5" s="5" t="n">
        <v>52</v>
      </c>
      <c r="C5" s="5" t="n">
        <v>44</v>
      </c>
      <c r="D5" s="5" t="n">
        <v>63</v>
      </c>
      <c r="E5" s="5" t="n">
        <v>58</v>
      </c>
    </row>
    <row r="6" spans="1:6">
      <c r="A6" s="4" t="s">
        <v>480</v>
      </c>
      <c r="B6" s="7" t="n">
        <v>1112</v>
      </c>
      <c r="C6" s="7" t="n">
        <v>825</v>
      </c>
      <c r="D6" s="7" t="n">
        <v>1290</v>
      </c>
      <c r="E6" s="7" t="n">
        <v>1088</v>
      </c>
    </row>
    <row r="7" spans="1:6">
      <c r="A7" s="4" t="s">
        <v>459</v>
      </c>
      <c r="B7" s="5" t="n">
        <v>3704</v>
      </c>
      <c r="C7" s="7" t="n">
        <v>4938</v>
      </c>
      <c r="D7" s="5" t="n">
        <v>6566</v>
      </c>
      <c r="E7" s="7" t="n">
        <v>10765</v>
      </c>
    </row>
    <row r="8" spans="1:6">
      <c r="A8" s="4" t="s">
        <v>453</v>
      </c>
      <c r="B8" s="5" t="n">
        <v>25200</v>
      </c>
      <c r="D8" s="5" t="n">
        <v>25200</v>
      </c>
      <c r="F8" s="7" t="n">
        <v>38500</v>
      </c>
    </row>
    <row r="9" spans="1:6">
      <c r="A9" s="4" t="s">
        <v>455</v>
      </c>
      <c r="B9" s="7" t="n">
        <v>19400</v>
      </c>
      <c r="D9" s="5" t="n">
        <v>19400</v>
      </c>
      <c r="F9" s="7" t="n">
        <v>32400</v>
      </c>
    </row>
    <row r="10" spans="1:6">
      <c r="A10" s="4" t="s">
        <v>484</v>
      </c>
    </row>
    <row r="11" spans="1:6">
      <c r="A11" s="3" t="s">
        <v>446</v>
      </c>
    </row>
    <row r="12" spans="1:6">
      <c r="A12" s="4" t="s">
        <v>459</v>
      </c>
      <c r="D12" s="7" t="n">
        <v>12</v>
      </c>
    </row>
    <row r="13" spans="1:6">
      <c r="A13" s="4" t="s">
        <v>483</v>
      </c>
    </row>
    <row r="14" spans="1:6">
      <c r="A14" s="3" t="s">
        <v>446</v>
      </c>
    </row>
    <row r="15" spans="1:6">
      <c r="A15" s="4" t="s">
        <v>585</v>
      </c>
      <c r="B15" s="5" t="n">
        <v>1</v>
      </c>
      <c r="C15" s="5" t="n">
        <v>1</v>
      </c>
      <c r="D15" s="5" t="n">
        <v>1</v>
      </c>
      <c r="E15" s="5" t="n">
        <v>1</v>
      </c>
    </row>
    <row r="16" spans="1:6">
      <c r="A16" s="4" t="s">
        <v>480</v>
      </c>
      <c r="B16" s="7" t="n">
        <v>1</v>
      </c>
      <c r="C16" s="7" t="n">
        <v>20</v>
      </c>
      <c r="D16" s="7" t="n">
        <v>1</v>
      </c>
      <c r="E16" s="7" t="n">
        <v>20</v>
      </c>
    </row>
    <row r="17" spans="1:6">
      <c r="A17" s="4" t="s">
        <v>459</v>
      </c>
      <c r="B17" s="7" t="n">
        <v>574</v>
      </c>
      <c r="C17" s="7" t="n">
        <v>1415</v>
      </c>
      <c r="D17" s="7" t="n">
        <v>800</v>
      </c>
      <c r="E17" s="7" t="n">
        <v>4169</v>
      </c>
    </row>
    <row r="18" spans="1:6">
      <c r="A18" s="4" t="s">
        <v>438</v>
      </c>
    </row>
    <row r="19" spans="1:6">
      <c r="A19" s="3" t="s">
        <v>446</v>
      </c>
    </row>
    <row r="20" spans="1:6">
      <c r="A20" s="4" t="s">
        <v>585</v>
      </c>
      <c r="B20" s="5" t="n">
        <v>0</v>
      </c>
      <c r="C20" s="5" t="n">
        <v>1</v>
      </c>
      <c r="D20" s="5" t="n">
        <v>0</v>
      </c>
      <c r="E20" s="5" t="n">
        <v>1</v>
      </c>
    </row>
    <row r="21" spans="1:6">
      <c r="A21" s="4" t="s">
        <v>480</v>
      </c>
      <c r="C21" s="7" t="n">
        <v>17</v>
      </c>
      <c r="E21" s="7" t="n">
        <v>17</v>
      </c>
    </row>
    <row r="22" spans="1:6">
      <c r="A22" s="4" t="s">
        <v>459</v>
      </c>
      <c r="B22" s="7" t="n">
        <v>304</v>
      </c>
      <c r="C22" s="7" t="n">
        <v>498</v>
      </c>
      <c r="D22" s="7" t="n">
        <v>304</v>
      </c>
      <c r="E22" s="7" t="n">
        <v>702</v>
      </c>
    </row>
    <row r="23" spans="1:6">
      <c r="A23" s="4" t="s">
        <v>439</v>
      </c>
    </row>
    <row r="24" spans="1:6">
      <c r="A24" s="3" t="s">
        <v>446</v>
      </c>
    </row>
    <row r="25" spans="1:6">
      <c r="A25" s="4" t="s">
        <v>585</v>
      </c>
      <c r="B25" s="5" t="n">
        <v>8</v>
      </c>
      <c r="C25" s="5" t="n">
        <v>6</v>
      </c>
      <c r="D25" s="5" t="n">
        <v>9</v>
      </c>
      <c r="E25" s="5" t="n">
        <v>6</v>
      </c>
    </row>
    <row r="26" spans="1:6">
      <c r="A26" s="4" t="s">
        <v>480</v>
      </c>
      <c r="B26" s="7" t="n">
        <v>688</v>
      </c>
      <c r="C26" s="7" t="n">
        <v>427</v>
      </c>
      <c r="D26" s="7" t="n">
        <v>789</v>
      </c>
      <c r="E26" s="7" t="n">
        <v>426</v>
      </c>
    </row>
    <row r="27" spans="1:6">
      <c r="A27" s="4" t="s">
        <v>459</v>
      </c>
      <c r="B27" s="7" t="n">
        <v>246</v>
      </c>
      <c r="C27" s="7" t="n">
        <v>417</v>
      </c>
      <c r="D27" s="7" t="n">
        <v>1062</v>
      </c>
      <c r="E27" s="7" t="n">
        <v>1669</v>
      </c>
    </row>
    <row r="28" spans="1:6">
      <c r="A28" s="4" t="s">
        <v>485</v>
      </c>
    </row>
    <row r="29" spans="1:6">
      <c r="A29" s="3" t="s">
        <v>446</v>
      </c>
    </row>
    <row r="30" spans="1:6">
      <c r="A30" s="4" t="s">
        <v>585</v>
      </c>
      <c r="B30" s="5" t="n">
        <v>3</v>
      </c>
      <c r="C30" s="5" t="n">
        <v>2</v>
      </c>
      <c r="D30" s="5" t="n">
        <v>3</v>
      </c>
      <c r="E30" s="5" t="n">
        <v>3</v>
      </c>
    </row>
    <row r="31" spans="1:6">
      <c r="A31" s="4" t="s">
        <v>480</v>
      </c>
      <c r="B31" s="7" t="n">
        <v>108</v>
      </c>
      <c r="C31" s="7" t="n">
        <v>27</v>
      </c>
      <c r="D31" s="7" t="n">
        <v>108</v>
      </c>
      <c r="E31" s="7" t="n">
        <v>32</v>
      </c>
    </row>
    <row r="32" spans="1:6">
      <c r="A32" s="4" t="s">
        <v>459</v>
      </c>
      <c r="B32" s="5" t="n">
        <v>469</v>
      </c>
      <c r="C32" s="5" t="n">
        <v>168</v>
      </c>
      <c r="D32" s="5" t="n">
        <v>860</v>
      </c>
      <c r="E32" s="5" t="n">
        <v>529</v>
      </c>
    </row>
    <row r="33" spans="1:6">
      <c r="A33" s="4" t="s">
        <v>437</v>
      </c>
    </row>
    <row r="34" spans="1:6">
      <c r="A34" s="3" t="s">
        <v>446</v>
      </c>
    </row>
    <row r="35" spans="1:6">
      <c r="A35" s="4" t="s">
        <v>459</v>
      </c>
      <c r="E35" s="5" t="n">
        <v>8</v>
      </c>
    </row>
    <row r="36" spans="1:6">
      <c r="A36" s="4" t="s">
        <v>486</v>
      </c>
    </row>
    <row r="37" spans="1:6">
      <c r="A37" s="3" t="s">
        <v>446</v>
      </c>
    </row>
    <row r="38" spans="1:6">
      <c r="A38" s="4" t="s">
        <v>459</v>
      </c>
      <c r="B38" s="7" t="n">
        <v>336</v>
      </c>
      <c r="C38" s="7" t="n">
        <v>151</v>
      </c>
      <c r="D38" s="7" t="n">
        <v>453</v>
      </c>
      <c r="E38" s="7" t="n">
        <v>216</v>
      </c>
    </row>
    <row r="39" spans="1:6">
      <c r="A39" s="4" t="s">
        <v>436</v>
      </c>
    </row>
    <row r="40" spans="1:6">
      <c r="A40" s="3" t="s">
        <v>446</v>
      </c>
    </row>
    <row r="41" spans="1:6">
      <c r="A41" s="4" t="s">
        <v>585</v>
      </c>
      <c r="B41" s="5" t="n">
        <v>0</v>
      </c>
      <c r="C41" s="5" t="n">
        <v>0</v>
      </c>
      <c r="D41" s="5" t="n">
        <v>0</v>
      </c>
      <c r="E41" s="5" t="n">
        <v>0</v>
      </c>
    </row>
    <row r="42" spans="1:6">
      <c r="A42" s="4" t="s">
        <v>217</v>
      </c>
    </row>
    <row r="43" spans="1:6">
      <c r="A43" s="3" t="s">
        <v>446</v>
      </c>
    </row>
    <row r="44" spans="1:6">
      <c r="A44" s="4" t="s">
        <v>459</v>
      </c>
      <c r="B44" s="7" t="n">
        <v>621</v>
      </c>
      <c r="C44" s="7" t="n">
        <v>834</v>
      </c>
      <c r="D44" s="7" t="n">
        <v>1216</v>
      </c>
      <c r="E44" s="7" t="n">
        <v>1152</v>
      </c>
    </row>
    <row r="45" spans="1:6">
      <c r="A45" s="4" t="s">
        <v>435</v>
      </c>
    </row>
    <row r="46" spans="1:6">
      <c r="A46" s="3" t="s">
        <v>446</v>
      </c>
    </row>
    <row r="47" spans="1:6">
      <c r="A47" s="4" t="s">
        <v>585</v>
      </c>
      <c r="B47" s="5" t="n">
        <v>0</v>
      </c>
      <c r="C47" s="5" t="n">
        <v>1</v>
      </c>
      <c r="D47" s="5" t="n">
        <v>0</v>
      </c>
      <c r="E47" s="5" t="n">
        <v>2</v>
      </c>
    </row>
    <row r="48" spans="1:6">
      <c r="A48" s="4" t="s">
        <v>480</v>
      </c>
      <c r="C48" s="7" t="n">
        <v>72</v>
      </c>
      <c r="E48" s="7" t="n">
        <v>248</v>
      </c>
    </row>
    <row r="49" spans="1:6">
      <c r="A49" s="4" t="s">
        <v>459</v>
      </c>
      <c r="B49" s="7" t="n">
        <v>1154</v>
      </c>
      <c r="C49" s="7" t="n">
        <v>1455</v>
      </c>
      <c r="D49" s="7" t="n">
        <v>1859</v>
      </c>
      <c r="E49" s="7" t="n">
        <v>2320</v>
      </c>
    </row>
    <row r="50" spans="1:6">
      <c r="A50" s="4" t="s">
        <v>437</v>
      </c>
    </row>
    <row r="51" spans="1:6">
      <c r="A51" s="3" t="s">
        <v>446</v>
      </c>
    </row>
    <row r="52" spans="1:6">
      <c r="A52" s="4" t="s">
        <v>585</v>
      </c>
      <c r="B52" s="5" t="n">
        <v>0</v>
      </c>
      <c r="C52" s="5" t="n">
        <v>0</v>
      </c>
      <c r="D52" s="5" t="n">
        <v>0</v>
      </c>
      <c r="E52" s="5" t="n">
        <v>0</v>
      </c>
    </row>
    <row r="53" spans="1:6">
      <c r="A53" s="4" t="s">
        <v>480</v>
      </c>
      <c r="B53" s="7" t="n">
        <v>0</v>
      </c>
      <c r="C53" s="7" t="n">
        <v>0</v>
      </c>
      <c r="D53" s="7" t="n">
        <v>0</v>
      </c>
      <c r="E53" s="7" t="n">
        <v>0</v>
      </c>
    </row>
    <row r="54" spans="1:6">
      <c r="A54" s="4" t="s">
        <v>484</v>
      </c>
    </row>
    <row r="55" spans="1:6">
      <c r="A55" s="3" t="s">
        <v>446</v>
      </c>
    </row>
    <row r="56" spans="1:6">
      <c r="A56" s="4" t="s">
        <v>585</v>
      </c>
      <c r="B56" s="5" t="n">
        <v>0</v>
      </c>
      <c r="C56" s="5" t="n">
        <v>0</v>
      </c>
      <c r="D56" s="5" t="n">
        <v>0</v>
      </c>
      <c r="E56" s="5" t="n">
        <v>0</v>
      </c>
    </row>
    <row r="57" spans="1:6">
      <c r="A57" s="4" t="s">
        <v>480</v>
      </c>
      <c r="B57" s="7" t="n">
        <v>0</v>
      </c>
      <c r="C57" s="7" t="n">
        <v>0</v>
      </c>
      <c r="D57" s="7" t="n">
        <v>0</v>
      </c>
      <c r="E57" s="7" t="n">
        <v>0</v>
      </c>
    </row>
    <row r="58" spans="1:6">
      <c r="A58" s="4" t="s">
        <v>486</v>
      </c>
    </row>
    <row r="59" spans="1:6">
      <c r="A59" s="3" t="s">
        <v>446</v>
      </c>
    </row>
    <row r="60" spans="1:6">
      <c r="A60" s="4" t="s">
        <v>585</v>
      </c>
      <c r="B60" s="5" t="n">
        <v>0</v>
      </c>
      <c r="C60" s="5" t="n">
        <v>0</v>
      </c>
      <c r="D60" s="5" t="n">
        <v>0</v>
      </c>
      <c r="E60" s="5" t="n">
        <v>0</v>
      </c>
    </row>
    <row r="61" spans="1:6">
      <c r="A61" s="4" t="s">
        <v>480</v>
      </c>
      <c r="B61" s="7" t="n">
        <v>0</v>
      </c>
      <c r="C61" s="7" t="n">
        <v>0</v>
      </c>
      <c r="D61" s="7" t="n">
        <v>0</v>
      </c>
      <c r="E61" s="7" t="n">
        <v>0</v>
      </c>
    </row>
    <row r="62" spans="1:6">
      <c r="A62" s="4" t="s">
        <v>441</v>
      </c>
    </row>
    <row r="63" spans="1:6">
      <c r="A63" s="3" t="s">
        <v>446</v>
      </c>
    </row>
    <row r="64" spans="1:6">
      <c r="A64" s="4" t="s">
        <v>585</v>
      </c>
      <c r="B64" s="5" t="n">
        <v>40</v>
      </c>
      <c r="C64" s="5" t="n">
        <v>33</v>
      </c>
      <c r="D64" s="5" t="n">
        <v>50</v>
      </c>
      <c r="E64" s="5" t="n">
        <v>45</v>
      </c>
    </row>
    <row r="65" spans="1:6">
      <c r="A65" s="4" t="s">
        <v>480</v>
      </c>
      <c r="B65" s="7" t="n">
        <v>315</v>
      </c>
      <c r="C65" s="7" t="n">
        <v>262</v>
      </c>
      <c r="D65" s="7" t="n">
        <v>392</v>
      </c>
      <c r="E65" s="7" t="n">
        <v>345</v>
      </c>
    </row>
    <row r="66" spans="1:6">
      <c r="A66" s="4" t="s">
        <v>605</v>
      </c>
    </row>
    <row r="67" spans="1:6">
      <c r="A67" s="3" t="s">
        <v>446</v>
      </c>
    </row>
    <row r="68" spans="1:6">
      <c r="A68" s="4" t="s">
        <v>585</v>
      </c>
      <c r="B68" s="5" t="n">
        <v>0</v>
      </c>
      <c r="C68" s="5" t="n">
        <v>0</v>
      </c>
      <c r="D68" s="5" t="n">
        <v>0</v>
      </c>
      <c r="E68" s="5" t="n">
        <v>0</v>
      </c>
    </row>
    <row r="69" spans="1:6">
      <c r="A69" s="4" t="s">
        <v>480</v>
      </c>
      <c r="B69" s="7" t="n">
        <v>0</v>
      </c>
      <c r="C69" s="7" t="n">
        <v>0</v>
      </c>
      <c r="D69" s="7" t="n">
        <v>0</v>
      </c>
      <c r="E69" s="7" t="n">
        <v>0</v>
      </c>
    </row>
    <row r="70" spans="1:6">
      <c r="A70" s="4" t="s">
        <v>523</v>
      </c>
    </row>
    <row r="71" spans="1:6">
      <c r="A71" s="3" t="s">
        <v>446</v>
      </c>
    </row>
    <row r="72" spans="1:6">
      <c r="A72" s="4" t="s">
        <v>459</v>
      </c>
      <c r="B72" s="5" t="n">
        <v>897</v>
      </c>
      <c r="C72" s="5" t="n">
        <v>2061</v>
      </c>
      <c r="D72" s="5" t="n">
        <v>2043</v>
      </c>
      <c r="E72" s="5" t="n">
        <v>3608</v>
      </c>
    </row>
    <row r="73" spans="1:6">
      <c r="A73" s="4" t="s">
        <v>526</v>
      </c>
    </row>
    <row r="74" spans="1:6">
      <c r="A74" s="3" t="s">
        <v>446</v>
      </c>
    </row>
    <row r="75" spans="1:6">
      <c r="A75" s="4" t="s">
        <v>459</v>
      </c>
      <c r="B75" s="5" t="n">
        <v>0</v>
      </c>
      <c r="C75" s="5" t="n">
        <v>0</v>
      </c>
      <c r="D75" s="5" t="n">
        <v>12</v>
      </c>
      <c r="E75" s="5" t="n">
        <v>0</v>
      </c>
    </row>
    <row r="76" spans="1:6">
      <c r="A76" s="4" t="s">
        <v>524</v>
      </c>
    </row>
    <row r="77" spans="1:6">
      <c r="A77" s="3" t="s">
        <v>446</v>
      </c>
    </row>
    <row r="78" spans="1:6">
      <c r="A78" s="4" t="s">
        <v>459</v>
      </c>
      <c r="B78" s="5" t="n">
        <v>22</v>
      </c>
      <c r="C78" s="5" t="n">
        <v>400</v>
      </c>
      <c r="D78" s="5" t="n">
        <v>208</v>
      </c>
      <c r="E78" s="5" t="n">
        <v>400</v>
      </c>
    </row>
    <row r="79" spans="1:6">
      <c r="A79" s="4" t="s">
        <v>527</v>
      </c>
    </row>
    <row r="80" spans="1:6">
      <c r="A80" s="3" t="s">
        <v>446</v>
      </c>
    </row>
    <row r="81" spans="1:6">
      <c r="A81" s="4" t="s">
        <v>459</v>
      </c>
      <c r="B81" s="5" t="n">
        <v>55</v>
      </c>
      <c r="C81" s="5" t="n">
        <v>144</v>
      </c>
      <c r="D81" s="5" t="n">
        <v>55</v>
      </c>
      <c r="E81" s="5" t="n">
        <v>144</v>
      </c>
    </row>
    <row r="82" spans="1:6">
      <c r="A82" s="4" t="s">
        <v>528</v>
      </c>
    </row>
    <row r="83" spans="1:6">
      <c r="A83" s="3" t="s">
        <v>446</v>
      </c>
    </row>
    <row r="84" spans="1:6">
      <c r="A84" s="4" t="s">
        <v>459</v>
      </c>
      <c r="B84" s="5" t="n">
        <v>0</v>
      </c>
      <c r="C84" s="5" t="n">
        <v>211</v>
      </c>
      <c r="D84" s="5" t="n">
        <v>90</v>
      </c>
      <c r="E84" s="5" t="n">
        <v>746</v>
      </c>
    </row>
    <row r="85" spans="1:6">
      <c r="A85" s="4" t="s">
        <v>529</v>
      </c>
    </row>
    <row r="86" spans="1:6">
      <c r="A86" s="3" t="s">
        <v>446</v>
      </c>
    </row>
    <row r="87" spans="1:6">
      <c r="A87" s="4" t="s">
        <v>459</v>
      </c>
      <c r="B87" s="5" t="n">
        <v>453</v>
      </c>
      <c r="C87" s="5" t="n">
        <v>123</v>
      </c>
      <c r="D87" s="5" t="n">
        <v>735</v>
      </c>
      <c r="E87" s="5" t="n">
        <v>478</v>
      </c>
    </row>
    <row r="88" spans="1:6">
      <c r="A88" s="4" t="s">
        <v>525</v>
      </c>
    </row>
    <row r="89" spans="1:6">
      <c r="A89" s="3" t="s">
        <v>446</v>
      </c>
    </row>
    <row r="90" spans="1:6">
      <c r="A90" s="4" t="s">
        <v>459</v>
      </c>
      <c r="B90" s="5" t="n">
        <v>0</v>
      </c>
      <c r="C90" s="5" t="n">
        <v>0</v>
      </c>
      <c r="D90" s="5" t="n">
        <v>0</v>
      </c>
      <c r="E90" s="5" t="n">
        <v>0</v>
      </c>
    </row>
    <row r="91" spans="1:6">
      <c r="A91" s="4" t="s">
        <v>530</v>
      </c>
    </row>
    <row r="92" spans="1:6">
      <c r="A92" s="3" t="s">
        <v>446</v>
      </c>
    </row>
    <row r="93" spans="1:6">
      <c r="A93" s="4" t="s">
        <v>459</v>
      </c>
      <c r="B93" s="5" t="n">
        <v>336</v>
      </c>
      <c r="C93" s="5" t="n">
        <v>110</v>
      </c>
      <c r="D93" s="5" t="n">
        <v>437</v>
      </c>
      <c r="E93" s="5" t="n">
        <v>175</v>
      </c>
    </row>
    <row r="94" spans="1:6">
      <c r="A94" s="4" t="s">
        <v>606</v>
      </c>
    </row>
    <row r="95" spans="1:6">
      <c r="A95" s="3" t="s">
        <v>446</v>
      </c>
    </row>
    <row r="96" spans="1:6">
      <c r="A96" s="4" t="s">
        <v>459</v>
      </c>
      <c r="B96" s="5" t="n">
        <v>31</v>
      </c>
      <c r="C96" s="5" t="n">
        <v>99</v>
      </c>
      <c r="D96" s="5" t="n">
        <v>59</v>
      </c>
      <c r="E96" s="5" t="n">
        <v>140</v>
      </c>
    </row>
    <row r="97" spans="1:6">
      <c r="A97" s="4" t="s">
        <v>531</v>
      </c>
    </row>
    <row r="98" spans="1:6">
      <c r="A98" s="3" t="s">
        <v>446</v>
      </c>
    </row>
    <row r="99" spans="1:6">
      <c r="A99" s="4" t="s">
        <v>459</v>
      </c>
      <c r="C99" s="5" t="n">
        <v>974</v>
      </c>
      <c r="D99" s="5" t="n">
        <v>447</v>
      </c>
      <c r="E99" s="5" t="n">
        <v>1525</v>
      </c>
    </row>
    <row r="100" spans="1:6">
      <c r="A100" s="4" t="s">
        <v>533</v>
      </c>
    </row>
    <row r="101" spans="1:6">
      <c r="A101" s="3" t="s">
        <v>446</v>
      </c>
    </row>
    <row r="102" spans="1:6">
      <c r="A102" s="4" t="s">
        <v>459</v>
      </c>
      <c r="B102" s="5" t="n">
        <v>2807</v>
      </c>
      <c r="C102" s="5" t="n">
        <v>2877</v>
      </c>
      <c r="D102" s="5" t="n">
        <v>4523</v>
      </c>
      <c r="E102" s="5" t="n">
        <v>7157</v>
      </c>
    </row>
    <row r="103" spans="1:6">
      <c r="A103" s="4" t="s">
        <v>534</v>
      </c>
    </row>
    <row r="104" spans="1:6">
      <c r="A104" s="3" t="s">
        <v>446</v>
      </c>
    </row>
    <row r="105" spans="1:6">
      <c r="A105" s="4" t="s">
        <v>459</v>
      </c>
      <c r="B105" s="5" t="n">
        <v>552</v>
      </c>
      <c r="C105" s="5" t="n">
        <v>1015</v>
      </c>
      <c r="D105" s="5" t="n">
        <v>592</v>
      </c>
      <c r="E105" s="5" t="n">
        <v>3769</v>
      </c>
    </row>
    <row r="106" spans="1:6">
      <c r="A106" s="4" t="s">
        <v>536</v>
      </c>
    </row>
    <row r="107" spans="1:6">
      <c r="A107" s="3" t="s">
        <v>446</v>
      </c>
    </row>
    <row r="108" spans="1:6">
      <c r="A108" s="4" t="s">
        <v>459</v>
      </c>
      <c r="B108" s="5" t="n">
        <v>249</v>
      </c>
      <c r="C108" s="5" t="n">
        <v>354</v>
      </c>
      <c r="D108" s="5" t="n">
        <v>249</v>
      </c>
      <c r="E108" s="5" t="n">
        <v>558</v>
      </c>
    </row>
    <row r="109" spans="1:6">
      <c r="A109" s="4" t="s">
        <v>537</v>
      </c>
    </row>
    <row r="110" spans="1:6">
      <c r="A110" s="3" t="s">
        <v>446</v>
      </c>
    </row>
    <row r="111" spans="1:6">
      <c r="A111" s="4" t="s">
        <v>459</v>
      </c>
      <c r="B111" s="5" t="n">
        <v>246</v>
      </c>
      <c r="C111" s="5" t="n">
        <v>206</v>
      </c>
      <c r="D111" s="5" t="n">
        <v>972</v>
      </c>
      <c r="E111" s="5" t="n">
        <v>923</v>
      </c>
    </row>
    <row r="112" spans="1:6">
      <c r="A112" s="4" t="s">
        <v>538</v>
      </c>
    </row>
    <row r="113" spans="1:6">
      <c r="A113" s="3" t="s">
        <v>446</v>
      </c>
    </row>
    <row r="114" spans="1:6">
      <c r="A114" s="4" t="s">
        <v>459</v>
      </c>
      <c r="B114" s="5" t="n">
        <v>16</v>
      </c>
      <c r="C114" s="5" t="n">
        <v>45</v>
      </c>
      <c r="D114" s="5" t="n">
        <v>125</v>
      </c>
      <c r="E114" s="5" t="n">
        <v>51</v>
      </c>
    </row>
    <row r="115" spans="1:6">
      <c r="A115" s="4" t="s">
        <v>535</v>
      </c>
    </row>
    <row r="116" spans="1:6">
      <c r="A116" s="3" t="s">
        <v>446</v>
      </c>
    </row>
    <row r="117" spans="1:6">
      <c r="A117" s="4" t="s">
        <v>459</v>
      </c>
      <c r="E117" s="5" t="n">
        <v>8</v>
      </c>
    </row>
    <row r="118" spans="1:6">
      <c r="A118" s="4" t="s">
        <v>539</v>
      </c>
    </row>
    <row r="119" spans="1:6">
      <c r="A119" s="3" t="s">
        <v>446</v>
      </c>
    </row>
    <row r="120" spans="1:6">
      <c r="A120" s="4" t="s">
        <v>459</v>
      </c>
      <c r="C120" s="5" t="n">
        <v>41</v>
      </c>
      <c r="D120" s="5" t="n">
        <v>16</v>
      </c>
      <c r="E120" s="5" t="n">
        <v>41</v>
      </c>
    </row>
    <row r="121" spans="1:6">
      <c r="A121" s="4" t="s">
        <v>607</v>
      </c>
    </row>
    <row r="122" spans="1:6">
      <c r="A122" s="3" t="s">
        <v>446</v>
      </c>
    </row>
    <row r="123" spans="1:6">
      <c r="A123" s="4" t="s">
        <v>459</v>
      </c>
      <c r="B123" s="5" t="n">
        <v>590</v>
      </c>
      <c r="C123" s="5" t="n">
        <v>735</v>
      </c>
      <c r="D123" s="5" t="n">
        <v>1157</v>
      </c>
      <c r="E123" s="5" t="n">
        <v>1012</v>
      </c>
    </row>
    <row r="124" spans="1:6">
      <c r="A124" s="4" t="s">
        <v>540</v>
      </c>
    </row>
    <row r="125" spans="1:6">
      <c r="A125" s="3" t="s">
        <v>446</v>
      </c>
    </row>
    <row r="126" spans="1:6">
      <c r="A126" s="4" t="s">
        <v>459</v>
      </c>
      <c r="B126" s="7" t="n">
        <v>1154</v>
      </c>
      <c r="C126" s="7" t="n">
        <v>481</v>
      </c>
      <c r="D126" s="7" t="n">
        <v>1412</v>
      </c>
      <c r="E126" s="7" t="n">
        <v>7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76</v>
      </c>
      <c r="D1" s="2" t="s">
        <v>1</v>
      </c>
    </row>
    <row r="2" spans="1:5">
      <c r="B2" s="2" t="s">
        <v>2</v>
      </c>
      <c r="C2" s="2" t="s">
        <v>77</v>
      </c>
      <c r="D2" s="2" t="s">
        <v>2</v>
      </c>
      <c r="E2" s="2" t="s">
        <v>77</v>
      </c>
    </row>
    <row r="3" spans="1:5">
      <c r="A3" s="3" t="s">
        <v>139</v>
      </c>
    </row>
    <row r="4" spans="1:5">
      <c r="A4" s="4" t="s">
        <v>140</v>
      </c>
      <c r="B4" s="7" t="n">
        <v>-1364</v>
      </c>
      <c r="C4" s="7" t="n">
        <v>380</v>
      </c>
      <c r="D4" s="7" t="n">
        <v>-8217</v>
      </c>
      <c r="E4" s="7" t="n">
        <v>2551</v>
      </c>
    </row>
    <row r="5" spans="1:5">
      <c r="A5" s="4" t="s">
        <v>141</v>
      </c>
      <c r="D5" s="7" t="n">
        <v>538</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08</v>
      </c>
      <c r="B1" s="2" t="s">
        <v>1</v>
      </c>
    </row>
    <row r="2" spans="1:5">
      <c r="B2" s="2" t="s">
        <v>2</v>
      </c>
      <c r="C2" s="2" t="s">
        <v>77</v>
      </c>
      <c r="D2" s="2" t="s">
        <v>25</v>
      </c>
      <c r="E2" s="2" t="s">
        <v>609</v>
      </c>
    </row>
    <row r="3" spans="1:5">
      <c r="A3" s="3" t="s">
        <v>291</v>
      </c>
    </row>
    <row r="4" spans="1:5">
      <c r="A4" s="4" t="s">
        <v>610</v>
      </c>
      <c r="B4" s="7" t="n">
        <v>165</v>
      </c>
      <c r="C4" s="7" t="n">
        <v>0</v>
      </c>
      <c r="D4" s="7" t="n">
        <v>0</v>
      </c>
      <c r="E4" s="7" t="n">
        <v>0</v>
      </c>
    </row>
    <row r="5" spans="1:5">
      <c r="A5" s="4" t="s">
        <v>611</v>
      </c>
      <c r="B5" s="5" t="n">
        <v>176</v>
      </c>
      <c r="C5" s="5" t="n">
        <v>0</v>
      </c>
    </row>
    <row r="6" spans="1:5">
      <c r="A6" s="4" t="s">
        <v>612</v>
      </c>
      <c r="B6" s="5" t="n">
        <v>0</v>
      </c>
      <c r="C6" s="5" t="n">
        <v>0</v>
      </c>
    </row>
    <row r="7" spans="1:5">
      <c r="A7" s="4" t="s">
        <v>613</v>
      </c>
      <c r="B7" s="5" t="n">
        <v>11</v>
      </c>
      <c r="C7" s="5" t="n">
        <v>0</v>
      </c>
    </row>
    <row r="8" spans="1:5">
      <c r="A8" s="4" t="s">
        <v>614</v>
      </c>
      <c r="B8" s="7" t="n">
        <v>0</v>
      </c>
      <c r="C8"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15</v>
      </c>
      <c r="B1" s="2" t="s">
        <v>76</v>
      </c>
      <c r="D1" s="2" t="s">
        <v>1</v>
      </c>
      <c r="F1" s="2" t="s">
        <v>445</v>
      </c>
    </row>
    <row r="2" spans="1:7">
      <c r="B2" s="2" t="s">
        <v>2</v>
      </c>
      <c r="C2" s="2" t="s">
        <v>77</v>
      </c>
      <c r="D2" s="2" t="s">
        <v>2</v>
      </c>
      <c r="E2" s="2" t="s">
        <v>77</v>
      </c>
      <c r="F2" s="2" t="s">
        <v>25</v>
      </c>
      <c r="G2" s="2" t="s">
        <v>609</v>
      </c>
    </row>
    <row r="3" spans="1:7">
      <c r="A3" s="3" t="s">
        <v>616</v>
      </c>
    </row>
    <row r="4" spans="1:7">
      <c r="A4" s="4" t="s">
        <v>617</v>
      </c>
      <c r="F4" s="4" t="s">
        <v>618</v>
      </c>
      <c r="G4" s="4" t="s">
        <v>619</v>
      </c>
    </row>
    <row r="5" spans="1:7">
      <c r="A5" s="4" t="s">
        <v>620</v>
      </c>
      <c r="B5" s="7" t="n">
        <v>3474</v>
      </c>
      <c r="C5" s="7" t="n">
        <v>4377</v>
      </c>
      <c r="D5" s="7" t="n">
        <v>9640</v>
      </c>
      <c r="E5" s="7" t="n">
        <v>11131</v>
      </c>
    </row>
    <row r="6" spans="1:7">
      <c r="A6" s="4" t="s">
        <v>621</v>
      </c>
      <c r="B6" s="5" t="n">
        <v>1328</v>
      </c>
      <c r="C6" s="5" t="n">
        <v>2504</v>
      </c>
      <c r="D6" s="5" t="n">
        <v>5312</v>
      </c>
      <c r="E6" s="5" t="n">
        <v>6999</v>
      </c>
    </row>
    <row r="7" spans="1:7">
      <c r="A7" s="4" t="s">
        <v>622</v>
      </c>
      <c r="B7" s="5" t="n">
        <v>2146</v>
      </c>
      <c r="C7" s="5" t="n">
        <v>1873</v>
      </c>
      <c r="D7" s="5" t="n">
        <v>4328</v>
      </c>
      <c r="E7" s="5" t="n">
        <v>4132</v>
      </c>
    </row>
    <row r="8" spans="1:7">
      <c r="A8" s="3" t="s">
        <v>623</v>
      </c>
    </row>
    <row r="9" spans="1:7">
      <c r="A9" s="4" t="s">
        <v>624</v>
      </c>
      <c r="B9" s="5" t="n">
        <v>49452</v>
      </c>
      <c r="C9" s="5" t="n">
        <v>53822</v>
      </c>
      <c r="D9" s="5" t="n">
        <v>49988</v>
      </c>
      <c r="E9" s="5" t="n">
        <v>50624</v>
      </c>
      <c r="F9" s="7" t="n">
        <v>50624</v>
      </c>
    </row>
    <row r="10" spans="1:7">
      <c r="A10" s="4" t="s">
        <v>625</v>
      </c>
      <c r="B10" s="5" t="n">
        <v>50246</v>
      </c>
      <c r="C10" s="5" t="n">
        <v>55232</v>
      </c>
      <c r="D10" s="5" t="n">
        <v>50246</v>
      </c>
      <c r="E10" s="5" t="n">
        <v>55232</v>
      </c>
      <c r="F10" s="5" t="n">
        <v>49988</v>
      </c>
      <c r="G10" s="7" t="n">
        <v>50624</v>
      </c>
    </row>
    <row r="11" spans="1:7">
      <c r="A11" s="4" t="s">
        <v>626</v>
      </c>
      <c r="B11" s="5" t="n">
        <v>2940</v>
      </c>
      <c r="C11" s="5" t="n">
        <v>3283</v>
      </c>
      <c r="D11" s="5" t="n">
        <v>4586</v>
      </c>
      <c r="E11" s="5" t="n">
        <v>8740</v>
      </c>
    </row>
    <row r="12" spans="1:7">
      <c r="A12" s="4" t="s">
        <v>483</v>
      </c>
    </row>
    <row r="13" spans="1:7">
      <c r="A13" s="3" t="s">
        <v>616</v>
      </c>
    </row>
    <row r="14" spans="1:7">
      <c r="A14" s="4" t="s">
        <v>620</v>
      </c>
      <c r="B14" s="5" t="n">
        <v>993</v>
      </c>
      <c r="C14" s="5" t="n">
        <v>626</v>
      </c>
      <c r="D14" s="5" t="n">
        <v>1929</v>
      </c>
      <c r="E14" s="5" t="n">
        <v>1283</v>
      </c>
    </row>
    <row r="15" spans="1:7">
      <c r="A15" s="4" t="s">
        <v>621</v>
      </c>
      <c r="B15" s="5" t="n">
        <v>136</v>
      </c>
      <c r="C15" s="5" t="n">
        <v>115</v>
      </c>
      <c r="D15" s="5" t="n">
        <v>994</v>
      </c>
      <c r="E15" s="5" t="n">
        <v>647</v>
      </c>
    </row>
    <row r="16" spans="1:7">
      <c r="A16" s="4" t="s">
        <v>622</v>
      </c>
      <c r="B16" s="5" t="n">
        <v>857</v>
      </c>
      <c r="C16" s="5" t="n">
        <v>511</v>
      </c>
      <c r="D16" s="5" t="n">
        <v>935</v>
      </c>
      <c r="E16" s="5" t="n">
        <v>636</v>
      </c>
    </row>
    <row r="17" spans="1:7">
      <c r="A17" s="3" t="s">
        <v>623</v>
      </c>
    </row>
    <row r="18" spans="1:7">
      <c r="A18" s="4" t="s">
        <v>624</v>
      </c>
      <c r="B18" s="5" t="n">
        <v>14478</v>
      </c>
      <c r="C18" s="5" t="n">
        <v>16746</v>
      </c>
      <c r="D18" s="5" t="n">
        <v>15022</v>
      </c>
      <c r="E18" s="5" t="n">
        <v>13434</v>
      </c>
      <c r="F18" s="5" t="n">
        <v>13434</v>
      </c>
    </row>
    <row r="19" spans="1:7">
      <c r="A19" s="4" t="s">
        <v>625</v>
      </c>
      <c r="B19" s="5" t="n">
        <v>15015</v>
      </c>
      <c r="C19" s="5" t="n">
        <v>17977</v>
      </c>
      <c r="D19" s="5" t="n">
        <v>15015</v>
      </c>
      <c r="E19" s="5" t="n">
        <v>17977</v>
      </c>
      <c r="F19" s="5" t="n">
        <v>15022</v>
      </c>
      <c r="G19" s="5" t="n">
        <v>13434</v>
      </c>
    </row>
    <row r="20" spans="1:7">
      <c r="A20" s="4" t="s">
        <v>626</v>
      </c>
      <c r="B20" s="5" t="n">
        <v>1394</v>
      </c>
      <c r="C20" s="5" t="n">
        <v>1742</v>
      </c>
      <c r="D20" s="5" t="n">
        <v>928</v>
      </c>
      <c r="E20" s="5" t="n">
        <v>5179</v>
      </c>
    </row>
    <row r="21" spans="1:7">
      <c r="A21" s="4" t="s">
        <v>435</v>
      </c>
    </row>
    <row r="22" spans="1:7">
      <c r="A22" s="3" t="s">
        <v>616</v>
      </c>
    </row>
    <row r="23" spans="1:7">
      <c r="A23" s="4" t="s">
        <v>620</v>
      </c>
      <c r="B23" s="5" t="n">
        <v>23</v>
      </c>
      <c r="C23" s="5" t="n">
        <v>628</v>
      </c>
      <c r="D23" s="5" t="n">
        <v>252</v>
      </c>
      <c r="E23" s="5" t="n">
        <v>1050</v>
      </c>
    </row>
    <row r="24" spans="1:7">
      <c r="A24" s="4" t="s">
        <v>621</v>
      </c>
      <c r="B24" s="5" t="n">
        <v>27</v>
      </c>
      <c r="C24" s="5" t="n">
        <v>13</v>
      </c>
      <c r="D24" s="5" t="n">
        <v>203</v>
      </c>
      <c r="E24" s="5" t="n">
        <v>368</v>
      </c>
    </row>
    <row r="25" spans="1:7">
      <c r="A25" s="4" t="s">
        <v>622</v>
      </c>
      <c r="B25" s="5" t="n">
        <v>-4</v>
      </c>
      <c r="C25" s="5" t="n">
        <v>615</v>
      </c>
      <c r="D25" s="5" t="n">
        <v>49</v>
      </c>
      <c r="E25" s="5" t="n">
        <v>682</v>
      </c>
    </row>
    <row r="26" spans="1:7">
      <c r="A26" s="3" t="s">
        <v>623</v>
      </c>
    </row>
    <row r="27" spans="1:7">
      <c r="A27" s="4" t="s">
        <v>624</v>
      </c>
      <c r="B27" s="5" t="n">
        <v>9406</v>
      </c>
      <c r="C27" s="5" t="n">
        <v>10451</v>
      </c>
      <c r="D27" s="5" t="n">
        <v>9601</v>
      </c>
      <c r="E27" s="5" t="n">
        <v>10432</v>
      </c>
      <c r="F27" s="5" t="n">
        <v>10432</v>
      </c>
    </row>
    <row r="28" spans="1:7">
      <c r="A28" s="4" t="s">
        <v>625</v>
      </c>
      <c r="B28" s="5" t="n">
        <v>9747</v>
      </c>
      <c r="C28" s="5" t="n">
        <v>10172</v>
      </c>
      <c r="D28" s="5" t="n">
        <v>9747</v>
      </c>
      <c r="E28" s="5" t="n">
        <v>10172</v>
      </c>
      <c r="F28" s="5" t="n">
        <v>9601</v>
      </c>
      <c r="G28" s="5" t="n">
        <v>10432</v>
      </c>
    </row>
    <row r="29" spans="1:7">
      <c r="A29" s="4" t="s">
        <v>626</v>
      </c>
      <c r="B29" s="5" t="n">
        <v>337</v>
      </c>
      <c r="C29" s="5" t="n">
        <v>336</v>
      </c>
      <c r="D29" s="5" t="n">
        <v>195</v>
      </c>
      <c r="E29" s="5" t="n">
        <v>422</v>
      </c>
    </row>
    <row r="30" spans="1:7">
      <c r="A30" s="4" t="s">
        <v>627</v>
      </c>
    </row>
    <row r="31" spans="1:7">
      <c r="A31" s="3" t="s">
        <v>616</v>
      </c>
    </row>
    <row r="32" spans="1:7">
      <c r="A32" s="4" t="s">
        <v>620</v>
      </c>
      <c r="B32" s="5" t="n">
        <v>26</v>
      </c>
      <c r="C32" s="5" t="n">
        <v>78</v>
      </c>
      <c r="D32" s="5" t="n">
        <v>57</v>
      </c>
      <c r="E32" s="5" t="n">
        <v>105</v>
      </c>
    </row>
    <row r="33" spans="1:7">
      <c r="A33" s="4" t="s">
        <v>621</v>
      </c>
      <c r="B33" s="5" t="n">
        <v>156</v>
      </c>
      <c r="C33" s="5" t="n">
        <v>303</v>
      </c>
      <c r="D33" s="5" t="n">
        <v>435</v>
      </c>
      <c r="E33" s="5" t="n">
        <v>686</v>
      </c>
    </row>
    <row r="34" spans="1:7">
      <c r="A34" s="4" t="s">
        <v>622</v>
      </c>
      <c r="B34" s="5" t="n">
        <v>-130</v>
      </c>
      <c r="C34" s="5" t="n">
        <v>-225</v>
      </c>
      <c r="D34" s="5" t="n">
        <v>-378</v>
      </c>
      <c r="E34" s="5" t="n">
        <v>-581</v>
      </c>
    </row>
    <row r="35" spans="1:7">
      <c r="A35" s="3" t="s">
        <v>623</v>
      </c>
    </row>
    <row r="36" spans="1:7">
      <c r="A36" s="4" t="s">
        <v>624</v>
      </c>
      <c r="B36" s="5" t="n">
        <v>4652</v>
      </c>
      <c r="C36" s="5" t="n">
        <v>4677</v>
      </c>
      <c r="D36" s="5" t="n">
        <v>4430</v>
      </c>
      <c r="E36" s="5" t="n">
        <v>5247</v>
      </c>
      <c r="F36" s="5" t="n">
        <v>5247</v>
      </c>
    </row>
    <row r="37" spans="1:7">
      <c r="A37" s="4" t="s">
        <v>625</v>
      </c>
      <c r="B37" s="5" t="n">
        <v>4595</v>
      </c>
      <c r="C37" s="5" t="n">
        <v>5401</v>
      </c>
      <c r="D37" s="5" t="n">
        <v>4595</v>
      </c>
      <c r="E37" s="5" t="n">
        <v>5401</v>
      </c>
      <c r="F37" s="5" t="n">
        <v>4430</v>
      </c>
      <c r="G37" s="5" t="n">
        <v>5247</v>
      </c>
    </row>
    <row r="38" spans="1:7">
      <c r="A38" s="4" t="s">
        <v>626</v>
      </c>
      <c r="B38" s="5" t="n">
        <v>-187</v>
      </c>
      <c r="C38" s="5" t="n">
        <v>499</v>
      </c>
      <c r="D38" s="5" t="n">
        <v>-213</v>
      </c>
      <c r="E38" s="5" t="n">
        <v>-427</v>
      </c>
    </row>
    <row r="39" spans="1:7">
      <c r="A39" s="4" t="s">
        <v>628</v>
      </c>
    </row>
    <row r="40" spans="1:7">
      <c r="A40" s="3" t="s">
        <v>616</v>
      </c>
    </row>
    <row r="41" spans="1:7">
      <c r="A41" s="4" t="s">
        <v>620</v>
      </c>
      <c r="B41" s="5" t="n">
        <v>61</v>
      </c>
      <c r="C41" s="5" t="n">
        <v>217</v>
      </c>
      <c r="D41" s="5" t="n">
        <v>279</v>
      </c>
      <c r="E41" s="5" t="n">
        <v>987</v>
      </c>
    </row>
    <row r="42" spans="1:7">
      <c r="A42" s="4" t="s">
        <v>621</v>
      </c>
      <c r="B42" s="5" t="n">
        <v>130</v>
      </c>
      <c r="C42" s="5" t="n">
        <v>1061</v>
      </c>
      <c r="D42" s="5" t="n">
        <v>734</v>
      </c>
      <c r="E42" s="5" t="n">
        <v>1688</v>
      </c>
    </row>
    <row r="43" spans="1:7">
      <c r="A43" s="4" t="s">
        <v>622</v>
      </c>
      <c r="B43" s="5" t="n">
        <v>-69</v>
      </c>
      <c r="C43" s="5" t="n">
        <v>-844</v>
      </c>
      <c r="D43" s="5" t="n">
        <v>-455</v>
      </c>
      <c r="E43" s="5" t="n">
        <v>-701</v>
      </c>
    </row>
    <row r="44" spans="1:7">
      <c r="A44" s="3" t="s">
        <v>623</v>
      </c>
    </row>
    <row r="45" spans="1:7">
      <c r="A45" s="4" t="s">
        <v>624</v>
      </c>
      <c r="B45" s="5" t="n">
        <v>9245</v>
      </c>
      <c r="C45" s="5" t="n">
        <v>10319</v>
      </c>
      <c r="D45" s="5" t="n">
        <v>9321</v>
      </c>
      <c r="E45" s="5" t="n">
        <v>10958</v>
      </c>
      <c r="F45" s="5" t="n">
        <v>10958</v>
      </c>
    </row>
    <row r="46" spans="1:7">
      <c r="A46" s="4" t="s">
        <v>625</v>
      </c>
      <c r="B46" s="5" t="n">
        <v>9102</v>
      </c>
      <c r="C46" s="5" t="n">
        <v>10085</v>
      </c>
      <c r="D46" s="5" t="n">
        <v>9102</v>
      </c>
      <c r="E46" s="5" t="n">
        <v>10085</v>
      </c>
      <c r="F46" s="5" t="n">
        <v>9321</v>
      </c>
      <c r="G46" s="5" t="n">
        <v>10958</v>
      </c>
    </row>
    <row r="47" spans="1:7">
      <c r="A47" s="4" t="s">
        <v>626</v>
      </c>
      <c r="B47" s="5" t="n">
        <v>-212</v>
      </c>
      <c r="C47" s="5" t="n">
        <v>-1078</v>
      </c>
      <c r="D47" s="5" t="n">
        <v>-674</v>
      </c>
      <c r="E47" s="5" t="n">
        <v>-1574</v>
      </c>
    </row>
    <row r="48" spans="1:7">
      <c r="A48" s="4" t="s">
        <v>474</v>
      </c>
    </row>
    <row r="49" spans="1:7">
      <c r="A49" s="3" t="s">
        <v>616</v>
      </c>
    </row>
    <row r="50" spans="1:7">
      <c r="A50" s="4" t="s">
        <v>620</v>
      </c>
      <c r="B50" s="5" t="n">
        <v>2371</v>
      </c>
      <c r="C50" s="5" t="n">
        <v>2828</v>
      </c>
      <c r="D50" s="5" t="n">
        <v>7123</v>
      </c>
      <c r="E50" s="5" t="n">
        <v>7706</v>
      </c>
    </row>
    <row r="51" spans="1:7">
      <c r="A51" s="4" t="s">
        <v>621</v>
      </c>
      <c r="B51" s="5" t="n">
        <v>875</v>
      </c>
      <c r="C51" s="5" t="n">
        <v>1011</v>
      </c>
      <c r="D51" s="5" t="n">
        <v>2942</v>
      </c>
      <c r="E51" s="5" t="n">
        <v>3609</v>
      </c>
    </row>
    <row r="52" spans="1:7">
      <c r="A52" s="4" t="s">
        <v>622</v>
      </c>
      <c r="B52" s="5" t="n">
        <v>1496</v>
      </c>
      <c r="C52" s="5" t="n">
        <v>1817</v>
      </c>
      <c r="D52" s="5" t="n">
        <v>4181</v>
      </c>
      <c r="E52" s="5" t="n">
        <v>4097</v>
      </c>
    </row>
    <row r="53" spans="1:7">
      <c r="A53" s="3" t="s">
        <v>623</v>
      </c>
    </row>
    <row r="54" spans="1:7">
      <c r="A54" s="4" t="s">
        <v>624</v>
      </c>
      <c r="B54" s="5" t="n">
        <v>11671</v>
      </c>
      <c r="C54" s="5" t="n">
        <v>11629</v>
      </c>
      <c r="D54" s="5" t="n">
        <v>11614</v>
      </c>
      <c r="E54" s="5" t="n">
        <v>10553</v>
      </c>
      <c r="F54" s="5" t="n">
        <v>10553</v>
      </c>
    </row>
    <row r="55" spans="1:7">
      <c r="A55" s="4" t="s">
        <v>625</v>
      </c>
      <c r="B55" s="5" t="n">
        <v>11787</v>
      </c>
      <c r="C55" s="5" t="n">
        <v>11597</v>
      </c>
      <c r="D55" s="5" t="n">
        <v>11787</v>
      </c>
      <c r="E55" s="5" t="n">
        <v>11597</v>
      </c>
      <c r="F55" s="5" t="n">
        <v>11614</v>
      </c>
      <c r="G55" s="5" t="n">
        <v>10553</v>
      </c>
    </row>
    <row r="56" spans="1:7">
      <c r="A56" s="4" t="s">
        <v>626</v>
      </c>
      <c r="B56" s="5" t="n">
        <v>1612</v>
      </c>
      <c r="C56" s="5" t="n">
        <v>1785</v>
      </c>
      <c r="D56" s="5" t="n">
        <v>4354</v>
      </c>
      <c r="E56" s="5" t="n">
        <v>5141</v>
      </c>
    </row>
    <row r="57" spans="1:7">
      <c r="A57" s="4" t="s">
        <v>489</v>
      </c>
    </row>
    <row r="58" spans="1:7">
      <c r="A58" s="3" t="s">
        <v>616</v>
      </c>
    </row>
    <row r="59" spans="1:7">
      <c r="A59" s="4" t="s">
        <v>620</v>
      </c>
      <c r="B59" s="5" t="n">
        <v>0</v>
      </c>
      <c r="C59" s="5" t="n">
        <v>0</v>
      </c>
      <c r="D59" s="5" t="n">
        <v>0</v>
      </c>
      <c r="E59" s="5" t="n">
        <v>0</v>
      </c>
    </row>
    <row r="60" spans="1:7">
      <c r="A60" s="4" t="s">
        <v>621</v>
      </c>
      <c r="B60" s="5" t="n">
        <v>4</v>
      </c>
      <c r="C60" s="5" t="n">
        <v>1</v>
      </c>
      <c r="D60" s="5" t="n">
        <v>4</v>
      </c>
      <c r="E60" s="5" t="n">
        <v>1</v>
      </c>
    </row>
    <row r="61" spans="1:7">
      <c r="A61" s="4" t="s">
        <v>622</v>
      </c>
      <c r="B61" s="5" t="n">
        <v>-4</v>
      </c>
      <c r="C61" s="5" t="n">
        <v>-1</v>
      </c>
      <c r="D61" s="5" t="n">
        <v>-4</v>
      </c>
      <c r="E61" s="5" t="n">
        <v>-1</v>
      </c>
    </row>
    <row r="62" spans="1:7">
      <c r="A62" s="3" t="s">
        <v>623</v>
      </c>
    </row>
    <row r="63" spans="1:7">
      <c r="A63" s="4" t="s">
        <v>624</v>
      </c>
      <c r="B63" s="5" t="n">
        <v>0</v>
      </c>
      <c r="C63" s="5" t="n">
        <v>0</v>
      </c>
      <c r="D63" s="5" t="n">
        <v>0</v>
      </c>
      <c r="E63" s="5" t="n">
        <v>0</v>
      </c>
      <c r="F63" s="5" t="n">
        <v>0</v>
      </c>
    </row>
    <row r="64" spans="1:7">
      <c r="A64" s="4" t="s">
        <v>625</v>
      </c>
      <c r="B64" s="5" t="n">
        <v>0</v>
      </c>
      <c r="C64" s="5" t="n">
        <v>0</v>
      </c>
      <c r="D64" s="5" t="n">
        <v>0</v>
      </c>
      <c r="E64" s="5" t="n">
        <v>0</v>
      </c>
      <c r="F64" s="7" t="n">
        <v>0</v>
      </c>
      <c r="G64" s="7" t="n">
        <v>0</v>
      </c>
    </row>
    <row r="65" spans="1:7">
      <c r="A65" s="4" t="s">
        <v>626</v>
      </c>
      <c r="B65" s="7" t="n">
        <v>-4</v>
      </c>
      <c r="C65" s="7" t="n">
        <v>-1</v>
      </c>
      <c r="D65" s="7" t="n">
        <v>-4</v>
      </c>
      <c r="E65" s="7" t="n">
        <v>-1</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9</v>
      </c>
      <c r="C1" s="2" t="s">
        <v>2</v>
      </c>
      <c r="D1" s="2" t="s">
        <v>25</v>
      </c>
    </row>
    <row r="2" spans="1:4">
      <c r="A2" s="3" t="s">
        <v>616</v>
      </c>
    </row>
    <row r="3" spans="1:4">
      <c r="A3" s="4" t="s">
        <v>630</v>
      </c>
      <c r="C3" s="7" t="n">
        <v>1846</v>
      </c>
      <c r="D3" s="7" t="n">
        <v>684</v>
      </c>
    </row>
    <row r="4" spans="1:4">
      <c r="A4" s="4" t="s">
        <v>631</v>
      </c>
      <c r="C4" s="5" t="n">
        <v>48400</v>
      </c>
      <c r="D4" s="5" t="n">
        <v>49304</v>
      </c>
    </row>
    <row r="5" spans="1:4">
      <c r="A5" s="4" t="s">
        <v>632</v>
      </c>
      <c r="C5" s="5" t="n">
        <v>0</v>
      </c>
    </row>
    <row r="6" spans="1:4">
      <c r="A6" s="4" t="s">
        <v>633</v>
      </c>
      <c r="C6" s="5" t="n">
        <v>50246</v>
      </c>
      <c r="D6" s="5" t="n">
        <v>49988</v>
      </c>
    </row>
    <row r="7" spans="1:4">
      <c r="A7" s="4" t="s">
        <v>634</v>
      </c>
      <c r="C7" s="5" t="n">
        <v>46698</v>
      </c>
      <c r="D7" s="5" t="n">
        <v>56545</v>
      </c>
    </row>
    <row r="8" spans="1:4">
      <c r="A8" s="4" t="s">
        <v>635</v>
      </c>
      <c r="C8" s="5" t="n">
        <v>5574131</v>
      </c>
      <c r="D8" s="5" t="n">
        <v>5315938</v>
      </c>
    </row>
    <row r="9" spans="1:4">
      <c r="A9" s="4" t="s">
        <v>636</v>
      </c>
      <c r="C9" s="5" t="n">
        <v>4494</v>
      </c>
    </row>
    <row r="10" spans="1:4">
      <c r="A10" s="4" t="s">
        <v>637</v>
      </c>
      <c r="C10" s="7" t="n">
        <v>5625323</v>
      </c>
      <c r="D10" s="7" t="n">
        <v>5372483</v>
      </c>
    </row>
    <row r="11" spans="1:4">
      <c r="A11" s="4" t="s">
        <v>638</v>
      </c>
      <c r="C11" s="4" t="s">
        <v>639</v>
      </c>
      <c r="D11" s="4" t="s">
        <v>640</v>
      </c>
    </row>
    <row r="12" spans="1:4">
      <c r="A12" s="4" t="s">
        <v>641</v>
      </c>
      <c r="C12" s="4" t="s">
        <v>642</v>
      </c>
      <c r="D12" s="4" t="s">
        <v>643</v>
      </c>
    </row>
    <row r="13" spans="1:4">
      <c r="A13" s="4" t="s">
        <v>644</v>
      </c>
      <c r="C13" s="4" t="s">
        <v>645</v>
      </c>
    </row>
    <row r="14" spans="1:4">
      <c r="A14" s="4" t="s">
        <v>646</v>
      </c>
      <c r="C14" s="4" t="s">
        <v>647</v>
      </c>
      <c r="D14" s="4" t="s">
        <v>648</v>
      </c>
    </row>
    <row r="15" spans="1:4">
      <c r="A15" s="4" t="s">
        <v>504</v>
      </c>
      <c r="C15" s="7" t="n">
        <v>46760</v>
      </c>
      <c r="D15" s="7" t="n">
        <v>56564</v>
      </c>
    </row>
    <row r="16" spans="1:4">
      <c r="A16" s="4" t="s">
        <v>649</v>
      </c>
      <c r="C16" s="5" t="n">
        <v>5593179</v>
      </c>
      <c r="D16" s="5" t="n">
        <v>5332578</v>
      </c>
    </row>
    <row r="17" spans="1:4">
      <c r="A17" s="4" t="s">
        <v>632</v>
      </c>
      <c r="C17" s="5" t="n">
        <v>4494</v>
      </c>
    </row>
    <row r="18" spans="1:4">
      <c r="A18" s="4" t="s">
        <v>480</v>
      </c>
      <c r="C18" s="5" t="n">
        <v>5644433</v>
      </c>
      <c r="D18" s="5" t="n">
        <v>5389142</v>
      </c>
    </row>
    <row r="19" spans="1:4">
      <c r="A19" s="4" t="s">
        <v>483</v>
      </c>
    </row>
    <row r="20" spans="1:4">
      <c r="A20" s="3" t="s">
        <v>616</v>
      </c>
    </row>
    <row r="21" spans="1:4">
      <c r="A21" s="4" t="s">
        <v>630</v>
      </c>
      <c r="C21" s="5" t="n">
        <v>1716</v>
      </c>
      <c r="D21" s="5" t="n">
        <v>681</v>
      </c>
    </row>
    <row r="22" spans="1:4">
      <c r="A22" s="4" t="s">
        <v>631</v>
      </c>
      <c r="C22" s="5" t="n">
        <v>13299</v>
      </c>
      <c r="D22" s="5" t="n">
        <v>14341</v>
      </c>
    </row>
    <row r="23" spans="1:4">
      <c r="A23" s="4" t="s">
        <v>632</v>
      </c>
      <c r="C23" s="5" t="n">
        <v>0</v>
      </c>
    </row>
    <row r="24" spans="1:4">
      <c r="A24" s="4" t="s">
        <v>633</v>
      </c>
      <c r="C24" s="5" t="n">
        <v>15015</v>
      </c>
      <c r="D24" s="5" t="n">
        <v>15022</v>
      </c>
    </row>
    <row r="25" spans="1:4">
      <c r="A25" s="4" t="s">
        <v>634</v>
      </c>
      <c r="C25" s="5" t="n">
        <v>16023</v>
      </c>
      <c r="D25" s="5" t="n">
        <v>18034</v>
      </c>
    </row>
    <row r="26" spans="1:4">
      <c r="A26" s="4" t="s">
        <v>635</v>
      </c>
      <c r="C26" s="5" t="n">
        <v>1015072</v>
      </c>
      <c r="D26" s="5" t="n">
        <v>1035419</v>
      </c>
    </row>
    <row r="27" spans="1:4">
      <c r="A27" s="4" t="s">
        <v>636</v>
      </c>
      <c r="C27" s="5" t="n">
        <v>405</v>
      </c>
    </row>
    <row r="28" spans="1:4">
      <c r="A28" s="4" t="s">
        <v>637</v>
      </c>
      <c r="B28" s="4" t="s">
        <v>488</v>
      </c>
      <c r="C28" s="7" t="n">
        <v>1031500</v>
      </c>
      <c r="D28" s="7" t="n">
        <v>1053453</v>
      </c>
    </row>
    <row r="29" spans="1:4">
      <c r="A29" s="4" t="s">
        <v>638</v>
      </c>
      <c r="C29" s="4" t="s">
        <v>650</v>
      </c>
      <c r="D29" s="4" t="s">
        <v>651</v>
      </c>
    </row>
    <row r="30" spans="1:4">
      <c r="A30" s="4" t="s">
        <v>641</v>
      </c>
      <c r="C30" s="4" t="s">
        <v>652</v>
      </c>
      <c r="D30" s="4" t="s">
        <v>653</v>
      </c>
    </row>
    <row r="31" spans="1:4">
      <c r="A31" s="4" t="s">
        <v>644</v>
      </c>
      <c r="C31" s="4" t="s">
        <v>645</v>
      </c>
    </row>
    <row r="32" spans="1:4">
      <c r="A32" s="4" t="s">
        <v>646</v>
      </c>
      <c r="C32" s="4" t="s">
        <v>654</v>
      </c>
      <c r="D32" s="4" t="s">
        <v>655</v>
      </c>
    </row>
    <row r="33" spans="1:4">
      <c r="A33" s="4" t="s">
        <v>504</v>
      </c>
      <c r="C33" s="7" t="n">
        <v>16026</v>
      </c>
      <c r="D33" s="7" t="n">
        <v>18039</v>
      </c>
    </row>
    <row r="34" spans="1:4">
      <c r="A34" s="4" t="s">
        <v>649</v>
      </c>
      <c r="C34" s="5" t="n">
        <v>1020675</v>
      </c>
      <c r="D34" s="5" t="n">
        <v>1039827</v>
      </c>
    </row>
    <row r="35" spans="1:4">
      <c r="A35" s="4" t="s">
        <v>632</v>
      </c>
      <c r="C35" s="5" t="n">
        <v>405</v>
      </c>
    </row>
    <row r="36" spans="1:4">
      <c r="A36" s="4" t="s">
        <v>480</v>
      </c>
      <c r="B36" s="4" t="s">
        <v>488</v>
      </c>
      <c r="C36" s="5" t="n">
        <v>1037106</v>
      </c>
      <c r="D36" s="5" t="n">
        <v>1057866</v>
      </c>
    </row>
    <row r="37" spans="1:4">
      <c r="A37" s="4" t="s">
        <v>435</v>
      </c>
    </row>
    <row r="38" spans="1:4">
      <c r="A38" s="3" t="s">
        <v>616</v>
      </c>
    </row>
    <row r="39" spans="1:4">
      <c r="A39" s="4" t="s">
        <v>630</v>
      </c>
      <c r="C39" s="5" t="n">
        <v>71</v>
      </c>
      <c r="D39" s="5" t="n">
        <v>2</v>
      </c>
    </row>
    <row r="40" spans="1:4">
      <c r="A40" s="4" t="s">
        <v>631</v>
      </c>
      <c r="C40" s="5" t="n">
        <v>9676</v>
      </c>
      <c r="D40" s="5" t="n">
        <v>9599</v>
      </c>
    </row>
    <row r="41" spans="1:4">
      <c r="A41" s="4" t="s">
        <v>632</v>
      </c>
      <c r="C41" s="5" t="n">
        <v>0</v>
      </c>
    </row>
    <row r="42" spans="1:4">
      <c r="A42" s="4" t="s">
        <v>633</v>
      </c>
      <c r="C42" s="5" t="n">
        <v>9747</v>
      </c>
      <c r="D42" s="5" t="n">
        <v>9601</v>
      </c>
    </row>
    <row r="43" spans="1:4">
      <c r="A43" s="4" t="s">
        <v>634</v>
      </c>
      <c r="C43" s="5" t="n">
        <v>25747</v>
      </c>
      <c r="D43" s="5" t="n">
        <v>18131</v>
      </c>
    </row>
    <row r="44" spans="1:4">
      <c r="A44" s="4" t="s">
        <v>635</v>
      </c>
      <c r="C44" s="5" t="n">
        <v>1273337</v>
      </c>
      <c r="D44" s="5" t="n">
        <v>1149476</v>
      </c>
    </row>
    <row r="45" spans="1:4">
      <c r="A45" s="4" t="s">
        <v>636</v>
      </c>
      <c r="C45" s="5" t="n">
        <v>3546</v>
      </c>
    </row>
    <row r="46" spans="1:4">
      <c r="A46" s="4" t="s">
        <v>637</v>
      </c>
      <c r="B46" s="4" t="s">
        <v>488</v>
      </c>
      <c r="C46" s="7" t="n">
        <v>1302630</v>
      </c>
      <c r="D46" s="7" t="n">
        <v>1167607</v>
      </c>
    </row>
    <row r="47" spans="1:4">
      <c r="A47" s="4" t="s">
        <v>638</v>
      </c>
      <c r="C47" s="4" t="s">
        <v>656</v>
      </c>
      <c r="D47" s="4" t="s">
        <v>657</v>
      </c>
    </row>
    <row r="48" spans="1:4">
      <c r="A48" s="4" t="s">
        <v>641</v>
      </c>
      <c r="C48" s="4" t="s">
        <v>658</v>
      </c>
      <c r="D48" s="4" t="s">
        <v>659</v>
      </c>
    </row>
    <row r="49" spans="1:4">
      <c r="A49" s="4" t="s">
        <v>644</v>
      </c>
      <c r="C49" s="4" t="s">
        <v>645</v>
      </c>
    </row>
    <row r="50" spans="1:4">
      <c r="A50" s="4" t="s">
        <v>646</v>
      </c>
      <c r="C50" s="4" t="s">
        <v>660</v>
      </c>
      <c r="D50" s="4" t="s">
        <v>661</v>
      </c>
    </row>
    <row r="51" spans="1:4">
      <c r="A51" s="4" t="s">
        <v>504</v>
      </c>
      <c r="C51" s="7" t="n">
        <v>25805</v>
      </c>
      <c r="D51" s="7" t="n">
        <v>18142</v>
      </c>
    </row>
    <row r="52" spans="1:4">
      <c r="A52" s="4" t="s">
        <v>649</v>
      </c>
      <c r="C52" s="5" t="n">
        <v>1278448</v>
      </c>
      <c r="D52" s="5" t="n">
        <v>1153748</v>
      </c>
    </row>
    <row r="53" spans="1:4">
      <c r="A53" s="4" t="s">
        <v>632</v>
      </c>
      <c r="C53" s="5" t="n">
        <v>3546</v>
      </c>
    </row>
    <row r="54" spans="1:4">
      <c r="A54" s="4" t="s">
        <v>480</v>
      </c>
      <c r="B54" s="4" t="s">
        <v>488</v>
      </c>
      <c r="C54" s="5" t="n">
        <v>1307799</v>
      </c>
      <c r="D54" s="5" t="n">
        <v>1171890</v>
      </c>
    </row>
    <row r="55" spans="1:4">
      <c r="A55" s="4" t="s">
        <v>627</v>
      </c>
    </row>
    <row r="56" spans="1:4">
      <c r="A56" s="3" t="s">
        <v>616</v>
      </c>
    </row>
    <row r="57" spans="1:4">
      <c r="A57" s="4" t="s">
        <v>630</v>
      </c>
      <c r="C57" s="5" t="n">
        <v>0</v>
      </c>
      <c r="D57" s="5" t="n">
        <v>0</v>
      </c>
    </row>
    <row r="58" spans="1:4">
      <c r="A58" s="4" t="s">
        <v>631</v>
      </c>
      <c r="C58" s="5" t="n">
        <v>4595</v>
      </c>
      <c r="D58" s="5" t="n">
        <v>4430</v>
      </c>
    </row>
    <row r="59" spans="1:4">
      <c r="A59" s="4" t="s">
        <v>632</v>
      </c>
      <c r="C59" s="5" t="n">
        <v>0</v>
      </c>
    </row>
    <row r="60" spans="1:4">
      <c r="A60" s="4" t="s">
        <v>633</v>
      </c>
      <c r="C60" s="5" t="n">
        <v>4595</v>
      </c>
      <c r="D60" s="5" t="n">
        <v>4430</v>
      </c>
    </row>
    <row r="61" spans="1:4">
      <c r="A61" s="4" t="s">
        <v>634</v>
      </c>
      <c r="C61" s="5" t="n">
        <v>2016</v>
      </c>
      <c r="D61" s="5" t="n">
        <v>1322</v>
      </c>
    </row>
    <row r="62" spans="1:4">
      <c r="A62" s="4" t="s">
        <v>635</v>
      </c>
      <c r="C62" s="5" t="n">
        <v>217681</v>
      </c>
      <c r="D62" s="5" t="n">
        <v>180148</v>
      </c>
    </row>
    <row r="63" spans="1:4">
      <c r="A63" s="4" t="s">
        <v>636</v>
      </c>
      <c r="C63" s="5" t="n">
        <v>499</v>
      </c>
    </row>
    <row r="64" spans="1:4">
      <c r="A64" s="4" t="s">
        <v>637</v>
      </c>
      <c r="C64" s="7" t="n">
        <v>220196</v>
      </c>
      <c r="D64" s="7" t="n">
        <v>181470</v>
      </c>
    </row>
    <row r="65" spans="1:4">
      <c r="A65" s="4" t="s">
        <v>638</v>
      </c>
      <c r="C65" s="4" t="s">
        <v>645</v>
      </c>
      <c r="D65" s="4" t="s">
        <v>645</v>
      </c>
    </row>
    <row r="66" spans="1:4">
      <c r="A66" s="4" t="s">
        <v>641</v>
      </c>
      <c r="C66" s="4" t="s">
        <v>662</v>
      </c>
      <c r="D66" s="4" t="s">
        <v>663</v>
      </c>
    </row>
    <row r="67" spans="1:4">
      <c r="A67" s="4" t="s">
        <v>644</v>
      </c>
      <c r="C67" s="4" t="s">
        <v>645</v>
      </c>
    </row>
    <row r="68" spans="1:4">
      <c r="A68" s="4" t="s">
        <v>646</v>
      </c>
      <c r="C68" s="4" t="s">
        <v>664</v>
      </c>
      <c r="D68" s="4" t="s">
        <v>665</v>
      </c>
    </row>
    <row r="69" spans="1:4">
      <c r="A69" s="4" t="s">
        <v>504</v>
      </c>
      <c r="C69" s="7" t="n">
        <v>2016</v>
      </c>
      <c r="D69" s="7" t="n">
        <v>1324</v>
      </c>
    </row>
    <row r="70" spans="1:4">
      <c r="A70" s="4" t="s">
        <v>649</v>
      </c>
      <c r="C70" s="5" t="n">
        <v>218321</v>
      </c>
      <c r="D70" s="5" t="n">
        <v>180693</v>
      </c>
    </row>
    <row r="71" spans="1:4">
      <c r="A71" s="4" t="s">
        <v>632</v>
      </c>
      <c r="C71" s="5" t="n">
        <v>499</v>
      </c>
    </row>
    <row r="72" spans="1:4">
      <c r="A72" s="4" t="s">
        <v>480</v>
      </c>
      <c r="C72" s="5" t="n">
        <v>220836</v>
      </c>
      <c r="D72" s="5" t="n">
        <v>182017</v>
      </c>
    </row>
    <row r="73" spans="1:4">
      <c r="A73" s="4" t="s">
        <v>628</v>
      </c>
    </row>
    <row r="74" spans="1:4">
      <c r="A74" s="3" t="s">
        <v>616</v>
      </c>
    </row>
    <row r="75" spans="1:4">
      <c r="A75" s="4" t="s">
        <v>630</v>
      </c>
      <c r="C75" s="5" t="n">
        <v>59</v>
      </c>
      <c r="D75" s="5" t="n">
        <v>1</v>
      </c>
    </row>
    <row r="76" spans="1:4">
      <c r="A76" s="4" t="s">
        <v>631</v>
      </c>
      <c r="C76" s="5" t="n">
        <v>9043</v>
      </c>
      <c r="D76" s="5" t="n">
        <v>9320</v>
      </c>
    </row>
    <row r="77" spans="1:4">
      <c r="A77" s="4" t="s">
        <v>632</v>
      </c>
      <c r="C77" s="5" t="n">
        <v>0</v>
      </c>
    </row>
    <row r="78" spans="1:4">
      <c r="A78" s="4" t="s">
        <v>633</v>
      </c>
      <c r="C78" s="5" t="n">
        <v>9102</v>
      </c>
      <c r="D78" s="5" t="n">
        <v>9321</v>
      </c>
    </row>
    <row r="79" spans="1:4">
      <c r="A79" s="4" t="s">
        <v>634</v>
      </c>
      <c r="C79" s="5" t="n">
        <v>2912</v>
      </c>
      <c r="D79" s="5" t="n">
        <v>19058</v>
      </c>
    </row>
    <row r="80" spans="1:4">
      <c r="A80" s="4" t="s">
        <v>635</v>
      </c>
      <c r="C80" s="5" t="n">
        <v>1778027</v>
      </c>
      <c r="D80" s="5" t="n">
        <v>1706166</v>
      </c>
    </row>
    <row r="81" spans="1:4">
      <c r="A81" s="4" t="s">
        <v>636</v>
      </c>
      <c r="C81" s="5" t="n">
        <v>44</v>
      </c>
    </row>
    <row r="82" spans="1:4">
      <c r="A82" s="4" t="s">
        <v>637</v>
      </c>
      <c r="C82" s="7" t="n">
        <v>1780983</v>
      </c>
      <c r="D82" s="7" t="n">
        <v>1725224</v>
      </c>
    </row>
    <row r="83" spans="1:4">
      <c r="A83" s="4" t="s">
        <v>638</v>
      </c>
      <c r="C83" s="4" t="s">
        <v>666</v>
      </c>
      <c r="D83" s="4" t="s">
        <v>667</v>
      </c>
    </row>
    <row r="84" spans="1:4">
      <c r="A84" s="4" t="s">
        <v>641</v>
      </c>
      <c r="C84" s="4" t="s">
        <v>668</v>
      </c>
      <c r="D84" s="4" t="s">
        <v>669</v>
      </c>
    </row>
    <row r="85" spans="1:4">
      <c r="A85" s="4" t="s">
        <v>644</v>
      </c>
      <c r="C85" s="4" t="s">
        <v>645</v>
      </c>
    </row>
    <row r="86" spans="1:4">
      <c r="A86" s="4" t="s">
        <v>646</v>
      </c>
      <c r="C86" s="4" t="s">
        <v>670</v>
      </c>
      <c r="D86" s="4" t="s">
        <v>671</v>
      </c>
    </row>
    <row r="87" spans="1:4">
      <c r="A87" s="4" t="s">
        <v>504</v>
      </c>
      <c r="C87" s="7" t="n">
        <v>2913</v>
      </c>
      <c r="D87" s="7" t="n">
        <v>19059</v>
      </c>
    </row>
    <row r="88" spans="1:4">
      <c r="A88" s="4" t="s">
        <v>649</v>
      </c>
      <c r="C88" s="5" t="n">
        <v>1781908</v>
      </c>
      <c r="D88" s="5" t="n">
        <v>1709737</v>
      </c>
    </row>
    <row r="89" spans="1:4">
      <c r="A89" s="4" t="s">
        <v>632</v>
      </c>
      <c r="C89" s="5" t="n">
        <v>44</v>
      </c>
    </row>
    <row r="90" spans="1:4">
      <c r="A90" s="4" t="s">
        <v>480</v>
      </c>
      <c r="C90" s="5" t="n">
        <v>1784865</v>
      </c>
      <c r="D90" s="5" t="n">
        <v>1728796</v>
      </c>
    </row>
    <row r="91" spans="1:4">
      <c r="A91" s="4" t="s">
        <v>474</v>
      </c>
    </row>
    <row r="92" spans="1:4">
      <c r="A92" s="3" t="s">
        <v>616</v>
      </c>
    </row>
    <row r="93" spans="1:4">
      <c r="A93" s="4" t="s">
        <v>630</v>
      </c>
      <c r="C93" s="5" t="n">
        <v>0</v>
      </c>
      <c r="D93" s="5" t="n">
        <v>0</v>
      </c>
    </row>
    <row r="94" spans="1:4">
      <c r="A94" s="4" t="s">
        <v>631</v>
      </c>
      <c r="C94" s="5" t="n">
        <v>11787</v>
      </c>
      <c r="D94" s="5" t="n">
        <v>11614</v>
      </c>
    </row>
    <row r="95" spans="1:4">
      <c r="A95" s="4" t="s">
        <v>632</v>
      </c>
      <c r="C95" s="5" t="n">
        <v>0</v>
      </c>
    </row>
    <row r="96" spans="1:4">
      <c r="A96" s="4" t="s">
        <v>633</v>
      </c>
      <c r="C96" s="5" t="n">
        <v>11787</v>
      </c>
      <c r="D96" s="5" t="n">
        <v>11614</v>
      </c>
    </row>
    <row r="97" spans="1:4">
      <c r="A97" s="4" t="s">
        <v>634</v>
      </c>
      <c r="C97" s="5" t="n">
        <v>0</v>
      </c>
      <c r="D97" s="5" t="n">
        <v>0</v>
      </c>
    </row>
    <row r="98" spans="1:4">
      <c r="A98" s="4" t="s">
        <v>635</v>
      </c>
      <c r="C98" s="5" t="n">
        <v>1287382</v>
      </c>
      <c r="D98" s="5" t="n">
        <v>1241736</v>
      </c>
    </row>
    <row r="99" spans="1:4">
      <c r="A99" s="4" t="s">
        <v>636</v>
      </c>
      <c r="C99" s="5" t="n">
        <v>0</v>
      </c>
    </row>
    <row r="100" spans="1:4">
      <c r="A100" s="4" t="s">
        <v>637</v>
      </c>
      <c r="C100" s="7" t="n">
        <v>1287382</v>
      </c>
      <c r="D100" s="7" t="n">
        <v>1241736</v>
      </c>
    </row>
    <row r="101" spans="1:4">
      <c r="A101" s="4" t="s">
        <v>638</v>
      </c>
      <c r="C101" s="4" t="s">
        <v>645</v>
      </c>
      <c r="D101" s="4" t="s">
        <v>645</v>
      </c>
    </row>
    <row r="102" spans="1:4">
      <c r="A102" s="4" t="s">
        <v>641</v>
      </c>
      <c r="C102" s="4" t="s">
        <v>672</v>
      </c>
      <c r="D102" s="4" t="s">
        <v>673</v>
      </c>
    </row>
    <row r="103" spans="1:4">
      <c r="A103" s="4" t="s">
        <v>644</v>
      </c>
      <c r="C103" s="4" t="s">
        <v>645</v>
      </c>
    </row>
    <row r="104" spans="1:4">
      <c r="A104" s="4" t="s">
        <v>646</v>
      </c>
      <c r="C104" s="4" t="s">
        <v>674</v>
      </c>
      <c r="D104" s="4" t="s">
        <v>673</v>
      </c>
    </row>
    <row r="105" spans="1:4">
      <c r="A105" s="4" t="s">
        <v>504</v>
      </c>
      <c r="C105" s="7" t="n">
        <v>0</v>
      </c>
      <c r="D105" s="7" t="n">
        <v>0</v>
      </c>
    </row>
    <row r="106" spans="1:4">
      <c r="A106" s="4" t="s">
        <v>649</v>
      </c>
      <c r="C106" s="5" t="n">
        <v>1291155</v>
      </c>
      <c r="D106" s="5" t="n">
        <v>1245544</v>
      </c>
    </row>
    <row r="107" spans="1:4">
      <c r="A107" s="4" t="s">
        <v>632</v>
      </c>
      <c r="C107" s="5" t="n">
        <v>0</v>
      </c>
    </row>
    <row r="108" spans="1:4">
      <c r="A108" s="4" t="s">
        <v>480</v>
      </c>
      <c r="C108" s="5" t="n">
        <v>1291155</v>
      </c>
      <c r="D108" s="5" t="n">
        <v>1245544</v>
      </c>
    </row>
    <row r="109" spans="1:4">
      <c r="A109" s="4" t="s">
        <v>489</v>
      </c>
    </row>
    <row r="110" spans="1:4">
      <c r="A110" s="3" t="s">
        <v>616</v>
      </c>
    </row>
    <row r="111" spans="1:4">
      <c r="A111" s="4" t="s">
        <v>630</v>
      </c>
      <c r="C111" s="5" t="n">
        <v>0</v>
      </c>
      <c r="D111" s="5" t="n">
        <v>0</v>
      </c>
    </row>
    <row r="112" spans="1:4">
      <c r="A112" s="4" t="s">
        <v>631</v>
      </c>
      <c r="C112" s="5" t="n">
        <v>0</v>
      </c>
      <c r="D112" s="5" t="n">
        <v>0</v>
      </c>
    </row>
    <row r="113" spans="1:4">
      <c r="A113" s="4" t="s">
        <v>632</v>
      </c>
      <c r="C113" s="5" t="n">
        <v>0</v>
      </c>
    </row>
    <row r="114" spans="1:4">
      <c r="A114" s="4" t="s">
        <v>633</v>
      </c>
      <c r="C114" s="5" t="n">
        <v>0</v>
      </c>
      <c r="D114" s="5" t="n">
        <v>0</v>
      </c>
    </row>
    <row r="115" spans="1:4">
      <c r="A115" s="4" t="s">
        <v>634</v>
      </c>
      <c r="C115" s="5" t="n">
        <v>0</v>
      </c>
      <c r="D115" s="5" t="n">
        <v>0</v>
      </c>
    </row>
    <row r="116" spans="1:4">
      <c r="A116" s="4" t="s">
        <v>635</v>
      </c>
      <c r="C116" s="5" t="n">
        <v>2632</v>
      </c>
      <c r="D116" s="5" t="n">
        <v>2993</v>
      </c>
    </row>
    <row r="117" spans="1:4">
      <c r="A117" s="4" t="s">
        <v>636</v>
      </c>
      <c r="C117" s="5" t="n">
        <v>0</v>
      </c>
    </row>
    <row r="118" spans="1:4">
      <c r="A118" s="4" t="s">
        <v>637</v>
      </c>
      <c r="C118" s="7" t="n">
        <v>2632</v>
      </c>
      <c r="D118" s="7" t="n">
        <v>2993</v>
      </c>
    </row>
    <row r="119" spans="1:4">
      <c r="A119" s="4" t="s">
        <v>638</v>
      </c>
      <c r="C119" s="4" t="s">
        <v>645</v>
      </c>
      <c r="D119" s="4" t="s">
        <v>645</v>
      </c>
    </row>
    <row r="120" spans="1:4">
      <c r="A120" s="4" t="s">
        <v>641</v>
      </c>
      <c r="C120" s="4" t="s">
        <v>645</v>
      </c>
      <c r="D120" s="4" t="s">
        <v>645</v>
      </c>
    </row>
    <row r="121" spans="1:4">
      <c r="A121" s="4" t="s">
        <v>644</v>
      </c>
      <c r="C121" s="4" t="s">
        <v>645</v>
      </c>
    </row>
    <row r="122" spans="1:4">
      <c r="A122" s="4" t="s">
        <v>646</v>
      </c>
      <c r="C122" s="4" t="s">
        <v>645</v>
      </c>
      <c r="D122" s="4" t="s">
        <v>645</v>
      </c>
    </row>
    <row r="123" spans="1:4">
      <c r="A123" s="4" t="s">
        <v>504</v>
      </c>
      <c r="C123" s="7" t="n">
        <v>0</v>
      </c>
      <c r="D123" s="7" t="n">
        <v>0</v>
      </c>
    </row>
    <row r="124" spans="1:4">
      <c r="A124" s="4" t="s">
        <v>649</v>
      </c>
      <c r="C124" s="5" t="n">
        <v>2672</v>
      </c>
      <c r="D124" s="5" t="n">
        <v>3029</v>
      </c>
    </row>
    <row r="125" spans="1:4">
      <c r="A125" s="4" t="s">
        <v>632</v>
      </c>
      <c r="C125" s="5" t="n">
        <v>0</v>
      </c>
    </row>
    <row r="126" spans="1:4">
      <c r="A126" s="4" t="s">
        <v>480</v>
      </c>
      <c r="C126" s="7" t="n">
        <v>2672</v>
      </c>
      <c r="D126" s="7" t="n">
        <v>3029</v>
      </c>
    </row>
    <row r="127" spans="1:4"/>
    <row r="128" spans="1:4">
      <c r="A128" s="4" t="s">
        <v>488</v>
      </c>
      <c r="B128" s="4" t="s">
        <v>490</v>
      </c>
    </row>
  </sheetData>
  <mergeCells count="3">
    <mergeCell ref="A1:B1"/>
    <mergeCell ref="A127:C127"/>
    <mergeCell ref="B128:C12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5</v>
      </c>
      <c r="B1" s="2" t="s">
        <v>1</v>
      </c>
    </row>
    <row r="2" spans="1:4">
      <c r="B2" s="2" t="s">
        <v>2</v>
      </c>
      <c r="C2" s="2" t="s">
        <v>77</v>
      </c>
      <c r="D2" s="2" t="s">
        <v>25</v>
      </c>
    </row>
    <row r="3" spans="1:4">
      <c r="A3" s="3" t="s">
        <v>676</v>
      </c>
    </row>
    <row r="4" spans="1:4">
      <c r="A4" s="4" t="s">
        <v>677</v>
      </c>
      <c r="B4" s="7" t="n">
        <v>7200</v>
      </c>
    </row>
    <row r="5" spans="1:4">
      <c r="A5" s="4" t="s">
        <v>215</v>
      </c>
      <c r="B5" s="5" t="n">
        <v>11379</v>
      </c>
      <c r="C5" s="7" t="n">
        <v>0</v>
      </c>
    </row>
    <row r="6" spans="1:4">
      <c r="A6" s="4" t="s">
        <v>678</v>
      </c>
      <c r="B6" s="5" t="n">
        <v>5276</v>
      </c>
      <c r="D6" s="7" t="n">
        <v>14190</v>
      </c>
    </row>
    <row r="7" spans="1:4">
      <c r="A7" s="4" t="s">
        <v>435</v>
      </c>
    </row>
    <row r="8" spans="1:4">
      <c r="A8" s="3" t="s">
        <v>676</v>
      </c>
    </row>
    <row r="9" spans="1:4">
      <c r="A9" s="4" t="s">
        <v>678</v>
      </c>
      <c r="B9" s="5" t="n">
        <v>2359</v>
      </c>
      <c r="D9" s="5" t="n">
        <v>7888</v>
      </c>
    </row>
    <row r="10" spans="1:4">
      <c r="A10" s="4" t="s">
        <v>627</v>
      </c>
    </row>
    <row r="11" spans="1:4">
      <c r="A11" s="3" t="s">
        <v>676</v>
      </c>
    </row>
    <row r="12" spans="1:4">
      <c r="A12" s="4" t="s">
        <v>678</v>
      </c>
      <c r="B12" s="5" t="n">
        <v>2191</v>
      </c>
      <c r="D12" s="5" t="n">
        <v>4852</v>
      </c>
    </row>
    <row r="13" spans="1:4">
      <c r="A13" s="4" t="s">
        <v>628</v>
      </c>
    </row>
    <row r="14" spans="1:4">
      <c r="A14" s="3" t="s">
        <v>676</v>
      </c>
    </row>
    <row r="15" spans="1:4">
      <c r="A15" s="4" t="s">
        <v>678</v>
      </c>
      <c r="B15" s="5" t="n">
        <v>726</v>
      </c>
      <c r="D15" s="5" t="n">
        <v>1450</v>
      </c>
    </row>
    <row r="16" spans="1:4">
      <c r="A16" s="4" t="s">
        <v>679</v>
      </c>
      <c r="B16" s="7" t="n">
        <v>2743</v>
      </c>
      <c r="D16" s="7" t="n">
        <v>294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0</v>
      </c>
      <c r="B1" s="2" t="s">
        <v>76</v>
      </c>
      <c r="D1" s="2" t="s">
        <v>1</v>
      </c>
    </row>
    <row r="2" spans="1:6">
      <c r="B2" s="2" t="s">
        <v>2</v>
      </c>
      <c r="C2" s="2" t="s">
        <v>77</v>
      </c>
      <c r="D2" s="2" t="s">
        <v>2</v>
      </c>
      <c r="E2" s="2" t="s">
        <v>77</v>
      </c>
      <c r="F2" s="2" t="s">
        <v>25</v>
      </c>
    </row>
    <row r="3" spans="1:6">
      <c r="A3" s="3" t="s">
        <v>681</v>
      </c>
    </row>
    <row r="4" spans="1:6">
      <c r="A4" s="4" t="s">
        <v>73</v>
      </c>
      <c r="B4" s="5" t="n">
        <v>435457</v>
      </c>
    </row>
    <row r="5" spans="1:6">
      <c r="A5" s="4" t="s">
        <v>682</v>
      </c>
      <c r="B5" s="5" t="n">
        <v>152631</v>
      </c>
      <c r="D5" s="5" t="n">
        <v>152631</v>
      </c>
      <c r="F5" s="5" t="n">
        <v>116716</v>
      </c>
    </row>
    <row r="6" spans="1:6">
      <c r="A6" s="4" t="s">
        <v>166</v>
      </c>
      <c r="D6" s="5" t="n">
        <v>50000</v>
      </c>
      <c r="E6" s="5" t="n">
        <v>70000</v>
      </c>
    </row>
    <row r="7" spans="1:6">
      <c r="A7" s="4" t="s">
        <v>145</v>
      </c>
    </row>
    <row r="8" spans="1:6">
      <c r="A8" s="3" t="s">
        <v>681</v>
      </c>
    </row>
    <row r="9" spans="1:6">
      <c r="A9" s="4" t="s">
        <v>166</v>
      </c>
      <c r="B9" s="5" t="n">
        <v>0</v>
      </c>
      <c r="C9" s="5" t="n">
        <v>20000</v>
      </c>
      <c r="D9" s="5" t="n">
        <v>50000</v>
      </c>
      <c r="E9" s="5" t="n">
        <v>70000</v>
      </c>
    </row>
    <row r="10" spans="1:6">
      <c r="A10" s="4" t="s">
        <v>683</v>
      </c>
    </row>
    <row r="11" spans="1:6">
      <c r="A11" s="3" t="s">
        <v>681</v>
      </c>
    </row>
    <row r="12" spans="1:6">
      <c r="A12" s="4" t="s">
        <v>684</v>
      </c>
      <c r="B12" s="5" t="n">
        <v>0</v>
      </c>
      <c r="D12" s="5" t="n">
        <v>48000</v>
      </c>
      <c r="E12" s="5" t="n">
        <v>46000</v>
      </c>
    </row>
    <row r="13" spans="1:6">
      <c r="A13" s="4" t="s">
        <v>685</v>
      </c>
    </row>
    <row r="14" spans="1:6">
      <c r="A14" s="3" t="s">
        <v>681</v>
      </c>
    </row>
    <row r="15" spans="1:6">
      <c r="A15" s="4" t="s">
        <v>684</v>
      </c>
      <c r="B15" s="5" t="n">
        <v>14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6</v>
      </c>
      <c r="B1" s="2" t="s">
        <v>76</v>
      </c>
      <c r="D1" s="2" t="s">
        <v>1</v>
      </c>
    </row>
    <row r="2" spans="1:5">
      <c r="B2" s="2" t="s">
        <v>2</v>
      </c>
      <c r="C2" s="2" t="s">
        <v>77</v>
      </c>
      <c r="D2" s="2" t="s">
        <v>2</v>
      </c>
      <c r="E2" s="2" t="s">
        <v>77</v>
      </c>
    </row>
    <row r="3" spans="1:5">
      <c r="A3" s="3" t="s">
        <v>241</v>
      </c>
    </row>
    <row r="4" spans="1:5">
      <c r="A4" s="4" t="s">
        <v>687</v>
      </c>
      <c r="B4" s="7" t="n">
        <v>24762</v>
      </c>
      <c r="C4" s="7" t="n">
        <v>22112</v>
      </c>
      <c r="D4" s="7" t="n">
        <v>84126</v>
      </c>
      <c r="E4" s="7" t="n">
        <v>61411</v>
      </c>
    </row>
    <row r="5" spans="1:5">
      <c r="A5" s="4" t="s">
        <v>688</v>
      </c>
      <c r="B5" s="5" t="n">
        <v>15686542</v>
      </c>
      <c r="C5" s="5" t="n">
        <v>15287974</v>
      </c>
      <c r="D5" s="5" t="n">
        <v>15420135</v>
      </c>
      <c r="E5" s="5" t="n">
        <v>15299039</v>
      </c>
    </row>
    <row r="6" spans="1:5">
      <c r="A6" s="4" t="s">
        <v>689</v>
      </c>
      <c r="B6" s="5" t="n">
        <v>146192</v>
      </c>
      <c r="C6" s="5" t="n">
        <v>63616</v>
      </c>
      <c r="D6" s="5" t="n">
        <v>140531</v>
      </c>
      <c r="E6" s="5" t="n">
        <v>95160</v>
      </c>
    </row>
    <row r="7" spans="1:5">
      <c r="A7" s="4" t="s">
        <v>690</v>
      </c>
      <c r="B7" s="5" t="n">
        <v>15832734</v>
      </c>
      <c r="C7" s="5" t="n">
        <v>15351590</v>
      </c>
      <c r="D7" s="5" t="n">
        <v>15560666</v>
      </c>
      <c r="E7" s="5" t="n">
        <v>15394199</v>
      </c>
    </row>
    <row r="8" spans="1:5">
      <c r="A8" s="4" t="s">
        <v>691</v>
      </c>
      <c r="B8" s="8" t="n">
        <v>1.58</v>
      </c>
      <c r="C8" s="8" t="n">
        <v>1.45</v>
      </c>
      <c r="D8" s="8" t="n">
        <v>5.46</v>
      </c>
      <c r="E8" s="8" t="n">
        <v>4.01</v>
      </c>
    </row>
    <row r="9" spans="1:5">
      <c r="A9" s="4" t="s">
        <v>692</v>
      </c>
      <c r="B9" s="8" t="n">
        <v>1.56</v>
      </c>
      <c r="C9" s="8" t="n">
        <v>1.44</v>
      </c>
      <c r="D9" s="8" t="n">
        <v>5.41</v>
      </c>
      <c r="E9" s="8" t="n">
        <v>3.9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9"/>
    <col customWidth="1" max="5" min="5" width="21"/>
    <col customWidth="1" max="6" min="6" width="21"/>
  </cols>
  <sheetData>
    <row r="1" spans="1:6">
      <c r="A1" s="1" t="s">
        <v>693</v>
      </c>
      <c r="B1" s="2" t="s">
        <v>76</v>
      </c>
      <c r="D1" s="2" t="s">
        <v>1</v>
      </c>
    </row>
    <row r="2" spans="1:6">
      <c r="B2" s="2" t="s">
        <v>694</v>
      </c>
      <c r="C2" s="2" t="s">
        <v>695</v>
      </c>
      <c r="D2" s="2" t="s">
        <v>696</v>
      </c>
      <c r="E2" s="2" t="s">
        <v>695</v>
      </c>
      <c r="F2" s="2" t="s">
        <v>604</v>
      </c>
    </row>
    <row r="3" spans="1:6">
      <c r="A3" s="3" t="s">
        <v>697</v>
      </c>
    </row>
    <row r="4" spans="1:6">
      <c r="A4" s="4" t="s">
        <v>698</v>
      </c>
      <c r="D4" s="5" t="n">
        <v>3</v>
      </c>
    </row>
    <row r="5" spans="1:6">
      <c r="A5" s="4" t="s">
        <v>90</v>
      </c>
      <c r="B5" s="7" t="n">
        <v>67676000</v>
      </c>
      <c r="C5" s="7" t="n">
        <v>61551000</v>
      </c>
      <c r="D5" s="7" t="n">
        <v>197268000</v>
      </c>
      <c r="E5" s="7" t="n">
        <v>180281000</v>
      </c>
    </row>
    <row r="6" spans="1:6">
      <c r="A6" s="4" t="s">
        <v>699</v>
      </c>
      <c r="B6" s="5" t="n">
        <v>2940000</v>
      </c>
      <c r="C6" s="5" t="n">
        <v>3283000</v>
      </c>
      <c r="D6" s="5" t="n">
        <v>4586000</v>
      </c>
      <c r="E6" s="5" t="n">
        <v>8740000</v>
      </c>
    </row>
    <row r="7" spans="1:6">
      <c r="A7" s="4" t="s">
        <v>700</v>
      </c>
      <c r="B7" s="5" t="n">
        <v>24064000</v>
      </c>
      <c r="C7" s="5" t="n">
        <v>23537000</v>
      </c>
      <c r="D7" s="5" t="n">
        <v>74209000</v>
      </c>
      <c r="E7" s="5" t="n">
        <v>63191000</v>
      </c>
    </row>
    <row r="8" spans="1:6">
      <c r="A8" s="4" t="s">
        <v>116</v>
      </c>
      <c r="B8" s="5" t="n">
        <v>59316000</v>
      </c>
      <c r="C8" s="5" t="n">
        <v>51259000</v>
      </c>
      <c r="D8" s="5" t="n">
        <v>166158000</v>
      </c>
      <c r="E8" s="5" t="n">
        <v>149723000</v>
      </c>
    </row>
    <row r="9" spans="1:6">
      <c r="A9" s="4" t="s">
        <v>701</v>
      </c>
      <c r="B9" s="5" t="n">
        <v>29484000</v>
      </c>
      <c r="C9" s="5" t="n">
        <v>30546000</v>
      </c>
      <c r="D9" s="5" t="n">
        <v>100733000</v>
      </c>
      <c r="E9" s="5" t="n">
        <v>85009000</v>
      </c>
    </row>
    <row r="10" spans="1:6">
      <c r="A10" s="4" t="s">
        <v>702</v>
      </c>
      <c r="B10" s="5" t="n">
        <v>4722000</v>
      </c>
      <c r="C10" s="5" t="n">
        <v>8434000</v>
      </c>
      <c r="D10" s="5" t="n">
        <v>16607000</v>
      </c>
      <c r="E10" s="5" t="n">
        <v>23598000</v>
      </c>
    </row>
    <row r="11" spans="1:6">
      <c r="A11" s="4" t="s">
        <v>130</v>
      </c>
      <c r="B11" s="5" t="n">
        <v>24762000</v>
      </c>
      <c r="C11" s="5" t="n">
        <v>22112000</v>
      </c>
      <c r="D11" s="5" t="n">
        <v>84126000</v>
      </c>
      <c r="E11" s="5" t="n">
        <v>61411000</v>
      </c>
    </row>
    <row r="12" spans="1:6">
      <c r="A12" s="4" t="s">
        <v>703</v>
      </c>
      <c r="B12" s="5" t="n">
        <v>7756491000</v>
      </c>
      <c r="C12" s="5" t="n">
        <v>7862695000</v>
      </c>
      <c r="D12" s="5" t="n">
        <v>7756491000</v>
      </c>
      <c r="E12" s="5" t="n">
        <v>7862695000</v>
      </c>
      <c r="F12" s="7" t="n">
        <v>7537620000</v>
      </c>
    </row>
    <row r="13" spans="1:6">
      <c r="A13" s="4" t="s">
        <v>704</v>
      </c>
    </row>
    <row r="14" spans="1:6">
      <c r="A14" s="3" t="s">
        <v>697</v>
      </c>
    </row>
    <row r="15" spans="1:6">
      <c r="A15" s="4" t="s">
        <v>90</v>
      </c>
      <c r="B15" s="5" t="n">
        <v>66195000</v>
      </c>
      <c r="C15" s="5" t="n">
        <v>59415000</v>
      </c>
      <c r="D15" s="5" t="n">
        <v>190319000</v>
      </c>
      <c r="E15" s="5" t="n">
        <v>174717000</v>
      </c>
    </row>
    <row r="16" spans="1:6">
      <c r="A16" s="4" t="s">
        <v>699</v>
      </c>
      <c r="B16" s="5" t="n">
        <v>2935000</v>
      </c>
      <c r="C16" s="5" t="n">
        <v>3820000</v>
      </c>
      <c r="D16" s="5" t="n">
        <v>4491000</v>
      </c>
      <c r="E16" s="5" t="n">
        <v>9114000</v>
      </c>
    </row>
    <row r="17" spans="1:6">
      <c r="A17" s="4" t="s">
        <v>700</v>
      </c>
      <c r="B17" s="5" t="n">
        <v>22559000</v>
      </c>
      <c r="C17" s="5" t="n">
        <v>21770000</v>
      </c>
      <c r="D17" s="5" t="n">
        <v>64544000</v>
      </c>
      <c r="E17" s="5" t="n">
        <v>61466000</v>
      </c>
    </row>
    <row r="18" spans="1:6">
      <c r="A18" s="4" t="s">
        <v>116</v>
      </c>
      <c r="B18" s="5" t="n">
        <v>51982000</v>
      </c>
      <c r="C18" s="5" t="n">
        <v>47390000</v>
      </c>
      <c r="D18" s="5" t="n">
        <v>149152000</v>
      </c>
      <c r="E18" s="5" t="n">
        <v>137876000</v>
      </c>
    </row>
    <row r="19" spans="1:6">
      <c r="A19" s="4" t="s">
        <v>701</v>
      </c>
      <c r="B19" s="5" t="n">
        <v>33837000</v>
      </c>
      <c r="C19" s="5" t="n">
        <v>29975000</v>
      </c>
      <c r="D19" s="5" t="n">
        <v>101220000</v>
      </c>
      <c r="E19" s="5" t="n">
        <v>89193000</v>
      </c>
    </row>
    <row r="20" spans="1:6">
      <c r="A20" s="4" t="s">
        <v>702</v>
      </c>
      <c r="B20" s="5" t="n">
        <v>5981000</v>
      </c>
      <c r="C20" s="5" t="n">
        <v>8678000</v>
      </c>
      <c r="D20" s="5" t="n">
        <v>17822000</v>
      </c>
      <c r="E20" s="5" t="n">
        <v>26247000</v>
      </c>
    </row>
    <row r="21" spans="1:6">
      <c r="A21" s="4" t="s">
        <v>130</v>
      </c>
      <c r="B21" s="5" t="n">
        <v>27856000</v>
      </c>
      <c r="C21" s="5" t="n">
        <v>21297000</v>
      </c>
      <c r="D21" s="5" t="n">
        <v>83398000</v>
      </c>
      <c r="E21" s="5" t="n">
        <v>62946000</v>
      </c>
    </row>
    <row r="22" spans="1:6">
      <c r="A22" s="4" t="s">
        <v>703</v>
      </c>
      <c r="B22" s="5" t="n">
        <v>7707474000</v>
      </c>
      <c r="C22" s="5" t="n">
        <v>7788248000</v>
      </c>
      <c r="D22" s="5" t="n">
        <v>7707474000</v>
      </c>
      <c r="E22" s="5" t="n">
        <v>7788248000</v>
      </c>
    </row>
    <row r="23" spans="1:6">
      <c r="A23" s="4" t="s">
        <v>705</v>
      </c>
    </row>
    <row r="24" spans="1:6">
      <c r="A24" s="3" t="s">
        <v>697</v>
      </c>
    </row>
    <row r="25" spans="1:6">
      <c r="A25" s="4" t="s">
        <v>90</v>
      </c>
      <c r="B25" s="5" t="n">
        <v>1252000</v>
      </c>
      <c r="C25" s="5" t="n">
        <v>1455000</v>
      </c>
      <c r="D25" s="5" t="n">
        <v>3818000</v>
      </c>
      <c r="E25" s="5" t="n">
        <v>4424000</v>
      </c>
    </row>
    <row r="26" spans="1:6">
      <c r="A26" s="4" t="s">
        <v>699</v>
      </c>
      <c r="B26" s="5" t="n">
        <v>183000</v>
      </c>
      <c r="C26" s="5" t="n">
        <v>609000</v>
      </c>
      <c r="D26" s="5" t="n">
        <v>773000</v>
      </c>
      <c r="E26" s="5" t="n">
        <v>1419000</v>
      </c>
    </row>
    <row r="27" spans="1:6">
      <c r="A27" s="4" t="s">
        <v>700</v>
      </c>
      <c r="B27" s="5" t="n">
        <v>63000</v>
      </c>
      <c r="C27" s="5" t="n">
        <v>34000</v>
      </c>
      <c r="D27" s="5" t="n">
        <v>135000</v>
      </c>
      <c r="E27" s="5" t="n">
        <v>58000</v>
      </c>
    </row>
    <row r="28" spans="1:6">
      <c r="A28" s="4" t="s">
        <v>116</v>
      </c>
      <c r="B28" s="5" t="n">
        <v>810000</v>
      </c>
      <c r="C28" s="5" t="n">
        <v>750000</v>
      </c>
      <c r="D28" s="5" t="n">
        <v>2412000</v>
      </c>
      <c r="E28" s="5" t="n">
        <v>2343000</v>
      </c>
    </row>
    <row r="29" spans="1:6">
      <c r="A29" s="4" t="s">
        <v>701</v>
      </c>
      <c r="B29" s="5" t="n">
        <v>322000</v>
      </c>
      <c r="C29" s="5" t="n">
        <v>130000</v>
      </c>
      <c r="D29" s="5" t="n">
        <v>768000</v>
      </c>
      <c r="E29" s="5" t="n">
        <v>720000</v>
      </c>
    </row>
    <row r="30" spans="1:6">
      <c r="A30" s="4" t="s">
        <v>702</v>
      </c>
      <c r="B30" s="5" t="n">
        <v>68000</v>
      </c>
      <c r="C30" s="5" t="n">
        <v>46000</v>
      </c>
      <c r="D30" s="5" t="n">
        <v>162000</v>
      </c>
      <c r="E30" s="5" t="n">
        <v>252000</v>
      </c>
    </row>
    <row r="31" spans="1:6">
      <c r="A31" s="4" t="s">
        <v>130</v>
      </c>
      <c r="B31" s="5" t="n">
        <v>254000</v>
      </c>
      <c r="C31" s="5" t="n">
        <v>84000</v>
      </c>
      <c r="D31" s="5" t="n">
        <v>606000</v>
      </c>
      <c r="E31" s="5" t="n">
        <v>468000</v>
      </c>
    </row>
    <row r="32" spans="1:6">
      <c r="A32" s="4" t="s">
        <v>703</v>
      </c>
      <c r="B32" s="5" t="n">
        <v>28551000</v>
      </c>
      <c r="C32" s="5" t="n">
        <v>33260000</v>
      </c>
      <c r="D32" s="5" t="n">
        <v>28551000</v>
      </c>
      <c r="E32" s="5" t="n">
        <v>33260000</v>
      </c>
    </row>
    <row r="33" spans="1:6">
      <c r="A33" s="4" t="s">
        <v>706</v>
      </c>
    </row>
    <row r="34" spans="1:6">
      <c r="A34" s="3" t="s">
        <v>697</v>
      </c>
    </row>
    <row r="35" spans="1:6">
      <c r="A35" s="4" t="s">
        <v>90</v>
      </c>
      <c r="B35" s="5" t="n">
        <v>119000</v>
      </c>
      <c r="C35" s="5" t="n">
        <v>401000</v>
      </c>
      <c r="D35" s="5" t="n">
        <v>2612000</v>
      </c>
      <c r="E35" s="5" t="n">
        <v>884000</v>
      </c>
    </row>
    <row r="36" spans="1:6">
      <c r="A36" s="4" t="s">
        <v>699</v>
      </c>
      <c r="B36" s="5" t="n">
        <v>-178000</v>
      </c>
      <c r="C36" s="5" t="n">
        <v>-1146000</v>
      </c>
      <c r="D36" s="5" t="n">
        <v>-678000</v>
      </c>
      <c r="E36" s="5" t="n">
        <v>-1793000</v>
      </c>
    </row>
    <row r="37" spans="1:6">
      <c r="A37" s="4" t="s">
        <v>700</v>
      </c>
      <c r="B37" s="5" t="n">
        <v>-99000</v>
      </c>
      <c r="C37" s="5" t="n">
        <v>440000</v>
      </c>
      <c r="D37" s="5" t="n">
        <v>3559000</v>
      </c>
      <c r="E37" s="5" t="n">
        <v>477000</v>
      </c>
    </row>
    <row r="38" spans="1:6">
      <c r="A38" s="4" t="s">
        <v>116</v>
      </c>
      <c r="B38" s="5" t="n">
        <v>563000</v>
      </c>
      <c r="C38" s="5" t="n">
        <v>1025000</v>
      </c>
      <c r="D38" s="5" t="n">
        <v>3445000</v>
      </c>
      <c r="E38" s="5" t="n">
        <v>3097000</v>
      </c>
    </row>
    <row r="39" spans="1:6">
      <c r="A39" s="4" t="s">
        <v>701</v>
      </c>
      <c r="B39" s="5" t="n">
        <v>-365000</v>
      </c>
      <c r="C39" s="5" t="n">
        <v>962000</v>
      </c>
      <c r="D39" s="5" t="n">
        <v>3404000</v>
      </c>
      <c r="E39" s="5" t="n">
        <v>57000</v>
      </c>
    </row>
    <row r="40" spans="1:6">
      <c r="A40" s="4" t="s">
        <v>702</v>
      </c>
      <c r="B40" s="5" t="n">
        <v>-76000</v>
      </c>
      <c r="C40" s="5" t="n">
        <v>336000</v>
      </c>
      <c r="D40" s="5" t="n">
        <v>715000</v>
      </c>
      <c r="E40" s="5" t="n">
        <v>20000</v>
      </c>
    </row>
    <row r="41" spans="1:6">
      <c r="A41" s="4" t="s">
        <v>130</v>
      </c>
      <c r="B41" s="5" t="n">
        <v>-289000</v>
      </c>
      <c r="C41" s="5" t="n">
        <v>626000</v>
      </c>
      <c r="D41" s="5" t="n">
        <v>2689000</v>
      </c>
      <c r="E41" s="5" t="n">
        <v>37000</v>
      </c>
    </row>
    <row r="42" spans="1:6">
      <c r="A42" s="4" t="s">
        <v>703</v>
      </c>
      <c r="B42" s="5" t="n">
        <v>7475000</v>
      </c>
      <c r="C42" s="5" t="n">
        <v>25377000</v>
      </c>
      <c r="D42" s="5" t="n">
        <v>7475000</v>
      </c>
      <c r="E42" s="5" t="n">
        <v>25377000</v>
      </c>
    </row>
    <row r="43" spans="1:6">
      <c r="A43" s="4" t="s">
        <v>707</v>
      </c>
    </row>
    <row r="44" spans="1:6">
      <c r="A44" s="3" t="s">
        <v>697</v>
      </c>
    </row>
    <row r="45" spans="1:6">
      <c r="A45" s="4" t="s">
        <v>90</v>
      </c>
      <c r="B45" s="5" t="n">
        <v>110000</v>
      </c>
      <c r="C45" s="5" t="n">
        <v>280000</v>
      </c>
      <c r="D45" s="5" t="n">
        <v>519000</v>
      </c>
      <c r="E45" s="5" t="n">
        <v>256000</v>
      </c>
    </row>
    <row r="46" spans="1:6">
      <c r="A46" s="4" t="s">
        <v>700</v>
      </c>
      <c r="B46" s="5" t="n">
        <v>1541000</v>
      </c>
      <c r="C46" s="5" t="n">
        <v>1293000</v>
      </c>
      <c r="D46" s="5" t="n">
        <v>5971000</v>
      </c>
      <c r="E46" s="5" t="n">
        <v>1190000</v>
      </c>
    </row>
    <row r="47" spans="1:6">
      <c r="A47" s="4" t="s">
        <v>116</v>
      </c>
      <c r="B47" s="5" t="n">
        <v>5961000</v>
      </c>
      <c r="C47" s="5" t="n">
        <v>2094000</v>
      </c>
      <c r="D47" s="5" t="n">
        <v>11149000</v>
      </c>
      <c r="E47" s="5" t="n">
        <v>6407000</v>
      </c>
    </row>
    <row r="48" spans="1:6">
      <c r="A48" s="4" t="s">
        <v>701</v>
      </c>
      <c r="B48" s="5" t="n">
        <v>-4310000</v>
      </c>
      <c r="C48" s="5" t="n">
        <v>-521000</v>
      </c>
      <c r="D48" s="5" t="n">
        <v>-4659000</v>
      </c>
      <c r="E48" s="5" t="n">
        <v>-4961000</v>
      </c>
    </row>
    <row r="49" spans="1:6">
      <c r="A49" s="4" t="s">
        <v>702</v>
      </c>
      <c r="B49" s="5" t="n">
        <v>-1251000</v>
      </c>
      <c r="C49" s="5" t="n">
        <v>-626000</v>
      </c>
      <c r="D49" s="5" t="n">
        <v>-2092000</v>
      </c>
      <c r="E49" s="5" t="n">
        <v>-2921000</v>
      </c>
    </row>
    <row r="50" spans="1:6">
      <c r="A50" s="4" t="s">
        <v>130</v>
      </c>
      <c r="B50" s="5" t="n">
        <v>-3059000</v>
      </c>
      <c r="C50" s="5" t="n">
        <v>105000</v>
      </c>
      <c r="D50" s="5" t="n">
        <v>-2567000</v>
      </c>
      <c r="E50" s="5" t="n">
        <v>-2040000</v>
      </c>
    </row>
    <row r="51" spans="1:6">
      <c r="A51" s="4" t="s">
        <v>703</v>
      </c>
      <c r="B51" s="7" t="n">
        <v>12991000</v>
      </c>
      <c r="C51" s="7" t="n">
        <v>15810000</v>
      </c>
      <c r="D51" s="7" t="n">
        <v>12991000</v>
      </c>
      <c r="E51" s="7" t="n">
        <v>1581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708</v>
      </c>
      <c r="B1" s="2" t="s">
        <v>1</v>
      </c>
      <c r="C1" s="2" t="s">
        <v>445</v>
      </c>
    </row>
    <row r="2" spans="1:3">
      <c r="B2" s="2" t="s">
        <v>2</v>
      </c>
      <c r="C2" s="2" t="s">
        <v>25</v>
      </c>
    </row>
    <row r="3" spans="1:3">
      <c r="A3" s="3" t="s">
        <v>709</v>
      </c>
    </row>
    <row r="4" spans="1:3">
      <c r="A4" s="4" t="s">
        <v>710</v>
      </c>
      <c r="B4" s="7" t="n">
        <v>6441</v>
      </c>
      <c r="C4" s="7" t="n">
        <v>4148</v>
      </c>
    </row>
    <row r="5" spans="1:3">
      <c r="A5" s="4" t="s">
        <v>711</v>
      </c>
      <c r="B5" s="5" t="n">
        <v>6400</v>
      </c>
      <c r="C5" s="5" t="n">
        <v>4100</v>
      </c>
    </row>
    <row r="6" spans="1:3">
      <c r="A6" s="4" t="s">
        <v>712</v>
      </c>
      <c r="B6" s="7" t="n">
        <v>75</v>
      </c>
      <c r="C6" s="7" t="n">
        <v>5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713</v>
      </c>
      <c r="B1" s="2" t="s">
        <v>76</v>
      </c>
      <c r="C1" s="2" t="s">
        <v>1</v>
      </c>
    </row>
    <row r="2" spans="1:5">
      <c r="B2" s="2" t="s">
        <v>2</v>
      </c>
      <c r="C2" s="2" t="s">
        <v>2</v>
      </c>
      <c r="D2" s="2" t="s">
        <v>77</v>
      </c>
      <c r="E2" s="2" t="s">
        <v>25</v>
      </c>
    </row>
    <row r="3" spans="1:5">
      <c r="A3" s="3" t="s">
        <v>714</v>
      </c>
    </row>
    <row r="4" spans="1:5">
      <c r="A4" s="4" t="s">
        <v>715</v>
      </c>
      <c r="C4" s="4" t="s">
        <v>716</v>
      </c>
    </row>
    <row r="5" spans="1:5">
      <c r="A5" s="4" t="s">
        <v>717</v>
      </c>
      <c r="C5" s="4" t="s">
        <v>718</v>
      </c>
    </row>
    <row r="6" spans="1:5">
      <c r="A6" s="4" t="s">
        <v>719</v>
      </c>
      <c r="C6" s="7" t="n">
        <v>2600000</v>
      </c>
    </row>
    <row r="7" spans="1:5">
      <c r="A7" s="4" t="s">
        <v>32</v>
      </c>
      <c r="B7" s="7" t="n">
        <v>350642000</v>
      </c>
      <c r="C7" s="5" t="n">
        <v>350642000</v>
      </c>
      <c r="E7" s="7" t="n">
        <v>357197000</v>
      </c>
    </row>
    <row r="8" spans="1:5">
      <c r="A8" s="4" t="s">
        <v>720</v>
      </c>
      <c r="C8" s="7" t="n">
        <v>291000</v>
      </c>
    </row>
    <row r="9" spans="1:5">
      <c r="A9" s="4" t="s">
        <v>721</v>
      </c>
      <c r="B9" s="4" t="s">
        <v>722</v>
      </c>
      <c r="C9" s="4" t="s">
        <v>722</v>
      </c>
    </row>
    <row r="10" spans="1:5">
      <c r="A10" s="4" t="s">
        <v>723</v>
      </c>
      <c r="B10" s="7" t="n">
        <v>0</v>
      </c>
      <c r="C10" s="7" t="n">
        <v>0</v>
      </c>
      <c r="D10" s="7" t="n">
        <v>0</v>
      </c>
    </row>
    <row r="11" spans="1:5">
      <c r="A11" s="4" t="s">
        <v>724</v>
      </c>
      <c r="D11" s="7" t="n">
        <v>0</v>
      </c>
    </row>
    <row r="12" spans="1:5">
      <c r="A12" s="4" t="s">
        <v>725</v>
      </c>
      <c r="C12" s="4" t="s">
        <v>726</v>
      </c>
    </row>
    <row r="13" spans="1:5">
      <c r="A13" s="4" t="s">
        <v>185</v>
      </c>
      <c r="B13" s="5" t="n">
        <v>1074605000</v>
      </c>
      <c r="C13" s="7" t="n">
        <v>1074605000</v>
      </c>
      <c r="E13" s="5" t="n">
        <v>1097645000</v>
      </c>
    </row>
    <row r="14" spans="1:5">
      <c r="A14" s="4" t="s">
        <v>727</v>
      </c>
    </row>
    <row r="15" spans="1:5">
      <c r="A15" s="3" t="s">
        <v>714</v>
      </c>
    </row>
    <row r="16" spans="1:5">
      <c r="A16" s="4" t="s">
        <v>185</v>
      </c>
      <c r="B16" s="5" t="n">
        <v>246961000</v>
      </c>
      <c r="C16" s="5" t="n">
        <v>246961000</v>
      </c>
    </row>
    <row r="17" spans="1:5">
      <c r="A17" s="4" t="s">
        <v>727</v>
      </c>
    </row>
    <row r="18" spans="1:5">
      <c r="A18" s="3" t="s">
        <v>714</v>
      </c>
    </row>
    <row r="19" spans="1:5">
      <c r="A19" s="4" t="s">
        <v>32</v>
      </c>
      <c r="B19" s="5" t="n">
        <v>7400000</v>
      </c>
      <c r="C19" s="5" t="n">
        <v>7400000</v>
      </c>
    </row>
    <row r="20" spans="1:5">
      <c r="A20" s="4" t="s">
        <v>728</v>
      </c>
    </row>
    <row r="21" spans="1:5">
      <c r="A21" s="3" t="s">
        <v>714</v>
      </c>
    </row>
    <row r="22" spans="1:5">
      <c r="A22" s="4" t="s">
        <v>32</v>
      </c>
      <c r="B22" s="5" t="n">
        <v>46974000</v>
      </c>
      <c r="C22" s="5" t="n">
        <v>46974000</v>
      </c>
      <c r="E22" s="5" t="n">
        <v>56785000</v>
      </c>
    </row>
    <row r="23" spans="1:5">
      <c r="A23" s="4" t="s">
        <v>729</v>
      </c>
    </row>
    <row r="24" spans="1:5">
      <c r="A24" s="3" t="s">
        <v>714</v>
      </c>
    </row>
    <row r="25" spans="1:5">
      <c r="A25" s="4" t="s">
        <v>730</v>
      </c>
      <c r="B25" s="7" t="n">
        <v>564000000</v>
      </c>
      <c r="C25" s="7" t="n">
        <v>564000000</v>
      </c>
      <c r="E25" s="7" t="n">
        <v>5570000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25</v>
      </c>
    </row>
    <row r="2" spans="1:3">
      <c r="A2" s="3" t="s">
        <v>714</v>
      </c>
    </row>
    <row r="3" spans="1:3">
      <c r="A3" s="4" t="s">
        <v>732</v>
      </c>
      <c r="B3" s="7" t="n">
        <v>1074605</v>
      </c>
      <c r="C3" s="7" t="n">
        <v>1097645</v>
      </c>
    </row>
    <row r="4" spans="1:3">
      <c r="A4" s="4" t="s">
        <v>733</v>
      </c>
      <c r="B4" s="5" t="n">
        <v>229</v>
      </c>
      <c r="C4" s="5" t="n">
        <v>4645</v>
      </c>
    </row>
    <row r="5" spans="1:3">
      <c r="A5" s="4" t="s">
        <v>734</v>
      </c>
      <c r="B5" s="5" t="n">
        <v>42569</v>
      </c>
      <c r="C5" s="5" t="n">
        <v>10409</v>
      </c>
    </row>
    <row r="6" spans="1:3">
      <c r="A6" s="4" t="s">
        <v>735</v>
      </c>
      <c r="B6" s="5" t="n">
        <v>1032265</v>
      </c>
      <c r="C6" s="5" t="n">
        <v>1091881</v>
      </c>
    </row>
    <row r="7" spans="1:3">
      <c r="A7" s="4" t="s">
        <v>736</v>
      </c>
      <c r="B7" s="5" t="n">
        <v>350642</v>
      </c>
      <c r="C7" s="5" t="n">
        <v>357197</v>
      </c>
    </row>
    <row r="8" spans="1:3">
      <c r="A8" s="4" t="s">
        <v>737</v>
      </c>
      <c r="B8" s="5" t="n">
        <v>1137</v>
      </c>
      <c r="C8" s="5" t="n">
        <v>7333</v>
      </c>
    </row>
    <row r="9" spans="1:3">
      <c r="A9" s="4" t="s">
        <v>738</v>
      </c>
      <c r="B9" s="5" t="n">
        <v>7438</v>
      </c>
      <c r="C9" s="5" t="n">
        <v>751</v>
      </c>
    </row>
    <row r="10" spans="1:3">
      <c r="A10" s="4" t="s">
        <v>68</v>
      </c>
      <c r="B10" s="5" t="n">
        <v>344341</v>
      </c>
      <c r="C10" s="5" t="n">
        <v>363779</v>
      </c>
    </row>
    <row r="11" spans="1:3">
      <c r="A11" s="4" t="s">
        <v>739</v>
      </c>
    </row>
    <row r="12" spans="1:3">
      <c r="A12" s="3" t="s">
        <v>714</v>
      </c>
    </row>
    <row r="13" spans="1:3">
      <c r="A13" s="4" t="s">
        <v>732</v>
      </c>
      <c r="C13" s="5" t="n">
        <v>245000</v>
      </c>
    </row>
    <row r="14" spans="1:3">
      <c r="A14" s="4" t="s">
        <v>734</v>
      </c>
      <c r="C14" s="5" t="n">
        <v>2280</v>
      </c>
    </row>
    <row r="15" spans="1:3">
      <c r="A15" s="4" t="s">
        <v>735</v>
      </c>
      <c r="C15" s="5" t="n">
        <v>242720</v>
      </c>
    </row>
    <row r="16" spans="1:3">
      <c r="A16" s="4" t="s">
        <v>728</v>
      </c>
    </row>
    <row r="17" spans="1:3">
      <c r="A17" s="3" t="s">
        <v>714</v>
      </c>
    </row>
    <row r="18" spans="1:3">
      <c r="A18" s="4" t="s">
        <v>732</v>
      </c>
      <c r="B18" s="5" t="n">
        <v>1074605</v>
      </c>
      <c r="C18" s="5" t="n">
        <v>852645</v>
      </c>
    </row>
    <row r="19" spans="1:3">
      <c r="A19" s="4" t="s">
        <v>733</v>
      </c>
      <c r="B19" s="5" t="n">
        <v>229</v>
      </c>
      <c r="C19" s="5" t="n">
        <v>4645</v>
      </c>
    </row>
    <row r="20" spans="1:3">
      <c r="A20" s="4" t="s">
        <v>734</v>
      </c>
      <c r="B20" s="5" t="n">
        <v>42569</v>
      </c>
      <c r="C20" s="5" t="n">
        <v>8129</v>
      </c>
    </row>
    <row r="21" spans="1:3">
      <c r="A21" s="4" t="s">
        <v>735</v>
      </c>
      <c r="B21" s="5" t="n">
        <v>1032265</v>
      </c>
      <c r="C21" s="5" t="n">
        <v>849161</v>
      </c>
    </row>
    <row r="22" spans="1:3">
      <c r="A22" s="4" t="s">
        <v>736</v>
      </c>
      <c r="B22" s="5" t="n">
        <v>46974</v>
      </c>
      <c r="C22" s="5" t="n">
        <v>56785</v>
      </c>
    </row>
    <row r="23" spans="1:3">
      <c r="A23" s="4" t="s">
        <v>737</v>
      </c>
      <c r="B23" s="5" t="n">
        <v>41</v>
      </c>
      <c r="C23" s="5" t="n">
        <v>758</v>
      </c>
    </row>
    <row r="24" spans="1:3">
      <c r="A24" s="4" t="s">
        <v>738</v>
      </c>
      <c r="B24" s="5" t="n">
        <v>1386</v>
      </c>
      <c r="C24" s="5" t="n">
        <v>38</v>
      </c>
    </row>
    <row r="25" spans="1:3">
      <c r="A25" s="4" t="s">
        <v>68</v>
      </c>
      <c r="B25" s="5" t="n">
        <v>45629</v>
      </c>
      <c r="C25" s="5" t="n">
        <v>57505</v>
      </c>
    </row>
    <row r="26" spans="1:3">
      <c r="A26" s="4" t="s">
        <v>740</v>
      </c>
    </row>
    <row r="27" spans="1:3">
      <c r="A27" s="3" t="s">
        <v>714</v>
      </c>
    </row>
    <row r="28" spans="1:3">
      <c r="A28" s="4" t="s">
        <v>736</v>
      </c>
      <c r="B28" s="5" t="n">
        <v>303668</v>
      </c>
      <c r="C28" s="5" t="n">
        <v>300412</v>
      </c>
    </row>
    <row r="29" spans="1:3">
      <c r="A29" s="4" t="s">
        <v>737</v>
      </c>
      <c r="B29" s="5" t="n">
        <v>1096</v>
      </c>
      <c r="C29" s="5" t="n">
        <v>6575</v>
      </c>
    </row>
    <row r="30" spans="1:3">
      <c r="A30" s="4" t="s">
        <v>738</v>
      </c>
      <c r="B30" s="5" t="n">
        <v>6052</v>
      </c>
      <c r="C30" s="5" t="n">
        <v>713</v>
      </c>
    </row>
    <row r="31" spans="1:3">
      <c r="A31" s="4" t="s">
        <v>68</v>
      </c>
      <c r="B31" s="7" t="n">
        <v>298712</v>
      </c>
      <c r="C31" s="7" t="n">
        <v>3062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27"/>
    <col customWidth="1" max="6" min="6" width="32"/>
    <col customWidth="1" max="7" min="7" width="55"/>
  </cols>
  <sheetData>
    <row r="1" spans="1:7">
      <c r="A1" s="1" t="s">
        <v>142</v>
      </c>
      <c r="B1" s="2" t="s">
        <v>143</v>
      </c>
      <c r="C1" s="2" t="s">
        <v>144</v>
      </c>
      <c r="D1" s="2" t="s">
        <v>145</v>
      </c>
      <c r="E1" s="2" t="s">
        <v>146</v>
      </c>
      <c r="F1" s="2" t="s">
        <v>147</v>
      </c>
      <c r="G1" s="2" t="s">
        <v>137</v>
      </c>
    </row>
    <row r="2" spans="1:7">
      <c r="A2" s="4" t="s">
        <v>148</v>
      </c>
      <c r="C2" s="7" t="n">
        <v>0</v>
      </c>
      <c r="D2" s="7" t="n">
        <v>305826</v>
      </c>
      <c r="E2" s="7" t="n">
        <v>535631</v>
      </c>
      <c r="F2" s="7" t="n">
        <v>-81472</v>
      </c>
      <c r="G2" s="7" t="n">
        <v>-17745</v>
      </c>
    </row>
    <row r="3" spans="1:7">
      <c r="A3" s="4" t="s">
        <v>130</v>
      </c>
      <c r="B3" s="7" t="n">
        <v>61411</v>
      </c>
      <c r="E3" s="5" t="n">
        <v>61411</v>
      </c>
    </row>
    <row r="4" spans="1:7">
      <c r="A4" s="3" t="s">
        <v>131</v>
      </c>
    </row>
    <row r="5" spans="1:7">
      <c r="A5" s="4" t="s">
        <v>149</v>
      </c>
      <c r="B5" s="5" t="n">
        <v>4740</v>
      </c>
      <c r="G5" s="5" t="n">
        <v>4740</v>
      </c>
    </row>
    <row r="6" spans="1:7">
      <c r="A6" s="4" t="s">
        <v>150</v>
      </c>
      <c r="E6" s="5" t="n">
        <v>-43411</v>
      </c>
    </row>
    <row r="7" spans="1:7">
      <c r="A7" s="4" t="s">
        <v>151</v>
      </c>
      <c r="D7" s="5" t="n">
        <v>-4</v>
      </c>
    </row>
    <row r="8" spans="1:7">
      <c r="A8" s="4" t="s">
        <v>152</v>
      </c>
      <c r="D8" s="5" t="n">
        <v>-795</v>
      </c>
      <c r="E8" s="5" t="n">
        <v>-197</v>
      </c>
      <c r="F8" s="5" t="n">
        <v>-645</v>
      </c>
    </row>
    <row r="9" spans="1:7">
      <c r="A9" s="4" t="s">
        <v>153</v>
      </c>
      <c r="B9" s="5" t="n">
        <v>2100</v>
      </c>
      <c r="D9" s="5" t="n">
        <v>2116</v>
      </c>
    </row>
    <row r="10" spans="1:7">
      <c r="A10" s="4" t="s">
        <v>154</v>
      </c>
      <c r="F10" s="5" t="n">
        <v>7378</v>
      </c>
    </row>
    <row r="11" spans="1:7">
      <c r="A11" s="4" t="s">
        <v>155</v>
      </c>
      <c r="C11" s="5" t="n">
        <v>0</v>
      </c>
      <c r="D11" s="5" t="n">
        <v>307143</v>
      </c>
      <c r="E11" s="5" t="n">
        <v>553434</v>
      </c>
      <c r="F11" s="5" t="n">
        <v>-88205</v>
      </c>
      <c r="G11" s="5" t="n">
        <v>-13005</v>
      </c>
    </row>
    <row r="12" spans="1:7">
      <c r="A12" s="4" t="s">
        <v>156</v>
      </c>
      <c r="E12" s="5" t="n">
        <v>3806</v>
      </c>
      <c r="G12" s="5" t="n">
        <v>-3806</v>
      </c>
    </row>
    <row r="13" spans="1:7">
      <c r="A13" s="4" t="s">
        <v>157</v>
      </c>
      <c r="E13" s="5" t="n">
        <v>1917</v>
      </c>
      <c r="G13" s="5" t="n">
        <v>-995</v>
      </c>
    </row>
    <row r="14" spans="1:7">
      <c r="A14" s="4" t="s">
        <v>158</v>
      </c>
      <c r="B14" s="5" t="n">
        <v>756101</v>
      </c>
      <c r="C14" s="5" t="n">
        <v>0</v>
      </c>
      <c r="D14" s="5" t="n">
        <v>307726</v>
      </c>
      <c r="E14" s="5" t="n">
        <v>561908</v>
      </c>
      <c r="F14" s="5" t="n">
        <v>-87079</v>
      </c>
      <c r="G14" s="5" t="n">
        <v>-26454</v>
      </c>
    </row>
    <row r="15" spans="1:7">
      <c r="A15" s="4" t="s">
        <v>159</v>
      </c>
      <c r="E15" s="5" t="n">
        <v>563825</v>
      </c>
      <c r="G15" s="5" t="n">
        <v>-27449</v>
      </c>
    </row>
    <row r="16" spans="1:7">
      <c r="A16" s="4" t="s">
        <v>130</v>
      </c>
      <c r="B16" s="5" t="n">
        <v>84126</v>
      </c>
      <c r="E16" s="5" t="n">
        <v>84126</v>
      </c>
    </row>
    <row r="17" spans="1:7">
      <c r="A17" s="3" t="s">
        <v>131</v>
      </c>
    </row>
    <row r="18" spans="1:7">
      <c r="A18" s="4" t="s">
        <v>149</v>
      </c>
      <c r="B18" s="5" t="n">
        <v>-30919</v>
      </c>
      <c r="G18" s="5" t="n">
        <v>-28895</v>
      </c>
    </row>
    <row r="19" spans="1:7">
      <c r="A19" s="4" t="s">
        <v>150</v>
      </c>
      <c r="E19" s="5" t="n">
        <v>-48349</v>
      </c>
    </row>
    <row r="20" spans="1:7">
      <c r="A20" s="4" t="s">
        <v>151</v>
      </c>
      <c r="D20" s="5" t="n">
        <v>-3</v>
      </c>
    </row>
    <row r="21" spans="1:7">
      <c r="A21" s="4" t="s">
        <v>160</v>
      </c>
      <c r="D21" s="5" t="n">
        <v>48519</v>
      </c>
    </row>
    <row r="22" spans="1:7">
      <c r="A22" s="4" t="s">
        <v>152</v>
      </c>
      <c r="D22" s="5" t="n">
        <v>-1597</v>
      </c>
      <c r="E22" s="5" t="n">
        <v>-317</v>
      </c>
      <c r="F22" s="5" t="n">
        <v>-1304</v>
      </c>
    </row>
    <row r="23" spans="1:7">
      <c r="A23" s="4" t="s">
        <v>153</v>
      </c>
      <c r="B23" s="5" t="n">
        <v>3100</v>
      </c>
      <c r="D23" s="5" t="n">
        <v>3064</v>
      </c>
    </row>
    <row r="24" spans="1:7">
      <c r="A24" s="4" t="s">
        <v>154</v>
      </c>
      <c r="F24" s="5" t="n">
        <v>5784</v>
      </c>
    </row>
    <row r="25" spans="1:7">
      <c r="A25" s="4" t="s">
        <v>161</v>
      </c>
      <c r="B25" s="7" t="n">
        <v>809091</v>
      </c>
      <c r="C25" s="7" t="n">
        <v>0</v>
      </c>
      <c r="D25" s="7" t="n">
        <v>357709</v>
      </c>
      <c r="E25" s="7" t="n">
        <v>603091</v>
      </c>
      <c r="F25" s="7" t="n">
        <v>-91559</v>
      </c>
      <c r="G25" s="7" t="n">
        <v>-6015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25</v>
      </c>
    </row>
    <row r="2" spans="1:3">
      <c r="A2" s="3" t="s">
        <v>714</v>
      </c>
    </row>
    <row r="3" spans="1:3">
      <c r="A3" s="4" t="s">
        <v>742</v>
      </c>
      <c r="B3" s="7" t="n">
        <v>547752</v>
      </c>
      <c r="C3" s="7" t="n">
        <v>261855</v>
      </c>
    </row>
    <row r="4" spans="1:3">
      <c r="A4" s="4" t="s">
        <v>743</v>
      </c>
      <c r="B4" s="5" t="n">
        <v>12583</v>
      </c>
      <c r="C4" s="5" t="n">
        <v>2856</v>
      </c>
    </row>
    <row r="5" spans="1:3">
      <c r="A5" s="4" t="s">
        <v>744</v>
      </c>
      <c r="B5" s="5" t="n">
        <v>450284</v>
      </c>
      <c r="C5" s="5" t="n">
        <v>536586</v>
      </c>
    </row>
    <row r="6" spans="1:3">
      <c r="A6" s="4" t="s">
        <v>745</v>
      </c>
      <c r="B6" s="5" t="n">
        <v>29986</v>
      </c>
      <c r="C6" s="5" t="n">
        <v>7553</v>
      </c>
    </row>
    <row r="7" spans="1:3">
      <c r="A7" s="4" t="s">
        <v>746</v>
      </c>
      <c r="B7" s="5" t="n">
        <v>998036</v>
      </c>
      <c r="C7" s="5" t="n">
        <v>798441</v>
      </c>
    </row>
    <row r="8" spans="1:3">
      <c r="A8" s="4" t="s">
        <v>747</v>
      </c>
      <c r="B8" s="5" t="n">
        <v>42569</v>
      </c>
      <c r="C8" s="5" t="n">
        <v>10409</v>
      </c>
    </row>
    <row r="9" spans="1:3">
      <c r="A9" s="4" t="s">
        <v>748</v>
      </c>
      <c r="B9" s="5" t="n">
        <v>184778</v>
      </c>
      <c r="C9" s="5" t="n">
        <v>33975</v>
      </c>
    </row>
    <row r="10" spans="1:3">
      <c r="A10" s="4" t="s">
        <v>749</v>
      </c>
      <c r="B10" s="5" t="n">
        <v>4206</v>
      </c>
      <c r="C10" s="5" t="n">
        <v>232</v>
      </c>
    </row>
    <row r="11" spans="1:3">
      <c r="A11" s="4" t="s">
        <v>750</v>
      </c>
      <c r="B11" s="5" t="n">
        <v>76373</v>
      </c>
      <c r="C11" s="5" t="n">
        <v>45498</v>
      </c>
    </row>
    <row r="12" spans="1:3">
      <c r="A12" s="4" t="s">
        <v>751</v>
      </c>
      <c r="B12" s="5" t="n">
        <v>3232</v>
      </c>
      <c r="C12" s="5" t="n">
        <v>519</v>
      </c>
    </row>
    <row r="13" spans="1:3">
      <c r="A13" s="4" t="s">
        <v>752</v>
      </c>
      <c r="B13" s="5" t="n">
        <v>261151</v>
      </c>
      <c r="C13" s="5" t="n">
        <v>79473</v>
      </c>
    </row>
    <row r="14" spans="1:3">
      <c r="A14" s="4" t="s">
        <v>753</v>
      </c>
      <c r="B14" s="5" t="n">
        <v>7438</v>
      </c>
      <c r="C14" s="5" t="n">
        <v>751</v>
      </c>
    </row>
    <row r="15" spans="1:3">
      <c r="A15" s="4" t="s">
        <v>739</v>
      </c>
    </row>
    <row r="16" spans="1:3">
      <c r="A16" s="3" t="s">
        <v>714</v>
      </c>
    </row>
    <row r="17" spans="1:3">
      <c r="A17" s="4" t="s">
        <v>742</v>
      </c>
      <c r="C17" s="5" t="n">
        <v>24931</v>
      </c>
    </row>
    <row r="18" spans="1:3">
      <c r="A18" s="4" t="s">
        <v>743</v>
      </c>
      <c r="C18" s="5" t="n">
        <v>70</v>
      </c>
    </row>
    <row r="19" spans="1:3">
      <c r="A19" s="4" t="s">
        <v>744</v>
      </c>
      <c r="C19" s="5" t="n">
        <v>217789</v>
      </c>
    </row>
    <row r="20" spans="1:3">
      <c r="A20" s="4" t="s">
        <v>745</v>
      </c>
      <c r="C20" s="5" t="n">
        <v>2210</v>
      </c>
    </row>
    <row r="21" spans="1:3">
      <c r="A21" s="4" t="s">
        <v>746</v>
      </c>
      <c r="C21" s="5" t="n">
        <v>242720</v>
      </c>
    </row>
    <row r="22" spans="1:3">
      <c r="A22" s="4" t="s">
        <v>747</v>
      </c>
      <c r="C22" s="5" t="n">
        <v>2280</v>
      </c>
    </row>
    <row r="23" spans="1:3">
      <c r="A23" s="4" t="s">
        <v>728</v>
      </c>
    </row>
    <row r="24" spans="1:3">
      <c r="A24" s="3" t="s">
        <v>714</v>
      </c>
    </row>
    <row r="25" spans="1:3">
      <c r="A25" s="4" t="s">
        <v>742</v>
      </c>
      <c r="B25" s="5" t="n">
        <v>547752</v>
      </c>
      <c r="C25" s="5" t="n">
        <v>236924</v>
      </c>
    </row>
    <row r="26" spans="1:3">
      <c r="A26" s="4" t="s">
        <v>743</v>
      </c>
      <c r="B26" s="5" t="n">
        <v>12583</v>
      </c>
      <c r="C26" s="5" t="n">
        <v>2786</v>
      </c>
    </row>
    <row r="27" spans="1:3">
      <c r="A27" s="4" t="s">
        <v>744</v>
      </c>
      <c r="B27" s="5" t="n">
        <v>450284</v>
      </c>
      <c r="C27" s="5" t="n">
        <v>318797</v>
      </c>
    </row>
    <row r="28" spans="1:3">
      <c r="A28" s="4" t="s">
        <v>745</v>
      </c>
      <c r="B28" s="5" t="n">
        <v>29986</v>
      </c>
      <c r="C28" s="5" t="n">
        <v>5343</v>
      </c>
    </row>
    <row r="29" spans="1:3">
      <c r="A29" s="4" t="s">
        <v>746</v>
      </c>
      <c r="B29" s="5" t="n">
        <v>998036</v>
      </c>
      <c r="C29" s="5" t="n">
        <v>555721</v>
      </c>
    </row>
    <row r="30" spans="1:3">
      <c r="A30" s="4" t="s">
        <v>747</v>
      </c>
      <c r="B30" s="5" t="n">
        <v>42569</v>
      </c>
      <c r="C30" s="5" t="n">
        <v>8129</v>
      </c>
    </row>
    <row r="31" spans="1:3">
      <c r="A31" s="4" t="s">
        <v>748</v>
      </c>
      <c r="B31" s="5" t="n">
        <v>32704</v>
      </c>
      <c r="C31" s="5" t="n">
        <v>7331</v>
      </c>
    </row>
    <row r="32" spans="1:3">
      <c r="A32" s="4" t="s">
        <v>749</v>
      </c>
      <c r="B32" s="5" t="n">
        <v>1165</v>
      </c>
      <c r="C32" s="5" t="n">
        <v>38</v>
      </c>
    </row>
    <row r="33" spans="1:3">
      <c r="A33" s="4" t="s">
        <v>750</v>
      </c>
      <c r="B33" s="5" t="n">
        <v>6944</v>
      </c>
    </row>
    <row r="34" spans="1:3">
      <c r="A34" s="4" t="s">
        <v>751</v>
      </c>
      <c r="B34" s="5" t="n">
        <v>221</v>
      </c>
    </row>
    <row r="35" spans="1:3">
      <c r="A35" s="4" t="s">
        <v>752</v>
      </c>
      <c r="B35" s="5" t="n">
        <v>39648</v>
      </c>
      <c r="C35" s="5" t="n">
        <v>7331</v>
      </c>
    </row>
    <row r="36" spans="1:3">
      <c r="A36" s="4" t="s">
        <v>753</v>
      </c>
      <c r="B36" s="5" t="n">
        <v>1386</v>
      </c>
      <c r="C36" s="5" t="n">
        <v>38</v>
      </c>
    </row>
    <row r="37" spans="1:3">
      <c r="A37" s="4" t="s">
        <v>740</v>
      </c>
    </row>
    <row r="38" spans="1:3">
      <c r="A38" s="3" t="s">
        <v>714</v>
      </c>
    </row>
    <row r="39" spans="1:3">
      <c r="A39" s="4" t="s">
        <v>748</v>
      </c>
      <c r="B39" s="5" t="n">
        <v>152074</v>
      </c>
      <c r="C39" s="5" t="n">
        <v>26644</v>
      </c>
    </row>
    <row r="40" spans="1:3">
      <c r="A40" s="4" t="s">
        <v>749</v>
      </c>
      <c r="B40" s="5" t="n">
        <v>3041</v>
      </c>
      <c r="C40" s="5" t="n">
        <v>194</v>
      </c>
    </row>
    <row r="41" spans="1:3">
      <c r="A41" s="4" t="s">
        <v>750</v>
      </c>
      <c r="B41" s="5" t="n">
        <v>69429</v>
      </c>
      <c r="C41" s="5" t="n">
        <v>45498</v>
      </c>
    </row>
    <row r="42" spans="1:3">
      <c r="A42" s="4" t="s">
        <v>751</v>
      </c>
      <c r="B42" s="5" t="n">
        <v>3011</v>
      </c>
      <c r="C42" s="5" t="n">
        <v>519</v>
      </c>
    </row>
    <row r="43" spans="1:3">
      <c r="A43" s="4" t="s">
        <v>752</v>
      </c>
      <c r="B43" s="5" t="n">
        <v>221503</v>
      </c>
      <c r="C43" s="5" t="n">
        <v>72142</v>
      </c>
    </row>
    <row r="44" spans="1:3">
      <c r="A44" s="4" t="s">
        <v>753</v>
      </c>
      <c r="B44" s="7" t="n">
        <v>6052</v>
      </c>
      <c r="C44" s="7" t="n">
        <v>71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25</v>
      </c>
    </row>
    <row r="2" spans="1:3">
      <c r="A2" s="3" t="s">
        <v>714</v>
      </c>
    </row>
    <row r="3" spans="1:3">
      <c r="A3" s="4" t="s">
        <v>755</v>
      </c>
      <c r="B3" s="7" t="n">
        <v>1074605</v>
      </c>
      <c r="C3" s="7" t="n">
        <v>1097645</v>
      </c>
    </row>
    <row r="4" spans="1:3">
      <c r="A4" s="4" t="s">
        <v>756</v>
      </c>
      <c r="B4" s="5" t="n">
        <v>1032265</v>
      </c>
      <c r="C4" s="5" t="n">
        <v>1091881</v>
      </c>
    </row>
    <row r="5" spans="1:3">
      <c r="A5" s="4" t="s">
        <v>736</v>
      </c>
      <c r="B5" s="5" t="n">
        <v>350642</v>
      </c>
      <c r="C5" s="5" t="n">
        <v>357197</v>
      </c>
    </row>
    <row r="6" spans="1:3">
      <c r="A6" s="4" t="s">
        <v>68</v>
      </c>
      <c r="B6" s="5" t="n">
        <v>344341</v>
      </c>
      <c r="C6" s="5" t="n">
        <v>363779</v>
      </c>
    </row>
    <row r="7" spans="1:3">
      <c r="A7" s="4" t="s">
        <v>740</v>
      </c>
    </row>
    <row r="8" spans="1:3">
      <c r="A8" s="3" t="s">
        <v>714</v>
      </c>
    </row>
    <row r="9" spans="1:3">
      <c r="A9" s="4" t="s">
        <v>757</v>
      </c>
      <c r="B9" s="5" t="n">
        <v>2430</v>
      </c>
    </row>
    <row r="10" spans="1:3">
      <c r="A10" s="4" t="s">
        <v>758</v>
      </c>
      <c r="B10" s="7" t="n">
        <v>2385</v>
      </c>
    </row>
    <row r="11" spans="1:3">
      <c r="A11" s="4" t="s">
        <v>759</v>
      </c>
      <c r="B11" s="4" t="s">
        <v>760</v>
      </c>
    </row>
    <row r="12" spans="1:3">
      <c r="A12" s="4" t="s">
        <v>761</v>
      </c>
      <c r="B12" s="7" t="n">
        <v>301238</v>
      </c>
    </row>
    <row r="13" spans="1:3">
      <c r="A13" s="4" t="s">
        <v>762</v>
      </c>
      <c r="B13" s="7" t="n">
        <v>296327</v>
      </c>
    </row>
    <row r="14" spans="1:3">
      <c r="A14" s="4" t="s">
        <v>763</v>
      </c>
      <c r="B14" s="4" t="s">
        <v>764</v>
      </c>
    </row>
    <row r="15" spans="1:3">
      <c r="A15" s="4" t="s">
        <v>736</v>
      </c>
      <c r="B15" s="7" t="n">
        <v>303668</v>
      </c>
      <c r="C15" s="5" t="n">
        <v>300412</v>
      </c>
    </row>
    <row r="16" spans="1:3">
      <c r="A16" s="4" t="s">
        <v>68</v>
      </c>
      <c r="B16" s="7" t="n">
        <v>298712</v>
      </c>
      <c r="C16" s="5" t="n">
        <v>306274</v>
      </c>
    </row>
    <row r="17" spans="1:3">
      <c r="A17" s="4" t="s">
        <v>765</v>
      </c>
      <c r="B17" s="4" t="s">
        <v>766</v>
      </c>
    </row>
    <row r="18" spans="1:3">
      <c r="A18" s="4" t="s">
        <v>739</v>
      </c>
    </row>
    <row r="19" spans="1:3">
      <c r="A19" s="3" t="s">
        <v>714</v>
      </c>
    </row>
    <row r="20" spans="1:3">
      <c r="A20" s="4" t="s">
        <v>755</v>
      </c>
      <c r="C20" s="5" t="n">
        <v>245000</v>
      </c>
    </row>
    <row r="21" spans="1:3">
      <c r="A21" s="4" t="s">
        <v>756</v>
      </c>
      <c r="C21" s="5" t="n">
        <v>242720</v>
      </c>
    </row>
    <row r="22" spans="1:3">
      <c r="A22" s="4" t="s">
        <v>728</v>
      </c>
    </row>
    <row r="23" spans="1:3">
      <c r="A23" s="3" t="s">
        <v>714</v>
      </c>
    </row>
    <row r="24" spans="1:3">
      <c r="A24" s="4" t="s">
        <v>755</v>
      </c>
      <c r="B24" s="7" t="n">
        <v>1074605</v>
      </c>
      <c r="C24" s="5" t="n">
        <v>852645</v>
      </c>
    </row>
    <row r="25" spans="1:3">
      <c r="A25" s="4" t="s">
        <v>756</v>
      </c>
      <c r="B25" s="7" t="n">
        <v>1032265</v>
      </c>
      <c r="C25" s="5" t="n">
        <v>849161</v>
      </c>
    </row>
    <row r="26" spans="1:3">
      <c r="A26" s="4" t="s">
        <v>767</v>
      </c>
      <c r="B26" s="4" t="s">
        <v>768</v>
      </c>
    </row>
    <row r="27" spans="1:3">
      <c r="A27" s="4" t="s">
        <v>736</v>
      </c>
      <c r="B27" s="7" t="n">
        <v>46974</v>
      </c>
      <c r="C27" s="5" t="n">
        <v>56785</v>
      </c>
    </row>
    <row r="28" spans="1:3">
      <c r="A28" s="4" t="s">
        <v>68</v>
      </c>
      <c r="B28" s="7" t="n">
        <v>45629</v>
      </c>
      <c r="C28" s="7" t="n">
        <v>57505</v>
      </c>
    </row>
    <row r="29" spans="1:3">
      <c r="A29" s="4" t="s">
        <v>765</v>
      </c>
      <c r="B29" s="4" t="s">
        <v>76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70</v>
      </c>
      <c r="B1" s="2" t="s">
        <v>76</v>
      </c>
      <c r="C1" s="2" t="s">
        <v>1</v>
      </c>
    </row>
    <row r="2" spans="1:4">
      <c r="B2" s="2" t="s">
        <v>2</v>
      </c>
      <c r="C2" s="2" t="s">
        <v>2</v>
      </c>
      <c r="D2" s="2" t="s">
        <v>25</v>
      </c>
    </row>
    <row r="3" spans="1:4">
      <c r="A3" s="3" t="s">
        <v>714</v>
      </c>
    </row>
    <row r="4" spans="1:4">
      <c r="A4" s="4" t="s">
        <v>771</v>
      </c>
      <c r="B4" s="7" t="n">
        <v>43388</v>
      </c>
      <c r="C4" s="7" t="n">
        <v>43388</v>
      </c>
      <c r="D4" s="7" t="n">
        <v>50086</v>
      </c>
    </row>
    <row r="5" spans="1:4">
      <c r="A5" s="4" t="s">
        <v>772</v>
      </c>
      <c r="B5" s="5" t="n">
        <v>8225</v>
      </c>
      <c r="C5" s="5" t="n">
        <v>8225</v>
      </c>
      <c r="D5" s="5" t="n">
        <v>8225</v>
      </c>
    </row>
    <row r="6" spans="1:4">
      <c r="A6" s="4" t="s">
        <v>773</v>
      </c>
      <c r="B6" s="5" t="n">
        <v>1902</v>
      </c>
      <c r="C6" s="5" t="n">
        <v>1902</v>
      </c>
      <c r="D6" s="5" t="n">
        <v>1935</v>
      </c>
    </row>
    <row r="7" spans="1:4">
      <c r="A7" s="4" t="s">
        <v>774</v>
      </c>
      <c r="B7" s="5" t="n">
        <v>2589</v>
      </c>
      <c r="C7" s="5" t="n">
        <v>2589</v>
      </c>
      <c r="D7" s="5" t="n">
        <v>3500</v>
      </c>
    </row>
    <row r="8" spans="1:4">
      <c r="A8" s="4" t="s">
        <v>775</v>
      </c>
      <c r="B8" s="5" t="n">
        <v>56104</v>
      </c>
      <c r="C8" s="5" t="n">
        <v>56104</v>
      </c>
      <c r="D8" s="7" t="n">
        <v>63746</v>
      </c>
    </row>
    <row r="9" spans="1:4">
      <c r="A9" s="4" t="s">
        <v>776</v>
      </c>
      <c r="B9" s="5" t="n">
        <v>-326</v>
      </c>
      <c r="C9" s="7" t="n">
        <v>-33</v>
      </c>
    </row>
    <row r="10" spans="1:4">
      <c r="A10" s="4" t="s">
        <v>777</v>
      </c>
      <c r="B10" s="7" t="n">
        <v>-35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8</v>
      </c>
      <c r="B1" s="2" t="s">
        <v>76</v>
      </c>
      <c r="D1" s="2" t="s">
        <v>1</v>
      </c>
    </row>
    <row r="2" spans="1:6">
      <c r="B2" s="2" t="s">
        <v>2</v>
      </c>
      <c r="C2" s="2" t="s">
        <v>77</v>
      </c>
      <c r="D2" s="2" t="s">
        <v>2</v>
      </c>
      <c r="E2" s="2" t="s">
        <v>77</v>
      </c>
      <c r="F2" s="2" t="s">
        <v>25</v>
      </c>
    </row>
    <row r="3" spans="1:6">
      <c r="A3" s="3" t="s">
        <v>779</v>
      </c>
    </row>
    <row r="4" spans="1:6">
      <c r="A4" s="4" t="s">
        <v>780</v>
      </c>
      <c r="B4" s="7" t="n">
        <v>112739</v>
      </c>
      <c r="D4" s="7" t="n">
        <v>112739</v>
      </c>
      <c r="F4" s="7" t="n">
        <v>72334</v>
      </c>
    </row>
    <row r="5" spans="1:6">
      <c r="A5" s="4" t="s">
        <v>781</v>
      </c>
      <c r="B5" s="5" t="n">
        <v>7260</v>
      </c>
      <c r="D5" s="5" t="n">
        <v>7260</v>
      </c>
      <c r="F5" s="5" t="n">
        <v>0</v>
      </c>
    </row>
    <row r="6" spans="1:6">
      <c r="A6" s="4" t="s">
        <v>429</v>
      </c>
      <c r="D6" s="5" t="n">
        <v>40405</v>
      </c>
    </row>
    <row r="7" spans="1:6">
      <c r="A7" s="4" t="s">
        <v>782</v>
      </c>
      <c r="D7" s="5" t="n">
        <v>7549</v>
      </c>
    </row>
    <row r="8" spans="1:6">
      <c r="A8" s="4" t="s">
        <v>783</v>
      </c>
      <c r="D8" s="5" t="n">
        <v>47954</v>
      </c>
    </row>
    <row r="9" spans="1:6">
      <c r="A9" s="4" t="s">
        <v>114</v>
      </c>
      <c r="B9" s="5" t="n">
        <v>289</v>
      </c>
      <c r="C9" s="7" t="n">
        <v>0</v>
      </c>
      <c r="D9" s="5" t="n">
        <v>289</v>
      </c>
      <c r="E9" s="7" t="n">
        <v>0</v>
      </c>
    </row>
    <row r="10" spans="1:6">
      <c r="A10" s="4" t="s">
        <v>784</v>
      </c>
      <c r="B10" s="5" t="n">
        <v>6249</v>
      </c>
      <c r="D10" s="5" t="n">
        <v>6249</v>
      </c>
    </row>
    <row r="11" spans="1:6">
      <c r="A11" s="4" t="s">
        <v>782</v>
      </c>
      <c r="B11" s="5" t="n">
        <v>1300</v>
      </c>
      <c r="D11" s="5" t="n">
        <v>1300</v>
      </c>
    </row>
    <row r="12" spans="1:6">
      <c r="A12" s="4" t="s">
        <v>785</v>
      </c>
      <c r="B12" s="5" t="n">
        <v>289</v>
      </c>
      <c r="D12" s="5" t="n">
        <v>289</v>
      </c>
    </row>
    <row r="13" spans="1:6">
      <c r="A13" s="4" t="s">
        <v>786</v>
      </c>
      <c r="B13" s="5" t="n">
        <v>289</v>
      </c>
      <c r="D13" s="5" t="n">
        <v>289</v>
      </c>
    </row>
    <row r="14" spans="1:6">
      <c r="A14" s="4" t="s">
        <v>787</v>
      </c>
      <c r="B14" s="5" t="n">
        <v>1234</v>
      </c>
      <c r="D14" s="5" t="n">
        <v>1234</v>
      </c>
    </row>
    <row r="15" spans="1:6">
      <c r="A15" s="4" t="s">
        <v>788</v>
      </c>
      <c r="B15" s="5" t="n">
        <v>1149</v>
      </c>
      <c r="D15" s="5" t="n">
        <v>1149</v>
      </c>
    </row>
    <row r="16" spans="1:6">
      <c r="A16" s="4" t="s">
        <v>789</v>
      </c>
      <c r="B16" s="5" t="n">
        <v>869</v>
      </c>
      <c r="D16" s="5" t="n">
        <v>869</v>
      </c>
    </row>
    <row r="17" spans="1:6">
      <c r="A17" s="4" t="s">
        <v>790</v>
      </c>
      <c r="B17" s="5" t="n">
        <v>629</v>
      </c>
      <c r="D17" s="5" t="n">
        <v>629</v>
      </c>
    </row>
    <row r="18" spans="1:6">
      <c r="A18" s="4" t="s">
        <v>791</v>
      </c>
      <c r="B18" s="5" t="n">
        <v>7549</v>
      </c>
      <c r="D18" s="5" t="n">
        <v>7549</v>
      </c>
    </row>
    <row r="19" spans="1:6">
      <c r="A19" s="4" t="s">
        <v>40</v>
      </c>
      <c r="B19" s="5" t="n">
        <v>119999</v>
      </c>
      <c r="D19" s="5" t="n">
        <v>119999</v>
      </c>
      <c r="F19" s="5" t="n">
        <v>72334</v>
      </c>
    </row>
    <row r="20" spans="1:6">
      <c r="A20" s="4" t="s">
        <v>792</v>
      </c>
    </row>
    <row r="21" spans="1:6">
      <c r="A21" s="3" t="s">
        <v>779</v>
      </c>
    </row>
    <row r="22" spans="1:6">
      <c r="A22" s="4" t="s">
        <v>785</v>
      </c>
      <c r="B22" s="5" t="n">
        <v>289</v>
      </c>
      <c r="D22" s="5" t="n">
        <v>289</v>
      </c>
      <c r="F22" s="7" t="n">
        <v>0</v>
      </c>
    </row>
    <row r="23" spans="1:6">
      <c r="A23" s="4" t="s">
        <v>793</v>
      </c>
    </row>
    <row r="24" spans="1:6">
      <c r="A24" s="3" t="s">
        <v>779</v>
      </c>
    </row>
    <row r="25" spans="1:6">
      <c r="A25" s="4" t="s">
        <v>785</v>
      </c>
      <c r="B25" s="7" t="n">
        <v>0</v>
      </c>
      <c r="D25"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4</v>
      </c>
      <c r="B1" s="2" t="s">
        <v>76</v>
      </c>
      <c r="D1" s="2" t="s">
        <v>1</v>
      </c>
    </row>
    <row r="2" spans="1:6">
      <c r="B2" s="2" t="s">
        <v>2</v>
      </c>
      <c r="C2" s="2" t="s">
        <v>77</v>
      </c>
      <c r="D2" s="2" t="s">
        <v>2</v>
      </c>
      <c r="E2" s="2" t="s">
        <v>77</v>
      </c>
      <c r="F2" s="2" t="s">
        <v>25</v>
      </c>
    </row>
    <row r="3" spans="1:6">
      <c r="A3" s="3" t="s">
        <v>795</v>
      </c>
    </row>
    <row r="4" spans="1:6">
      <c r="A4" s="4" t="s">
        <v>796</v>
      </c>
      <c r="B4" s="7" t="n">
        <v>8396</v>
      </c>
      <c r="D4" s="7" t="n">
        <v>8396</v>
      </c>
    </row>
    <row r="5" spans="1:6">
      <c r="A5" s="4" t="s">
        <v>682</v>
      </c>
      <c r="B5" s="5" t="n">
        <v>152631</v>
      </c>
      <c r="D5" s="5" t="n">
        <v>152631</v>
      </c>
      <c r="F5" s="5" t="n">
        <v>116716</v>
      </c>
    </row>
    <row r="6" spans="1:6">
      <c r="A6" s="4" t="s">
        <v>797</v>
      </c>
      <c r="D6" s="5" t="n">
        <v>-18800</v>
      </c>
      <c r="E6" s="5" t="n">
        <v>-9674</v>
      </c>
    </row>
    <row r="7" spans="1:6">
      <c r="A7" s="4" t="s">
        <v>798</v>
      </c>
      <c r="D7" s="5" t="n">
        <v>5879</v>
      </c>
      <c r="E7" s="5" t="n">
        <v>3293</v>
      </c>
    </row>
    <row r="8" spans="1:6">
      <c r="A8" s="4" t="s">
        <v>799</v>
      </c>
      <c r="D8" s="5" t="n">
        <v>12921</v>
      </c>
      <c r="E8" s="5" t="n">
        <v>6381</v>
      </c>
    </row>
    <row r="9" spans="1:6">
      <c r="A9" s="4" t="s">
        <v>800</v>
      </c>
      <c r="D9" s="5" t="n">
        <v>-4655</v>
      </c>
    </row>
    <row r="10" spans="1:6">
      <c r="A10" s="4" t="s">
        <v>153</v>
      </c>
      <c r="B10" s="7" t="n">
        <v>1047</v>
      </c>
      <c r="C10" s="7" t="n">
        <v>727</v>
      </c>
      <c r="D10" s="7" t="n">
        <v>3100</v>
      </c>
      <c r="E10" s="7" t="n">
        <v>2100</v>
      </c>
    </row>
    <row r="11" spans="1:6">
      <c r="A11" s="4" t="s">
        <v>801</v>
      </c>
      <c r="D11" s="5" t="n">
        <v>-2320</v>
      </c>
    </row>
    <row r="12" spans="1:6">
      <c r="A12" s="4" t="s">
        <v>802</v>
      </c>
    </row>
    <row r="13" spans="1:6">
      <c r="A13" s="3" t="s">
        <v>795</v>
      </c>
    </row>
    <row r="14" spans="1:6">
      <c r="A14" s="4" t="s">
        <v>796</v>
      </c>
      <c r="B14" s="5" t="n">
        <v>1047</v>
      </c>
      <c r="D14" s="7" t="n">
        <v>1047</v>
      </c>
    </row>
    <row r="15" spans="1:6">
      <c r="A15" s="4" t="s">
        <v>803</v>
      </c>
    </row>
    <row r="16" spans="1:6">
      <c r="A16" s="3" t="s">
        <v>795</v>
      </c>
    </row>
    <row r="17" spans="1:6">
      <c r="A17" s="4" t="s">
        <v>796</v>
      </c>
      <c r="B17" s="5" t="n">
        <v>3653</v>
      </c>
      <c r="D17" s="5" t="n">
        <v>3653</v>
      </c>
    </row>
    <row r="18" spans="1:6">
      <c r="A18" s="4" t="s">
        <v>804</v>
      </c>
    </row>
    <row r="19" spans="1:6">
      <c r="A19" s="3" t="s">
        <v>795</v>
      </c>
    </row>
    <row r="20" spans="1:6">
      <c r="A20" s="4" t="s">
        <v>796</v>
      </c>
      <c r="B20" s="5" t="n">
        <v>2440</v>
      </c>
      <c r="D20" s="5" t="n">
        <v>2440</v>
      </c>
    </row>
    <row r="21" spans="1:6">
      <c r="A21" s="4" t="s">
        <v>805</v>
      </c>
    </row>
    <row r="22" spans="1:6">
      <c r="A22" s="3" t="s">
        <v>795</v>
      </c>
    </row>
    <row r="23" spans="1:6">
      <c r="A23" s="4" t="s">
        <v>796</v>
      </c>
      <c r="B23" s="5" t="n">
        <v>1030</v>
      </c>
      <c r="D23" s="5" t="n">
        <v>1030</v>
      </c>
    </row>
    <row r="24" spans="1:6">
      <c r="A24" s="4" t="s">
        <v>806</v>
      </c>
    </row>
    <row r="25" spans="1:6">
      <c r="A25" s="3" t="s">
        <v>795</v>
      </c>
    </row>
    <row r="26" spans="1:6">
      <c r="A26" s="4" t="s">
        <v>796</v>
      </c>
      <c r="B26" s="7" t="n">
        <v>226</v>
      </c>
      <c r="D26" s="7" t="n">
        <v>226</v>
      </c>
    </row>
    <row r="27" spans="1:6">
      <c r="A27" s="4" t="s">
        <v>807</v>
      </c>
    </row>
    <row r="28" spans="1:6">
      <c r="A28" s="3" t="s">
        <v>795</v>
      </c>
    </row>
    <row r="29" spans="1:6">
      <c r="A29" s="4" t="s">
        <v>808</v>
      </c>
      <c r="B29" s="5" t="n">
        <v>750000</v>
      </c>
      <c r="D29" s="5" t="n">
        <v>750000</v>
      </c>
    </row>
    <row r="30" spans="1:6">
      <c r="A30" s="4" t="s">
        <v>809</v>
      </c>
      <c r="B30" s="5" t="n">
        <v>689773</v>
      </c>
      <c r="D30" s="5" t="n">
        <v>689773</v>
      </c>
    </row>
    <row r="31" spans="1:6">
      <c r="A31" s="4" t="s">
        <v>810</v>
      </c>
      <c r="D31" s="5" t="n">
        <v>61690</v>
      </c>
    </row>
    <row r="32" spans="1:6">
      <c r="A32" s="4" t="s">
        <v>811</v>
      </c>
    </row>
    <row r="33" spans="1:6">
      <c r="A33" s="3" t="s">
        <v>795</v>
      </c>
    </row>
    <row r="34" spans="1:6">
      <c r="A34" s="4" t="s">
        <v>808</v>
      </c>
      <c r="B34" s="5" t="n">
        <v>150000</v>
      </c>
      <c r="D34" s="5" t="n">
        <v>150000</v>
      </c>
    </row>
    <row r="35" spans="1:6">
      <c r="A35" s="4" t="s">
        <v>809</v>
      </c>
      <c r="B35" s="5" t="n">
        <v>138850</v>
      </c>
      <c r="D35" s="5" t="n">
        <v>138850</v>
      </c>
    </row>
    <row r="36" spans="1:6">
      <c r="A36" s="4" t="s">
        <v>812</v>
      </c>
    </row>
    <row r="37" spans="1:6">
      <c r="A37" s="3" t="s">
        <v>795</v>
      </c>
    </row>
    <row r="38" spans="1:6">
      <c r="A38" s="4" t="s">
        <v>682</v>
      </c>
      <c r="B38" s="5" t="n">
        <v>92404</v>
      </c>
      <c r="D38" s="5" t="n">
        <v>92404</v>
      </c>
    </row>
    <row r="39" spans="1:6">
      <c r="A39" s="4" t="s">
        <v>808</v>
      </c>
      <c r="B39" s="5" t="n">
        <v>600000</v>
      </c>
      <c r="D39" s="5" t="n">
        <v>600000</v>
      </c>
    </row>
    <row r="40" spans="1:6">
      <c r="A40" s="4" t="s">
        <v>813</v>
      </c>
    </row>
    <row r="41" spans="1:6">
      <c r="A41" s="3" t="s">
        <v>795</v>
      </c>
    </row>
    <row r="42" spans="1:6">
      <c r="A42" s="4" t="s">
        <v>810</v>
      </c>
      <c r="D42" s="5" t="n">
        <v>48053</v>
      </c>
    </row>
    <row r="43" spans="1:6">
      <c r="A43" s="4" t="s">
        <v>814</v>
      </c>
    </row>
    <row r="44" spans="1:6">
      <c r="A44" s="3" t="s">
        <v>795</v>
      </c>
    </row>
    <row r="45" spans="1:6">
      <c r="A45" s="4" t="s">
        <v>810</v>
      </c>
      <c r="C45" s="5" t="n">
        <v>0</v>
      </c>
      <c r="E45" s="5" t="n">
        <v>45788</v>
      </c>
    </row>
    <row r="46" spans="1:6">
      <c r="A46" s="4" t="s">
        <v>815</v>
      </c>
    </row>
    <row r="47" spans="1:6">
      <c r="A47" s="3" t="s">
        <v>795</v>
      </c>
    </row>
    <row r="48" spans="1:6">
      <c r="A48" s="4" t="s">
        <v>810</v>
      </c>
      <c r="D48" s="5" t="n">
        <v>1363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6</v>
      </c>
      <c r="B1" s="2" t="s">
        <v>76</v>
      </c>
      <c r="D1" s="2" t="s">
        <v>1</v>
      </c>
    </row>
    <row r="2" spans="1:5">
      <c r="B2" s="2" t="s">
        <v>2</v>
      </c>
      <c r="C2" s="2" t="s">
        <v>77</v>
      </c>
      <c r="D2" s="2" t="s">
        <v>2</v>
      </c>
      <c r="E2" s="2" t="s">
        <v>77</v>
      </c>
    </row>
    <row r="3" spans="1:5">
      <c r="A3" s="3" t="s">
        <v>817</v>
      </c>
    </row>
    <row r="4" spans="1:5">
      <c r="A4" s="4" t="s">
        <v>101</v>
      </c>
      <c r="B4" s="7" t="n">
        <v>1705</v>
      </c>
      <c r="C4" s="7" t="n">
        <v>1448</v>
      </c>
      <c r="D4" s="7" t="n">
        <v>5115</v>
      </c>
      <c r="E4" s="7" t="n">
        <v>4344</v>
      </c>
    </row>
    <row r="5" spans="1:5">
      <c r="A5" s="4" t="s">
        <v>102</v>
      </c>
      <c r="B5" s="5" t="n">
        <v>24064</v>
      </c>
      <c r="C5" s="5" t="n">
        <v>23537</v>
      </c>
      <c r="D5" s="5" t="n">
        <v>74209</v>
      </c>
      <c r="E5" s="5" t="n">
        <v>63191</v>
      </c>
    </row>
    <row r="6" spans="1:5">
      <c r="A6" s="4" t="s">
        <v>105</v>
      </c>
      <c r="B6" s="5" t="n">
        <v>7653</v>
      </c>
      <c r="C6" s="5" t="n">
        <v>5943</v>
      </c>
      <c r="D6" s="5" t="n">
        <v>22312</v>
      </c>
      <c r="E6" s="5" t="n">
        <v>18617</v>
      </c>
    </row>
    <row r="7" spans="1:5">
      <c r="A7" s="4" t="s">
        <v>115</v>
      </c>
      <c r="B7" s="5" t="n">
        <v>1758</v>
      </c>
      <c r="C7" s="5" t="n">
        <v>2925</v>
      </c>
      <c r="D7" s="5" t="n">
        <v>5333</v>
      </c>
      <c r="E7" s="5" t="n">
        <v>6330</v>
      </c>
    </row>
    <row r="8" spans="1:5">
      <c r="A8" s="4" t="s">
        <v>116</v>
      </c>
      <c r="B8" s="5" t="n">
        <v>59316</v>
      </c>
      <c r="C8" s="5" t="n">
        <v>51259</v>
      </c>
      <c r="D8" s="5" t="n">
        <v>166158</v>
      </c>
      <c r="E8" s="5" t="n">
        <v>149723</v>
      </c>
    </row>
    <row r="9" spans="1:5">
      <c r="A9" s="4" t="s">
        <v>818</v>
      </c>
      <c r="B9" s="5" t="n">
        <v>1637</v>
      </c>
      <c r="C9" s="5" t="n">
        <v>1317</v>
      </c>
      <c r="D9" s="5" t="n">
        <v>4911</v>
      </c>
      <c r="E9" s="5" t="n">
        <v>3951</v>
      </c>
    </row>
    <row r="10" spans="1:5">
      <c r="A10" s="4" t="s">
        <v>819</v>
      </c>
      <c r="B10" s="5" t="n">
        <v>1309</v>
      </c>
      <c r="C10" s="5" t="n">
        <v>1271</v>
      </c>
      <c r="D10" s="5" t="n">
        <v>3927</v>
      </c>
      <c r="E10" s="5" t="n">
        <v>3813</v>
      </c>
    </row>
    <row r="11" spans="1:5">
      <c r="A11" s="4" t="s">
        <v>820</v>
      </c>
      <c r="B11" s="5" t="n">
        <v>-68</v>
      </c>
      <c r="C11" s="5" t="n">
        <v>-131</v>
      </c>
      <c r="D11" s="5" t="n">
        <v>-204</v>
      </c>
      <c r="E11" s="5" t="n">
        <v>-393</v>
      </c>
    </row>
    <row r="12" spans="1:5">
      <c r="A12" s="3" t="s">
        <v>821</v>
      </c>
    </row>
    <row r="13" spans="1:5">
      <c r="A13" s="4" t="s">
        <v>818</v>
      </c>
      <c r="B13" s="5" t="n">
        <v>1637</v>
      </c>
      <c r="C13" s="5" t="n">
        <v>1317</v>
      </c>
      <c r="D13" s="5" t="n">
        <v>4911</v>
      </c>
      <c r="E13" s="5" t="n">
        <v>3951</v>
      </c>
    </row>
    <row r="14" spans="1:5">
      <c r="A14" s="4" t="s">
        <v>819</v>
      </c>
      <c r="B14" s="5" t="n">
        <v>1309</v>
      </c>
      <c r="C14" s="5" t="n">
        <v>1271</v>
      </c>
      <c r="D14" s="5" t="n">
        <v>3927</v>
      </c>
      <c r="E14" s="5" t="n">
        <v>3813</v>
      </c>
    </row>
    <row r="15" spans="1:5">
      <c r="A15" s="4" t="s">
        <v>822</v>
      </c>
      <c r="B15" s="5" t="n">
        <v>-3354</v>
      </c>
      <c r="C15" s="5" t="n">
        <v>-2863</v>
      </c>
      <c r="D15" s="5" t="n">
        <v>-10062</v>
      </c>
      <c r="E15" s="5" t="n">
        <v>-8589</v>
      </c>
    </row>
    <row r="16" spans="1:5">
      <c r="A16" s="4" t="s">
        <v>823</v>
      </c>
      <c r="B16" s="5" t="n">
        <v>0</v>
      </c>
      <c r="C16" s="5" t="n">
        <v>0</v>
      </c>
      <c r="D16" s="5" t="n">
        <v>0</v>
      </c>
      <c r="E16" s="5" t="n">
        <v>0</v>
      </c>
    </row>
    <row r="17" spans="1:5">
      <c r="A17" s="4" t="s">
        <v>824</v>
      </c>
      <c r="B17" s="5" t="n">
        <v>340</v>
      </c>
      <c r="C17" s="5" t="n">
        <v>144</v>
      </c>
      <c r="D17" s="5" t="n">
        <v>1020</v>
      </c>
      <c r="E17" s="5" t="n">
        <v>432</v>
      </c>
    </row>
    <row r="18" spans="1:5">
      <c r="A18" s="4" t="s">
        <v>825</v>
      </c>
      <c r="B18" s="5" t="n">
        <v>-68</v>
      </c>
      <c r="C18" s="5" t="n">
        <v>-131</v>
      </c>
      <c r="D18" s="5" t="n">
        <v>-204</v>
      </c>
      <c r="E18" s="5" t="n">
        <v>-393</v>
      </c>
    </row>
    <row r="19" spans="1:5">
      <c r="A19" s="4" t="s">
        <v>826</v>
      </c>
      <c r="B19" s="5" t="n">
        <v>0</v>
      </c>
      <c r="C19" s="5" t="n">
        <v>0</v>
      </c>
      <c r="D19" s="5" t="n">
        <v>0</v>
      </c>
      <c r="E19" s="5" t="n">
        <v>0</v>
      </c>
    </row>
    <row r="20" spans="1:5">
      <c r="A20" s="4" t="s">
        <v>827</v>
      </c>
    </row>
    <row r="21" spans="1:5">
      <c r="A21" s="3" t="s">
        <v>817</v>
      </c>
    </row>
    <row r="22" spans="1:5">
      <c r="A22" s="4" t="s">
        <v>818</v>
      </c>
      <c r="B22" s="5" t="n">
        <v>157</v>
      </c>
      <c r="C22" s="5" t="n">
        <v>185</v>
      </c>
      <c r="D22" s="5" t="n">
        <v>635</v>
      </c>
      <c r="E22" s="5" t="n">
        <v>555</v>
      </c>
    </row>
    <row r="23" spans="1:5">
      <c r="A23" s="4" t="s">
        <v>819</v>
      </c>
      <c r="B23" s="5" t="n">
        <v>188</v>
      </c>
      <c r="C23" s="5" t="n">
        <v>161</v>
      </c>
      <c r="D23" s="5" t="n">
        <v>349</v>
      </c>
      <c r="E23" s="5" t="n">
        <v>483</v>
      </c>
    </row>
    <row r="24" spans="1:5">
      <c r="A24" s="4" t="s">
        <v>820</v>
      </c>
      <c r="B24" s="5" t="n">
        <v>345</v>
      </c>
      <c r="C24" s="5" t="n">
        <v>346</v>
      </c>
      <c r="D24" s="5" t="n">
        <v>984</v>
      </c>
      <c r="E24" s="5" t="n">
        <v>1038</v>
      </c>
    </row>
    <row r="25" spans="1:5">
      <c r="A25" s="3" t="s">
        <v>821</v>
      </c>
    </row>
    <row r="26" spans="1:5">
      <c r="A26" s="4" t="s">
        <v>818</v>
      </c>
      <c r="B26" s="5" t="n">
        <v>157</v>
      </c>
      <c r="C26" s="5" t="n">
        <v>185</v>
      </c>
      <c r="D26" s="5" t="n">
        <v>635</v>
      </c>
      <c r="E26" s="5" t="n">
        <v>555</v>
      </c>
    </row>
    <row r="27" spans="1:5">
      <c r="A27" s="4" t="s">
        <v>819</v>
      </c>
      <c r="B27" s="5" t="n">
        <v>188</v>
      </c>
      <c r="C27" s="5" t="n">
        <v>161</v>
      </c>
      <c r="D27" s="5" t="n">
        <v>349</v>
      </c>
      <c r="E27" s="5" t="n">
        <v>483</v>
      </c>
    </row>
    <row r="28" spans="1:5">
      <c r="A28" s="4" t="s">
        <v>825</v>
      </c>
      <c r="B28" s="7" t="n">
        <v>345</v>
      </c>
      <c r="C28" s="5" t="n">
        <v>346</v>
      </c>
      <c r="D28" s="7" t="n">
        <v>984</v>
      </c>
      <c r="E28" s="5" t="n">
        <v>1038</v>
      </c>
    </row>
    <row r="29" spans="1:5">
      <c r="A29" s="4" t="s">
        <v>828</v>
      </c>
    </row>
    <row r="30" spans="1:5">
      <c r="A30" s="3" t="s">
        <v>817</v>
      </c>
    </row>
    <row r="31" spans="1:5">
      <c r="A31" s="4" t="s">
        <v>101</v>
      </c>
      <c r="C31" s="5" t="n">
        <v>1448</v>
      </c>
      <c r="E31" s="5" t="n">
        <v>4344</v>
      </c>
    </row>
    <row r="32" spans="1:5">
      <c r="A32" s="4" t="s">
        <v>102</v>
      </c>
      <c r="C32" s="5" t="n">
        <v>23537</v>
      </c>
      <c r="E32" s="5" t="n">
        <v>63191</v>
      </c>
    </row>
    <row r="33" spans="1:5">
      <c r="A33" s="4" t="s">
        <v>105</v>
      </c>
      <c r="C33" s="5" t="n">
        <v>5943</v>
      </c>
      <c r="E33" s="5" t="n">
        <v>18617</v>
      </c>
    </row>
    <row r="34" spans="1:5">
      <c r="A34" s="4" t="s">
        <v>115</v>
      </c>
      <c r="C34" s="5" t="n">
        <v>2925</v>
      </c>
      <c r="E34" s="5" t="n">
        <v>6330</v>
      </c>
    </row>
    <row r="35" spans="1:5">
      <c r="A35" s="4" t="s">
        <v>116</v>
      </c>
      <c r="C35" s="5" t="n">
        <v>51259</v>
      </c>
      <c r="E35" s="5" t="n">
        <v>149723</v>
      </c>
    </row>
    <row r="36" spans="1:5">
      <c r="A36" s="4" t="s">
        <v>829</v>
      </c>
    </row>
    <row r="37" spans="1:5">
      <c r="A37" s="3" t="s">
        <v>817</v>
      </c>
    </row>
    <row r="38" spans="1:5">
      <c r="A38" s="4" t="s">
        <v>101</v>
      </c>
      <c r="C38" s="5" t="n">
        <v>0</v>
      </c>
      <c r="E38" s="5" t="n">
        <v>0</v>
      </c>
    </row>
    <row r="39" spans="1:5">
      <c r="A39" s="4" t="s">
        <v>102</v>
      </c>
      <c r="C39" s="5" t="n">
        <v>22089</v>
      </c>
      <c r="E39" s="5" t="n">
        <v>58847</v>
      </c>
    </row>
    <row r="40" spans="1:5">
      <c r="A40" s="4" t="s">
        <v>105</v>
      </c>
      <c r="C40" s="5" t="n">
        <v>4656</v>
      </c>
      <c r="E40" s="5" t="n">
        <v>14756</v>
      </c>
    </row>
    <row r="41" spans="1:5">
      <c r="A41" s="4" t="s">
        <v>115</v>
      </c>
      <c r="C41" s="5" t="n">
        <v>2764</v>
      </c>
      <c r="E41" s="5" t="n">
        <v>5847</v>
      </c>
    </row>
    <row r="42" spans="1:5">
      <c r="A42" s="4" t="s">
        <v>116</v>
      </c>
      <c r="C42" s="7" t="n">
        <v>49811</v>
      </c>
      <c r="E42" s="7" t="n">
        <v>14537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 customWidth="1" max="6" min="6" width="14"/>
  </cols>
  <sheetData>
    <row r="1" spans="1:6">
      <c r="A1" s="1" t="s">
        <v>830</v>
      </c>
      <c r="B1" s="2" t="s">
        <v>76</v>
      </c>
      <c r="D1" s="2" t="s">
        <v>1</v>
      </c>
    </row>
    <row r="2" spans="1:6">
      <c r="B2" s="2" t="s">
        <v>2</v>
      </c>
      <c r="C2" s="2" t="s">
        <v>77</v>
      </c>
      <c r="D2" s="2" t="s">
        <v>2</v>
      </c>
      <c r="E2" s="2" t="s">
        <v>77</v>
      </c>
      <c r="F2" s="2" t="s">
        <v>25</v>
      </c>
    </row>
    <row r="3" spans="1:6">
      <c r="A3" s="3" t="s">
        <v>267</v>
      </c>
    </row>
    <row r="4" spans="1:6">
      <c r="A4" s="4" t="s">
        <v>831</v>
      </c>
      <c r="B4" s="7" t="n">
        <v>1380000</v>
      </c>
      <c r="C4" s="7" t="n">
        <v>1360000</v>
      </c>
      <c r="D4" s="7" t="n">
        <v>1380000</v>
      </c>
      <c r="E4" s="7" t="n">
        <v>1360000</v>
      </c>
      <c r="F4" s="7" t="n">
        <v>1370000</v>
      </c>
    </row>
    <row r="5" spans="1:6">
      <c r="A5" s="4" t="s">
        <v>832</v>
      </c>
      <c r="B5" s="5" t="n">
        <v>2600</v>
      </c>
      <c r="C5" s="5" t="n">
        <v>3200</v>
      </c>
      <c r="D5" s="5" t="n">
        <v>2600</v>
      </c>
      <c r="E5" s="5" t="n">
        <v>3200</v>
      </c>
      <c r="F5" s="7" t="n">
        <v>3000</v>
      </c>
    </row>
    <row r="6" spans="1:6">
      <c r="A6" s="4" t="s">
        <v>833</v>
      </c>
      <c r="B6" s="5" t="n">
        <v>900</v>
      </c>
      <c r="C6" s="7" t="n">
        <v>800</v>
      </c>
      <c r="D6" s="5" t="n">
        <v>2700</v>
      </c>
      <c r="E6" s="7" t="n">
        <v>2600</v>
      </c>
    </row>
    <row r="7" spans="1:6">
      <c r="A7" s="4" t="s">
        <v>834</v>
      </c>
      <c r="B7" s="7" t="n">
        <v>49</v>
      </c>
      <c r="D7" s="7" t="n">
        <v>4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5</v>
      </c>
      <c r="B1" s="2" t="s">
        <v>76</v>
      </c>
      <c r="D1" s="2" t="s">
        <v>1</v>
      </c>
    </row>
    <row r="2" spans="1:5">
      <c r="B2" s="2" t="s">
        <v>2</v>
      </c>
      <c r="C2" s="2" t="s">
        <v>77</v>
      </c>
      <c r="D2" s="2" t="s">
        <v>2</v>
      </c>
      <c r="E2" s="2" t="s">
        <v>77</v>
      </c>
    </row>
    <row r="3" spans="1:5">
      <c r="A3" s="3" t="s">
        <v>836</v>
      </c>
    </row>
    <row r="4" spans="1:5">
      <c r="A4" s="4" t="s">
        <v>837</v>
      </c>
      <c r="B4" s="7" t="n">
        <v>10077000</v>
      </c>
      <c r="C4" s="7" t="n">
        <v>9476000</v>
      </c>
      <c r="D4" s="7" t="n">
        <v>9688000</v>
      </c>
      <c r="E4" s="7" t="n">
        <v>9266000</v>
      </c>
    </row>
    <row r="5" spans="1:5">
      <c r="A5" s="4" t="s">
        <v>838</v>
      </c>
      <c r="B5" s="5" t="n">
        <v>432000</v>
      </c>
      <c r="C5" s="5" t="n">
        <v>559000</v>
      </c>
      <c r="D5" s="5" t="n">
        <v>1208000</v>
      </c>
      <c r="E5" s="5" t="n">
        <v>1434000</v>
      </c>
    </row>
    <row r="6" spans="1:5">
      <c r="A6" s="4" t="s">
        <v>839</v>
      </c>
      <c r="B6" s="5" t="n">
        <v>-387000</v>
      </c>
      <c r="C6" s="5" t="n">
        <v>-448000</v>
      </c>
      <c r="D6" s="5" t="n">
        <v>-1156000</v>
      </c>
      <c r="E6" s="5" t="n">
        <v>-1213000</v>
      </c>
    </row>
    <row r="7" spans="1:5">
      <c r="A7" s="4" t="s">
        <v>840</v>
      </c>
      <c r="B7" s="5" t="n">
        <v>-26000</v>
      </c>
      <c r="C7" s="5" t="n">
        <v>-108000</v>
      </c>
      <c r="D7" s="5" t="n">
        <v>-356000</v>
      </c>
      <c r="E7" s="5" t="n">
        <v>8000</v>
      </c>
    </row>
    <row r="8" spans="1:5">
      <c r="A8" s="4" t="s">
        <v>841</v>
      </c>
      <c r="B8" s="5" t="n">
        <v>10096000</v>
      </c>
      <c r="C8" s="5" t="n">
        <v>9479000</v>
      </c>
      <c r="D8" s="5" t="n">
        <v>10096000</v>
      </c>
      <c r="E8" s="5" t="n">
        <v>9479000</v>
      </c>
    </row>
    <row r="9" spans="1:5">
      <c r="A9" s="3" t="s">
        <v>842</v>
      </c>
    </row>
    <row r="10" spans="1:5">
      <c r="A10" s="4" t="s">
        <v>843</v>
      </c>
      <c r="B10" s="5" t="n">
        <v>248000</v>
      </c>
      <c r="C10" s="5" t="n">
        <v>635000</v>
      </c>
      <c r="D10" s="5" t="n">
        <v>630000</v>
      </c>
      <c r="E10" s="5" t="n">
        <v>735000</v>
      </c>
    </row>
    <row r="11" spans="1:5">
      <c r="A11" s="4" t="s">
        <v>844</v>
      </c>
      <c r="B11" s="5" t="n">
        <v>-26000</v>
      </c>
      <c r="C11" s="5" t="n">
        <v>-108000</v>
      </c>
      <c r="D11" s="5" t="n">
        <v>356000</v>
      </c>
      <c r="E11" s="5" t="n">
        <v>-8000</v>
      </c>
    </row>
    <row r="12" spans="1:5">
      <c r="A12" s="4" t="s">
        <v>845</v>
      </c>
      <c r="B12" s="7" t="n">
        <v>274000</v>
      </c>
      <c r="C12" s="7" t="n">
        <v>743000</v>
      </c>
      <c r="D12" s="7" t="n">
        <v>274000</v>
      </c>
      <c r="E12" s="7" t="n">
        <v>7430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1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846</v>
      </c>
      <c r="B1" s="2" t="s">
        <v>76</v>
      </c>
      <c r="D1" s="2" t="s">
        <v>1</v>
      </c>
      <c r="F1" s="2" t="s">
        <v>445</v>
      </c>
    </row>
    <row r="2" spans="1:9">
      <c r="B2" s="2" t="s">
        <v>694</v>
      </c>
      <c r="C2" s="2" t="s">
        <v>695</v>
      </c>
      <c r="D2" s="2" t="s">
        <v>694</v>
      </c>
      <c r="E2" s="2" t="s">
        <v>695</v>
      </c>
      <c r="F2" s="2" t="s">
        <v>604</v>
      </c>
      <c r="G2" s="2" t="s">
        <v>847</v>
      </c>
      <c r="H2" s="2" t="s">
        <v>848</v>
      </c>
      <c r="I2" s="2" t="s">
        <v>849</v>
      </c>
    </row>
    <row r="3" spans="1:9">
      <c r="A3" s="3" t="s">
        <v>850</v>
      </c>
    </row>
    <row r="4" spans="1:9">
      <c r="A4" s="4" t="s">
        <v>851</v>
      </c>
      <c r="D4" s="7" t="n">
        <v>269000</v>
      </c>
      <c r="E4" s="7" t="n">
        <v>0</v>
      </c>
    </row>
    <row r="5" spans="1:9">
      <c r="A5" s="4" t="s">
        <v>33</v>
      </c>
      <c r="B5" s="7" t="n">
        <v>56104000</v>
      </c>
      <c r="D5" s="5" t="n">
        <v>56104000</v>
      </c>
      <c r="F5" s="7" t="n">
        <v>63746000</v>
      </c>
    </row>
    <row r="6" spans="1:9">
      <c r="A6" s="4" t="s">
        <v>852</v>
      </c>
      <c r="B6" s="5" t="n">
        <v>6441000</v>
      </c>
      <c r="D6" s="5" t="n">
        <v>6441000</v>
      </c>
      <c r="F6" s="5" t="n">
        <v>4148000</v>
      </c>
    </row>
    <row r="7" spans="1:9">
      <c r="A7" s="4" t="s">
        <v>853</v>
      </c>
      <c r="B7" s="5" t="n">
        <v>44914000</v>
      </c>
      <c r="D7" s="7" t="n">
        <v>44914000</v>
      </c>
      <c r="F7" s="5" t="n">
        <v>55880000</v>
      </c>
    </row>
    <row r="8" spans="1:9">
      <c r="A8" s="4" t="s">
        <v>854</v>
      </c>
      <c r="D8" s="4" t="s">
        <v>855</v>
      </c>
    </row>
    <row r="9" spans="1:9">
      <c r="A9" s="4" t="s">
        <v>856</v>
      </c>
      <c r="D9" s="4" t="s">
        <v>857</v>
      </c>
    </row>
    <row r="10" spans="1:9">
      <c r="A10" s="4" t="s">
        <v>450</v>
      </c>
      <c r="D10" s="7" t="n">
        <v>11069000</v>
      </c>
      <c r="F10" s="5" t="n">
        <v>10040000</v>
      </c>
    </row>
    <row r="11" spans="1:9">
      <c r="A11" s="4" t="s">
        <v>498</v>
      </c>
      <c r="B11" s="5" t="n">
        <v>1846000</v>
      </c>
      <c r="D11" s="5" t="n">
        <v>1846000</v>
      </c>
      <c r="F11" s="5" t="n">
        <v>684000</v>
      </c>
    </row>
    <row r="12" spans="1:9">
      <c r="A12" s="4" t="s">
        <v>451</v>
      </c>
      <c r="B12" s="5" t="n">
        <v>1846000</v>
      </c>
      <c r="D12" s="5" t="n">
        <v>1846000</v>
      </c>
      <c r="F12" s="5" t="n">
        <v>684000</v>
      </c>
    </row>
    <row r="13" spans="1:9">
      <c r="A13" s="4" t="s">
        <v>858</v>
      </c>
      <c r="B13" s="5" t="n">
        <v>6247000</v>
      </c>
      <c r="D13" s="5" t="n">
        <v>6247000</v>
      </c>
      <c r="F13" s="5" t="n">
        <v>3574000</v>
      </c>
    </row>
    <row r="14" spans="1:9">
      <c r="A14" s="4" t="s">
        <v>859</v>
      </c>
      <c r="D14" s="5" t="n">
        <v>3708000</v>
      </c>
      <c r="F14" s="5" t="n">
        <v>2780000</v>
      </c>
    </row>
    <row r="15" spans="1:9">
      <c r="A15" s="4" t="s">
        <v>860</v>
      </c>
      <c r="B15" s="5" t="n">
        <v>6377000</v>
      </c>
      <c r="D15" s="5" t="n">
        <v>6377000</v>
      </c>
      <c r="F15" s="5" t="n">
        <v>3577000</v>
      </c>
    </row>
    <row r="16" spans="1:9">
      <c r="A16" s="4" t="s">
        <v>861</v>
      </c>
      <c r="B16" s="5" t="n">
        <v>100000</v>
      </c>
      <c r="C16" s="7" t="n">
        <v>700000</v>
      </c>
      <c r="D16" s="5" t="n">
        <v>300000</v>
      </c>
      <c r="E16" s="5" t="n">
        <v>1200000</v>
      </c>
    </row>
    <row r="17" spans="1:9">
      <c r="A17" s="4" t="s">
        <v>862</v>
      </c>
      <c r="B17" s="5" t="n">
        <v>10096000</v>
      </c>
      <c r="C17" s="5" t="n">
        <v>9479000</v>
      </c>
      <c r="D17" s="5" t="n">
        <v>10096000</v>
      </c>
      <c r="E17" s="5" t="n">
        <v>9479000</v>
      </c>
      <c r="F17" s="5" t="n">
        <v>9688000</v>
      </c>
      <c r="G17" s="7" t="n">
        <v>10077000</v>
      </c>
      <c r="H17" s="7" t="n">
        <v>9476000</v>
      </c>
      <c r="I17" s="7" t="n">
        <v>9266000</v>
      </c>
    </row>
    <row r="18" spans="1:9">
      <c r="A18" s="4" t="s">
        <v>863</v>
      </c>
      <c r="B18" s="5" t="n">
        <v>1500000</v>
      </c>
      <c r="D18" s="5" t="n">
        <v>1500000</v>
      </c>
      <c r="F18" s="5" t="n">
        <v>7300000</v>
      </c>
    </row>
    <row r="19" spans="1:9">
      <c r="A19" s="4" t="s">
        <v>864</v>
      </c>
      <c r="B19" s="5" t="n">
        <v>274000</v>
      </c>
      <c r="C19" s="5" t="n">
        <v>743000</v>
      </c>
      <c r="D19" s="5" t="n">
        <v>274000</v>
      </c>
      <c r="E19" s="5" t="n">
        <v>743000</v>
      </c>
      <c r="F19" s="5" t="n">
        <v>630000</v>
      </c>
      <c r="G19" s="7" t="n">
        <v>248000</v>
      </c>
      <c r="H19" s="7" t="n">
        <v>635000</v>
      </c>
      <c r="I19" s="7" t="n">
        <v>735000</v>
      </c>
    </row>
    <row r="20" spans="1:9">
      <c r="A20" s="4" t="s">
        <v>865</v>
      </c>
      <c r="B20" s="5" t="n">
        <v>8600000</v>
      </c>
      <c r="D20" s="5" t="n">
        <v>8600000</v>
      </c>
      <c r="F20" s="5" t="n">
        <v>2400000</v>
      </c>
    </row>
    <row r="21" spans="1:9">
      <c r="A21" s="4" t="s">
        <v>866</v>
      </c>
      <c r="B21" s="5" t="n">
        <v>-26000</v>
      </c>
      <c r="C21" s="5" t="n">
        <v>-108000</v>
      </c>
      <c r="D21" s="5" t="n">
        <v>356000</v>
      </c>
      <c r="E21" s="5" t="n">
        <v>-8000</v>
      </c>
    </row>
    <row r="22" spans="1:9">
      <c r="A22" s="4" t="s">
        <v>678</v>
      </c>
      <c r="B22" s="7" t="n">
        <v>5276000</v>
      </c>
      <c r="D22" s="7" t="n">
        <v>5276000</v>
      </c>
      <c r="F22" s="7" t="n">
        <v>14190000</v>
      </c>
    </row>
    <row r="23" spans="1:9">
      <c r="A23" s="4" t="s">
        <v>867</v>
      </c>
      <c r="B23" s="4" t="s">
        <v>868</v>
      </c>
      <c r="D23" s="4" t="s">
        <v>868</v>
      </c>
      <c r="F23" s="4" t="s">
        <v>869</v>
      </c>
    </row>
    <row r="24" spans="1:9">
      <c r="A24" s="4" t="s">
        <v>870</v>
      </c>
      <c r="B24" s="7" t="n">
        <v>3900000</v>
      </c>
      <c r="D24" s="7" t="n">
        <v>3900000</v>
      </c>
      <c r="F24" s="7" t="n">
        <v>6520000</v>
      </c>
    </row>
    <row r="25" spans="1:9">
      <c r="A25" s="4" t="s">
        <v>97</v>
      </c>
      <c r="B25" s="5" t="n">
        <v>77000</v>
      </c>
      <c r="C25" s="7" t="n">
        <v>22000</v>
      </c>
      <c r="D25" s="5" t="n">
        <v>398000</v>
      </c>
      <c r="E25" s="7" t="n">
        <v>367000</v>
      </c>
    </row>
    <row r="26" spans="1:9">
      <c r="A26" s="4" t="s">
        <v>871</v>
      </c>
      <c r="B26" s="5" t="n">
        <v>6100000</v>
      </c>
      <c r="D26" s="5" t="n">
        <v>6100000</v>
      </c>
      <c r="F26" s="5" t="n">
        <v>7200000</v>
      </c>
    </row>
    <row r="27" spans="1:9">
      <c r="A27" s="4" t="s">
        <v>872</v>
      </c>
      <c r="D27" s="5" t="n">
        <v>1167000</v>
      </c>
    </row>
    <row r="28" spans="1:9">
      <c r="A28" s="4" t="s">
        <v>873</v>
      </c>
    </row>
    <row r="29" spans="1:9">
      <c r="A29" s="3" t="s">
        <v>850</v>
      </c>
    </row>
    <row r="30" spans="1:9">
      <c r="A30" s="4" t="s">
        <v>451</v>
      </c>
      <c r="B30" s="5" t="n">
        <v>130000</v>
      </c>
      <c r="D30" s="5" t="n">
        <v>130000</v>
      </c>
      <c r="F30" s="5" t="n">
        <v>3000</v>
      </c>
    </row>
    <row r="31" spans="1:9">
      <c r="A31" s="4" t="s">
        <v>874</v>
      </c>
    </row>
    <row r="32" spans="1:9">
      <c r="A32" s="3" t="s">
        <v>850</v>
      </c>
    </row>
    <row r="33" spans="1:9">
      <c r="A33" s="4" t="s">
        <v>451</v>
      </c>
      <c r="B33" s="5" t="n">
        <v>1716000</v>
      </c>
      <c r="D33" s="5" t="n">
        <v>1716000</v>
      </c>
      <c r="F33" s="5" t="n">
        <v>681000</v>
      </c>
    </row>
    <row r="34" spans="1:9">
      <c r="A34" s="4" t="s">
        <v>875</v>
      </c>
    </row>
    <row r="35" spans="1:9">
      <c r="A35" s="3" t="s">
        <v>850</v>
      </c>
    </row>
    <row r="36" spans="1:9">
      <c r="A36" s="4" t="s">
        <v>498</v>
      </c>
      <c r="B36" s="5" t="n">
        <v>71000</v>
      </c>
      <c r="D36" s="5" t="n">
        <v>71000</v>
      </c>
      <c r="F36" s="5" t="n">
        <v>2000</v>
      </c>
    </row>
    <row r="37" spans="1:9">
      <c r="A37" s="4" t="s">
        <v>627</v>
      </c>
    </row>
    <row r="38" spans="1:9">
      <c r="A38" s="3" t="s">
        <v>850</v>
      </c>
    </row>
    <row r="39" spans="1:9">
      <c r="A39" s="4" t="s">
        <v>498</v>
      </c>
      <c r="B39" s="5" t="n">
        <v>0</v>
      </c>
      <c r="D39" s="5" t="n">
        <v>0</v>
      </c>
      <c r="F39" s="5" t="n">
        <v>0</v>
      </c>
    </row>
    <row r="40" spans="1:9">
      <c r="A40" s="4" t="s">
        <v>678</v>
      </c>
      <c r="B40" s="5" t="n">
        <v>2191000</v>
      </c>
      <c r="D40" s="5" t="n">
        <v>2191000</v>
      </c>
      <c r="F40" s="5" t="n">
        <v>4852000</v>
      </c>
    </row>
    <row r="41" spans="1:9">
      <c r="A41" s="4" t="s">
        <v>628</v>
      </c>
    </row>
    <row r="42" spans="1:9">
      <c r="A42" s="3" t="s">
        <v>850</v>
      </c>
    </row>
    <row r="43" spans="1:9">
      <c r="A43" s="4" t="s">
        <v>678</v>
      </c>
      <c r="B43" s="5" t="n">
        <v>726000</v>
      </c>
      <c r="D43" s="5" t="n">
        <v>726000</v>
      </c>
      <c r="F43" s="5" t="n">
        <v>1450000</v>
      </c>
    </row>
    <row r="44" spans="1:9">
      <c r="A44" s="4" t="s">
        <v>146</v>
      </c>
    </row>
    <row r="45" spans="1:9">
      <c r="A45" s="3" t="s">
        <v>850</v>
      </c>
    </row>
    <row r="46" spans="1:9">
      <c r="A46" s="4" t="s">
        <v>156</v>
      </c>
      <c r="F46" s="5" t="n">
        <v>3806000</v>
      </c>
    </row>
    <row r="47" spans="1:9">
      <c r="A47" s="4" t="s">
        <v>876</v>
      </c>
    </row>
    <row r="48" spans="1:9">
      <c r="A48" s="3" t="s">
        <v>850</v>
      </c>
    </row>
    <row r="49" spans="1:9">
      <c r="A49" s="4" t="s">
        <v>156</v>
      </c>
      <c r="B49" s="5" t="n">
        <v>1200000</v>
      </c>
      <c r="D49" s="5" t="n">
        <v>1200000</v>
      </c>
    </row>
    <row r="50" spans="1:9">
      <c r="A50" s="4" t="s">
        <v>877</v>
      </c>
    </row>
    <row r="51" spans="1:9">
      <c r="A51" s="3" t="s">
        <v>850</v>
      </c>
    </row>
    <row r="52" spans="1:9">
      <c r="A52" s="4" t="s">
        <v>156</v>
      </c>
      <c r="F52" s="5" t="n">
        <v>1917000</v>
      </c>
    </row>
    <row r="53" spans="1:9">
      <c r="A53" s="4" t="s">
        <v>878</v>
      </c>
    </row>
    <row r="54" spans="1:9">
      <c r="A54" s="3" t="s">
        <v>850</v>
      </c>
    </row>
    <row r="55" spans="1:9">
      <c r="A55" s="4" t="s">
        <v>156</v>
      </c>
      <c r="B55" s="5" t="n">
        <v>922000</v>
      </c>
      <c r="D55" s="5" t="n">
        <v>922000</v>
      </c>
    </row>
    <row r="56" spans="1:9">
      <c r="A56" s="4" t="s">
        <v>879</v>
      </c>
    </row>
    <row r="57" spans="1:9">
      <c r="A57" s="3" t="s">
        <v>850</v>
      </c>
    </row>
    <row r="58" spans="1:9">
      <c r="A58" s="4" t="s">
        <v>33</v>
      </c>
      <c r="B58" s="5" t="n">
        <v>10700000</v>
      </c>
      <c r="D58" s="5" t="n">
        <v>10700000</v>
      </c>
      <c r="F58" s="5" t="n">
        <v>8800000</v>
      </c>
    </row>
    <row r="59" spans="1:9">
      <c r="A59" s="4" t="s">
        <v>880</v>
      </c>
    </row>
    <row r="60" spans="1:9">
      <c r="A60" s="3" t="s">
        <v>850</v>
      </c>
    </row>
    <row r="61" spans="1:9">
      <c r="A61" s="4" t="s">
        <v>858</v>
      </c>
      <c r="B61" s="7" t="n">
        <v>6247000</v>
      </c>
      <c r="D61" s="7" t="n">
        <v>6247000</v>
      </c>
      <c r="F61" s="7" t="n">
        <v>3574000</v>
      </c>
    </row>
    <row r="62" spans="1:9">
      <c r="A62" s="4" t="s">
        <v>881</v>
      </c>
    </row>
    <row r="63" spans="1:9">
      <c r="A63" s="3" t="s">
        <v>850</v>
      </c>
    </row>
    <row r="64" spans="1:9">
      <c r="A64" s="4" t="s">
        <v>882</v>
      </c>
      <c r="B64" s="10" t="n">
        <v>0.55</v>
      </c>
      <c r="D64" s="10" t="n">
        <v>0.55</v>
      </c>
      <c r="F64" s="10" t="n">
        <v>0.9</v>
      </c>
    </row>
    <row r="65" spans="1:9">
      <c r="A65" s="4" t="s">
        <v>883</v>
      </c>
    </row>
    <row r="66" spans="1:9">
      <c r="A66" s="3" t="s">
        <v>850</v>
      </c>
    </row>
    <row r="67" spans="1:9">
      <c r="A67" s="4" t="s">
        <v>884</v>
      </c>
      <c r="B67" s="10" t="n">
        <v>0.6840000000000001</v>
      </c>
      <c r="D67" s="10" t="n">
        <v>0.6840000000000001</v>
      </c>
      <c r="F67" s="10" t="n">
        <v>0.6840000000000001</v>
      </c>
    </row>
    <row r="68" spans="1:9">
      <c r="A68" s="4" t="s">
        <v>885</v>
      </c>
    </row>
    <row r="69" spans="1:9">
      <c r="A69" s="3" t="s">
        <v>850</v>
      </c>
    </row>
    <row r="70" spans="1:9">
      <c r="A70" s="4" t="s">
        <v>882</v>
      </c>
      <c r="B70" s="10" t="n">
        <v>0.9</v>
      </c>
      <c r="D70" s="10" t="n">
        <v>0.9</v>
      </c>
      <c r="F70" s="10" t="n">
        <v>0.048</v>
      </c>
    </row>
    <row r="71" spans="1:9">
      <c r="A71" s="4" t="s">
        <v>886</v>
      </c>
    </row>
    <row r="72" spans="1:9">
      <c r="A72" s="3" t="s">
        <v>850</v>
      </c>
    </row>
    <row r="73" spans="1:9">
      <c r="A73" s="4" t="s">
        <v>884</v>
      </c>
      <c r="B73" s="10" t="n">
        <v>0.45</v>
      </c>
      <c r="D73" s="10" t="n">
        <v>0.45</v>
      </c>
      <c r="F73" s="10" t="n">
        <v>0.9</v>
      </c>
    </row>
    <row r="74" spans="1:9">
      <c r="A74" s="4" t="s">
        <v>887</v>
      </c>
    </row>
    <row r="75" spans="1:9">
      <c r="A75" s="3" t="s">
        <v>850</v>
      </c>
    </row>
    <row r="76" spans="1:9">
      <c r="A76" s="4" t="s">
        <v>882</v>
      </c>
      <c r="B76" s="10" t="n">
        <v>0.4</v>
      </c>
      <c r="D76" s="10" t="n">
        <v>0.4</v>
      </c>
      <c r="F76" s="10" t="n">
        <v>0.33</v>
      </c>
    </row>
    <row r="77" spans="1:9">
      <c r="A77" s="4" t="s">
        <v>888</v>
      </c>
    </row>
    <row r="78" spans="1:9">
      <c r="A78" s="3" t="s">
        <v>850</v>
      </c>
    </row>
    <row r="79" spans="1:9">
      <c r="A79" s="4" t="s">
        <v>884</v>
      </c>
      <c r="B79" s="10" t="n">
        <v>0.546</v>
      </c>
      <c r="D79" s="10" t="n">
        <v>0.546</v>
      </c>
      <c r="F79" s="10" t="n">
        <v>0.797</v>
      </c>
    </row>
    <row r="80" spans="1:9">
      <c r="A80" s="4" t="s">
        <v>889</v>
      </c>
    </row>
    <row r="81" spans="1:9">
      <c r="A81" s="3" t="s">
        <v>850</v>
      </c>
    </row>
    <row r="82" spans="1:9">
      <c r="A82" s="4" t="s">
        <v>882</v>
      </c>
      <c r="B82" s="10" t="n">
        <v>0.254</v>
      </c>
      <c r="D82" s="10" t="n">
        <v>0.254</v>
      </c>
      <c r="F82" s="10" t="n">
        <v>0.227</v>
      </c>
    </row>
    <row r="83" spans="1:9">
      <c r="A83" s="4" t="s">
        <v>890</v>
      </c>
    </row>
    <row r="84" spans="1:9">
      <c r="A84" s="3" t="s">
        <v>850</v>
      </c>
    </row>
    <row r="85" spans="1:9">
      <c r="A85" s="4" t="s">
        <v>884</v>
      </c>
      <c r="B85" s="10" t="n">
        <v>0.347</v>
      </c>
      <c r="D85" s="10" t="n">
        <v>0.347</v>
      </c>
      <c r="F85" s="10" t="n">
        <v>0.347</v>
      </c>
    </row>
    <row r="86" spans="1:9">
      <c r="A86" s="4" t="s">
        <v>891</v>
      </c>
    </row>
    <row r="87" spans="1:9">
      <c r="A87" s="3" t="s">
        <v>850</v>
      </c>
    </row>
    <row r="88" spans="1:9">
      <c r="A88" s="4" t="s">
        <v>882</v>
      </c>
      <c r="B88" s="10" t="n">
        <v>0.261</v>
      </c>
      <c r="D88" s="10" t="n">
        <v>0.261</v>
      </c>
      <c r="F88" s="10" t="n">
        <v>0.024</v>
      </c>
    </row>
    <row r="89" spans="1:9">
      <c r="A89" s="4" t="s">
        <v>892</v>
      </c>
    </row>
    <row r="90" spans="1:9">
      <c r="A90" s="3" t="s">
        <v>850</v>
      </c>
    </row>
    <row r="91" spans="1:9">
      <c r="A91" s="4" t="s">
        <v>884</v>
      </c>
      <c r="B91" s="10" t="n">
        <v>0.219</v>
      </c>
      <c r="D91" s="10" t="n">
        <v>0.219</v>
      </c>
      <c r="F91" s="10" t="n">
        <v>0.245</v>
      </c>
    </row>
    <row r="92" spans="1:9">
      <c r="A92" s="4" t="s">
        <v>893</v>
      </c>
    </row>
    <row r="93" spans="1:9">
      <c r="A93" s="3" t="s">
        <v>850</v>
      </c>
    </row>
    <row r="94" spans="1:9">
      <c r="A94" s="4" t="s">
        <v>882</v>
      </c>
      <c r="B94" s="10" t="n">
        <v>0.185</v>
      </c>
      <c r="D94" s="10" t="n">
        <v>0.185</v>
      </c>
      <c r="F94" s="10" t="n">
        <v>0.125</v>
      </c>
    </row>
    <row r="95" spans="1:9">
      <c r="A95" s="4" t="s">
        <v>894</v>
      </c>
    </row>
    <row r="96" spans="1:9">
      <c r="A96" s="3" t="s">
        <v>850</v>
      </c>
    </row>
    <row r="97" spans="1:9">
      <c r="A97" s="4" t="s">
        <v>884</v>
      </c>
      <c r="B97" s="10" t="n">
        <v>0.407</v>
      </c>
      <c r="D97" s="10" t="n">
        <v>0.407</v>
      </c>
      <c r="F97" s="10" t="n">
        <v>0.318</v>
      </c>
    </row>
    <row r="98" spans="1:9">
      <c r="A98" s="4" t="s">
        <v>895</v>
      </c>
    </row>
    <row r="99" spans="1:9">
      <c r="A99" s="3" t="s">
        <v>850</v>
      </c>
    </row>
    <row r="100" spans="1:9">
      <c r="A100" s="4" t="s">
        <v>882</v>
      </c>
      <c r="B100" s="5" t="n">
        <v>0</v>
      </c>
      <c r="D100" s="5" t="n">
        <v>0</v>
      </c>
      <c r="F100" s="5" t="n">
        <v>0</v>
      </c>
    </row>
    <row r="101" spans="1:9">
      <c r="A101" s="4" t="s">
        <v>896</v>
      </c>
    </row>
    <row r="102" spans="1:9">
      <c r="A102" s="3" t="s">
        <v>850</v>
      </c>
    </row>
    <row r="103" spans="1:9">
      <c r="A103" s="4" t="s">
        <v>884</v>
      </c>
      <c r="B103" s="10" t="n">
        <v>0.008999999999999999</v>
      </c>
      <c r="D103" s="10" t="n">
        <v>0.008999999999999999</v>
      </c>
      <c r="F103" s="10" t="n">
        <v>0.008999999999999999</v>
      </c>
    </row>
    <row r="104" spans="1:9">
      <c r="A104" s="4" t="s">
        <v>897</v>
      </c>
    </row>
    <row r="105" spans="1:9">
      <c r="A105" s="3" t="s">
        <v>850</v>
      </c>
    </row>
    <row r="106" spans="1:9">
      <c r="A106" s="4" t="s">
        <v>882</v>
      </c>
      <c r="B106" s="10" t="n">
        <v>0.05</v>
      </c>
      <c r="D106" s="10" t="n">
        <v>0.05</v>
      </c>
      <c r="F106" s="5" t="n">
        <v>0</v>
      </c>
    </row>
    <row r="107" spans="1:9">
      <c r="A107" s="4" t="s">
        <v>898</v>
      </c>
    </row>
    <row r="108" spans="1:9">
      <c r="A108" s="3" t="s">
        <v>850</v>
      </c>
    </row>
    <row r="109" spans="1:9">
      <c r="A109" s="4" t="s">
        <v>884</v>
      </c>
      <c r="B109" s="5" t="n">
        <v>0</v>
      </c>
      <c r="D109" s="5" t="n">
        <v>0</v>
      </c>
      <c r="F109" s="5" t="n">
        <v>0</v>
      </c>
    </row>
    <row r="110" spans="1:9">
      <c r="A110" s="4" t="s">
        <v>899</v>
      </c>
    </row>
    <row r="111" spans="1:9">
      <c r="A111" s="3" t="s">
        <v>850</v>
      </c>
    </row>
    <row r="112" spans="1:9">
      <c r="A112" s="4" t="s">
        <v>882</v>
      </c>
      <c r="B112" s="10" t="n">
        <v>0.01</v>
      </c>
      <c r="D112" s="10" t="n">
        <v>0.01</v>
      </c>
      <c r="F112" s="10" t="n">
        <v>0.003</v>
      </c>
    </row>
    <row r="113" spans="1:9">
      <c r="A113" s="4" t="s">
        <v>900</v>
      </c>
    </row>
    <row r="114" spans="1:9">
      <c r="A114" s="3" t="s">
        <v>850</v>
      </c>
    </row>
    <row r="115" spans="1:9">
      <c r="A115" s="4" t="s">
        <v>884</v>
      </c>
      <c r="B115" s="10" t="n">
        <v>0.008999999999999999</v>
      </c>
      <c r="D115" s="10" t="n">
        <v>0.008999999999999999</v>
      </c>
      <c r="F115" s="10" t="n">
        <v>0.012</v>
      </c>
    </row>
    <row r="116" spans="1:9">
      <c r="A116" s="4" t="s">
        <v>901</v>
      </c>
    </row>
    <row r="117" spans="1:9">
      <c r="A117" s="3" t="s">
        <v>850</v>
      </c>
    </row>
    <row r="118" spans="1:9">
      <c r="A118" s="4" t="s">
        <v>882</v>
      </c>
      <c r="B118" s="10" t="n">
        <v>0.118</v>
      </c>
      <c r="D118" s="10" t="n">
        <v>0.118</v>
      </c>
      <c r="F118" s="10" t="n">
        <v>0.11</v>
      </c>
    </row>
    <row r="119" spans="1:9">
      <c r="A119" s="4" t="s">
        <v>902</v>
      </c>
    </row>
    <row r="120" spans="1:9">
      <c r="A120" s="3" t="s">
        <v>850</v>
      </c>
    </row>
    <row r="121" spans="1:9">
      <c r="A121" s="4" t="s">
        <v>884</v>
      </c>
      <c r="B121" s="10" t="n">
        <v>0.13</v>
      </c>
      <c r="D121" s="10" t="n">
        <v>0.13</v>
      </c>
      <c r="F121" s="10" t="n">
        <v>0.13</v>
      </c>
    </row>
    <row r="122" spans="1:9">
      <c r="A122" s="4" t="s">
        <v>903</v>
      </c>
    </row>
    <row r="123" spans="1:9">
      <c r="A123" s="3" t="s">
        <v>850</v>
      </c>
    </row>
    <row r="124" spans="1:9">
      <c r="A124" s="4" t="s">
        <v>882</v>
      </c>
      <c r="B124" s="10" t="n">
        <v>0.105</v>
      </c>
      <c r="D124" s="10" t="n">
        <v>0.105</v>
      </c>
      <c r="F124" s="10" t="n">
        <v>0.105</v>
      </c>
    </row>
    <row r="125" spans="1:9">
      <c r="A125" s="4" t="s">
        <v>904</v>
      </c>
    </row>
    <row r="126" spans="1:9">
      <c r="A126" s="3" t="s">
        <v>850</v>
      </c>
    </row>
    <row r="127" spans="1:9">
      <c r="A127" s="4" t="s">
        <v>882</v>
      </c>
      <c r="B127" s="10" t="n">
        <v>0.115</v>
      </c>
      <c r="D127" s="10" t="n">
        <v>0.115</v>
      </c>
      <c r="F127" s="10" t="n">
        <v>0.099</v>
      </c>
    </row>
    <row r="128" spans="1:9">
      <c r="A128" s="4" t="s">
        <v>905</v>
      </c>
    </row>
    <row r="129" spans="1:9">
      <c r="A129" s="3" t="s">
        <v>850</v>
      </c>
    </row>
    <row r="130" spans="1:9">
      <c r="A130" s="4" t="s">
        <v>884</v>
      </c>
      <c r="B130" s="10" t="n">
        <v>0.13</v>
      </c>
      <c r="D130" s="10" t="n">
        <v>0.13</v>
      </c>
      <c r="F130" s="10" t="n">
        <v>0.13</v>
      </c>
    </row>
    <row r="131" spans="1:9">
      <c r="A131" s="4" t="s">
        <v>906</v>
      </c>
    </row>
    <row r="132" spans="1:9">
      <c r="A132" s="3" t="s">
        <v>850</v>
      </c>
    </row>
    <row r="133" spans="1:9">
      <c r="A133" s="4" t="s">
        <v>882</v>
      </c>
      <c r="B133" s="10" t="n">
        <v>0.105</v>
      </c>
      <c r="D133" s="10" t="n">
        <v>0.105</v>
      </c>
      <c r="F133" s="10" t="n">
        <v>0.105</v>
      </c>
    </row>
    <row r="134" spans="1:9">
      <c r="A134" s="4" t="s">
        <v>907</v>
      </c>
    </row>
    <row r="135" spans="1:9">
      <c r="A135" s="3" t="s">
        <v>850</v>
      </c>
    </row>
    <row r="136" spans="1:9">
      <c r="A136" s="4" t="s">
        <v>882</v>
      </c>
      <c r="B136" s="10" t="n">
        <v>0.106</v>
      </c>
      <c r="D136" s="10" t="n">
        <v>0.106</v>
      </c>
      <c r="F136" s="10" t="n">
        <v>0.09</v>
      </c>
    </row>
    <row r="137" spans="1:9">
      <c r="A137" s="4" t="s">
        <v>908</v>
      </c>
    </row>
    <row r="138" spans="1:9">
      <c r="A138" s="3" t="s">
        <v>850</v>
      </c>
    </row>
    <row r="139" spans="1:9">
      <c r="A139" s="4" t="s">
        <v>884</v>
      </c>
      <c r="B139" s="10" t="n">
        <v>0.13</v>
      </c>
      <c r="D139" s="10" t="n">
        <v>0.13</v>
      </c>
      <c r="F139" s="10" t="n">
        <v>0.13</v>
      </c>
    </row>
    <row r="140" spans="1:9">
      <c r="A140" s="4" t="s">
        <v>909</v>
      </c>
    </row>
    <row r="141" spans="1:9">
      <c r="A141" s="3" t="s">
        <v>850</v>
      </c>
    </row>
    <row r="142" spans="1:9">
      <c r="A142" s="4" t="s">
        <v>882</v>
      </c>
      <c r="B142" s="10" t="n">
        <v>0.105</v>
      </c>
      <c r="D142" s="10" t="n">
        <v>0.105</v>
      </c>
      <c r="F142" s="10" t="n">
        <v>0.105</v>
      </c>
    </row>
    <row r="143" spans="1:9">
      <c r="A143" s="4" t="s">
        <v>910</v>
      </c>
    </row>
    <row r="144" spans="1:9">
      <c r="A144" s="3" t="s">
        <v>850</v>
      </c>
    </row>
    <row r="145" spans="1:9">
      <c r="A145" s="4" t="s">
        <v>882</v>
      </c>
      <c r="B145" s="10" t="n">
        <v>0.901</v>
      </c>
      <c r="D145" s="10" t="n">
        <v>0.901</v>
      </c>
      <c r="F145" s="10" t="n">
        <v>0.901</v>
      </c>
    </row>
    <row r="146" spans="1:9">
      <c r="A146" s="4" t="s">
        <v>911</v>
      </c>
    </row>
    <row r="147" spans="1:9">
      <c r="A147" s="3" t="s">
        <v>850</v>
      </c>
    </row>
    <row r="148" spans="1:9">
      <c r="A148" s="4" t="s">
        <v>882</v>
      </c>
      <c r="B148" s="10" t="n">
        <v>0.129</v>
      </c>
      <c r="D148" s="10" t="n">
        <v>0.129</v>
      </c>
      <c r="F148" s="10" t="n">
        <v>0.901</v>
      </c>
    </row>
    <row r="149" spans="1:9">
      <c r="A149" s="4" t="s">
        <v>912</v>
      </c>
    </row>
    <row r="150" spans="1:9">
      <c r="A150" s="3" t="s">
        <v>850</v>
      </c>
    </row>
    <row r="151" spans="1:9">
      <c r="A151" s="4" t="s">
        <v>882</v>
      </c>
      <c r="B151" s="10" t="n">
        <v>0.037</v>
      </c>
      <c r="D151" s="10" t="n">
        <v>0.037</v>
      </c>
      <c r="F151" s="10" t="n">
        <v>0.90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25</v>
      </c>
    </row>
    <row r="2" spans="1:3">
      <c r="A2" s="4" t="s">
        <v>914</v>
      </c>
    </row>
    <row r="3" spans="1:3">
      <c r="A3" s="3" t="s">
        <v>915</v>
      </c>
    </row>
    <row r="4" spans="1:3">
      <c r="A4" s="4" t="s">
        <v>916</v>
      </c>
      <c r="C4" s="7" t="n">
        <v>242720</v>
      </c>
    </row>
    <row r="5" spans="1:3">
      <c r="A5" s="4" t="s">
        <v>917</v>
      </c>
    </row>
    <row r="6" spans="1:3">
      <c r="A6" s="3" t="s">
        <v>915</v>
      </c>
    </row>
    <row r="7" spans="1:3">
      <c r="A7" s="4" t="s">
        <v>916</v>
      </c>
      <c r="C7" s="5" t="n">
        <v>242720</v>
      </c>
    </row>
    <row r="8" spans="1:3">
      <c r="A8" s="4" t="s">
        <v>918</v>
      </c>
    </row>
    <row r="9" spans="1:3">
      <c r="A9" s="3" t="s">
        <v>915</v>
      </c>
    </row>
    <row r="10" spans="1:3">
      <c r="A10" s="4" t="s">
        <v>916</v>
      </c>
      <c r="B10" s="7" t="n">
        <v>1032265</v>
      </c>
      <c r="C10" s="5" t="n">
        <v>849161</v>
      </c>
    </row>
    <row r="11" spans="1:3">
      <c r="A11" s="4" t="s">
        <v>919</v>
      </c>
    </row>
    <row r="12" spans="1:3">
      <c r="A12" s="3" t="s">
        <v>915</v>
      </c>
    </row>
    <row r="13" spans="1:3">
      <c r="A13" s="4" t="s">
        <v>916</v>
      </c>
      <c r="B13" s="5" t="n">
        <v>1032265</v>
      </c>
      <c r="C13" s="5" t="n">
        <v>849161</v>
      </c>
    </row>
    <row r="14" spans="1:3">
      <c r="A14" s="4" t="s">
        <v>920</v>
      </c>
    </row>
    <row r="15" spans="1:3">
      <c r="A15" s="3" t="s">
        <v>915</v>
      </c>
    </row>
    <row r="16" spans="1:3">
      <c r="A16" s="4" t="s">
        <v>916</v>
      </c>
      <c r="B16" s="5" t="n">
        <v>1902</v>
      </c>
      <c r="C16" s="5" t="n">
        <v>1935</v>
      </c>
    </row>
    <row r="17" spans="1:3">
      <c r="A17" s="4" t="s">
        <v>921</v>
      </c>
    </row>
    <row r="18" spans="1:3">
      <c r="A18" s="3" t="s">
        <v>915</v>
      </c>
    </row>
    <row r="19" spans="1:3">
      <c r="A19" s="4" t="s">
        <v>916</v>
      </c>
      <c r="B19" s="5" t="n">
        <v>1478</v>
      </c>
      <c r="C19" s="5" t="n">
        <v>1518</v>
      </c>
    </row>
    <row r="20" spans="1:3">
      <c r="A20" s="4" t="s">
        <v>922</v>
      </c>
    </row>
    <row r="21" spans="1:3">
      <c r="A21" s="3" t="s">
        <v>915</v>
      </c>
    </row>
    <row r="22" spans="1:3">
      <c r="A22" s="4" t="s">
        <v>916</v>
      </c>
      <c r="B22" s="5" t="n">
        <v>424</v>
      </c>
      <c r="C22" s="5" t="n">
        <v>417</v>
      </c>
    </row>
    <row r="23" spans="1:3">
      <c r="A23" s="4" t="s">
        <v>923</v>
      </c>
    </row>
    <row r="24" spans="1:3">
      <c r="A24" s="3" t="s">
        <v>915</v>
      </c>
    </row>
    <row r="25" spans="1:3">
      <c r="A25" s="4" t="s">
        <v>916</v>
      </c>
      <c r="B25" s="5" t="n">
        <v>1902</v>
      </c>
      <c r="C25" s="5" t="n">
        <v>1935</v>
      </c>
    </row>
    <row r="26" spans="1:3">
      <c r="A26" s="4" t="s">
        <v>924</v>
      </c>
    </row>
    <row r="27" spans="1:3">
      <c r="A27" s="3" t="s">
        <v>915</v>
      </c>
    </row>
    <row r="28" spans="1:3">
      <c r="A28" s="4" t="s">
        <v>916</v>
      </c>
      <c r="B28" s="5" t="n">
        <v>1478</v>
      </c>
      <c r="C28" s="5" t="n">
        <v>1518</v>
      </c>
    </row>
    <row r="29" spans="1:3">
      <c r="A29" s="4" t="s">
        <v>925</v>
      </c>
    </row>
    <row r="30" spans="1:3">
      <c r="A30" s="3" t="s">
        <v>915</v>
      </c>
    </row>
    <row r="31" spans="1:3">
      <c r="A31" s="4" t="s">
        <v>916</v>
      </c>
      <c r="B31" s="5" t="n">
        <v>424</v>
      </c>
      <c r="C31" s="5" t="n">
        <v>417</v>
      </c>
    </row>
    <row r="32" spans="1:3">
      <c r="A32" s="4" t="s">
        <v>926</v>
      </c>
    </row>
    <row r="33" spans="1:3">
      <c r="A33" s="3" t="s">
        <v>915</v>
      </c>
    </row>
    <row r="34" spans="1:3">
      <c r="A34" s="4" t="s">
        <v>927</v>
      </c>
      <c r="B34" s="5" t="n">
        <v>226</v>
      </c>
      <c r="C34" s="5" t="n">
        <v>226</v>
      </c>
    </row>
    <row r="35" spans="1:3">
      <c r="A35" s="4" t="s">
        <v>928</v>
      </c>
    </row>
    <row r="36" spans="1:3">
      <c r="A36" s="3" t="s">
        <v>915</v>
      </c>
    </row>
    <row r="37" spans="1:3">
      <c r="A37" s="4" t="s">
        <v>927</v>
      </c>
      <c r="B37" s="5" t="n">
        <v>226</v>
      </c>
      <c r="C37" s="5" t="n">
        <v>226</v>
      </c>
    </row>
    <row r="38" spans="1:3">
      <c r="A38" s="4" t="s">
        <v>929</v>
      </c>
    </row>
    <row r="39" spans="1:3">
      <c r="A39" s="3" t="s">
        <v>915</v>
      </c>
    </row>
    <row r="40" spans="1:3">
      <c r="A40" s="4" t="s">
        <v>927</v>
      </c>
      <c r="B40" s="5" t="n">
        <v>226</v>
      </c>
      <c r="C40" s="5" t="n">
        <v>226</v>
      </c>
    </row>
    <row r="41" spans="1:3">
      <c r="A41" s="4" t="s">
        <v>930</v>
      </c>
    </row>
    <row r="42" spans="1:3">
      <c r="A42" s="3" t="s">
        <v>915</v>
      </c>
    </row>
    <row r="43" spans="1:3">
      <c r="A43" s="4" t="s">
        <v>927</v>
      </c>
      <c r="B43" s="5" t="n">
        <v>226</v>
      </c>
      <c r="C43" s="5" t="n">
        <v>226</v>
      </c>
    </row>
    <row r="44" spans="1:3">
      <c r="A44" s="4" t="s">
        <v>931</v>
      </c>
      <c r="B44" s="5" t="n">
        <v>144604</v>
      </c>
      <c r="C44" s="5" t="n">
        <v>169112</v>
      </c>
    </row>
    <row r="45" spans="1:3">
      <c r="A45" s="4" t="s">
        <v>932</v>
      </c>
      <c r="B45" s="5" t="n">
        <v>6441</v>
      </c>
      <c r="C45" s="5" t="n">
        <v>4148</v>
      </c>
    </row>
    <row r="46" spans="1:3">
      <c r="A46" s="4" t="s">
        <v>916</v>
      </c>
      <c r="B46" s="5" t="n">
        <v>1376606</v>
      </c>
      <c r="C46" s="5" t="n">
        <v>1455660</v>
      </c>
    </row>
    <row r="47" spans="1:3">
      <c r="A47" s="4" t="s">
        <v>852</v>
      </c>
      <c r="B47" s="5" t="n">
        <v>6441</v>
      </c>
      <c r="C47" s="5" t="n">
        <v>4148</v>
      </c>
    </row>
    <row r="48" spans="1:3">
      <c r="A48" s="4" t="s">
        <v>858</v>
      </c>
      <c r="B48" s="5" t="n">
        <v>6247</v>
      </c>
      <c r="C48" s="5" t="n">
        <v>3574</v>
      </c>
    </row>
    <row r="49" spans="1:3">
      <c r="A49" s="4" t="s">
        <v>933</v>
      </c>
      <c r="B49" s="5" t="n">
        <v>5493865</v>
      </c>
      <c r="C49" s="5" t="n">
        <v>5247021</v>
      </c>
    </row>
    <row r="50" spans="1:3">
      <c r="A50" s="4" t="s">
        <v>934</v>
      </c>
      <c r="B50" s="5" t="n">
        <v>5506681</v>
      </c>
      <c r="C50" s="5" t="n">
        <v>5254837</v>
      </c>
    </row>
    <row r="51" spans="1:3">
      <c r="A51" s="4" t="s">
        <v>87</v>
      </c>
      <c r="B51" s="5" t="n">
        <v>1089966</v>
      </c>
      <c r="C51" s="5" t="n">
        <v>1035093</v>
      </c>
    </row>
    <row r="52" spans="1:3">
      <c r="A52" s="4" t="s">
        <v>935</v>
      </c>
      <c r="B52" s="5" t="n">
        <v>5186</v>
      </c>
      <c r="C52" s="5" t="n">
        <v>1269</v>
      </c>
    </row>
    <row r="53" spans="1:3">
      <c r="A53" s="4" t="s">
        <v>936</v>
      </c>
      <c r="B53" s="5" t="n">
        <v>1095152</v>
      </c>
      <c r="C53" s="5" t="n">
        <v>1036362</v>
      </c>
    </row>
    <row r="54" spans="1:3">
      <c r="A54" s="4" t="s">
        <v>937</v>
      </c>
      <c r="B54" s="5" t="n">
        <v>179818</v>
      </c>
      <c r="C54" s="5" t="n">
        <v>391289</v>
      </c>
    </row>
    <row r="55" spans="1:3">
      <c r="A55" s="4" t="s">
        <v>53</v>
      </c>
      <c r="B55" s="5" t="n">
        <v>397640</v>
      </c>
      <c r="C55" s="5" t="n">
        <v>504503</v>
      </c>
    </row>
    <row r="56" spans="1:3">
      <c r="A56" s="4" t="s">
        <v>938</v>
      </c>
      <c r="B56" s="5" t="n">
        <v>12987</v>
      </c>
      <c r="C56" s="5" t="n">
        <v>13370</v>
      </c>
    </row>
    <row r="57" spans="1:3">
      <c r="A57" s="4" t="s">
        <v>939</v>
      </c>
    </row>
    <row r="58" spans="1:3">
      <c r="A58" s="3" t="s">
        <v>915</v>
      </c>
    </row>
    <row r="59" spans="1:3">
      <c r="A59" s="4" t="s">
        <v>931</v>
      </c>
      <c r="B59" s="5" t="n">
        <v>144604</v>
      </c>
      <c r="C59" s="5" t="n">
        <v>169112</v>
      </c>
    </row>
    <row r="60" spans="1:3">
      <c r="A60" s="4" t="s">
        <v>940</v>
      </c>
      <c r="B60" s="5" t="n">
        <v>0</v>
      </c>
      <c r="C60" s="5" t="n">
        <v>0</v>
      </c>
    </row>
    <row r="61" spans="1:3">
      <c r="A61" s="4" t="s">
        <v>935</v>
      </c>
      <c r="B61" s="5" t="n">
        <v>5186</v>
      </c>
      <c r="C61" s="5" t="n">
        <v>1269</v>
      </c>
    </row>
    <row r="62" spans="1:3">
      <c r="A62" s="4" t="s">
        <v>936</v>
      </c>
      <c r="B62" s="5" t="n">
        <v>5186</v>
      </c>
      <c r="C62" s="5" t="n">
        <v>1269</v>
      </c>
    </row>
    <row r="63" spans="1:3">
      <c r="A63" s="4" t="s">
        <v>941</v>
      </c>
    </row>
    <row r="64" spans="1:3">
      <c r="A64" s="3" t="s">
        <v>915</v>
      </c>
    </row>
    <row r="65" spans="1:3">
      <c r="A65" s="4" t="s">
        <v>940</v>
      </c>
      <c r="B65" s="5" t="n">
        <v>128</v>
      </c>
      <c r="C65" s="5" t="n">
        <v>94</v>
      </c>
    </row>
    <row r="66" spans="1:3">
      <c r="A66" s="4" t="s">
        <v>916</v>
      </c>
      <c r="B66" s="5" t="n">
        <v>1376606</v>
      </c>
      <c r="C66" s="5" t="n">
        <v>1455660</v>
      </c>
    </row>
    <row r="67" spans="1:3">
      <c r="A67" s="4" t="s">
        <v>852</v>
      </c>
      <c r="B67" s="5" t="n">
        <v>6441</v>
      </c>
      <c r="C67" s="5" t="n">
        <v>4148</v>
      </c>
    </row>
    <row r="68" spans="1:3">
      <c r="A68" s="4" t="s">
        <v>934</v>
      </c>
      <c r="B68" s="5" t="n">
        <v>6569</v>
      </c>
      <c r="C68" s="5" t="n">
        <v>4242</v>
      </c>
    </row>
    <row r="69" spans="1:3">
      <c r="A69" s="4" t="s">
        <v>87</v>
      </c>
      <c r="B69" s="5" t="n">
        <v>1089966</v>
      </c>
      <c r="C69" s="5" t="n">
        <v>1035093</v>
      </c>
    </row>
    <row r="70" spans="1:3">
      <c r="A70" s="4" t="s">
        <v>936</v>
      </c>
      <c r="B70" s="5" t="n">
        <v>1089966</v>
      </c>
      <c r="C70" s="5" t="n">
        <v>1035093</v>
      </c>
    </row>
    <row r="71" spans="1:3">
      <c r="A71" s="4" t="s">
        <v>937</v>
      </c>
      <c r="B71" s="5" t="n">
        <v>179818</v>
      </c>
      <c r="C71" s="5" t="n">
        <v>391289</v>
      </c>
    </row>
    <row r="72" spans="1:3">
      <c r="A72" s="4" t="s">
        <v>53</v>
      </c>
      <c r="B72" s="5" t="n">
        <v>397640</v>
      </c>
      <c r="C72" s="5" t="n">
        <v>504503</v>
      </c>
    </row>
    <row r="73" spans="1:3">
      <c r="A73" s="4" t="s">
        <v>938</v>
      </c>
      <c r="B73" s="5" t="n">
        <v>12987</v>
      </c>
      <c r="C73" s="5" t="n">
        <v>13370</v>
      </c>
    </row>
    <row r="74" spans="1:3">
      <c r="A74" s="4" t="s">
        <v>880</v>
      </c>
    </row>
    <row r="75" spans="1:3">
      <c r="A75" s="3" t="s">
        <v>915</v>
      </c>
    </row>
    <row r="76" spans="1:3">
      <c r="A76" s="4" t="s">
        <v>940</v>
      </c>
      <c r="B76" s="5" t="n">
        <v>0</v>
      </c>
      <c r="C76" s="5" t="n">
        <v>0</v>
      </c>
    </row>
    <row r="77" spans="1:3">
      <c r="A77" s="4" t="s">
        <v>858</v>
      </c>
      <c r="B77" s="5" t="n">
        <v>6247</v>
      </c>
      <c r="C77" s="5" t="n">
        <v>3574</v>
      </c>
    </row>
    <row r="78" spans="1:3">
      <c r="A78" s="4" t="s">
        <v>933</v>
      </c>
      <c r="B78" s="5" t="n">
        <v>5493865</v>
      </c>
      <c r="C78" s="5" t="n">
        <v>5247021</v>
      </c>
    </row>
    <row r="79" spans="1:3">
      <c r="A79" s="4" t="s">
        <v>934</v>
      </c>
      <c r="B79" s="5" t="n">
        <v>5500112</v>
      </c>
      <c r="C79" s="5" t="n">
        <v>5250595</v>
      </c>
    </row>
    <row r="80" spans="1:3">
      <c r="A80" s="4" t="s">
        <v>942</v>
      </c>
    </row>
    <row r="81" spans="1:3">
      <c r="A81" s="3" t="s">
        <v>915</v>
      </c>
    </row>
    <row r="82" spans="1:3">
      <c r="A82" s="4" t="s">
        <v>932</v>
      </c>
      <c r="B82" s="5" t="n">
        <v>6441</v>
      </c>
      <c r="C82" s="5" t="n">
        <v>4148</v>
      </c>
    </row>
    <row r="83" spans="1:3">
      <c r="A83" s="4" t="s">
        <v>940</v>
      </c>
      <c r="B83" s="5" t="n">
        <v>128</v>
      </c>
      <c r="C83" s="5" t="n">
        <v>94</v>
      </c>
    </row>
    <row r="84" spans="1:3">
      <c r="A84" s="4" t="s">
        <v>943</v>
      </c>
    </row>
    <row r="85" spans="1:3">
      <c r="A85" s="3" t="s">
        <v>915</v>
      </c>
    </row>
    <row r="86" spans="1:3">
      <c r="A86" s="4" t="s">
        <v>932</v>
      </c>
      <c r="B86" s="5" t="n">
        <v>6441</v>
      </c>
      <c r="C86" s="5" t="n">
        <v>4148</v>
      </c>
    </row>
    <row r="87" spans="1:3">
      <c r="A87" s="4" t="s">
        <v>940</v>
      </c>
      <c r="B87" s="5" t="n">
        <v>128</v>
      </c>
      <c r="C87" s="5" t="n">
        <v>94</v>
      </c>
    </row>
    <row r="88" spans="1:3">
      <c r="A88" s="4" t="s">
        <v>944</v>
      </c>
    </row>
    <row r="89" spans="1:3">
      <c r="A89" s="3" t="s">
        <v>915</v>
      </c>
    </row>
    <row r="90" spans="1:3">
      <c r="A90" s="4" t="s">
        <v>916</v>
      </c>
      <c r="B90" s="5" t="n">
        <v>1902</v>
      </c>
      <c r="C90" s="5" t="n">
        <v>1935</v>
      </c>
    </row>
    <row r="91" spans="1:3">
      <c r="A91" s="4" t="s">
        <v>945</v>
      </c>
    </row>
    <row r="92" spans="1:3">
      <c r="A92" s="3" t="s">
        <v>915</v>
      </c>
    </row>
    <row r="93" spans="1:3">
      <c r="A93" s="4" t="s">
        <v>927</v>
      </c>
      <c r="B93" s="5" t="n">
        <v>226</v>
      </c>
      <c r="C93" s="5" t="n">
        <v>226</v>
      </c>
    </row>
    <row r="94" spans="1:3">
      <c r="A94" s="4" t="s">
        <v>946</v>
      </c>
    </row>
    <row r="95" spans="1:3">
      <c r="A95" s="3" t="s">
        <v>915</v>
      </c>
    </row>
    <row r="96" spans="1:3">
      <c r="A96" s="4" t="s">
        <v>931</v>
      </c>
      <c r="B96" s="5" t="n">
        <v>144604</v>
      </c>
      <c r="C96" s="5" t="n">
        <v>169112</v>
      </c>
    </row>
    <row r="97" spans="1:3">
      <c r="A97" s="4" t="s">
        <v>940</v>
      </c>
      <c r="B97" s="5" t="n">
        <v>128</v>
      </c>
      <c r="C97" s="5" t="n">
        <v>94</v>
      </c>
    </row>
    <row r="98" spans="1:3">
      <c r="A98" s="4" t="s">
        <v>916</v>
      </c>
      <c r="B98" s="5" t="n">
        <v>1382907</v>
      </c>
      <c r="C98" s="5" t="n">
        <v>1449078</v>
      </c>
    </row>
    <row r="99" spans="1:3">
      <c r="A99" s="4" t="s">
        <v>852</v>
      </c>
      <c r="B99" s="5" t="n">
        <v>6441</v>
      </c>
      <c r="C99" s="5" t="n">
        <v>4148</v>
      </c>
    </row>
    <row r="100" spans="1:3">
      <c r="A100" s="4" t="s">
        <v>858</v>
      </c>
      <c r="B100" s="5" t="n">
        <v>6247</v>
      </c>
      <c r="C100" s="5" t="n">
        <v>3574</v>
      </c>
    </row>
    <row r="101" spans="1:3">
      <c r="A101" s="4" t="s">
        <v>933</v>
      </c>
      <c r="B101" s="5" t="n">
        <v>5562261</v>
      </c>
      <c r="C101" s="5" t="n">
        <v>5314679</v>
      </c>
    </row>
    <row r="102" spans="1:3">
      <c r="A102" s="4" t="s">
        <v>934</v>
      </c>
      <c r="B102" s="5" t="n">
        <v>5575077</v>
      </c>
      <c r="C102" s="5" t="n">
        <v>5322495</v>
      </c>
    </row>
    <row r="103" spans="1:3">
      <c r="A103" s="4" t="s">
        <v>87</v>
      </c>
      <c r="B103" s="5" t="n">
        <v>1090117</v>
      </c>
      <c r="C103" s="5" t="n">
        <v>1033476</v>
      </c>
    </row>
    <row r="104" spans="1:3">
      <c r="A104" s="4" t="s">
        <v>935</v>
      </c>
      <c r="B104" s="5" t="n">
        <v>5186</v>
      </c>
      <c r="C104" s="5" t="n">
        <v>1269</v>
      </c>
    </row>
    <row r="105" spans="1:3">
      <c r="A105" s="4" t="s">
        <v>936</v>
      </c>
      <c r="B105" s="5" t="n">
        <v>1095303</v>
      </c>
      <c r="C105" s="5" t="n">
        <v>1034745</v>
      </c>
    </row>
    <row r="106" spans="1:3">
      <c r="A106" s="4" t="s">
        <v>937</v>
      </c>
      <c r="B106" s="5" t="n">
        <v>179818</v>
      </c>
      <c r="C106" s="5" t="n">
        <v>391289</v>
      </c>
    </row>
    <row r="107" spans="1:3">
      <c r="A107" s="4" t="s">
        <v>53</v>
      </c>
      <c r="B107" s="5" t="n">
        <v>400000</v>
      </c>
      <c r="C107" s="5" t="n">
        <v>500000</v>
      </c>
    </row>
    <row r="108" spans="1:3">
      <c r="A108" s="4" t="s">
        <v>938</v>
      </c>
      <c r="B108" s="7" t="n">
        <v>15000</v>
      </c>
      <c r="C108" s="7" t="n">
        <v>1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7</v>
      </c>
    </row>
    <row r="3" spans="1:3">
      <c r="A3" s="3" t="s">
        <v>163</v>
      </c>
    </row>
    <row r="4" spans="1:3">
      <c r="A4" s="4" t="s">
        <v>164</v>
      </c>
      <c r="B4" s="8" t="n">
        <v>3.11</v>
      </c>
      <c r="C4" s="8" t="n">
        <v>2.82</v>
      </c>
    </row>
    <row r="5" spans="1:3">
      <c r="A5" s="4" t="s">
        <v>165</v>
      </c>
      <c r="B5" s="5" t="n">
        <v>435457</v>
      </c>
      <c r="C5" s="5" t="n">
        <v>0</v>
      </c>
    </row>
    <row r="6" spans="1:3">
      <c r="A6" s="4" t="s">
        <v>166</v>
      </c>
      <c r="B6" s="5" t="n">
        <v>50000</v>
      </c>
      <c r="C6" s="5" t="n">
        <v>70000</v>
      </c>
    </row>
    <row r="7" spans="1:3">
      <c r="A7" s="4" t="s">
        <v>167</v>
      </c>
      <c r="B7" s="5" t="n">
        <v>18800</v>
      </c>
      <c r="C7" s="5" t="n">
        <v>967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7</v>
      </c>
      <c r="B1" s="2" t="s">
        <v>76</v>
      </c>
      <c r="D1" s="2" t="s">
        <v>1</v>
      </c>
    </row>
    <row r="2" spans="1:5">
      <c r="B2" s="2" t="s">
        <v>2</v>
      </c>
      <c r="C2" s="2" t="s">
        <v>77</v>
      </c>
      <c r="D2" s="2" t="s">
        <v>2</v>
      </c>
      <c r="E2" s="2" t="s">
        <v>77</v>
      </c>
    </row>
    <row r="3" spans="1:5">
      <c r="A3" s="4" t="s">
        <v>920</v>
      </c>
    </row>
    <row r="4" spans="1:5">
      <c r="A4" s="3" t="s">
        <v>948</v>
      </c>
    </row>
    <row r="5" spans="1:5">
      <c r="A5" s="4" t="s">
        <v>949</v>
      </c>
      <c r="E5" s="7" t="n">
        <v>-346</v>
      </c>
    </row>
    <row r="6" spans="1:5">
      <c r="A6" s="3" t="s">
        <v>950</v>
      </c>
    </row>
    <row r="7" spans="1:5">
      <c r="A7" s="4" t="s">
        <v>951</v>
      </c>
      <c r="B7" s="7" t="n">
        <v>420</v>
      </c>
      <c r="C7" s="7" t="n">
        <v>458</v>
      </c>
      <c r="D7" s="7" t="n">
        <v>417</v>
      </c>
      <c r="E7" s="5" t="n">
        <v>790</v>
      </c>
    </row>
    <row r="8" spans="1:5">
      <c r="A8" s="4" t="s">
        <v>952</v>
      </c>
      <c r="C8" s="5" t="n">
        <v>37</v>
      </c>
      <c r="D8" s="5" t="n">
        <v>7</v>
      </c>
      <c r="E8" s="5" t="n">
        <v>51</v>
      </c>
    </row>
    <row r="9" spans="1:5">
      <c r="A9" s="4" t="s">
        <v>953</v>
      </c>
      <c r="B9" s="5" t="n">
        <v>424</v>
      </c>
      <c r="C9" s="5" t="n">
        <v>495</v>
      </c>
      <c r="D9" s="5" t="n">
        <v>424</v>
      </c>
      <c r="E9" s="5" t="n">
        <v>495</v>
      </c>
    </row>
    <row r="10" spans="1:5">
      <c r="A10" s="4" t="s">
        <v>926</v>
      </c>
    </row>
    <row r="11" spans="1:5">
      <c r="A11" s="3" t="s">
        <v>948</v>
      </c>
    </row>
    <row r="12" spans="1:5">
      <c r="A12" s="4" t="s">
        <v>949</v>
      </c>
      <c r="E12" s="5" t="n">
        <v>0</v>
      </c>
    </row>
    <row r="13" spans="1:5">
      <c r="A13" s="3" t="s">
        <v>954</v>
      </c>
    </row>
    <row r="14" spans="1:5">
      <c r="A14" s="4" t="s">
        <v>955</v>
      </c>
      <c r="B14" s="5" t="n">
        <v>-226</v>
      </c>
      <c r="C14" s="5" t="n">
        <v>-226</v>
      </c>
      <c r="D14" s="5" t="n">
        <v>-226</v>
      </c>
      <c r="E14" s="5" t="n">
        <v>-226</v>
      </c>
    </row>
    <row r="15" spans="1:5">
      <c r="A15" s="4" t="s">
        <v>952</v>
      </c>
      <c r="B15" s="5" t="n">
        <v>0</v>
      </c>
      <c r="C15" s="5" t="n">
        <v>0</v>
      </c>
      <c r="D15" s="5" t="n">
        <v>0</v>
      </c>
      <c r="E15" s="5" t="n">
        <v>0</v>
      </c>
    </row>
    <row r="16" spans="1:5">
      <c r="A16" s="4" t="s">
        <v>956</v>
      </c>
      <c r="B16" s="7" t="n">
        <v>-226</v>
      </c>
      <c r="C16" s="7" t="n">
        <v>-226</v>
      </c>
      <c r="D16" s="7" t="n">
        <v>-226</v>
      </c>
      <c r="E16" s="7" t="n">
        <v>-22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25</v>
      </c>
    </row>
    <row r="2" spans="1:3">
      <c r="A2" s="3" t="s">
        <v>850</v>
      </c>
    </row>
    <row r="3" spans="1:3">
      <c r="A3" s="4" t="s">
        <v>958</v>
      </c>
      <c r="B3" s="7" t="n">
        <v>144604</v>
      </c>
      <c r="C3" s="7" t="n">
        <v>169112</v>
      </c>
    </row>
    <row r="4" spans="1:3">
      <c r="A4" s="4" t="s">
        <v>916</v>
      </c>
      <c r="B4" s="5" t="n">
        <v>1376606</v>
      </c>
      <c r="C4" s="5" t="n">
        <v>1455660</v>
      </c>
    </row>
    <row r="5" spans="1:3">
      <c r="A5" s="4" t="s">
        <v>771</v>
      </c>
      <c r="B5" s="5" t="n">
        <v>43388</v>
      </c>
      <c r="C5" s="5" t="n">
        <v>50086</v>
      </c>
    </row>
    <row r="6" spans="1:3">
      <c r="A6" s="4" t="s">
        <v>772</v>
      </c>
      <c r="B6" s="5" t="n">
        <v>8225</v>
      </c>
      <c r="C6" s="5" t="n">
        <v>8225</v>
      </c>
    </row>
    <row r="7" spans="1:3">
      <c r="A7" s="4" t="s">
        <v>852</v>
      </c>
      <c r="B7" s="5" t="n">
        <v>6441</v>
      </c>
      <c r="C7" s="5" t="n">
        <v>4148</v>
      </c>
    </row>
    <row r="8" spans="1:3">
      <c r="A8" s="4" t="s">
        <v>858</v>
      </c>
      <c r="B8" s="5" t="n">
        <v>6247</v>
      </c>
      <c r="C8" s="5" t="n">
        <v>3574</v>
      </c>
    </row>
    <row r="9" spans="1:3">
      <c r="A9" s="4" t="s">
        <v>959</v>
      </c>
      <c r="B9" s="5" t="n">
        <v>5493865</v>
      </c>
      <c r="C9" s="5" t="n">
        <v>5247021</v>
      </c>
    </row>
    <row r="10" spans="1:3">
      <c r="A10" s="4" t="s">
        <v>960</v>
      </c>
      <c r="B10" s="5" t="n">
        <v>5506681</v>
      </c>
      <c r="C10" s="5" t="n">
        <v>5254837</v>
      </c>
    </row>
    <row r="11" spans="1:3">
      <c r="A11" s="4" t="s">
        <v>87</v>
      </c>
      <c r="B11" s="5" t="n">
        <v>1089966</v>
      </c>
      <c r="C11" s="5" t="n">
        <v>1035093</v>
      </c>
    </row>
    <row r="12" spans="1:3">
      <c r="A12" s="4" t="s">
        <v>46</v>
      </c>
      <c r="B12" s="5" t="n">
        <v>5186</v>
      </c>
      <c r="C12" s="5" t="n">
        <v>1269</v>
      </c>
    </row>
    <row r="13" spans="1:3">
      <c r="A13" s="4" t="s">
        <v>51</v>
      </c>
      <c r="B13" s="5" t="n">
        <v>1095152</v>
      </c>
      <c r="C13" s="5" t="n">
        <v>1036362</v>
      </c>
    </row>
    <row r="14" spans="1:3">
      <c r="A14" s="4" t="s">
        <v>52</v>
      </c>
      <c r="B14" s="5" t="n">
        <v>179818</v>
      </c>
      <c r="C14" s="5" t="n">
        <v>391289</v>
      </c>
    </row>
    <row r="15" spans="1:3">
      <c r="A15" s="4" t="s">
        <v>53</v>
      </c>
      <c r="B15" s="5" t="n">
        <v>397640</v>
      </c>
      <c r="C15" s="5" t="n">
        <v>504503</v>
      </c>
    </row>
    <row r="16" spans="1:3">
      <c r="A16" s="4" t="s">
        <v>961</v>
      </c>
      <c r="B16" s="5" t="n">
        <v>12987</v>
      </c>
      <c r="C16" s="5" t="n">
        <v>13370</v>
      </c>
    </row>
    <row r="17" spans="1:3">
      <c r="A17" s="4" t="s">
        <v>920</v>
      </c>
    </row>
    <row r="18" spans="1:3">
      <c r="A18" s="3" t="s">
        <v>850</v>
      </c>
    </row>
    <row r="19" spans="1:3">
      <c r="A19" s="4" t="s">
        <v>916</v>
      </c>
      <c r="B19" s="5" t="n">
        <v>1902</v>
      </c>
      <c r="C19" s="5" t="n">
        <v>1935</v>
      </c>
    </row>
    <row r="20" spans="1:3">
      <c r="A20" s="4" t="s">
        <v>926</v>
      </c>
    </row>
    <row r="21" spans="1:3">
      <c r="A21" s="3" t="s">
        <v>850</v>
      </c>
    </row>
    <row r="22" spans="1:3">
      <c r="A22" s="4" t="s">
        <v>927</v>
      </c>
      <c r="B22" s="5" t="n">
        <v>226</v>
      </c>
      <c r="C22" s="5" t="n">
        <v>226</v>
      </c>
    </row>
    <row r="23" spans="1:3">
      <c r="A23" s="4" t="s">
        <v>946</v>
      </c>
    </row>
    <row r="24" spans="1:3">
      <c r="A24" s="3" t="s">
        <v>850</v>
      </c>
    </row>
    <row r="25" spans="1:3">
      <c r="A25" s="4" t="s">
        <v>958</v>
      </c>
      <c r="B25" s="5" t="n">
        <v>144604</v>
      </c>
      <c r="C25" s="5" t="n">
        <v>169112</v>
      </c>
    </row>
    <row r="26" spans="1:3">
      <c r="A26" s="4" t="s">
        <v>916</v>
      </c>
      <c r="B26" s="5" t="n">
        <v>1382907</v>
      </c>
      <c r="C26" s="5" t="n">
        <v>1449078</v>
      </c>
    </row>
    <row r="27" spans="1:3">
      <c r="A27" s="4" t="s">
        <v>852</v>
      </c>
      <c r="B27" s="5" t="n">
        <v>6441</v>
      </c>
      <c r="C27" s="5" t="n">
        <v>4148</v>
      </c>
    </row>
    <row r="28" spans="1:3">
      <c r="A28" s="4" t="s">
        <v>962</v>
      </c>
      <c r="B28" s="5" t="n">
        <v>128</v>
      </c>
      <c r="C28" s="5" t="n">
        <v>94</v>
      </c>
    </row>
    <row r="29" spans="1:3">
      <c r="A29" s="4" t="s">
        <v>858</v>
      </c>
      <c r="B29" s="5" t="n">
        <v>6247</v>
      </c>
      <c r="C29" s="5" t="n">
        <v>3574</v>
      </c>
    </row>
    <row r="30" spans="1:3">
      <c r="A30" s="4" t="s">
        <v>959</v>
      </c>
      <c r="B30" s="5" t="n">
        <v>5562261</v>
      </c>
      <c r="C30" s="5" t="n">
        <v>5314679</v>
      </c>
    </row>
    <row r="31" spans="1:3">
      <c r="A31" s="4" t="s">
        <v>960</v>
      </c>
      <c r="B31" s="5" t="n">
        <v>5575077</v>
      </c>
      <c r="C31" s="5" t="n">
        <v>5322495</v>
      </c>
    </row>
    <row r="32" spans="1:3">
      <c r="A32" s="4" t="s">
        <v>87</v>
      </c>
      <c r="B32" s="5" t="n">
        <v>1090117</v>
      </c>
      <c r="C32" s="5" t="n">
        <v>1033476</v>
      </c>
    </row>
    <row r="33" spans="1:3">
      <c r="A33" s="4" t="s">
        <v>46</v>
      </c>
      <c r="B33" s="5" t="n">
        <v>5186</v>
      </c>
      <c r="C33" s="5" t="n">
        <v>1269</v>
      </c>
    </row>
    <row r="34" spans="1:3">
      <c r="A34" s="4" t="s">
        <v>51</v>
      </c>
      <c r="B34" s="5" t="n">
        <v>1095303</v>
      </c>
      <c r="C34" s="5" t="n">
        <v>1034745</v>
      </c>
    </row>
    <row r="35" spans="1:3">
      <c r="A35" s="4" t="s">
        <v>52</v>
      </c>
      <c r="B35" s="5" t="n">
        <v>179818</v>
      </c>
      <c r="C35" s="5" t="n">
        <v>391289</v>
      </c>
    </row>
    <row r="36" spans="1:3">
      <c r="A36" s="4" t="s">
        <v>53</v>
      </c>
      <c r="B36" s="5" t="n">
        <v>400000</v>
      </c>
      <c r="C36" s="5" t="n">
        <v>500000</v>
      </c>
    </row>
    <row r="37" spans="1:3">
      <c r="A37" s="4" t="s">
        <v>961</v>
      </c>
      <c r="B37" s="5" t="n">
        <v>15000</v>
      </c>
      <c r="C37" s="5" t="n">
        <v>15000</v>
      </c>
    </row>
    <row r="38" spans="1:3">
      <c r="A38" s="4" t="s">
        <v>944</v>
      </c>
    </row>
    <row r="39" spans="1:3">
      <c r="A39" s="3" t="s">
        <v>850</v>
      </c>
    </row>
    <row r="40" spans="1:3">
      <c r="A40" s="4" t="s">
        <v>916</v>
      </c>
      <c r="B40" s="5" t="n">
        <v>1902</v>
      </c>
      <c r="C40" s="5" t="n">
        <v>1935</v>
      </c>
    </row>
    <row r="41" spans="1:3">
      <c r="A41" s="4" t="s">
        <v>945</v>
      </c>
    </row>
    <row r="42" spans="1:3">
      <c r="A42" s="3" t="s">
        <v>850</v>
      </c>
    </row>
    <row r="43" spans="1:3">
      <c r="A43" s="4" t="s">
        <v>927</v>
      </c>
      <c r="B43" s="5" t="n">
        <v>226</v>
      </c>
      <c r="C43" s="5" t="n">
        <v>226</v>
      </c>
    </row>
    <row r="44" spans="1:3">
      <c r="A44" s="4" t="s">
        <v>963</v>
      </c>
    </row>
    <row r="45" spans="1:3">
      <c r="A45" s="3" t="s">
        <v>850</v>
      </c>
    </row>
    <row r="46" spans="1:3">
      <c r="A46" s="4" t="s">
        <v>962</v>
      </c>
      <c r="B46" s="5" t="n">
        <v>128</v>
      </c>
      <c r="C46" s="5" t="n">
        <v>94</v>
      </c>
    </row>
    <row r="47" spans="1:3">
      <c r="A47" s="4" t="s">
        <v>858</v>
      </c>
      <c r="C47" s="5" t="n">
        <v>3574</v>
      </c>
    </row>
    <row r="48" spans="1:3">
      <c r="A48" s="4" t="s">
        <v>939</v>
      </c>
    </row>
    <row r="49" spans="1:3">
      <c r="A49" s="3" t="s">
        <v>850</v>
      </c>
    </row>
    <row r="50" spans="1:3">
      <c r="A50" s="4" t="s">
        <v>958</v>
      </c>
      <c r="B50" s="5" t="n">
        <v>144604</v>
      </c>
      <c r="C50" s="5" t="n">
        <v>169112</v>
      </c>
    </row>
    <row r="51" spans="1:3">
      <c r="A51" s="4" t="s">
        <v>962</v>
      </c>
      <c r="B51" s="5" t="n">
        <v>0</v>
      </c>
      <c r="C51" s="5" t="n">
        <v>0</v>
      </c>
    </row>
    <row r="52" spans="1:3">
      <c r="A52" s="4" t="s">
        <v>46</v>
      </c>
      <c r="B52" s="5" t="n">
        <v>5186</v>
      </c>
      <c r="C52" s="5" t="n">
        <v>1269</v>
      </c>
    </row>
    <row r="53" spans="1:3">
      <c r="A53" s="4" t="s">
        <v>51</v>
      </c>
      <c r="B53" s="5" t="n">
        <v>5186</v>
      </c>
      <c r="C53" s="5" t="n">
        <v>1269</v>
      </c>
    </row>
    <row r="54" spans="1:3">
      <c r="A54" s="4" t="s">
        <v>964</v>
      </c>
    </row>
    <row r="55" spans="1:3">
      <c r="A55" s="3" t="s">
        <v>850</v>
      </c>
    </row>
    <row r="56" spans="1:3">
      <c r="A56" s="4" t="s">
        <v>916</v>
      </c>
      <c r="B56" s="5" t="n">
        <v>1478</v>
      </c>
      <c r="C56" s="5" t="n">
        <v>1518</v>
      </c>
    </row>
    <row r="57" spans="1:3">
      <c r="A57" s="4" t="s">
        <v>941</v>
      </c>
    </row>
    <row r="58" spans="1:3">
      <c r="A58" s="3" t="s">
        <v>850</v>
      </c>
    </row>
    <row r="59" spans="1:3">
      <c r="A59" s="4" t="s">
        <v>916</v>
      </c>
      <c r="B59" s="5" t="n">
        <v>1376606</v>
      </c>
      <c r="C59" s="5" t="n">
        <v>1455660</v>
      </c>
    </row>
    <row r="60" spans="1:3">
      <c r="A60" s="4" t="s">
        <v>852</v>
      </c>
      <c r="B60" s="5" t="n">
        <v>6441</v>
      </c>
      <c r="C60" s="5" t="n">
        <v>4148</v>
      </c>
    </row>
    <row r="61" spans="1:3">
      <c r="A61" s="4" t="s">
        <v>962</v>
      </c>
      <c r="B61" s="5" t="n">
        <v>128</v>
      </c>
      <c r="C61" s="5" t="n">
        <v>94</v>
      </c>
    </row>
    <row r="62" spans="1:3">
      <c r="A62" s="4" t="s">
        <v>960</v>
      </c>
      <c r="B62" s="5" t="n">
        <v>6569</v>
      </c>
      <c r="C62" s="5" t="n">
        <v>4242</v>
      </c>
    </row>
    <row r="63" spans="1:3">
      <c r="A63" s="4" t="s">
        <v>87</v>
      </c>
      <c r="B63" s="5" t="n">
        <v>1089966</v>
      </c>
      <c r="C63" s="5" t="n">
        <v>1035093</v>
      </c>
    </row>
    <row r="64" spans="1:3">
      <c r="A64" s="4" t="s">
        <v>51</v>
      </c>
      <c r="B64" s="5" t="n">
        <v>1089966</v>
      </c>
      <c r="C64" s="5" t="n">
        <v>1035093</v>
      </c>
    </row>
    <row r="65" spans="1:3">
      <c r="A65" s="4" t="s">
        <v>52</v>
      </c>
      <c r="B65" s="5" t="n">
        <v>179818</v>
      </c>
      <c r="C65" s="5" t="n">
        <v>391289</v>
      </c>
    </row>
    <row r="66" spans="1:3">
      <c r="A66" s="4" t="s">
        <v>53</v>
      </c>
      <c r="B66" s="5" t="n">
        <v>397640</v>
      </c>
      <c r="C66" s="5" t="n">
        <v>504503</v>
      </c>
    </row>
    <row r="67" spans="1:3">
      <c r="A67" s="4" t="s">
        <v>961</v>
      </c>
      <c r="B67" s="5" t="n">
        <v>12987</v>
      </c>
      <c r="C67" s="5" t="n">
        <v>13370</v>
      </c>
    </row>
    <row r="68" spans="1:3">
      <c r="A68" s="4" t="s">
        <v>880</v>
      </c>
    </row>
    <row r="69" spans="1:3">
      <c r="A69" s="3" t="s">
        <v>850</v>
      </c>
    </row>
    <row r="70" spans="1:3">
      <c r="A70" s="4" t="s">
        <v>962</v>
      </c>
      <c r="B70" s="5" t="n">
        <v>0</v>
      </c>
      <c r="C70" s="5" t="n">
        <v>0</v>
      </c>
    </row>
    <row r="71" spans="1:3">
      <c r="A71" s="4" t="s">
        <v>858</v>
      </c>
      <c r="B71" s="5" t="n">
        <v>6247</v>
      </c>
      <c r="C71" s="5" t="n">
        <v>3574</v>
      </c>
    </row>
    <row r="72" spans="1:3">
      <c r="A72" s="4" t="s">
        <v>959</v>
      </c>
      <c r="B72" s="5" t="n">
        <v>5493865</v>
      </c>
      <c r="C72" s="5" t="n">
        <v>5247021</v>
      </c>
    </row>
    <row r="73" spans="1:3">
      <c r="A73" s="4" t="s">
        <v>960</v>
      </c>
      <c r="B73" s="5" t="n">
        <v>5500112</v>
      </c>
      <c r="C73" s="5" t="n">
        <v>5250595</v>
      </c>
    </row>
    <row r="74" spans="1:3">
      <c r="A74" s="4" t="s">
        <v>965</v>
      </c>
    </row>
    <row r="75" spans="1:3">
      <c r="A75" s="3" t="s">
        <v>850</v>
      </c>
    </row>
    <row r="76" spans="1:3">
      <c r="A76" s="4" t="s">
        <v>916</v>
      </c>
      <c r="B76" s="5" t="n">
        <v>424</v>
      </c>
      <c r="C76" s="5" t="n">
        <v>417</v>
      </c>
    </row>
    <row r="77" spans="1:3">
      <c r="A77" s="4" t="s">
        <v>966</v>
      </c>
    </row>
    <row r="78" spans="1:3">
      <c r="A78" s="3" t="s">
        <v>850</v>
      </c>
    </row>
    <row r="79" spans="1:3">
      <c r="A79" s="4" t="s">
        <v>927</v>
      </c>
      <c r="B79" s="7" t="n">
        <v>226</v>
      </c>
      <c r="C79" s="7" t="n">
        <v>2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967</v>
      </c>
      <c r="B1" s="2" t="s">
        <v>694</v>
      </c>
      <c r="C1" s="2" t="s">
        <v>604</v>
      </c>
    </row>
    <row r="2" spans="1:3">
      <c r="A2" s="3" t="s">
        <v>968</v>
      </c>
    </row>
    <row r="3" spans="1:3">
      <c r="A3" s="4" t="s">
        <v>934</v>
      </c>
      <c r="B3" s="7" t="n">
        <v>5506681</v>
      </c>
      <c r="C3" s="7" t="n">
        <v>5254837</v>
      </c>
    </row>
    <row r="4" spans="1:3">
      <c r="A4" s="4" t="s">
        <v>858</v>
      </c>
      <c r="B4" s="5" t="n">
        <v>6247</v>
      </c>
      <c r="C4" s="5" t="n">
        <v>3574</v>
      </c>
    </row>
    <row r="5" spans="1:3">
      <c r="A5" s="4" t="s">
        <v>933</v>
      </c>
      <c r="B5" s="5" t="n">
        <v>5493865</v>
      </c>
      <c r="C5" s="5" t="n">
        <v>5247021</v>
      </c>
    </row>
    <row r="6" spans="1:3">
      <c r="A6" s="4" t="s">
        <v>852</v>
      </c>
      <c r="B6" s="5" t="n">
        <v>6441</v>
      </c>
      <c r="C6" s="5" t="n">
        <v>4148</v>
      </c>
    </row>
    <row r="7" spans="1:3">
      <c r="A7" s="4" t="s">
        <v>880</v>
      </c>
    </row>
    <row r="8" spans="1:3">
      <c r="A8" s="3" t="s">
        <v>968</v>
      </c>
    </row>
    <row r="9" spans="1:3">
      <c r="A9" s="4" t="s">
        <v>934</v>
      </c>
      <c r="B9" s="5" t="n">
        <v>5500112</v>
      </c>
      <c r="C9" s="5" t="n">
        <v>5250595</v>
      </c>
    </row>
    <row r="10" spans="1:3">
      <c r="A10" s="4" t="s">
        <v>858</v>
      </c>
      <c r="B10" s="5" t="n">
        <v>6247</v>
      </c>
      <c r="C10" s="5" t="n">
        <v>3574</v>
      </c>
    </row>
    <row r="11" spans="1:3">
      <c r="A11" s="4" t="s">
        <v>933</v>
      </c>
      <c r="B11" s="5" t="n">
        <v>5493865</v>
      </c>
      <c r="C11" s="5" t="n">
        <v>5247021</v>
      </c>
    </row>
    <row r="12" spans="1:3">
      <c r="A12" s="4" t="s">
        <v>969</v>
      </c>
    </row>
    <row r="13" spans="1:3">
      <c r="A13" s="3" t="s">
        <v>968</v>
      </c>
    </row>
    <row r="14" spans="1:3">
      <c r="A14" s="4" t="s">
        <v>934</v>
      </c>
      <c r="B14" s="5" t="n">
        <v>6247</v>
      </c>
      <c r="C14" s="5" t="n">
        <v>3574</v>
      </c>
    </row>
    <row r="15" spans="1:3">
      <c r="A15" s="4" t="s">
        <v>933</v>
      </c>
      <c r="B15" s="5" t="n">
        <v>3863</v>
      </c>
      <c r="C15" s="5" t="n">
        <v>6520</v>
      </c>
    </row>
    <row r="16" spans="1:3">
      <c r="A16" s="4" t="s">
        <v>970</v>
      </c>
    </row>
    <row r="17" spans="1:3">
      <c r="A17" s="3" t="s">
        <v>968</v>
      </c>
    </row>
    <row r="18" spans="1:3">
      <c r="A18" s="4" t="s">
        <v>934</v>
      </c>
      <c r="B18" s="5" t="n">
        <v>6247</v>
      </c>
      <c r="C18" s="5" t="n">
        <v>3574</v>
      </c>
    </row>
    <row r="19" spans="1:3">
      <c r="A19" s="4" t="s">
        <v>933</v>
      </c>
      <c r="B19" s="5" t="n">
        <v>3863</v>
      </c>
      <c r="C19" s="5" t="n">
        <v>6520</v>
      </c>
    </row>
    <row r="20" spans="1:3">
      <c r="A20" s="4" t="s">
        <v>971</v>
      </c>
    </row>
    <row r="21" spans="1:3">
      <c r="A21" s="3" t="s">
        <v>968</v>
      </c>
    </row>
    <row r="22" spans="1:3">
      <c r="A22" s="4" t="s">
        <v>933</v>
      </c>
      <c r="B22" s="5" t="n">
        <v>889</v>
      </c>
      <c r="C22" s="5" t="n">
        <v>3204</v>
      </c>
    </row>
    <row r="23" spans="1:3">
      <c r="A23" s="4" t="s">
        <v>972</v>
      </c>
    </row>
    <row r="24" spans="1:3">
      <c r="A24" s="3" t="s">
        <v>968</v>
      </c>
    </row>
    <row r="25" spans="1:3">
      <c r="A25" s="4" t="s">
        <v>933</v>
      </c>
      <c r="B25" s="5" t="n">
        <v>889</v>
      </c>
      <c r="C25" s="5" t="n">
        <v>3204</v>
      </c>
    </row>
    <row r="26" spans="1:3">
      <c r="A26" s="4" t="s">
        <v>973</v>
      </c>
    </row>
    <row r="27" spans="1:3">
      <c r="A27" s="3" t="s">
        <v>968</v>
      </c>
    </row>
    <row r="28" spans="1:3">
      <c r="A28" s="4" t="s">
        <v>933</v>
      </c>
      <c r="B28" s="5" t="n">
        <v>889</v>
      </c>
      <c r="C28" s="5" t="n">
        <v>3204</v>
      </c>
    </row>
    <row r="29" spans="1:3">
      <c r="A29" s="4" t="s">
        <v>974</v>
      </c>
    </row>
    <row r="30" spans="1:3">
      <c r="A30" s="3" t="s">
        <v>968</v>
      </c>
    </row>
    <row r="31" spans="1:3">
      <c r="A31" s="4" t="s">
        <v>934</v>
      </c>
      <c r="B31" s="5" t="n">
        <v>4020</v>
      </c>
      <c r="C31" s="5" t="n">
        <v>2735</v>
      </c>
    </row>
    <row r="32" spans="1:3">
      <c r="A32" s="4" t="s">
        <v>975</v>
      </c>
    </row>
    <row r="33" spans="1:3">
      <c r="A33" s="3" t="s">
        <v>968</v>
      </c>
    </row>
    <row r="34" spans="1:3">
      <c r="A34" s="4" t="s">
        <v>934</v>
      </c>
      <c r="B34" s="5" t="n">
        <v>4020</v>
      </c>
      <c r="C34" s="5" t="n">
        <v>2735</v>
      </c>
    </row>
    <row r="35" spans="1:3">
      <c r="A35" s="4" t="s">
        <v>976</v>
      </c>
    </row>
    <row r="36" spans="1:3">
      <c r="A36" s="3" t="s">
        <v>968</v>
      </c>
    </row>
    <row r="37" spans="1:3">
      <c r="A37" s="4" t="s">
        <v>858</v>
      </c>
      <c r="C37" s="5" t="n">
        <v>2735</v>
      </c>
    </row>
    <row r="38" spans="1:3">
      <c r="A38" s="4" t="s">
        <v>977</v>
      </c>
    </row>
    <row r="39" spans="1:3">
      <c r="A39" s="3" t="s">
        <v>968</v>
      </c>
    </row>
    <row r="40" spans="1:3">
      <c r="A40" s="4" t="s">
        <v>933</v>
      </c>
      <c r="B40" s="5" t="n">
        <v>2295</v>
      </c>
      <c r="C40" s="5" t="n">
        <v>2295</v>
      </c>
    </row>
    <row r="41" spans="1:3">
      <c r="A41" s="4" t="s">
        <v>978</v>
      </c>
    </row>
    <row r="42" spans="1:3">
      <c r="A42" s="3" t="s">
        <v>968</v>
      </c>
    </row>
    <row r="43" spans="1:3">
      <c r="A43" s="4" t="s">
        <v>858</v>
      </c>
      <c r="C43" s="5" t="n">
        <v>127</v>
      </c>
    </row>
    <row r="44" spans="1:3">
      <c r="A44" s="4" t="s">
        <v>979</v>
      </c>
    </row>
    <row r="45" spans="1:3">
      <c r="A45" s="3" t="s">
        <v>968</v>
      </c>
    </row>
    <row r="46" spans="1:3">
      <c r="A46" s="4" t="s">
        <v>933</v>
      </c>
      <c r="B46" s="5" t="n">
        <v>679</v>
      </c>
      <c r="C46" s="5" t="n">
        <v>1021</v>
      </c>
    </row>
    <row r="47" spans="1:3">
      <c r="A47" s="4" t="s">
        <v>980</v>
      </c>
    </row>
    <row r="48" spans="1:3">
      <c r="A48" s="3" t="s">
        <v>968</v>
      </c>
    </row>
    <row r="49" spans="1:3">
      <c r="A49" s="4" t="s">
        <v>933</v>
      </c>
      <c r="B49" s="5" t="n">
        <v>679</v>
      </c>
      <c r="C49" s="5" t="n">
        <v>1021</v>
      </c>
    </row>
    <row r="50" spans="1:3">
      <c r="A50" s="4" t="s">
        <v>981</v>
      </c>
    </row>
    <row r="51" spans="1:3">
      <c r="A51" s="3" t="s">
        <v>968</v>
      </c>
    </row>
    <row r="52" spans="1:3">
      <c r="A52" s="4" t="s">
        <v>858</v>
      </c>
      <c r="C52" s="5" t="n">
        <v>712</v>
      </c>
    </row>
    <row r="53" spans="1:3">
      <c r="A53" s="4" t="s">
        <v>982</v>
      </c>
    </row>
    <row r="54" spans="1:3">
      <c r="A54" s="3" t="s">
        <v>968</v>
      </c>
    </row>
    <row r="55" spans="1:3">
      <c r="A55" s="4" t="s">
        <v>933</v>
      </c>
      <c r="B55" s="5" t="n">
        <v>679</v>
      </c>
      <c r="C55" s="5" t="n">
        <v>1021</v>
      </c>
    </row>
    <row r="56" spans="1:3">
      <c r="A56" s="4" t="s">
        <v>983</v>
      </c>
    </row>
    <row r="57" spans="1:3">
      <c r="A57" s="3" t="s">
        <v>968</v>
      </c>
    </row>
    <row r="58" spans="1:3">
      <c r="A58" s="4" t="s">
        <v>858</v>
      </c>
      <c r="C58" s="7" t="n">
        <v>3574</v>
      </c>
    </row>
    <row r="59" spans="1:3">
      <c r="A59" s="4" t="s">
        <v>984</v>
      </c>
    </row>
    <row r="60" spans="1:3">
      <c r="A60" s="3" t="s">
        <v>968</v>
      </c>
    </row>
    <row r="61" spans="1:3">
      <c r="A61" s="4" t="s">
        <v>934</v>
      </c>
      <c r="B61" s="5" t="n">
        <v>4020</v>
      </c>
    </row>
    <row r="62" spans="1:3">
      <c r="A62" s="4" t="s">
        <v>985</v>
      </c>
    </row>
    <row r="63" spans="1:3">
      <c r="A63" s="3" t="s">
        <v>968</v>
      </c>
    </row>
    <row r="64" spans="1:3">
      <c r="A64" s="4" t="s">
        <v>934</v>
      </c>
      <c r="B64" s="7" t="n">
        <v>592</v>
      </c>
    </row>
    <row r="65" spans="1:3">
      <c r="A65" s="4" t="s">
        <v>986</v>
      </c>
    </row>
    <row r="66" spans="1:3">
      <c r="A66" s="3" t="s">
        <v>968</v>
      </c>
    </row>
    <row r="67" spans="1:3">
      <c r="A67" s="4" t="s">
        <v>882</v>
      </c>
      <c r="B67" s="10" t="n">
        <v>0.05</v>
      </c>
      <c r="C67" s="5" t="n">
        <v>0</v>
      </c>
    </row>
    <row r="68" spans="1:3">
      <c r="A68" s="4" t="s">
        <v>987</v>
      </c>
    </row>
    <row r="69" spans="1:3">
      <c r="A69" s="3" t="s">
        <v>968</v>
      </c>
    </row>
    <row r="70" spans="1:3">
      <c r="A70" s="4" t="s">
        <v>882</v>
      </c>
      <c r="B70" s="10" t="n">
        <v>0.9</v>
      </c>
      <c r="C70" s="10" t="n">
        <v>0.048</v>
      </c>
    </row>
    <row r="71" spans="1:3">
      <c r="A71" s="4" t="s">
        <v>988</v>
      </c>
    </row>
    <row r="72" spans="1:3">
      <c r="A72" s="3" t="s">
        <v>968</v>
      </c>
    </row>
    <row r="73" spans="1:3">
      <c r="A73" s="4" t="s">
        <v>882</v>
      </c>
      <c r="B73" s="10" t="n">
        <v>0.261</v>
      </c>
      <c r="C73" s="10" t="n">
        <v>0.024</v>
      </c>
    </row>
    <row r="74" spans="1:3">
      <c r="A74" s="4" t="s">
        <v>989</v>
      </c>
    </row>
    <row r="75" spans="1:3">
      <c r="A75" s="3" t="s">
        <v>968</v>
      </c>
    </row>
    <row r="76" spans="1:3">
      <c r="A76" s="4" t="s">
        <v>884</v>
      </c>
      <c r="B76" s="5" t="n">
        <v>0</v>
      </c>
      <c r="C76" s="5" t="n">
        <v>0</v>
      </c>
    </row>
    <row r="77" spans="1:3">
      <c r="A77" s="4" t="s">
        <v>990</v>
      </c>
    </row>
    <row r="78" spans="1:3">
      <c r="A78" s="3" t="s">
        <v>968</v>
      </c>
    </row>
    <row r="79" spans="1:3">
      <c r="A79" s="4" t="s">
        <v>884</v>
      </c>
      <c r="B79" s="10" t="n">
        <v>0.45</v>
      </c>
      <c r="C79" s="10" t="n">
        <v>0.9</v>
      </c>
    </row>
    <row r="80" spans="1:3">
      <c r="A80" s="4" t="s">
        <v>991</v>
      </c>
    </row>
    <row r="81" spans="1:3">
      <c r="A81" s="3" t="s">
        <v>968</v>
      </c>
    </row>
    <row r="82" spans="1:3">
      <c r="A82" s="4" t="s">
        <v>884</v>
      </c>
      <c r="B82" s="10" t="n">
        <v>0.219</v>
      </c>
      <c r="C82" s="10" t="n">
        <v>0.245</v>
      </c>
    </row>
    <row r="83" spans="1:3">
      <c r="A83" s="4" t="s">
        <v>992</v>
      </c>
    </row>
    <row r="84" spans="1:3">
      <c r="A84" s="3" t="s">
        <v>968</v>
      </c>
    </row>
    <row r="85" spans="1:3">
      <c r="A85" s="4" t="s">
        <v>882</v>
      </c>
      <c r="B85" s="5" t="n">
        <v>0</v>
      </c>
      <c r="C85" s="5" t="n">
        <v>0</v>
      </c>
    </row>
    <row r="86" spans="1:3">
      <c r="A86" s="4" t="s">
        <v>993</v>
      </c>
    </row>
    <row r="87" spans="1:3">
      <c r="A87" s="3" t="s">
        <v>968</v>
      </c>
    </row>
    <row r="88" spans="1:3">
      <c r="A88" s="4" t="s">
        <v>882</v>
      </c>
      <c r="B88" s="10" t="n">
        <v>0.55</v>
      </c>
      <c r="C88" s="10" t="n">
        <v>0.9</v>
      </c>
    </row>
    <row r="89" spans="1:3">
      <c r="A89" s="4" t="s">
        <v>994</v>
      </c>
    </row>
    <row r="90" spans="1:3">
      <c r="A90" s="3" t="s">
        <v>968</v>
      </c>
    </row>
    <row r="91" spans="1:3">
      <c r="A91" s="4" t="s">
        <v>882</v>
      </c>
      <c r="B91" s="10" t="n">
        <v>0.254</v>
      </c>
      <c r="C91" s="10" t="n">
        <v>0.227</v>
      </c>
    </row>
    <row r="92" spans="1:3">
      <c r="A92" s="4" t="s">
        <v>995</v>
      </c>
    </row>
    <row r="93" spans="1:3">
      <c r="A93" s="3" t="s">
        <v>968</v>
      </c>
    </row>
    <row r="94" spans="1:3">
      <c r="A94" s="4" t="s">
        <v>884</v>
      </c>
      <c r="B94" s="10" t="n">
        <v>0.008999999999999999</v>
      </c>
      <c r="C94" s="10" t="n">
        <v>0.008999999999999999</v>
      </c>
    </row>
    <row r="95" spans="1:3">
      <c r="A95" s="4" t="s">
        <v>996</v>
      </c>
    </row>
    <row r="96" spans="1:3">
      <c r="A96" s="3" t="s">
        <v>968</v>
      </c>
    </row>
    <row r="97" spans="1:3">
      <c r="A97" s="4" t="s">
        <v>884</v>
      </c>
      <c r="B97" s="10" t="n">
        <v>0.6840000000000001</v>
      </c>
      <c r="C97" s="10" t="n">
        <v>0.6840000000000001</v>
      </c>
    </row>
    <row r="98" spans="1:3">
      <c r="A98" s="4" t="s">
        <v>997</v>
      </c>
    </row>
    <row r="99" spans="1:3">
      <c r="A99" s="3" t="s">
        <v>968</v>
      </c>
    </row>
    <row r="100" spans="1:3">
      <c r="A100" s="4" t="s">
        <v>884</v>
      </c>
      <c r="B100" s="10" t="n">
        <v>0.347</v>
      </c>
      <c r="C100" s="10" t="n">
        <v>0.347</v>
      </c>
    </row>
    <row r="101" spans="1:3">
      <c r="A101" s="4" t="s">
        <v>998</v>
      </c>
    </row>
    <row r="102" spans="1:3">
      <c r="A102" s="3" t="s">
        <v>968</v>
      </c>
    </row>
    <row r="103" spans="1:3">
      <c r="A103" s="4" t="s">
        <v>882</v>
      </c>
      <c r="B103" s="10" t="n">
        <v>0.01</v>
      </c>
      <c r="C103" s="10" t="n">
        <v>0.003</v>
      </c>
    </row>
    <row r="104" spans="1:3">
      <c r="A104" s="4" t="s">
        <v>999</v>
      </c>
    </row>
    <row r="105" spans="1:3">
      <c r="A105" s="3" t="s">
        <v>968</v>
      </c>
    </row>
    <row r="106" spans="1:3">
      <c r="A106" s="4" t="s">
        <v>882</v>
      </c>
      <c r="B106" s="10" t="n">
        <v>0.4</v>
      </c>
      <c r="C106" s="10" t="n">
        <v>0.33</v>
      </c>
    </row>
    <row r="107" spans="1:3">
      <c r="A107" s="4" t="s">
        <v>1000</v>
      </c>
    </row>
    <row r="108" spans="1:3">
      <c r="A108" s="3" t="s">
        <v>968</v>
      </c>
    </row>
    <row r="109" spans="1:3">
      <c r="A109" s="4" t="s">
        <v>882</v>
      </c>
      <c r="B109" s="10" t="n">
        <v>0.185</v>
      </c>
      <c r="C109" s="10" t="n">
        <v>0.125</v>
      </c>
    </row>
    <row r="110" spans="1:3">
      <c r="A110" s="4" t="s">
        <v>1001</v>
      </c>
    </row>
    <row r="111" spans="1:3">
      <c r="A111" s="3" t="s">
        <v>968</v>
      </c>
    </row>
    <row r="112" spans="1:3">
      <c r="A112" s="4" t="s">
        <v>884</v>
      </c>
      <c r="B112" s="10" t="n">
        <v>0.008999999999999999</v>
      </c>
      <c r="C112" s="10" t="n">
        <v>0.012</v>
      </c>
    </row>
    <row r="113" spans="1:3">
      <c r="A113" s="4" t="s">
        <v>1002</v>
      </c>
    </row>
    <row r="114" spans="1:3">
      <c r="A114" s="3" t="s">
        <v>968</v>
      </c>
    </row>
    <row r="115" spans="1:3">
      <c r="A115" s="4" t="s">
        <v>884</v>
      </c>
      <c r="B115" s="10" t="n">
        <v>0.546</v>
      </c>
      <c r="C115" s="10" t="n">
        <v>0.797</v>
      </c>
    </row>
    <row r="116" spans="1:3">
      <c r="A116" s="4" t="s">
        <v>1003</v>
      </c>
    </row>
    <row r="117" spans="1:3">
      <c r="A117" s="3" t="s">
        <v>968</v>
      </c>
    </row>
    <row r="118" spans="1:3">
      <c r="A118" s="4" t="s">
        <v>884</v>
      </c>
      <c r="B118" s="10" t="n">
        <v>0.407</v>
      </c>
      <c r="C118" s="10" t="n">
        <v>0.318</v>
      </c>
    </row>
    <row r="119" spans="1:3">
      <c r="A119" s="4" t="s">
        <v>1004</v>
      </c>
    </row>
    <row r="120" spans="1:3">
      <c r="A120" s="3" t="s">
        <v>968</v>
      </c>
    </row>
    <row r="121" spans="1:3">
      <c r="A121" s="4" t="s">
        <v>884</v>
      </c>
      <c r="C121" s="10" t="n">
        <v>0.15</v>
      </c>
    </row>
    <row r="122" spans="1:3">
      <c r="A122" s="4" t="s">
        <v>1005</v>
      </c>
    </row>
    <row r="123" spans="1:3">
      <c r="A123" s="3" t="s">
        <v>968</v>
      </c>
    </row>
    <row r="124" spans="1:3">
      <c r="A124" s="4" t="s">
        <v>884</v>
      </c>
      <c r="C124" s="10" t="n">
        <v>0.15</v>
      </c>
    </row>
    <row r="125" spans="1:3">
      <c r="A125" s="4" t="s">
        <v>1006</v>
      </c>
    </row>
    <row r="126" spans="1:3">
      <c r="A126" s="3" t="s">
        <v>968</v>
      </c>
    </row>
    <row r="127" spans="1:3">
      <c r="A127" s="4" t="s">
        <v>884</v>
      </c>
      <c r="C127" s="10" t="n">
        <v>0.15</v>
      </c>
    </row>
    <row r="128" spans="1:3">
      <c r="A128" s="4" t="s">
        <v>1007</v>
      </c>
    </row>
    <row r="129" spans="1:3">
      <c r="A129" s="3" t="s">
        <v>968</v>
      </c>
    </row>
    <row r="130" spans="1:3">
      <c r="A130" s="4" t="s">
        <v>882</v>
      </c>
      <c r="B130" s="10" t="n">
        <v>0.106</v>
      </c>
      <c r="C130" s="10" t="n">
        <v>0.09</v>
      </c>
    </row>
    <row r="131" spans="1:3">
      <c r="A131" s="4" t="s">
        <v>1008</v>
      </c>
    </row>
    <row r="132" spans="1:3">
      <c r="A132" s="3" t="s">
        <v>968</v>
      </c>
    </row>
    <row r="133" spans="1:3">
      <c r="A133" s="4" t="s">
        <v>882</v>
      </c>
      <c r="B133" s="10" t="n">
        <v>0.118</v>
      </c>
      <c r="C133" s="10" t="n">
        <v>0.11</v>
      </c>
    </row>
    <row r="134" spans="1:3">
      <c r="A134" s="4" t="s">
        <v>1009</v>
      </c>
    </row>
    <row r="135" spans="1:3">
      <c r="A135" s="3" t="s">
        <v>968</v>
      </c>
    </row>
    <row r="136" spans="1:3">
      <c r="A136" s="4" t="s">
        <v>882</v>
      </c>
      <c r="B136" s="10" t="n">
        <v>0.115</v>
      </c>
      <c r="C136" s="10" t="n">
        <v>0.099</v>
      </c>
    </row>
    <row r="137" spans="1:3">
      <c r="A137" s="4" t="s">
        <v>1010</v>
      </c>
    </row>
    <row r="138" spans="1:3">
      <c r="A138" s="3" t="s">
        <v>968</v>
      </c>
    </row>
    <row r="139" spans="1:3">
      <c r="A139" s="4" t="s">
        <v>884</v>
      </c>
      <c r="B139" s="10" t="n">
        <v>0.13</v>
      </c>
      <c r="C139" s="10" t="n">
        <v>0.13</v>
      </c>
    </row>
    <row r="140" spans="1:3">
      <c r="A140" s="4" t="s">
        <v>1011</v>
      </c>
    </row>
    <row r="141" spans="1:3">
      <c r="A141" s="3" t="s">
        <v>968</v>
      </c>
    </row>
    <row r="142" spans="1:3">
      <c r="A142" s="4" t="s">
        <v>884</v>
      </c>
      <c r="B142" s="10" t="n">
        <v>0.13</v>
      </c>
      <c r="C142" s="10" t="n">
        <v>0.13</v>
      </c>
    </row>
    <row r="143" spans="1:3">
      <c r="A143" s="4" t="s">
        <v>1012</v>
      </c>
    </row>
    <row r="144" spans="1:3">
      <c r="A144" s="3" t="s">
        <v>968</v>
      </c>
    </row>
    <row r="145" spans="1:3">
      <c r="A145" s="4" t="s">
        <v>884</v>
      </c>
      <c r="B145" s="10" t="n">
        <v>0.13</v>
      </c>
      <c r="C145" s="10" t="n">
        <v>0.13</v>
      </c>
    </row>
    <row r="146" spans="1:3">
      <c r="A146" s="4" t="s">
        <v>1013</v>
      </c>
    </row>
    <row r="147" spans="1:3">
      <c r="A147" s="3" t="s">
        <v>968</v>
      </c>
    </row>
    <row r="148" spans="1:3">
      <c r="A148" s="4" t="s">
        <v>882</v>
      </c>
      <c r="B148" s="10" t="n">
        <v>0.105</v>
      </c>
      <c r="C148" s="10" t="n">
        <v>0.105</v>
      </c>
    </row>
    <row r="149" spans="1:3">
      <c r="A149" s="4" t="s">
        <v>1014</v>
      </c>
    </row>
    <row r="150" spans="1:3">
      <c r="A150" s="3" t="s">
        <v>968</v>
      </c>
    </row>
    <row r="151" spans="1:3">
      <c r="A151" s="4" t="s">
        <v>882</v>
      </c>
      <c r="B151" s="10" t="n">
        <v>0.105</v>
      </c>
      <c r="C151" s="10" t="n">
        <v>0.105</v>
      </c>
    </row>
    <row r="152" spans="1:3">
      <c r="A152" s="4" t="s">
        <v>1015</v>
      </c>
    </row>
    <row r="153" spans="1:3">
      <c r="A153" s="3" t="s">
        <v>968</v>
      </c>
    </row>
    <row r="154" spans="1:3">
      <c r="A154" s="4" t="s">
        <v>882</v>
      </c>
      <c r="B154" s="10" t="n">
        <v>0.105</v>
      </c>
      <c r="C154" s="10" t="n">
        <v>0.105</v>
      </c>
    </row>
    <row r="155" spans="1:3">
      <c r="A155" s="4" t="s">
        <v>1016</v>
      </c>
    </row>
    <row r="156" spans="1:3">
      <c r="A156" s="3" t="s">
        <v>968</v>
      </c>
    </row>
    <row r="157" spans="1:3">
      <c r="A157" s="4" t="s">
        <v>882</v>
      </c>
      <c r="B157" s="10" t="n">
        <v>0.037</v>
      </c>
      <c r="C157" s="10" t="n">
        <v>0.901</v>
      </c>
    </row>
    <row r="158" spans="1:3">
      <c r="A158" s="4" t="s">
        <v>1017</v>
      </c>
    </row>
    <row r="159" spans="1:3">
      <c r="A159" s="3" t="s">
        <v>968</v>
      </c>
    </row>
    <row r="160" spans="1:3">
      <c r="A160" s="4" t="s">
        <v>882</v>
      </c>
      <c r="B160" s="10" t="n">
        <v>0.901</v>
      </c>
      <c r="C160" s="10" t="n">
        <v>0.901</v>
      </c>
    </row>
    <row r="161" spans="1:3">
      <c r="A161" s="4" t="s">
        <v>1018</v>
      </c>
    </row>
    <row r="162" spans="1:3">
      <c r="A162" s="3" t="s">
        <v>968</v>
      </c>
    </row>
    <row r="163" spans="1:3">
      <c r="A163" s="4" t="s">
        <v>882</v>
      </c>
      <c r="B163" s="10" t="n">
        <v>0.129</v>
      </c>
      <c r="C163" s="10" t="n">
        <v>0.9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25</v>
      </c>
    </row>
    <row r="2" spans="1:3">
      <c r="A2" s="3" t="s">
        <v>1020</v>
      </c>
    </row>
    <row r="3" spans="1:3">
      <c r="A3" s="4" t="s">
        <v>852</v>
      </c>
      <c r="B3" s="7" t="n">
        <v>6441</v>
      </c>
      <c r="C3" s="7" t="n">
        <v>4148</v>
      </c>
    </row>
    <row r="4" spans="1:3">
      <c r="A4" s="4" t="s">
        <v>934</v>
      </c>
      <c r="B4" s="5" t="n">
        <v>5506681</v>
      </c>
      <c r="C4" s="5" t="n">
        <v>5254837</v>
      </c>
    </row>
    <row r="5" spans="1:3">
      <c r="A5" s="4" t="s">
        <v>933</v>
      </c>
      <c r="B5" s="5" t="n">
        <v>5493865</v>
      </c>
      <c r="C5" s="5" t="n">
        <v>5247021</v>
      </c>
    </row>
    <row r="6" spans="1:3">
      <c r="A6" s="4" t="s">
        <v>677</v>
      </c>
      <c r="B6" s="5" t="n">
        <v>7200</v>
      </c>
    </row>
    <row r="7" spans="1:3">
      <c r="A7" s="4" t="s">
        <v>941</v>
      </c>
    </row>
    <row r="8" spans="1:3">
      <c r="A8" s="3" t="s">
        <v>1020</v>
      </c>
    </row>
    <row r="9" spans="1:3">
      <c r="A9" s="4" t="s">
        <v>852</v>
      </c>
      <c r="B9" s="5" t="n">
        <v>6441</v>
      </c>
      <c r="C9" s="5" t="n">
        <v>4148</v>
      </c>
    </row>
    <row r="10" spans="1:3">
      <c r="A10" s="4" t="s">
        <v>934</v>
      </c>
      <c r="B10" s="5" t="n">
        <v>6569</v>
      </c>
      <c r="C10" s="5" t="n">
        <v>4242</v>
      </c>
    </row>
    <row r="11" spans="1:3">
      <c r="A11" s="4" t="s">
        <v>880</v>
      </c>
    </row>
    <row r="12" spans="1:3">
      <c r="A12" s="3" t="s">
        <v>1020</v>
      </c>
    </row>
    <row r="13" spans="1:3">
      <c r="A13" s="4" t="s">
        <v>934</v>
      </c>
      <c r="B13" s="5" t="n">
        <v>5500112</v>
      </c>
      <c r="C13" s="5" t="n">
        <v>5250595</v>
      </c>
    </row>
    <row r="14" spans="1:3">
      <c r="A14" s="4" t="s">
        <v>933</v>
      </c>
      <c r="B14" s="5" t="n">
        <v>5493865</v>
      </c>
      <c r="C14" s="5" t="n">
        <v>5247021</v>
      </c>
    </row>
    <row r="15" spans="1:3">
      <c r="A15" s="4" t="s">
        <v>969</v>
      </c>
    </row>
    <row r="16" spans="1:3">
      <c r="A16" s="3" t="s">
        <v>1020</v>
      </c>
    </row>
    <row r="17" spans="1:3">
      <c r="A17" s="4" t="s">
        <v>934</v>
      </c>
      <c r="B17" s="5" t="n">
        <v>6247</v>
      </c>
      <c r="C17" s="5" t="n">
        <v>3574</v>
      </c>
    </row>
    <row r="18" spans="1:3">
      <c r="A18" s="4" t="s">
        <v>1021</v>
      </c>
      <c r="B18" s="5" t="n">
        <v>1457</v>
      </c>
      <c r="C18" s="5" t="n">
        <v>7316</v>
      </c>
    </row>
    <row r="19" spans="1:3">
      <c r="A19" s="4" t="s">
        <v>933</v>
      </c>
      <c r="B19" s="5" t="n">
        <v>3863</v>
      </c>
      <c r="C19" s="5" t="n">
        <v>6520</v>
      </c>
    </row>
    <row r="20" spans="1:3">
      <c r="A20" s="4" t="s">
        <v>677</v>
      </c>
      <c r="B20" s="5" t="n">
        <v>7170</v>
      </c>
    </row>
    <row r="21" spans="1:3">
      <c r="A21" s="4" t="s">
        <v>1022</v>
      </c>
    </row>
    <row r="22" spans="1:3">
      <c r="A22" s="3" t="s">
        <v>1020</v>
      </c>
    </row>
    <row r="23" spans="1:3">
      <c r="A23" s="4" t="s">
        <v>1021</v>
      </c>
      <c r="B23" s="5" t="n">
        <v>1457</v>
      </c>
      <c r="C23" s="5" t="n">
        <v>7316</v>
      </c>
    </row>
    <row r="24" spans="1:3">
      <c r="A24" s="4" t="s">
        <v>970</v>
      </c>
    </row>
    <row r="25" spans="1:3">
      <c r="A25" s="3" t="s">
        <v>1020</v>
      </c>
    </row>
    <row r="26" spans="1:3">
      <c r="A26" s="4" t="s">
        <v>934</v>
      </c>
      <c r="B26" s="5" t="n">
        <v>6247</v>
      </c>
      <c r="C26" s="5" t="n">
        <v>3574</v>
      </c>
    </row>
    <row r="27" spans="1:3">
      <c r="A27" s="4" t="s">
        <v>933</v>
      </c>
      <c r="B27" s="5" t="n">
        <v>3863</v>
      </c>
      <c r="C27" s="5" t="n">
        <v>6520</v>
      </c>
    </row>
    <row r="28" spans="1:3">
      <c r="A28" s="4" t="s">
        <v>677</v>
      </c>
      <c r="B28" s="5" t="n">
        <v>7170</v>
      </c>
    </row>
    <row r="29" spans="1:3">
      <c r="A29" s="4" t="s">
        <v>1023</v>
      </c>
    </row>
    <row r="30" spans="1:3">
      <c r="A30" s="3" t="s">
        <v>1020</v>
      </c>
    </row>
    <row r="31" spans="1:3">
      <c r="A31" s="4" t="s">
        <v>934</v>
      </c>
      <c r="B31" s="5" t="n">
        <v>4020</v>
      </c>
      <c r="C31" s="5" t="n">
        <v>2735</v>
      </c>
    </row>
    <row r="32" spans="1:3">
      <c r="A32" s="4" t="s">
        <v>1024</v>
      </c>
    </row>
    <row r="33" spans="1:3">
      <c r="A33" s="3" t="s">
        <v>1020</v>
      </c>
    </row>
    <row r="34" spans="1:3">
      <c r="A34" s="4" t="s">
        <v>934</v>
      </c>
      <c r="B34" s="5" t="n">
        <v>4020</v>
      </c>
      <c r="C34" s="5" t="n">
        <v>2735</v>
      </c>
    </row>
    <row r="35" spans="1:3">
      <c r="A35" s="4" t="s">
        <v>1025</v>
      </c>
    </row>
    <row r="36" spans="1:3">
      <c r="A36" s="3" t="s">
        <v>1020</v>
      </c>
    </row>
    <row r="37" spans="1:3">
      <c r="A37" s="4" t="s">
        <v>933</v>
      </c>
      <c r="B37" s="5" t="n">
        <v>679</v>
      </c>
      <c r="C37" s="5" t="n">
        <v>1021</v>
      </c>
    </row>
    <row r="38" spans="1:3">
      <c r="A38" s="4" t="s">
        <v>1026</v>
      </c>
    </row>
    <row r="39" spans="1:3">
      <c r="A39" s="3" t="s">
        <v>1020</v>
      </c>
    </row>
    <row r="40" spans="1:3">
      <c r="A40" s="4" t="s">
        <v>933</v>
      </c>
      <c r="B40" s="5" t="n">
        <v>679</v>
      </c>
      <c r="C40" s="5" t="n">
        <v>1021</v>
      </c>
    </row>
    <row r="41" spans="1:3">
      <c r="A41" s="4" t="s">
        <v>1027</v>
      </c>
    </row>
    <row r="42" spans="1:3">
      <c r="A42" s="3" t="s">
        <v>1020</v>
      </c>
    </row>
    <row r="43" spans="1:3">
      <c r="A43" s="4" t="s">
        <v>933</v>
      </c>
      <c r="B43" s="5" t="n">
        <v>889</v>
      </c>
      <c r="C43" s="5" t="n">
        <v>3204</v>
      </c>
    </row>
    <row r="44" spans="1:3">
      <c r="A44" s="4" t="s">
        <v>1028</v>
      </c>
    </row>
    <row r="45" spans="1:3">
      <c r="A45" s="3" t="s">
        <v>1020</v>
      </c>
    </row>
    <row r="46" spans="1:3">
      <c r="A46" s="4" t="s">
        <v>933</v>
      </c>
      <c r="B46" s="5" t="n">
        <v>889</v>
      </c>
      <c r="C46" s="5" t="n">
        <v>3204</v>
      </c>
    </row>
    <row r="47" spans="1:3">
      <c r="A47" s="4" t="s">
        <v>1029</v>
      </c>
    </row>
    <row r="48" spans="1:3">
      <c r="A48" s="3" t="s">
        <v>1020</v>
      </c>
    </row>
    <row r="49" spans="1:3">
      <c r="A49" s="4" t="s">
        <v>933</v>
      </c>
      <c r="B49" s="5" t="n">
        <v>2295</v>
      </c>
      <c r="C49" s="5" t="n">
        <v>2295</v>
      </c>
    </row>
    <row r="50" spans="1:3">
      <c r="A50" s="4" t="s">
        <v>1030</v>
      </c>
    </row>
    <row r="51" spans="1:3">
      <c r="A51" s="3" t="s">
        <v>1020</v>
      </c>
    </row>
    <row r="52" spans="1:3">
      <c r="A52" s="4" t="s">
        <v>933</v>
      </c>
      <c r="B52" s="5" t="n">
        <v>2295</v>
      </c>
      <c r="C52" s="5" t="n">
        <v>2295</v>
      </c>
    </row>
    <row r="53" spans="1:3">
      <c r="A53" s="4" t="s">
        <v>1025</v>
      </c>
    </row>
    <row r="54" spans="1:3">
      <c r="A54" s="3" t="s">
        <v>1020</v>
      </c>
    </row>
    <row r="55" spans="1:3">
      <c r="A55" s="4" t="s">
        <v>934</v>
      </c>
      <c r="B55" s="5" t="n">
        <v>592</v>
      </c>
      <c r="C55" s="5" t="n">
        <v>712</v>
      </c>
    </row>
    <row r="56" spans="1:3">
      <c r="A56" s="4" t="s">
        <v>1026</v>
      </c>
    </row>
    <row r="57" spans="1:3">
      <c r="A57" s="3" t="s">
        <v>1020</v>
      </c>
    </row>
    <row r="58" spans="1:3">
      <c r="A58" s="4" t="s">
        <v>934</v>
      </c>
      <c r="B58" s="5" t="n">
        <v>592</v>
      </c>
      <c r="C58" s="5" t="n">
        <v>712</v>
      </c>
    </row>
    <row r="59" spans="1:3">
      <c r="A59" s="4" t="s">
        <v>1031</v>
      </c>
    </row>
    <row r="60" spans="1:3">
      <c r="A60" s="3" t="s">
        <v>1020</v>
      </c>
    </row>
    <row r="61" spans="1:3">
      <c r="A61" s="4" t="s">
        <v>934</v>
      </c>
      <c r="B61" s="5" t="n">
        <v>1635</v>
      </c>
      <c r="C61" s="5" t="n">
        <v>127</v>
      </c>
    </row>
    <row r="62" spans="1:3">
      <c r="A62" s="4" t="s">
        <v>1032</v>
      </c>
    </row>
    <row r="63" spans="1:3">
      <c r="A63" s="3" t="s">
        <v>1020</v>
      </c>
    </row>
    <row r="64" spans="1:3">
      <c r="A64" s="4" t="s">
        <v>934</v>
      </c>
      <c r="B64" s="5" t="n">
        <v>1635</v>
      </c>
      <c r="C64" s="5" t="n">
        <v>127</v>
      </c>
    </row>
    <row r="65" spans="1:3">
      <c r="A65" s="4" t="s">
        <v>946</v>
      </c>
    </row>
    <row r="66" spans="1:3">
      <c r="A66" s="3" t="s">
        <v>1020</v>
      </c>
    </row>
    <row r="67" spans="1:3">
      <c r="A67" s="4" t="s">
        <v>852</v>
      </c>
      <c r="B67" s="5" t="n">
        <v>6441</v>
      </c>
      <c r="C67" s="5" t="n">
        <v>4148</v>
      </c>
    </row>
    <row r="68" spans="1:3">
      <c r="A68" s="4" t="s">
        <v>934</v>
      </c>
      <c r="B68" s="5" t="n">
        <v>5575077</v>
      </c>
      <c r="C68" s="5" t="n">
        <v>5322495</v>
      </c>
    </row>
    <row r="69" spans="1:3">
      <c r="A69" s="4" t="s">
        <v>933</v>
      </c>
      <c r="B69" s="5" t="n">
        <v>5562261</v>
      </c>
      <c r="C69" s="7" t="n">
        <v>5314679</v>
      </c>
    </row>
    <row r="70" spans="1:3">
      <c r="A70" s="4" t="s">
        <v>1033</v>
      </c>
    </row>
    <row r="71" spans="1:3">
      <c r="A71" s="3" t="s">
        <v>1020</v>
      </c>
    </row>
    <row r="72" spans="1:3">
      <c r="A72" s="4" t="s">
        <v>934</v>
      </c>
      <c r="B72" s="5" t="n">
        <v>4020</v>
      </c>
    </row>
    <row r="73" spans="1:3">
      <c r="A73" s="4" t="s">
        <v>1034</v>
      </c>
    </row>
    <row r="74" spans="1:3">
      <c r="A74" s="3" t="s">
        <v>1020</v>
      </c>
    </row>
    <row r="75" spans="1:3">
      <c r="A75" s="4" t="s">
        <v>934</v>
      </c>
      <c r="B75" s="5" t="n">
        <v>592</v>
      </c>
    </row>
    <row r="76" spans="1:3">
      <c r="A76" s="4" t="s">
        <v>1035</v>
      </c>
    </row>
    <row r="77" spans="1:3">
      <c r="A77" s="3" t="s">
        <v>1020</v>
      </c>
    </row>
    <row r="78" spans="1:3">
      <c r="A78" s="4" t="s">
        <v>934</v>
      </c>
      <c r="B78" s="7" t="n">
        <v>163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36</v>
      </c>
      <c r="B1" s="2" t="s">
        <v>1</v>
      </c>
      <c r="C1" s="2" t="s">
        <v>445</v>
      </c>
    </row>
    <row r="2" spans="1:4">
      <c r="B2" s="2" t="s">
        <v>2</v>
      </c>
      <c r="C2" s="2" t="s">
        <v>25</v>
      </c>
      <c r="D2" s="2" t="s">
        <v>77</v>
      </c>
    </row>
    <row r="3" spans="1:4">
      <c r="A3" s="3" t="s">
        <v>1037</v>
      </c>
    </row>
    <row r="4" spans="1:4">
      <c r="A4" s="4" t="s">
        <v>860</v>
      </c>
      <c r="B4" s="7" t="n">
        <v>6377</v>
      </c>
      <c r="C4" s="7" t="n">
        <v>3577</v>
      </c>
    </row>
    <row r="5" spans="1:4">
      <c r="A5" s="4" t="s">
        <v>859</v>
      </c>
      <c r="B5" s="5" t="n">
        <v>3708</v>
      </c>
      <c r="C5" s="5" t="n">
        <v>2780</v>
      </c>
    </row>
    <row r="6" spans="1:4">
      <c r="A6" s="4" t="s">
        <v>451</v>
      </c>
      <c r="B6" s="5" t="n">
        <v>1846</v>
      </c>
      <c r="C6" s="5" t="n">
        <v>684</v>
      </c>
    </row>
    <row r="7" spans="1:4">
      <c r="A7" s="4" t="s">
        <v>1038</v>
      </c>
      <c r="B7" s="5" t="n">
        <v>38667</v>
      </c>
      <c r="C7" s="5" t="n">
        <v>52306</v>
      </c>
    </row>
    <row r="8" spans="1:4">
      <c r="A8" s="4" t="s">
        <v>478</v>
      </c>
      <c r="B8" s="5" t="n">
        <v>46760</v>
      </c>
      <c r="C8" s="5" t="n">
        <v>56564</v>
      </c>
      <c r="D8" s="7" t="n">
        <v>73609</v>
      </c>
    </row>
    <row r="9" spans="1:4">
      <c r="A9" s="4" t="s">
        <v>858</v>
      </c>
      <c r="B9" s="5" t="n">
        <v>6247</v>
      </c>
      <c r="C9" s="5" t="n">
        <v>3574</v>
      </c>
    </row>
    <row r="10" spans="1:4">
      <c r="A10" s="4" t="s">
        <v>1039</v>
      </c>
      <c r="B10" s="5" t="n">
        <v>40383</v>
      </c>
      <c r="C10" s="5" t="n">
        <v>52987</v>
      </c>
    </row>
    <row r="11" spans="1:4">
      <c r="A11" s="4" t="s">
        <v>1040</v>
      </c>
      <c r="B11" s="5" t="n">
        <v>7361</v>
      </c>
      <c r="C11" s="5" t="n">
        <v>7260</v>
      </c>
    </row>
    <row r="12" spans="1:4">
      <c r="A12" s="4" t="s">
        <v>853</v>
      </c>
      <c r="B12" s="5" t="n">
        <v>44914</v>
      </c>
      <c r="C12" s="5" t="n">
        <v>55880</v>
      </c>
    </row>
    <row r="13" spans="1:4">
      <c r="A13" s="4" t="s">
        <v>450</v>
      </c>
      <c r="B13" s="5" t="n">
        <v>11069</v>
      </c>
      <c r="C13" s="5" t="n">
        <v>10040</v>
      </c>
    </row>
    <row r="14" spans="1:4">
      <c r="A14" s="4" t="s">
        <v>498</v>
      </c>
      <c r="B14" s="5" t="n">
        <v>1846</v>
      </c>
      <c r="C14" s="5" t="n">
        <v>684</v>
      </c>
    </row>
    <row r="15" spans="1:4">
      <c r="A15" s="4" t="s">
        <v>874</v>
      </c>
    </row>
    <row r="16" spans="1:4">
      <c r="A16" s="3" t="s">
        <v>1037</v>
      </c>
    </row>
    <row r="17" spans="1:4">
      <c r="A17" s="4" t="s">
        <v>451</v>
      </c>
      <c r="B17" s="5" t="n">
        <v>1716</v>
      </c>
      <c r="C17" s="5" t="n">
        <v>681</v>
      </c>
    </row>
    <row r="18" spans="1:4">
      <c r="A18" s="4" t="s">
        <v>873</v>
      </c>
    </row>
    <row r="19" spans="1:4">
      <c r="A19" s="3" t="s">
        <v>1037</v>
      </c>
    </row>
    <row r="20" spans="1:4">
      <c r="A20" s="4" t="s">
        <v>451</v>
      </c>
      <c r="B20" s="7" t="n">
        <v>130</v>
      </c>
      <c r="C20" s="7" t="n">
        <v>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1041</v>
      </c>
      <c r="B1" s="2" t="s">
        <v>76</v>
      </c>
      <c r="D1" s="2" t="s">
        <v>1</v>
      </c>
    </row>
    <row r="2" spans="1:9">
      <c r="B2" s="2" t="s">
        <v>2</v>
      </c>
      <c r="C2" s="2" t="s">
        <v>77</v>
      </c>
      <c r="D2" s="2" t="s">
        <v>2</v>
      </c>
      <c r="E2" s="2" t="s">
        <v>77</v>
      </c>
      <c r="F2" s="2" t="s">
        <v>382</v>
      </c>
      <c r="G2" s="2" t="s">
        <v>25</v>
      </c>
      <c r="H2" s="2" t="s">
        <v>1042</v>
      </c>
      <c r="I2" s="2" t="s">
        <v>609</v>
      </c>
    </row>
    <row r="3" spans="1:9">
      <c r="A3" s="3" t="s">
        <v>1043</v>
      </c>
    </row>
    <row r="4" spans="1:9">
      <c r="A4" s="4" t="s">
        <v>1044</v>
      </c>
      <c r="D4" s="7" t="n">
        <v>2562</v>
      </c>
    </row>
    <row r="5" spans="1:9">
      <c r="A5" s="4" t="s">
        <v>1045</v>
      </c>
      <c r="B5" s="7" t="n">
        <v>-5141</v>
      </c>
      <c r="C5" s="7" t="n">
        <v>707</v>
      </c>
      <c r="D5" s="5" t="n">
        <v>-30919</v>
      </c>
      <c r="E5" s="7" t="n">
        <v>4740</v>
      </c>
    </row>
    <row r="6" spans="1:9">
      <c r="A6" s="4" t="s">
        <v>1046</v>
      </c>
      <c r="B6" s="5" t="n">
        <v>0</v>
      </c>
      <c r="C6" s="5" t="n">
        <v>0</v>
      </c>
      <c r="D6" s="5" t="n">
        <v>-3175</v>
      </c>
      <c r="E6" s="5" t="n">
        <v>0</v>
      </c>
    </row>
    <row r="7" spans="1:9">
      <c r="A7" s="4" t="s">
        <v>1047</v>
      </c>
      <c r="B7" s="5" t="n">
        <v>0</v>
      </c>
      <c r="C7" s="5" t="n">
        <v>0</v>
      </c>
      <c r="D7" s="5" t="n">
        <v>-2024</v>
      </c>
      <c r="E7" s="5" t="n">
        <v>0</v>
      </c>
    </row>
    <row r="8" spans="1:9">
      <c r="A8" s="4" t="s">
        <v>1048</v>
      </c>
      <c r="B8" s="5" t="n">
        <v>0</v>
      </c>
      <c r="C8" s="5" t="n">
        <v>0</v>
      </c>
      <c r="D8" s="5" t="n">
        <v>-2024</v>
      </c>
      <c r="E8" s="5" t="n">
        <v>0</v>
      </c>
    </row>
    <row r="9" spans="1:9">
      <c r="A9" s="4" t="s">
        <v>1049</v>
      </c>
      <c r="B9" s="5" t="n">
        <v>-5141</v>
      </c>
      <c r="C9" s="5" t="n">
        <v>707</v>
      </c>
      <c r="E9" s="5" t="n">
        <v>4740</v>
      </c>
    </row>
    <row r="10" spans="1:9">
      <c r="A10" s="4" t="s">
        <v>134</v>
      </c>
      <c r="B10" s="5" t="n">
        <v>-5141</v>
      </c>
      <c r="C10" s="5" t="n">
        <v>707</v>
      </c>
      <c r="D10" s="5" t="n">
        <v>-28895</v>
      </c>
      <c r="E10" s="5" t="n">
        <v>4740</v>
      </c>
    </row>
    <row r="11" spans="1:9">
      <c r="A11" s="4" t="s">
        <v>1050</v>
      </c>
      <c r="B11" s="5" t="n">
        <v>-5141</v>
      </c>
      <c r="C11" s="5" t="n">
        <v>707</v>
      </c>
      <c r="D11" s="5" t="n">
        <v>-30919</v>
      </c>
      <c r="E11" s="5" t="n">
        <v>4740</v>
      </c>
    </row>
    <row r="12" spans="1:9">
      <c r="A12" s="4" t="s">
        <v>1051</v>
      </c>
      <c r="C12" s="5" t="n">
        <v>0</v>
      </c>
      <c r="D12" s="5" t="n">
        <v>0</v>
      </c>
      <c r="E12" s="5" t="n">
        <v>0</v>
      </c>
    </row>
    <row r="13" spans="1:9">
      <c r="A13" s="4" t="s">
        <v>1052</v>
      </c>
      <c r="B13" s="5" t="n">
        <v>-26701</v>
      </c>
      <c r="C13" s="5" t="n">
        <v>-14740</v>
      </c>
      <c r="D13" s="5" t="n">
        <v>-26701</v>
      </c>
      <c r="E13" s="5" t="n">
        <v>-14740</v>
      </c>
      <c r="F13" s="7" t="n">
        <v>26701</v>
      </c>
      <c r="G13" s="7" t="n">
        <v>23526</v>
      </c>
      <c r="H13" s="7" t="n">
        <v>14740</v>
      </c>
      <c r="I13" s="7" t="n">
        <v>14740</v>
      </c>
    </row>
    <row r="14" spans="1:9">
      <c r="A14" s="4" t="s">
        <v>1053</v>
      </c>
      <c r="B14" s="5" t="n">
        <v>-33449</v>
      </c>
      <c r="C14" s="5" t="n">
        <v>1735</v>
      </c>
      <c r="D14" s="5" t="n">
        <v>-33449</v>
      </c>
      <c r="E14" s="5" t="n">
        <v>1735</v>
      </c>
      <c r="F14" s="5" t="n">
        <v>-28308</v>
      </c>
      <c r="G14" s="5" t="n">
        <v>-2928</v>
      </c>
      <c r="H14" s="5" t="n">
        <v>1028</v>
      </c>
      <c r="I14" s="5" t="n">
        <v>-3005</v>
      </c>
    </row>
    <row r="15" spans="1:9">
      <c r="A15" s="4" t="s">
        <v>1054</v>
      </c>
      <c r="B15" s="7" t="n">
        <v>-60150</v>
      </c>
      <c r="C15" s="7" t="n">
        <v>-13005</v>
      </c>
      <c r="D15" s="5" t="n">
        <v>-60150</v>
      </c>
      <c r="E15" s="5" t="n">
        <v>-13005</v>
      </c>
      <c r="F15" s="7" t="n">
        <v>-55009</v>
      </c>
      <c r="G15" s="5" t="n">
        <v>-26454</v>
      </c>
      <c r="H15" s="7" t="n">
        <v>-13712</v>
      </c>
      <c r="I15" s="7" t="n">
        <v>-17745</v>
      </c>
    </row>
    <row r="16" spans="1:9">
      <c r="A16" s="4" t="s">
        <v>1047</v>
      </c>
      <c r="E16" s="7" t="n">
        <v>0</v>
      </c>
    </row>
    <row r="17" spans="1:9">
      <c r="A17" s="4" t="s">
        <v>137</v>
      </c>
    </row>
    <row r="18" spans="1:9">
      <c r="A18" s="3" t="s">
        <v>1043</v>
      </c>
    </row>
    <row r="19" spans="1:9">
      <c r="A19" s="4" t="s">
        <v>156</v>
      </c>
      <c r="G19" s="5" t="n">
        <v>-3806</v>
      </c>
    </row>
    <row r="20" spans="1:9">
      <c r="A20" s="4" t="s">
        <v>1055</v>
      </c>
    </row>
    <row r="21" spans="1:9">
      <c r="A21" s="3" t="s">
        <v>1043</v>
      </c>
    </row>
    <row r="22" spans="1:9">
      <c r="A22" s="4" t="s">
        <v>156</v>
      </c>
      <c r="G22" s="5" t="n">
        <v>-3175</v>
      </c>
    </row>
    <row r="23" spans="1:9">
      <c r="A23" s="4" t="s">
        <v>1056</v>
      </c>
    </row>
    <row r="24" spans="1:9">
      <c r="A24" s="3" t="s">
        <v>1043</v>
      </c>
    </row>
    <row r="25" spans="1:9">
      <c r="A25" s="4" t="s">
        <v>156</v>
      </c>
      <c r="G25" s="5" t="n">
        <v>-631</v>
      </c>
    </row>
    <row r="26" spans="1:9">
      <c r="A26" s="4" t="s">
        <v>136</v>
      </c>
    </row>
    <row r="27" spans="1:9">
      <c r="A27" s="3" t="s">
        <v>1043</v>
      </c>
    </row>
    <row r="28" spans="1:9">
      <c r="A28" s="4" t="s">
        <v>134</v>
      </c>
      <c r="D28" s="5" t="n">
        <v>-33696</v>
      </c>
    </row>
    <row r="29" spans="1:9">
      <c r="A29" s="4" t="s">
        <v>1057</v>
      </c>
    </row>
    <row r="30" spans="1:9">
      <c r="A30" s="3" t="s">
        <v>1043</v>
      </c>
    </row>
    <row r="31" spans="1:9">
      <c r="A31" s="4" t="s">
        <v>1049</v>
      </c>
      <c r="D31" s="7" t="n">
        <v>-30521</v>
      </c>
    </row>
    <row r="32" spans="1:9">
      <c r="A32" s="4" t="s">
        <v>1058</v>
      </c>
    </row>
    <row r="33" spans="1:9">
      <c r="A33" s="3" t="s">
        <v>1043</v>
      </c>
    </row>
    <row r="34" spans="1:9">
      <c r="A34" s="4" t="s">
        <v>156</v>
      </c>
      <c r="G34" s="7" t="n">
        <v>-99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59</v>
      </c>
      <c r="B1" s="2" t="s">
        <v>76</v>
      </c>
      <c r="D1" s="2" t="s">
        <v>1</v>
      </c>
    </row>
    <row r="2" spans="1:6">
      <c r="B2" s="2" t="s">
        <v>2</v>
      </c>
      <c r="C2" s="2" t="s">
        <v>77</v>
      </c>
      <c r="D2" s="2" t="s">
        <v>2</v>
      </c>
      <c r="E2" s="2" t="s">
        <v>77</v>
      </c>
      <c r="F2" s="2" t="s">
        <v>25</v>
      </c>
    </row>
    <row r="3" spans="1:6">
      <c r="A3" s="3" t="s">
        <v>275</v>
      </c>
    </row>
    <row r="4" spans="1:6">
      <c r="A4" s="4" t="s">
        <v>176</v>
      </c>
      <c r="B4" s="7" t="n">
        <v>1900</v>
      </c>
      <c r="C4" s="7" t="n">
        <v>1900</v>
      </c>
      <c r="D4" s="7" t="n">
        <v>5553</v>
      </c>
      <c r="E4" s="7" t="n">
        <v>5592</v>
      </c>
    </row>
    <row r="5" spans="1:6">
      <c r="A5" s="4" t="s">
        <v>42</v>
      </c>
      <c r="B5" s="5" t="n">
        <v>52116</v>
      </c>
      <c r="D5" s="5" t="n">
        <v>52116</v>
      </c>
      <c r="F5" s="7" t="n">
        <v>49669</v>
      </c>
    </row>
    <row r="6" spans="1:6">
      <c r="A6" s="4" t="s">
        <v>1060</v>
      </c>
      <c r="B6" s="5" t="n">
        <v>22282</v>
      </c>
      <c r="D6" s="5" t="n">
        <v>22282</v>
      </c>
      <c r="F6" s="7" t="n">
        <v>14282</v>
      </c>
    </row>
    <row r="7" spans="1:6">
      <c r="A7" s="4" t="s">
        <v>1061</v>
      </c>
      <c r="B7" s="7" t="n">
        <v>2000</v>
      </c>
      <c r="C7" s="7" t="n">
        <v>2300</v>
      </c>
      <c r="D7" s="7" t="n">
        <v>6900</v>
      </c>
      <c r="E7" s="7" t="n">
        <v>690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25</v>
      </c>
    </row>
    <row r="2" spans="1:3">
      <c r="A2" s="3" t="s">
        <v>1063</v>
      </c>
    </row>
    <row r="3" spans="1:3">
      <c r="A3" s="4" t="s">
        <v>1064</v>
      </c>
      <c r="B3" s="7" t="n">
        <v>153818</v>
      </c>
      <c r="C3" s="7" t="n">
        <v>183289</v>
      </c>
    </row>
    <row r="4" spans="1:3">
      <c r="A4" s="4" t="s">
        <v>1065</v>
      </c>
      <c r="B4" s="5" t="n">
        <v>208000</v>
      </c>
      <c r="C4" s="5" t="n">
        <v>213000</v>
      </c>
    </row>
    <row r="5" spans="1:3">
      <c r="A5" s="4" t="s">
        <v>1066</v>
      </c>
      <c r="B5" s="5" t="n">
        <v>926000</v>
      </c>
      <c r="C5" s="5" t="n">
        <v>975000</v>
      </c>
    </row>
    <row r="6" spans="1:3">
      <c r="A6" s="4" t="s">
        <v>1067</v>
      </c>
    </row>
    <row r="7" spans="1:3">
      <c r="A7" s="3" t="s">
        <v>1063</v>
      </c>
    </row>
    <row r="8" spans="1:3">
      <c r="A8" s="4" t="s">
        <v>1064</v>
      </c>
      <c r="B8" s="5" t="n">
        <v>153818</v>
      </c>
      <c r="C8" s="5" t="n">
        <v>182185</v>
      </c>
    </row>
    <row r="9" spans="1:3">
      <c r="A9" s="4" t="s">
        <v>1068</v>
      </c>
    </row>
    <row r="10" spans="1:3">
      <c r="A10" s="3" t="s">
        <v>1063</v>
      </c>
    </row>
    <row r="11" spans="1:3">
      <c r="A11" s="4" t="s">
        <v>1064</v>
      </c>
      <c r="B11" s="5" t="n">
        <v>0</v>
      </c>
      <c r="C11" s="5" t="n">
        <v>0</v>
      </c>
    </row>
    <row r="12" spans="1:3">
      <c r="A12" s="4" t="s">
        <v>1069</v>
      </c>
    </row>
    <row r="13" spans="1:3">
      <c r="A13" s="3" t="s">
        <v>1063</v>
      </c>
    </row>
    <row r="14" spans="1:3">
      <c r="A14" s="4" t="s">
        <v>1064</v>
      </c>
      <c r="B14" s="5" t="n">
        <v>0</v>
      </c>
      <c r="C14" s="5" t="n">
        <v>0</v>
      </c>
    </row>
    <row r="15" spans="1:3">
      <c r="A15" s="4" t="s">
        <v>1070</v>
      </c>
    </row>
    <row r="16" spans="1:3">
      <c r="A16" s="3" t="s">
        <v>1063</v>
      </c>
    </row>
    <row r="17" spans="1:3">
      <c r="A17" s="4" t="s">
        <v>1064</v>
      </c>
      <c r="B17" s="7" t="n">
        <v>0</v>
      </c>
      <c r="C17" s="7" t="n">
        <v>110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1</v>
      </c>
      <c r="B1" s="2" t="s">
        <v>76</v>
      </c>
      <c r="D1" s="2" t="s">
        <v>1</v>
      </c>
    </row>
    <row r="2" spans="1:5">
      <c r="B2" s="2" t="s">
        <v>2</v>
      </c>
      <c r="C2" s="2" t="s">
        <v>77</v>
      </c>
      <c r="D2" s="2" t="s">
        <v>2</v>
      </c>
      <c r="E2" s="2" t="s">
        <v>77</v>
      </c>
    </row>
    <row r="3" spans="1:5">
      <c r="A3" s="3" t="s">
        <v>1072</v>
      </c>
    </row>
    <row r="4" spans="1:5">
      <c r="A4" s="4" t="s">
        <v>1073</v>
      </c>
      <c r="B4" s="7" t="n">
        <v>1994</v>
      </c>
      <c r="C4" s="7" t="n">
        <v>1995</v>
      </c>
      <c r="D4" s="7" t="n">
        <v>6383</v>
      </c>
      <c r="E4" s="7" t="n">
        <v>5793</v>
      </c>
    </row>
    <row r="5" spans="1:5">
      <c r="A5" s="4" t="s">
        <v>1074</v>
      </c>
      <c r="B5" s="5" t="n">
        <v>1703</v>
      </c>
      <c r="C5" s="5" t="n">
        <v>1532</v>
      </c>
      <c r="D5" s="5" t="n">
        <v>5003</v>
      </c>
      <c r="E5" s="5" t="n">
        <v>4499</v>
      </c>
    </row>
    <row r="6" spans="1:5">
      <c r="A6" s="4" t="s">
        <v>1075</v>
      </c>
      <c r="B6" s="5" t="n">
        <v>2353</v>
      </c>
      <c r="C6" s="5" t="n">
        <v>2077</v>
      </c>
      <c r="D6" s="5" t="n">
        <v>6936</v>
      </c>
      <c r="E6" s="5" t="n">
        <v>6188</v>
      </c>
    </row>
    <row r="7" spans="1:5">
      <c r="A7" s="4" t="s">
        <v>46</v>
      </c>
      <c r="B7" s="5" t="n">
        <v>368</v>
      </c>
      <c r="C7" s="5" t="n">
        <v>328</v>
      </c>
      <c r="D7" s="5" t="n">
        <v>1157</v>
      </c>
      <c r="E7" s="5" t="n">
        <v>991</v>
      </c>
    </row>
    <row r="8" spans="1:5">
      <c r="A8" s="4" t="s">
        <v>1076</v>
      </c>
      <c r="B8" s="5" t="n">
        <v>1926</v>
      </c>
      <c r="C8" s="5" t="n">
        <v>2100</v>
      </c>
      <c r="D8" s="5" t="n">
        <v>5608</v>
      </c>
      <c r="E8" s="5" t="n">
        <v>6100</v>
      </c>
    </row>
    <row r="9" spans="1:5">
      <c r="A9" s="4" t="s">
        <v>1077</v>
      </c>
      <c r="B9" s="5" t="n">
        <v>764</v>
      </c>
      <c r="C9" s="5" t="n">
        <v>941</v>
      </c>
      <c r="D9" s="5" t="n">
        <v>2503</v>
      </c>
      <c r="E9" s="5" t="n">
        <v>2900</v>
      </c>
    </row>
    <row r="10" spans="1:5">
      <c r="A10" s="4" t="s">
        <v>46</v>
      </c>
      <c r="B10" s="5" t="n">
        <v>171</v>
      </c>
      <c r="C10" s="5" t="n">
        <v>175</v>
      </c>
      <c r="D10" s="5" t="n">
        <v>498</v>
      </c>
      <c r="E10" s="5" t="n">
        <v>511</v>
      </c>
    </row>
    <row r="11" spans="1:5">
      <c r="A11" s="4" t="s">
        <v>1078</v>
      </c>
      <c r="B11" s="5" t="n">
        <v>598</v>
      </c>
      <c r="C11" s="5" t="n">
        <v>537</v>
      </c>
      <c r="D11" s="5" t="n">
        <v>1672</v>
      </c>
      <c r="E11" s="5" t="n">
        <v>1445</v>
      </c>
    </row>
    <row r="12" spans="1:5">
      <c r="A12" s="4" t="s">
        <v>1079</v>
      </c>
      <c r="B12" s="5" t="n">
        <v>128</v>
      </c>
      <c r="C12" s="5" t="n">
        <v>123</v>
      </c>
      <c r="D12" s="5" t="n">
        <v>345</v>
      </c>
      <c r="E12" s="5" t="n">
        <v>348</v>
      </c>
    </row>
    <row r="13" spans="1:5">
      <c r="A13" s="4" t="s">
        <v>1080</v>
      </c>
      <c r="B13" s="5" t="n">
        <v>66</v>
      </c>
      <c r="C13" s="5" t="n">
        <v>54</v>
      </c>
      <c r="D13" s="5" t="n">
        <v>203</v>
      </c>
      <c r="E13" s="5" t="n">
        <v>331</v>
      </c>
    </row>
    <row r="14" spans="1:5">
      <c r="A14" s="4" t="s">
        <v>1081</v>
      </c>
      <c r="B14" s="5" t="n">
        <v>2145</v>
      </c>
      <c r="C14" s="5" t="n">
        <v>2175</v>
      </c>
      <c r="D14" s="5" t="n">
        <v>6748</v>
      </c>
      <c r="E14" s="5" t="n">
        <v>6399</v>
      </c>
    </row>
    <row r="15" spans="1:5">
      <c r="A15" s="4" t="s">
        <v>1082</v>
      </c>
      <c r="B15" s="5" t="n">
        <v>309</v>
      </c>
      <c r="C15" s="5" t="n">
        <v>468</v>
      </c>
      <c r="D15" s="5" t="n">
        <v>1922</v>
      </c>
      <c r="E15" s="5" t="n">
        <v>1085</v>
      </c>
    </row>
    <row r="16" spans="1:5">
      <c r="A16" s="4" t="s">
        <v>94</v>
      </c>
      <c r="B16" s="5" t="n">
        <v>4352</v>
      </c>
      <c r="C16" s="5" t="n">
        <v>3974</v>
      </c>
      <c r="D16" s="5" t="n">
        <v>12736</v>
      </c>
      <c r="E16" s="5" t="n">
        <v>11775</v>
      </c>
    </row>
    <row r="17" spans="1:5">
      <c r="A17" s="4" t="s">
        <v>95</v>
      </c>
      <c r="B17" s="5" t="n">
        <v>2585</v>
      </c>
      <c r="C17" s="5" t="n">
        <v>1573</v>
      </c>
      <c r="D17" s="5" t="n">
        <v>4625</v>
      </c>
      <c r="E17" s="5" t="n">
        <v>3790</v>
      </c>
    </row>
    <row r="18" spans="1:5">
      <c r="A18" s="4" t="s">
        <v>96</v>
      </c>
      <c r="B18" s="5" t="n">
        <v>500</v>
      </c>
      <c r="C18" s="5" t="n">
        <v>605</v>
      </c>
      <c r="D18" s="5" t="n">
        <v>1534</v>
      </c>
      <c r="E18" s="5" t="n">
        <v>1708</v>
      </c>
    </row>
    <row r="19" spans="1:5">
      <c r="A19" s="4" t="s">
        <v>97</v>
      </c>
      <c r="B19" s="5" t="n">
        <v>-77</v>
      </c>
      <c r="C19" s="5" t="n">
        <v>-22</v>
      </c>
      <c r="D19" s="5" t="n">
        <v>-398</v>
      </c>
      <c r="E19" s="5" t="n">
        <v>-367</v>
      </c>
    </row>
    <row r="20" spans="1:5">
      <c r="A20" s="4" t="s">
        <v>98</v>
      </c>
      <c r="B20" s="5" t="n">
        <v>-81</v>
      </c>
      <c r="C20" s="5" t="n">
        <v>51</v>
      </c>
      <c r="D20" s="5" t="n">
        <v>4093</v>
      </c>
      <c r="E20" s="5" t="n">
        <v>204</v>
      </c>
    </row>
    <row r="21" spans="1:5">
      <c r="A21" s="4" t="s">
        <v>101</v>
      </c>
      <c r="B21" s="5" t="n">
        <v>1705</v>
      </c>
      <c r="C21" s="5" t="n">
        <v>1448</v>
      </c>
      <c r="D21" s="5" t="n">
        <v>5115</v>
      </c>
      <c r="E21" s="5" t="n">
        <v>4344</v>
      </c>
    </row>
    <row r="22" spans="1:5">
      <c r="A22" s="4" t="s">
        <v>46</v>
      </c>
      <c r="B22" s="5" t="n">
        <v>2881</v>
      </c>
      <c r="C22" s="5" t="n">
        <v>3403</v>
      </c>
      <c r="D22" s="5" t="n">
        <v>6330</v>
      </c>
      <c r="E22" s="5" t="n">
        <v>5147</v>
      </c>
    </row>
    <row r="23" spans="1:5">
      <c r="A23" s="4" t="s">
        <v>102</v>
      </c>
      <c r="B23" s="5" t="n">
        <v>24064</v>
      </c>
      <c r="C23" s="5" t="n">
        <v>23537</v>
      </c>
      <c r="D23" s="5" t="n">
        <v>74209</v>
      </c>
      <c r="E23" s="5" t="n">
        <v>63191</v>
      </c>
    </row>
    <row r="24" spans="1:5">
      <c r="A24" s="4" t="s">
        <v>1083</v>
      </c>
      <c r="B24" s="5" t="n">
        <v>0</v>
      </c>
      <c r="D24" s="5" t="n">
        <v>-2271</v>
      </c>
    </row>
    <row r="25" spans="1:5">
      <c r="A25" s="4" t="s">
        <v>100</v>
      </c>
      <c r="B25" s="5" t="n">
        <v>-326</v>
      </c>
      <c r="C25" s="5" t="n">
        <v>0</v>
      </c>
      <c r="D25" s="5" t="n">
        <v>3467</v>
      </c>
      <c r="E25" s="5" t="n">
        <v>0</v>
      </c>
    </row>
    <row r="26" spans="1:5">
      <c r="A26" s="4" t="s">
        <v>128</v>
      </c>
    </row>
    <row r="27" spans="1:5">
      <c r="A27" s="3" t="s">
        <v>1072</v>
      </c>
    </row>
    <row r="28" spans="1:5">
      <c r="A28" s="4" t="s">
        <v>46</v>
      </c>
      <c r="B28" s="5" t="n">
        <v>3200</v>
      </c>
      <c r="C28" s="5" t="n">
        <v>3400</v>
      </c>
      <c r="D28" s="5" t="n">
        <v>10900</v>
      </c>
      <c r="E28" s="5" t="n">
        <v>9600</v>
      </c>
    </row>
    <row r="29" spans="1:5">
      <c r="A29" s="4" t="s">
        <v>1084</v>
      </c>
    </row>
    <row r="30" spans="1:5">
      <c r="A30" s="3" t="s">
        <v>1072</v>
      </c>
    </row>
    <row r="31" spans="1:5">
      <c r="A31" s="4" t="s">
        <v>46</v>
      </c>
      <c r="B31" s="5" t="n">
        <v>1200</v>
      </c>
      <c r="C31" s="5" t="n">
        <v>1100</v>
      </c>
      <c r="D31" s="5" t="n">
        <v>4400</v>
      </c>
      <c r="E31" s="5" t="n">
        <v>3400</v>
      </c>
    </row>
    <row r="32" spans="1:5">
      <c r="A32" s="4" t="s">
        <v>1085</v>
      </c>
    </row>
    <row r="33" spans="1:5">
      <c r="A33" s="3" t="s">
        <v>1072</v>
      </c>
    </row>
    <row r="34" spans="1:5">
      <c r="A34" s="4" t="s">
        <v>46</v>
      </c>
      <c r="B34" s="5" t="n">
        <v>2000</v>
      </c>
      <c r="C34" s="5" t="n">
        <v>2300</v>
      </c>
      <c r="D34" s="5" t="n">
        <v>6500</v>
      </c>
      <c r="E34" s="5" t="n">
        <v>6200</v>
      </c>
    </row>
    <row r="35" spans="1:5">
      <c r="A35" s="4" t="s">
        <v>704</v>
      </c>
    </row>
    <row r="36" spans="1:5">
      <c r="A36" s="3" t="s">
        <v>1072</v>
      </c>
    </row>
    <row r="37" spans="1:5">
      <c r="A37" s="4" t="s">
        <v>1073</v>
      </c>
      <c r="B37" s="5" t="n">
        <v>1994</v>
      </c>
      <c r="C37" s="5" t="n">
        <v>1995</v>
      </c>
      <c r="D37" s="5" t="n">
        <v>6383</v>
      </c>
      <c r="E37" s="5" t="n">
        <v>5793</v>
      </c>
    </row>
    <row r="38" spans="1:5">
      <c r="A38" s="4" t="s">
        <v>1074</v>
      </c>
      <c r="B38" s="5" t="n">
        <v>1703</v>
      </c>
      <c r="C38" s="5" t="n">
        <v>1532</v>
      </c>
      <c r="D38" s="5" t="n">
        <v>5003</v>
      </c>
      <c r="E38" s="5" t="n">
        <v>4499</v>
      </c>
    </row>
    <row r="39" spans="1:5">
      <c r="A39" s="4" t="s">
        <v>1075</v>
      </c>
      <c r="B39" s="5" t="n">
        <v>2353</v>
      </c>
      <c r="C39" s="5" t="n">
        <v>2077</v>
      </c>
      <c r="D39" s="5" t="n">
        <v>6936</v>
      </c>
      <c r="E39" s="5" t="n">
        <v>6188</v>
      </c>
    </row>
    <row r="40" spans="1:5">
      <c r="A40" s="4" t="s">
        <v>46</v>
      </c>
      <c r="B40" s="5" t="n">
        <v>368</v>
      </c>
      <c r="C40" s="5" t="n">
        <v>328</v>
      </c>
      <c r="D40" s="5" t="n">
        <v>1157</v>
      </c>
      <c r="E40" s="5" t="n">
        <v>991</v>
      </c>
    </row>
    <row r="41" spans="1:5">
      <c r="A41" s="4" t="s">
        <v>1076</v>
      </c>
      <c r="B41" s="5" t="n">
        <v>1926</v>
      </c>
      <c r="C41" s="5" t="n">
        <v>2100</v>
      </c>
      <c r="D41" s="5" t="n">
        <v>5608</v>
      </c>
      <c r="E41" s="5" t="n">
        <v>6100</v>
      </c>
    </row>
    <row r="42" spans="1:5">
      <c r="A42" s="4" t="s">
        <v>1077</v>
      </c>
      <c r="B42" s="5" t="n">
        <v>764</v>
      </c>
      <c r="C42" s="5" t="n">
        <v>941</v>
      </c>
      <c r="D42" s="5" t="n">
        <v>2503</v>
      </c>
      <c r="E42" s="5" t="n">
        <v>2900</v>
      </c>
    </row>
    <row r="43" spans="1:5">
      <c r="A43" s="4" t="s">
        <v>46</v>
      </c>
      <c r="B43" s="5" t="n">
        <v>171</v>
      </c>
      <c r="C43" s="5" t="n">
        <v>175</v>
      </c>
      <c r="D43" s="5" t="n">
        <v>498</v>
      </c>
      <c r="E43" s="5" t="n">
        <v>511</v>
      </c>
    </row>
    <row r="44" spans="1:5">
      <c r="A44" s="4" t="s">
        <v>1078</v>
      </c>
      <c r="B44" s="5" t="n">
        <v>592</v>
      </c>
      <c r="C44" s="5" t="n">
        <v>537</v>
      </c>
      <c r="D44" s="5" t="n">
        <v>1652</v>
      </c>
      <c r="E44" s="5" t="n">
        <v>1454</v>
      </c>
    </row>
    <row r="45" spans="1:5">
      <c r="A45" s="4" t="s">
        <v>1079</v>
      </c>
      <c r="B45" s="5" t="n">
        <v>128</v>
      </c>
      <c r="C45" s="5" t="n">
        <v>123</v>
      </c>
      <c r="D45" s="5" t="n">
        <v>345</v>
      </c>
      <c r="E45" s="5" t="n">
        <v>345</v>
      </c>
    </row>
    <row r="46" spans="1:5">
      <c r="A46" s="4" t="s">
        <v>1080</v>
      </c>
      <c r="B46" s="5" t="n">
        <v>60</v>
      </c>
      <c r="C46" s="5" t="n">
        <v>53</v>
      </c>
      <c r="D46" s="5" t="n">
        <v>197</v>
      </c>
      <c r="E46" s="5" t="n">
        <v>330</v>
      </c>
    </row>
    <row r="47" spans="1:5">
      <c r="A47" s="4" t="s">
        <v>1081</v>
      </c>
      <c r="B47" s="5" t="n">
        <v>2145</v>
      </c>
      <c r="C47" s="5" t="n">
        <v>2144</v>
      </c>
      <c r="D47" s="5" t="n">
        <v>6748</v>
      </c>
      <c r="E47" s="5" t="n">
        <v>6368</v>
      </c>
    </row>
    <row r="48" spans="1:5">
      <c r="A48" s="4" t="s">
        <v>1082</v>
      </c>
      <c r="B48" s="5" t="n">
        <v>291</v>
      </c>
      <c r="C48" s="5" t="n">
        <v>297</v>
      </c>
      <c r="D48" s="5" t="n">
        <v>847</v>
      </c>
      <c r="E48" s="5" t="n">
        <v>891</v>
      </c>
    </row>
    <row r="49" spans="1:5">
      <c r="A49" s="4" t="s">
        <v>94</v>
      </c>
      <c r="B49" s="5" t="n">
        <v>4352</v>
      </c>
      <c r="C49" s="5" t="n">
        <v>3974</v>
      </c>
      <c r="D49" s="5" t="n">
        <v>12736</v>
      </c>
      <c r="E49" s="5" t="n">
        <v>11775</v>
      </c>
    </row>
    <row r="50" spans="1:5">
      <c r="A50" s="4" t="s">
        <v>95</v>
      </c>
      <c r="B50" s="5" t="n">
        <v>960</v>
      </c>
      <c r="C50" s="5" t="n">
        <v>1478</v>
      </c>
      <c r="D50" s="5" t="n">
        <v>2822</v>
      </c>
      <c r="E50" s="5" t="n">
        <v>3499</v>
      </c>
    </row>
    <row r="51" spans="1:5">
      <c r="A51" s="4" t="s">
        <v>96</v>
      </c>
      <c r="B51" s="5" t="n">
        <v>500</v>
      </c>
      <c r="C51" s="5" t="n">
        <v>605</v>
      </c>
      <c r="D51" s="5" t="n">
        <v>1534</v>
      </c>
      <c r="E51" s="5" t="n">
        <v>1708</v>
      </c>
    </row>
    <row r="52" spans="1:5">
      <c r="A52" s="4" t="s">
        <v>97</v>
      </c>
      <c r="B52" s="5" t="n">
        <v>78</v>
      </c>
      <c r="C52" s="5" t="n">
        <v>22</v>
      </c>
      <c r="D52" s="5" t="n">
        <v>179</v>
      </c>
      <c r="E52" s="5" t="n">
        <v>367</v>
      </c>
    </row>
    <row r="53" spans="1:5">
      <c r="A53" s="4" t="s">
        <v>98</v>
      </c>
      <c r="B53" s="5" t="n">
        <v>36</v>
      </c>
      <c r="C53" s="5" t="n">
        <v>44</v>
      </c>
      <c r="D53" s="5" t="n">
        <v>1442</v>
      </c>
      <c r="E53" s="5" t="n">
        <v>192</v>
      </c>
    </row>
    <row r="54" spans="1:5">
      <c r="A54" s="4" t="s">
        <v>101</v>
      </c>
      <c r="B54" s="5" t="n">
        <v>1653</v>
      </c>
      <c r="C54" s="5" t="n">
        <v>1403</v>
      </c>
      <c r="D54" s="5" t="n">
        <v>4957</v>
      </c>
      <c r="E54" s="5" t="n">
        <v>4209</v>
      </c>
    </row>
    <row r="55" spans="1:5">
      <c r="A55" s="4" t="s">
        <v>46</v>
      </c>
      <c r="B55" s="5" t="n">
        <v>2685</v>
      </c>
      <c r="C55" s="5" t="n">
        <v>1986</v>
      </c>
      <c r="D55" s="5" t="n">
        <v>5637</v>
      </c>
      <c r="E55" s="5" t="n">
        <v>4080</v>
      </c>
    </row>
    <row r="56" spans="1:5">
      <c r="A56" s="4" t="s">
        <v>102</v>
      </c>
      <c r="B56" s="5" t="n">
        <v>22559</v>
      </c>
      <c r="C56" s="5" t="n">
        <v>21770</v>
      </c>
      <c r="D56" s="5" t="n">
        <v>64544</v>
      </c>
      <c r="E56" s="5" t="n">
        <v>61466</v>
      </c>
    </row>
    <row r="57" spans="1:5">
      <c r="A57" s="4" t="s">
        <v>1083</v>
      </c>
      <c r="B57" s="5" t="n">
        <v>0</v>
      </c>
      <c r="D57" s="5" t="n">
        <v>-2271</v>
      </c>
    </row>
    <row r="58" spans="1:5">
      <c r="A58" s="4" t="s">
        <v>100</v>
      </c>
      <c r="B58" s="5" t="n">
        <v>-44</v>
      </c>
      <c r="D58" s="5" t="n">
        <v>-11</v>
      </c>
    </row>
    <row r="59" spans="1:5">
      <c r="A59" s="4" t="s">
        <v>705</v>
      </c>
    </row>
    <row r="60" spans="1:5">
      <c r="A60" s="3" t="s">
        <v>1072</v>
      </c>
    </row>
    <row r="61" spans="1:5">
      <c r="A61" s="4" t="s">
        <v>1073</v>
      </c>
      <c r="B61" s="5" t="n">
        <v>0</v>
      </c>
      <c r="C61" s="5" t="n">
        <v>0</v>
      </c>
      <c r="D61" s="5" t="n">
        <v>0</v>
      </c>
      <c r="E61" s="5" t="n">
        <v>0</v>
      </c>
    </row>
    <row r="62" spans="1:5">
      <c r="A62" s="4" t="s">
        <v>1074</v>
      </c>
      <c r="B62" s="5" t="n">
        <v>0</v>
      </c>
      <c r="C62" s="5" t="n">
        <v>0</v>
      </c>
      <c r="D62" s="5" t="n">
        <v>0</v>
      </c>
      <c r="E62" s="5" t="n">
        <v>0</v>
      </c>
    </row>
    <row r="63" spans="1:5">
      <c r="A63" s="4" t="s">
        <v>1075</v>
      </c>
      <c r="B63" s="5" t="n">
        <v>0</v>
      </c>
      <c r="C63" s="5" t="n">
        <v>0</v>
      </c>
      <c r="D63" s="5" t="n">
        <v>0</v>
      </c>
      <c r="E63" s="5" t="n">
        <v>0</v>
      </c>
    </row>
    <row r="64" spans="1:5">
      <c r="A64" s="4" t="s">
        <v>46</v>
      </c>
      <c r="B64" s="5" t="n">
        <v>0</v>
      </c>
      <c r="C64" s="5" t="n">
        <v>0</v>
      </c>
      <c r="D64" s="5" t="n">
        <v>0</v>
      </c>
      <c r="E64" s="5" t="n">
        <v>0</v>
      </c>
    </row>
    <row r="65" spans="1:5">
      <c r="A65" s="4" t="s">
        <v>1076</v>
      </c>
      <c r="B65" s="5" t="n">
        <v>0</v>
      </c>
      <c r="C65" s="5" t="n">
        <v>0</v>
      </c>
      <c r="D65" s="5" t="n">
        <v>0</v>
      </c>
      <c r="E65" s="5" t="n">
        <v>0</v>
      </c>
    </row>
    <row r="66" spans="1:5">
      <c r="A66" s="4" t="s">
        <v>1077</v>
      </c>
      <c r="B66" s="5" t="n">
        <v>0</v>
      </c>
      <c r="C66" s="5" t="n">
        <v>0</v>
      </c>
      <c r="D66" s="5" t="n">
        <v>0</v>
      </c>
      <c r="E66" s="5" t="n">
        <v>0</v>
      </c>
    </row>
    <row r="67" spans="1:5">
      <c r="A67" s="4" t="s">
        <v>46</v>
      </c>
      <c r="B67" s="5" t="n">
        <v>0</v>
      </c>
      <c r="C67" s="5" t="n">
        <v>0</v>
      </c>
      <c r="D67" s="5" t="n">
        <v>0</v>
      </c>
      <c r="E67" s="5" t="n">
        <v>0</v>
      </c>
    </row>
    <row r="68" spans="1:5">
      <c r="A68" s="4" t="s">
        <v>1078</v>
      </c>
      <c r="B68" s="5" t="n">
        <v>6</v>
      </c>
      <c r="C68" s="5" t="n">
        <v>0</v>
      </c>
      <c r="D68" s="5" t="n">
        <v>20</v>
      </c>
      <c r="E68" s="5" t="n">
        <v>-9</v>
      </c>
    </row>
    <row r="69" spans="1:5">
      <c r="A69" s="4" t="s">
        <v>1079</v>
      </c>
      <c r="B69" s="5" t="n">
        <v>0</v>
      </c>
      <c r="C69" s="5" t="n">
        <v>0</v>
      </c>
      <c r="D69" s="5" t="n">
        <v>0</v>
      </c>
      <c r="E69" s="5" t="n">
        <v>0</v>
      </c>
    </row>
    <row r="70" spans="1:5">
      <c r="A70" s="4" t="s">
        <v>1080</v>
      </c>
      <c r="B70" s="5" t="n">
        <v>0</v>
      </c>
      <c r="C70" s="5" t="n">
        <v>1</v>
      </c>
      <c r="D70" s="5" t="n">
        <v>0</v>
      </c>
      <c r="E70" s="5" t="n">
        <v>1</v>
      </c>
    </row>
    <row r="71" spans="1:5">
      <c r="A71" s="4" t="s">
        <v>1081</v>
      </c>
      <c r="B71" s="5" t="n">
        <v>0</v>
      </c>
      <c r="C71" s="5" t="n">
        <v>0</v>
      </c>
      <c r="D71" s="5" t="n">
        <v>0</v>
      </c>
      <c r="E71" s="5" t="n">
        <v>0</v>
      </c>
    </row>
    <row r="72" spans="1:5">
      <c r="A72" s="4" t="s">
        <v>1082</v>
      </c>
      <c r="B72" s="5" t="n">
        <v>0</v>
      </c>
      <c r="C72" s="5" t="n">
        <v>0</v>
      </c>
      <c r="D72" s="5" t="n">
        <v>0</v>
      </c>
      <c r="E72" s="5" t="n">
        <v>0</v>
      </c>
    </row>
    <row r="73" spans="1:5">
      <c r="A73" s="4" t="s">
        <v>94</v>
      </c>
      <c r="B73" s="5" t="n">
        <v>0</v>
      </c>
      <c r="C73" s="5" t="n">
        <v>0</v>
      </c>
      <c r="D73" s="5" t="n">
        <v>0</v>
      </c>
      <c r="E73" s="5" t="n">
        <v>0</v>
      </c>
    </row>
    <row r="74" spans="1:5">
      <c r="A74" s="4" t="s">
        <v>95</v>
      </c>
      <c r="B74" s="5" t="n">
        <v>0</v>
      </c>
      <c r="C74" s="5" t="n">
        <v>0</v>
      </c>
      <c r="D74" s="5" t="n">
        <v>0</v>
      </c>
      <c r="E74" s="5" t="n">
        <v>0</v>
      </c>
    </row>
    <row r="75" spans="1:5">
      <c r="A75" s="4" t="s">
        <v>96</v>
      </c>
      <c r="B75" s="5" t="n">
        <v>0</v>
      </c>
      <c r="C75" s="5" t="n">
        <v>0</v>
      </c>
      <c r="D75" s="5" t="n">
        <v>0</v>
      </c>
      <c r="E75" s="5" t="n">
        <v>0</v>
      </c>
    </row>
    <row r="76" spans="1:5">
      <c r="A76" s="4" t="s">
        <v>97</v>
      </c>
      <c r="B76" s="5" t="n">
        <v>0</v>
      </c>
      <c r="C76" s="5" t="n">
        <v>0</v>
      </c>
      <c r="D76" s="5" t="n">
        <v>0</v>
      </c>
      <c r="E76" s="5" t="n">
        <v>0</v>
      </c>
    </row>
    <row r="77" spans="1:5">
      <c r="A77" s="4" t="s">
        <v>98</v>
      </c>
      <c r="B77" s="5" t="n">
        <v>0</v>
      </c>
      <c r="C77" s="5" t="n">
        <v>0</v>
      </c>
      <c r="D77" s="5" t="n">
        <v>0</v>
      </c>
      <c r="E77" s="5" t="n">
        <v>0</v>
      </c>
    </row>
    <row r="78" spans="1:5">
      <c r="A78" s="4" t="s">
        <v>101</v>
      </c>
      <c r="B78" s="5" t="n">
        <v>18</v>
      </c>
      <c r="C78" s="5" t="n">
        <v>16</v>
      </c>
      <c r="D78" s="5" t="n">
        <v>56</v>
      </c>
      <c r="E78" s="5" t="n">
        <v>48</v>
      </c>
    </row>
    <row r="79" spans="1:5">
      <c r="A79" s="4" t="s">
        <v>46</v>
      </c>
      <c r="B79" s="5" t="n">
        <v>39</v>
      </c>
      <c r="C79" s="5" t="n">
        <v>17</v>
      </c>
      <c r="D79" s="5" t="n">
        <v>59</v>
      </c>
      <c r="E79" s="5" t="n">
        <v>18</v>
      </c>
    </row>
    <row r="80" spans="1:5">
      <c r="A80" s="4" t="s">
        <v>102</v>
      </c>
      <c r="B80" s="5" t="n">
        <v>63</v>
      </c>
      <c r="C80" s="5" t="n">
        <v>34</v>
      </c>
      <c r="D80" s="5" t="n">
        <v>135</v>
      </c>
      <c r="E80" s="5" t="n">
        <v>58</v>
      </c>
    </row>
    <row r="81" spans="1:5">
      <c r="A81" s="4" t="s">
        <v>1083</v>
      </c>
      <c r="B81" s="5" t="n">
        <v>0</v>
      </c>
      <c r="D81" s="5" t="n">
        <v>0</v>
      </c>
    </row>
    <row r="82" spans="1:5">
      <c r="A82" s="4" t="s">
        <v>100</v>
      </c>
      <c r="B82" s="5" t="n">
        <v>0</v>
      </c>
      <c r="D82" s="5" t="n">
        <v>0</v>
      </c>
    </row>
    <row r="83" spans="1:5">
      <c r="A83" s="4" t="s">
        <v>706</v>
      </c>
    </row>
    <row r="84" spans="1:5">
      <c r="A84" s="3" t="s">
        <v>1072</v>
      </c>
    </row>
    <row r="85" spans="1:5">
      <c r="A85" s="4" t="s">
        <v>1073</v>
      </c>
      <c r="B85" s="5" t="n">
        <v>0</v>
      </c>
      <c r="C85" s="5" t="n">
        <v>0</v>
      </c>
      <c r="D85" s="5" t="n">
        <v>0</v>
      </c>
      <c r="E85" s="5" t="n">
        <v>0</v>
      </c>
    </row>
    <row r="86" spans="1:5">
      <c r="A86" s="4" t="s">
        <v>1074</v>
      </c>
      <c r="B86" s="5" t="n">
        <v>0</v>
      </c>
      <c r="C86" s="5" t="n">
        <v>0</v>
      </c>
      <c r="D86" s="5" t="n">
        <v>0</v>
      </c>
      <c r="E86" s="5" t="n">
        <v>0</v>
      </c>
    </row>
    <row r="87" spans="1:5">
      <c r="A87" s="4" t="s">
        <v>1075</v>
      </c>
      <c r="B87" s="5" t="n">
        <v>0</v>
      </c>
      <c r="C87" s="5" t="n">
        <v>0</v>
      </c>
      <c r="D87" s="5" t="n">
        <v>0</v>
      </c>
      <c r="E87" s="5" t="n">
        <v>0</v>
      </c>
    </row>
    <row r="88" spans="1:5">
      <c r="A88" s="4" t="s">
        <v>46</v>
      </c>
      <c r="B88" s="5" t="n">
        <v>0</v>
      </c>
      <c r="C88" s="5" t="n">
        <v>0</v>
      </c>
      <c r="D88" s="5" t="n">
        <v>0</v>
      </c>
      <c r="E88" s="5" t="n">
        <v>0</v>
      </c>
    </row>
    <row r="89" spans="1:5">
      <c r="A89" s="4" t="s">
        <v>1076</v>
      </c>
      <c r="B89" s="5" t="n">
        <v>0</v>
      </c>
      <c r="C89" s="5" t="n">
        <v>0</v>
      </c>
      <c r="D89" s="5" t="n">
        <v>0</v>
      </c>
      <c r="E89" s="5" t="n">
        <v>0</v>
      </c>
    </row>
    <row r="90" spans="1:5">
      <c r="A90" s="4" t="s">
        <v>1077</v>
      </c>
      <c r="B90" s="5" t="n">
        <v>0</v>
      </c>
      <c r="C90" s="5" t="n">
        <v>0</v>
      </c>
      <c r="D90" s="5" t="n">
        <v>0</v>
      </c>
      <c r="E90" s="5" t="n">
        <v>0</v>
      </c>
    </row>
    <row r="91" spans="1:5">
      <c r="A91" s="4" t="s">
        <v>46</v>
      </c>
      <c r="B91" s="5" t="n">
        <v>0</v>
      </c>
      <c r="C91" s="5" t="n">
        <v>0</v>
      </c>
      <c r="D91" s="5" t="n">
        <v>0</v>
      </c>
      <c r="E91" s="5" t="n">
        <v>0</v>
      </c>
    </row>
    <row r="92" spans="1:5">
      <c r="A92" s="4" t="s">
        <v>1078</v>
      </c>
      <c r="B92" s="5" t="n">
        <v>0</v>
      </c>
      <c r="C92" s="5" t="n">
        <v>0</v>
      </c>
      <c r="D92" s="5" t="n">
        <v>0</v>
      </c>
      <c r="E92" s="5" t="n">
        <v>0</v>
      </c>
    </row>
    <row r="93" spans="1:5">
      <c r="A93" s="4" t="s">
        <v>1079</v>
      </c>
      <c r="B93" s="5" t="n">
        <v>0</v>
      </c>
      <c r="C93" s="5" t="n">
        <v>0</v>
      </c>
      <c r="D93" s="5" t="n">
        <v>0</v>
      </c>
      <c r="E93" s="5" t="n">
        <v>3</v>
      </c>
    </row>
    <row r="94" spans="1:5">
      <c r="A94" s="4" t="s">
        <v>1080</v>
      </c>
      <c r="B94" s="5" t="n">
        <v>6</v>
      </c>
      <c r="C94" s="5" t="n">
        <v>0</v>
      </c>
      <c r="D94" s="5" t="n">
        <v>6</v>
      </c>
      <c r="E94" s="5" t="n">
        <v>0</v>
      </c>
    </row>
    <row r="95" spans="1:5">
      <c r="A95" s="4" t="s">
        <v>1081</v>
      </c>
      <c r="B95" s="5" t="n">
        <v>0</v>
      </c>
      <c r="C95" s="5" t="n">
        <v>31</v>
      </c>
      <c r="D95" s="5" t="n">
        <v>0</v>
      </c>
      <c r="E95" s="5" t="n">
        <v>31</v>
      </c>
    </row>
    <row r="96" spans="1:5">
      <c r="A96" s="4" t="s">
        <v>1082</v>
      </c>
      <c r="B96" s="5" t="n">
        <v>18</v>
      </c>
      <c r="C96" s="5" t="n">
        <v>171</v>
      </c>
      <c r="D96" s="5" t="n">
        <v>1075</v>
      </c>
      <c r="E96" s="5" t="n">
        <v>194</v>
      </c>
    </row>
    <row r="97" spans="1:5">
      <c r="A97" s="4" t="s">
        <v>94</v>
      </c>
      <c r="B97" s="5" t="n">
        <v>0</v>
      </c>
      <c r="C97" s="5" t="n">
        <v>0</v>
      </c>
      <c r="D97" s="5" t="n">
        <v>0</v>
      </c>
      <c r="E97" s="5" t="n">
        <v>0</v>
      </c>
    </row>
    <row r="98" spans="1:5">
      <c r="A98" s="4" t="s">
        <v>95</v>
      </c>
      <c r="B98" s="5" t="n">
        <v>0</v>
      </c>
      <c r="C98" s="5" t="n">
        <v>0</v>
      </c>
      <c r="D98" s="5" t="n">
        <v>0</v>
      </c>
      <c r="E98" s="5" t="n">
        <v>0</v>
      </c>
    </row>
    <row r="99" spans="1:5">
      <c r="A99" s="4" t="s">
        <v>96</v>
      </c>
      <c r="B99" s="5" t="n">
        <v>0</v>
      </c>
      <c r="C99" s="5" t="n">
        <v>0</v>
      </c>
      <c r="D99" s="5" t="n">
        <v>0</v>
      </c>
      <c r="E99" s="5" t="n">
        <v>0</v>
      </c>
    </row>
    <row r="100" spans="1:5">
      <c r="A100" s="4" t="s">
        <v>97</v>
      </c>
      <c r="B100" s="5" t="n">
        <v>-1</v>
      </c>
      <c r="C100" s="5" t="n">
        <v>0</v>
      </c>
      <c r="D100" s="5" t="n">
        <v>219</v>
      </c>
      <c r="E100" s="5" t="n">
        <v>0</v>
      </c>
    </row>
    <row r="101" spans="1:5">
      <c r="A101" s="4" t="s">
        <v>98</v>
      </c>
      <c r="B101" s="5" t="n">
        <v>-117</v>
      </c>
      <c r="C101" s="5" t="n">
        <v>7</v>
      </c>
      <c r="D101" s="5" t="n">
        <v>2651</v>
      </c>
      <c r="E101" s="5" t="n">
        <v>12</v>
      </c>
    </row>
    <row r="102" spans="1:5">
      <c r="A102" s="4" t="s">
        <v>101</v>
      </c>
      <c r="B102" s="5" t="n">
        <v>34</v>
      </c>
      <c r="C102" s="5" t="n">
        <v>29</v>
      </c>
      <c r="D102" s="5" t="n">
        <v>102</v>
      </c>
      <c r="E102" s="5" t="n">
        <v>87</v>
      </c>
    </row>
    <row r="103" spans="1:5">
      <c r="A103" s="4" t="s">
        <v>46</v>
      </c>
      <c r="B103" s="5" t="n">
        <v>-41</v>
      </c>
      <c r="C103" s="5" t="n">
        <v>202</v>
      </c>
      <c r="D103" s="5" t="n">
        <v>-56</v>
      </c>
      <c r="E103" s="5" t="n">
        <v>150</v>
      </c>
    </row>
    <row r="104" spans="1:5">
      <c r="A104" s="4" t="s">
        <v>102</v>
      </c>
      <c r="B104" s="5" t="n">
        <v>-99</v>
      </c>
      <c r="C104" s="5" t="n">
        <v>440</v>
      </c>
      <c r="D104" s="5" t="n">
        <v>3559</v>
      </c>
      <c r="E104" s="5" t="n">
        <v>477</v>
      </c>
    </row>
    <row r="105" spans="1:5">
      <c r="A105" s="4" t="s">
        <v>1083</v>
      </c>
      <c r="B105" s="5" t="n">
        <v>0</v>
      </c>
      <c r="D105" s="5" t="n">
        <v>0</v>
      </c>
    </row>
    <row r="106" spans="1:5">
      <c r="A106" s="4" t="s">
        <v>100</v>
      </c>
      <c r="B106" s="5" t="n">
        <v>0</v>
      </c>
      <c r="D106" s="5" t="n">
        <v>0</v>
      </c>
    </row>
    <row r="107" spans="1:5">
      <c r="A107" s="4" t="s">
        <v>707</v>
      </c>
    </row>
    <row r="108" spans="1:5">
      <c r="A108" s="3" t="s">
        <v>1072</v>
      </c>
    </row>
    <row r="109" spans="1:5">
      <c r="A109" s="4" t="s">
        <v>1073</v>
      </c>
      <c r="B109" s="5" t="n">
        <v>0</v>
      </c>
      <c r="C109" s="5" t="n">
        <v>0</v>
      </c>
      <c r="D109" s="5" t="n">
        <v>0</v>
      </c>
      <c r="E109" s="5" t="n">
        <v>0</v>
      </c>
    </row>
    <row r="110" spans="1:5">
      <c r="A110" s="4" t="s">
        <v>1074</v>
      </c>
      <c r="B110" s="5" t="n">
        <v>0</v>
      </c>
      <c r="C110" s="5" t="n">
        <v>0</v>
      </c>
      <c r="D110" s="5" t="n">
        <v>0</v>
      </c>
      <c r="E110" s="5" t="n">
        <v>0</v>
      </c>
    </row>
    <row r="111" spans="1:5">
      <c r="A111" s="4" t="s">
        <v>1075</v>
      </c>
      <c r="B111" s="5" t="n">
        <v>0</v>
      </c>
      <c r="C111" s="5" t="n">
        <v>0</v>
      </c>
      <c r="D111" s="5" t="n">
        <v>0</v>
      </c>
      <c r="E111" s="5" t="n">
        <v>0</v>
      </c>
    </row>
    <row r="112" spans="1:5">
      <c r="A112" s="4" t="s">
        <v>46</v>
      </c>
      <c r="B112" s="5" t="n">
        <v>0</v>
      </c>
      <c r="C112" s="5" t="n">
        <v>0</v>
      </c>
      <c r="D112" s="5" t="n">
        <v>0</v>
      </c>
      <c r="E112" s="5" t="n">
        <v>0</v>
      </c>
    </row>
    <row r="113" spans="1:5">
      <c r="A113" s="4" t="s">
        <v>1076</v>
      </c>
      <c r="B113" s="5" t="n">
        <v>0</v>
      </c>
      <c r="C113" s="5" t="n">
        <v>0</v>
      </c>
      <c r="D113" s="5" t="n">
        <v>0</v>
      </c>
      <c r="E113" s="5" t="n">
        <v>0</v>
      </c>
    </row>
    <row r="114" spans="1:5">
      <c r="A114" s="4" t="s">
        <v>1077</v>
      </c>
      <c r="B114" s="5" t="n">
        <v>0</v>
      </c>
      <c r="C114" s="5" t="n">
        <v>0</v>
      </c>
      <c r="D114" s="5" t="n">
        <v>0</v>
      </c>
      <c r="E114" s="5" t="n">
        <v>0</v>
      </c>
    </row>
    <row r="115" spans="1:5">
      <c r="A115" s="4" t="s">
        <v>46</v>
      </c>
      <c r="B115" s="5" t="n">
        <v>0</v>
      </c>
      <c r="C115" s="5" t="n">
        <v>0</v>
      </c>
      <c r="D115" s="5" t="n">
        <v>0</v>
      </c>
      <c r="E115" s="5" t="n">
        <v>0</v>
      </c>
    </row>
    <row r="116" spans="1:5">
      <c r="A116" s="4" t="s">
        <v>1078</v>
      </c>
      <c r="B116" s="5" t="n">
        <v>0</v>
      </c>
      <c r="C116" s="5" t="n">
        <v>0</v>
      </c>
      <c r="D116" s="5" t="n">
        <v>0</v>
      </c>
      <c r="E116" s="5" t="n">
        <v>0</v>
      </c>
    </row>
    <row r="117" spans="1:5">
      <c r="A117" s="4" t="s">
        <v>1079</v>
      </c>
      <c r="B117" s="5" t="n">
        <v>0</v>
      </c>
      <c r="C117" s="5" t="n">
        <v>0</v>
      </c>
      <c r="D117" s="5" t="n">
        <v>0</v>
      </c>
      <c r="E117" s="5" t="n">
        <v>0</v>
      </c>
    </row>
    <row r="118" spans="1:5">
      <c r="A118" s="4" t="s">
        <v>1080</v>
      </c>
      <c r="B118" s="5" t="n">
        <v>0</v>
      </c>
      <c r="C118" s="5" t="n">
        <v>0</v>
      </c>
      <c r="D118" s="5" t="n">
        <v>0</v>
      </c>
      <c r="E118" s="5" t="n">
        <v>0</v>
      </c>
    </row>
    <row r="119" spans="1:5">
      <c r="A119" s="4" t="s">
        <v>1081</v>
      </c>
      <c r="B119" s="5" t="n">
        <v>0</v>
      </c>
      <c r="C119" s="5" t="n">
        <v>0</v>
      </c>
      <c r="D119" s="5" t="n">
        <v>0</v>
      </c>
      <c r="E119" s="5" t="n">
        <v>0</v>
      </c>
    </row>
    <row r="120" spans="1:5">
      <c r="A120" s="4" t="s">
        <v>1082</v>
      </c>
      <c r="B120" s="5" t="n">
        <v>0</v>
      </c>
      <c r="C120" s="5" t="n">
        <v>0</v>
      </c>
      <c r="D120" s="5" t="n">
        <v>0</v>
      </c>
      <c r="E120" s="5" t="n">
        <v>0</v>
      </c>
    </row>
    <row r="121" spans="1:5">
      <c r="A121" s="4" t="s">
        <v>94</v>
      </c>
      <c r="B121" s="5" t="n">
        <v>0</v>
      </c>
      <c r="C121" s="5" t="n">
        <v>0</v>
      </c>
      <c r="D121" s="5" t="n">
        <v>0</v>
      </c>
      <c r="E121" s="5" t="n">
        <v>0</v>
      </c>
    </row>
    <row r="122" spans="1:5">
      <c r="A122" s="4" t="s">
        <v>95</v>
      </c>
      <c r="B122" s="5" t="n">
        <v>1625</v>
      </c>
      <c r="C122" s="5" t="n">
        <v>95</v>
      </c>
      <c r="D122" s="5" t="n">
        <v>1803</v>
      </c>
      <c r="E122" s="5" t="n">
        <v>291</v>
      </c>
    </row>
    <row r="123" spans="1:5">
      <c r="A123" s="4" t="s">
        <v>96</v>
      </c>
      <c r="B123" s="5" t="n">
        <v>0</v>
      </c>
      <c r="C123" s="5" t="n">
        <v>0</v>
      </c>
      <c r="D123" s="5" t="n">
        <v>0</v>
      </c>
      <c r="E123" s="5" t="n">
        <v>0</v>
      </c>
    </row>
    <row r="124" spans="1:5">
      <c r="A124" s="4" t="s">
        <v>97</v>
      </c>
      <c r="B124" s="5" t="n">
        <v>0</v>
      </c>
      <c r="C124" s="5" t="n">
        <v>0</v>
      </c>
      <c r="D124" s="5" t="n">
        <v>0</v>
      </c>
      <c r="E124" s="5" t="n">
        <v>0</v>
      </c>
    </row>
    <row r="125" spans="1:5">
      <c r="A125" s="4" t="s">
        <v>98</v>
      </c>
      <c r="B125" s="5" t="n">
        <v>0</v>
      </c>
      <c r="C125" s="5" t="n">
        <v>0</v>
      </c>
      <c r="D125" s="5" t="n">
        <v>0</v>
      </c>
      <c r="E125" s="5" t="n">
        <v>0</v>
      </c>
    </row>
    <row r="126" spans="1:5">
      <c r="A126" s="4" t="s">
        <v>101</v>
      </c>
      <c r="B126" s="5" t="n">
        <v>0</v>
      </c>
      <c r="C126" s="5" t="n">
        <v>0</v>
      </c>
      <c r="D126" s="5" t="n">
        <v>0</v>
      </c>
      <c r="E126" s="5" t="n">
        <v>0</v>
      </c>
    </row>
    <row r="127" spans="1:5">
      <c r="A127" s="4" t="s">
        <v>46</v>
      </c>
      <c r="B127" s="5" t="n">
        <v>198</v>
      </c>
      <c r="C127" s="5" t="n">
        <v>1198</v>
      </c>
      <c r="D127" s="5" t="n">
        <v>690</v>
      </c>
      <c r="E127" s="5" t="n">
        <v>899</v>
      </c>
    </row>
    <row r="128" spans="1:5">
      <c r="A128" s="4" t="s">
        <v>102</v>
      </c>
      <c r="B128" s="5" t="n">
        <v>1541</v>
      </c>
      <c r="C128" s="7" t="n">
        <v>1293</v>
      </c>
      <c r="D128" s="5" t="n">
        <v>5971</v>
      </c>
      <c r="E128" s="7" t="n">
        <v>1190</v>
      </c>
    </row>
    <row r="129" spans="1:5">
      <c r="A129" s="4" t="s">
        <v>1083</v>
      </c>
      <c r="B129" s="5" t="n">
        <v>0</v>
      </c>
      <c r="D129" s="5" t="n">
        <v>0</v>
      </c>
    </row>
    <row r="130" spans="1:5">
      <c r="A130" s="4" t="s">
        <v>100</v>
      </c>
      <c r="B130" s="7" t="n">
        <v>-282</v>
      </c>
      <c r="D130" s="7" t="n">
        <v>347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086</v>
      </c>
      <c r="B1" s="2" t="s">
        <v>1</v>
      </c>
    </row>
    <row r="2" spans="1:4">
      <c r="B2" s="2" t="s">
        <v>2</v>
      </c>
      <c r="C2" s="2" t="s">
        <v>392</v>
      </c>
      <c r="D2" s="2" t="s">
        <v>25</v>
      </c>
    </row>
    <row r="3" spans="1:4">
      <c r="A3" s="3" t="s">
        <v>284</v>
      </c>
    </row>
    <row r="4" spans="1:4">
      <c r="A4" s="4" t="s">
        <v>1087</v>
      </c>
      <c r="B4" s="7" t="n">
        <v>86203000</v>
      </c>
    </row>
    <row r="5" spans="1:4">
      <c r="A5" s="4" t="s">
        <v>397</v>
      </c>
      <c r="B5" s="5" t="n">
        <v>48519000</v>
      </c>
    </row>
    <row r="6" spans="1:4">
      <c r="A6" s="4" t="s">
        <v>396</v>
      </c>
      <c r="B6" s="5" t="n">
        <v>30684000</v>
      </c>
    </row>
    <row r="7" spans="1:4">
      <c r="A7" s="4" t="s">
        <v>1088</v>
      </c>
      <c r="B7" s="7" t="n">
        <v>6279326000</v>
      </c>
      <c r="D7" s="7" t="n">
        <v>5817326000</v>
      </c>
    </row>
    <row r="8" spans="1:4">
      <c r="A8" s="4" t="s">
        <v>1089</v>
      </c>
      <c r="B8" s="7" t="n">
        <v>1</v>
      </c>
    </row>
    <row r="9" spans="1:4">
      <c r="A9" s="4" t="s">
        <v>394</v>
      </c>
      <c r="B9" s="11" t="n">
        <v>3.8</v>
      </c>
      <c r="C9" s="8" t="n">
        <v>1.08</v>
      </c>
    </row>
    <row r="10" spans="1:4">
      <c r="A10" s="4" t="s">
        <v>1090</v>
      </c>
      <c r="B10" s="7" t="n">
        <v>19</v>
      </c>
    </row>
    <row r="11" spans="1:4">
      <c r="A11" s="4" t="s">
        <v>1091</v>
      </c>
      <c r="B11" s="7" t="n">
        <v>5317500</v>
      </c>
    </row>
    <row r="12" spans="1:4">
      <c r="A12" s="4" t="s">
        <v>145</v>
      </c>
    </row>
    <row r="13" spans="1:4">
      <c r="A13" s="3" t="s">
        <v>284</v>
      </c>
    </row>
    <row r="14" spans="1:4">
      <c r="A14" s="4" t="s">
        <v>394</v>
      </c>
      <c r="B14" s="9" t="n">
        <v>0.1378</v>
      </c>
      <c r="C14" s="8" t="n">
        <v>0.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77</v>
      </c>
    </row>
    <row r="3" spans="1:3">
      <c r="A3" s="3" t="s">
        <v>169</v>
      </c>
    </row>
    <row r="4" spans="1:3">
      <c r="A4" s="4" t="s">
        <v>91</v>
      </c>
      <c r="B4" s="7" t="n">
        <v>4586</v>
      </c>
      <c r="C4" s="7" t="n">
        <v>8740</v>
      </c>
    </row>
    <row r="5" spans="1:3">
      <c r="A5" s="4" t="s">
        <v>170</v>
      </c>
      <c r="B5" s="5" t="n">
        <v>-4631</v>
      </c>
      <c r="C5" s="5" t="n">
        <v>-4352</v>
      </c>
    </row>
    <row r="6" spans="1:3">
      <c r="A6" s="4" t="s">
        <v>171</v>
      </c>
      <c r="B6" s="5" t="n">
        <v>6446</v>
      </c>
      <c r="C6" s="5" t="n">
        <v>6463</v>
      </c>
    </row>
    <row r="7" spans="1:3">
      <c r="A7" s="4" t="s">
        <v>170</v>
      </c>
      <c r="B7" s="5" t="n">
        <v>932</v>
      </c>
      <c r="C7" s="5" t="n">
        <v>1013</v>
      </c>
    </row>
    <row r="8" spans="1:3">
      <c r="A8" s="4" t="s">
        <v>99</v>
      </c>
      <c r="B8" s="5" t="n">
        <v>2271</v>
      </c>
      <c r="C8" s="5" t="n">
        <v>0</v>
      </c>
    </row>
    <row r="9" spans="1:3">
      <c r="A9" s="4" t="s">
        <v>100</v>
      </c>
      <c r="B9" s="5" t="n">
        <v>-3467</v>
      </c>
      <c r="C9" s="5" t="n">
        <v>0</v>
      </c>
    </row>
    <row r="10" spans="1:3">
      <c r="A10" s="4" t="s">
        <v>172</v>
      </c>
      <c r="B10" s="5" t="n">
        <v>0</v>
      </c>
      <c r="C10" s="5" t="n">
        <v>4711</v>
      </c>
    </row>
    <row r="11" spans="1:3">
      <c r="A11" s="4" t="s">
        <v>173</v>
      </c>
      <c r="B11" s="5" t="n">
        <v>-153093</v>
      </c>
      <c r="C11" s="5" t="n">
        <v>-168255</v>
      </c>
    </row>
    <row r="12" spans="1:3">
      <c r="A12" s="4" t="s">
        <v>174</v>
      </c>
      <c r="B12" s="5" t="n">
        <v>154544</v>
      </c>
      <c r="C12" s="5" t="n">
        <v>170703</v>
      </c>
    </row>
    <row r="13" spans="1:3">
      <c r="A13" s="4" t="s">
        <v>175</v>
      </c>
      <c r="B13" s="5" t="n">
        <v>3064</v>
      </c>
      <c r="C13" s="5" t="n">
        <v>2116</v>
      </c>
    </row>
    <row r="14" spans="1:3">
      <c r="A14" s="4" t="s">
        <v>97</v>
      </c>
      <c r="B14" s="5" t="n">
        <v>398</v>
      </c>
      <c r="C14" s="5" t="n">
        <v>367</v>
      </c>
    </row>
    <row r="15" spans="1:3">
      <c r="A15" s="4" t="s">
        <v>98</v>
      </c>
      <c r="B15" s="5" t="n">
        <v>-4093</v>
      </c>
      <c r="C15" s="5" t="n">
        <v>-204</v>
      </c>
    </row>
    <row r="16" spans="1:3">
      <c r="A16" s="4" t="s">
        <v>95</v>
      </c>
      <c r="B16" s="5" t="n">
        <v>-4625</v>
      </c>
      <c r="C16" s="5" t="n">
        <v>-3790</v>
      </c>
    </row>
    <row r="17" spans="1:3">
      <c r="A17" s="4" t="s">
        <v>176</v>
      </c>
      <c r="B17" s="5" t="n">
        <v>5553</v>
      </c>
      <c r="C17" s="5" t="n">
        <v>5592</v>
      </c>
    </row>
    <row r="18" spans="1:3">
      <c r="A18" s="3" t="s">
        <v>177</v>
      </c>
    </row>
    <row r="19" spans="1:3">
      <c r="A19" s="4" t="s">
        <v>178</v>
      </c>
      <c r="B19" s="5" t="n">
        <v>6575</v>
      </c>
      <c r="C19" s="5" t="n">
        <v>-5603</v>
      </c>
    </row>
    <row r="20" spans="1:3">
      <c r="A20" s="4" t="s">
        <v>179</v>
      </c>
      <c r="B20" s="5" t="n">
        <v>4536</v>
      </c>
      <c r="C20" s="5" t="n">
        <v>-4502</v>
      </c>
    </row>
    <row r="21" spans="1:3">
      <c r="A21" s="4" t="s">
        <v>180</v>
      </c>
      <c r="B21" s="5" t="n">
        <v>98119</v>
      </c>
      <c r="C21" s="5" t="n">
        <v>66666</v>
      </c>
    </row>
    <row r="22" spans="1:3">
      <c r="A22" s="3" t="s">
        <v>181</v>
      </c>
    </row>
    <row r="23" spans="1:3">
      <c r="A23" s="4" t="s">
        <v>182</v>
      </c>
      <c r="B23" s="5" t="n">
        <v>7004</v>
      </c>
      <c r="C23" s="5" t="n">
        <v>0</v>
      </c>
    </row>
    <row r="24" spans="1:3">
      <c r="A24" s="4" t="s">
        <v>183</v>
      </c>
      <c r="B24" s="5" t="n">
        <v>244399</v>
      </c>
      <c r="C24" s="5" t="n">
        <v>0</v>
      </c>
    </row>
    <row r="25" spans="1:3">
      <c r="A25" s="3" t="s">
        <v>184</v>
      </c>
    </row>
    <row r="26" spans="1:3">
      <c r="A26" s="4" t="s">
        <v>185</v>
      </c>
      <c r="B26" s="5" t="n">
        <v>151860</v>
      </c>
      <c r="C26" s="5" t="n">
        <v>128736</v>
      </c>
    </row>
    <row r="27" spans="1:3">
      <c r="A27" s="4" t="s">
        <v>186</v>
      </c>
      <c r="B27" s="5" t="n">
        <v>10102</v>
      </c>
      <c r="C27" s="5" t="n">
        <v>12264</v>
      </c>
    </row>
    <row r="28" spans="1:3">
      <c r="A28" s="3" t="s">
        <v>187</v>
      </c>
    </row>
    <row r="29" spans="1:3">
      <c r="A29" s="4" t="s">
        <v>188</v>
      </c>
      <c r="B29" s="5" t="n">
        <v>-4946</v>
      </c>
      <c r="C29" s="5" t="n">
        <v>-96293</v>
      </c>
    </row>
    <row r="30" spans="1:3">
      <c r="A30" s="4" t="s">
        <v>185</v>
      </c>
      <c r="B30" s="5" t="n">
        <v>-373372</v>
      </c>
      <c r="C30" s="5" t="n">
        <v>-29684</v>
      </c>
    </row>
    <row r="31" spans="1:3">
      <c r="A31" s="4" t="s">
        <v>189</v>
      </c>
      <c r="B31" s="5" t="n">
        <v>-2590</v>
      </c>
      <c r="C31" s="5" t="n">
        <v>0</v>
      </c>
    </row>
    <row r="32" spans="1:3">
      <c r="A32" s="4" t="s">
        <v>190</v>
      </c>
      <c r="B32" s="5" t="n">
        <v>12027</v>
      </c>
      <c r="C32" s="5" t="n">
        <v>-95808</v>
      </c>
    </row>
    <row r="33" spans="1:3">
      <c r="A33" s="4" t="s">
        <v>191</v>
      </c>
      <c r="B33" s="5" t="n">
        <v>11919</v>
      </c>
      <c r="C33" s="5" t="n">
        <v>2363</v>
      </c>
    </row>
    <row r="34" spans="1:3">
      <c r="A34" s="4" t="s">
        <v>192</v>
      </c>
      <c r="B34" s="5" t="n">
        <v>4028</v>
      </c>
      <c r="C34" s="5" t="n">
        <v>1037</v>
      </c>
    </row>
    <row r="35" spans="1:3">
      <c r="A35" s="4" t="s">
        <v>193</v>
      </c>
      <c r="B35" s="5" t="n">
        <v>-7145</v>
      </c>
      <c r="C35" s="5" t="n">
        <v>-4995</v>
      </c>
    </row>
    <row r="36" spans="1:3">
      <c r="A36" s="4" t="s">
        <v>194</v>
      </c>
      <c r="B36" s="5" t="n">
        <v>12270</v>
      </c>
      <c r="C36" s="5" t="n">
        <v>0</v>
      </c>
    </row>
    <row r="37" spans="1:3">
      <c r="A37" s="4" t="s">
        <v>195</v>
      </c>
      <c r="B37" s="5" t="n">
        <v>65556</v>
      </c>
      <c r="C37" s="5" t="n">
        <v>-82380</v>
      </c>
    </row>
    <row r="38" spans="1:3">
      <c r="A38" s="3" t="s">
        <v>196</v>
      </c>
    </row>
    <row r="39" spans="1:3">
      <c r="A39" s="4" t="s">
        <v>197</v>
      </c>
      <c r="B39" s="5" t="n">
        <v>177626</v>
      </c>
      <c r="C39" s="5" t="n">
        <v>452366</v>
      </c>
    </row>
    <row r="40" spans="1:3">
      <c r="A40" s="4" t="s">
        <v>198</v>
      </c>
      <c r="B40" s="5" t="n">
        <v>-211471</v>
      </c>
      <c r="C40" s="5" t="n">
        <v>-201899</v>
      </c>
    </row>
    <row r="41" spans="1:3">
      <c r="A41" s="4" t="s">
        <v>199</v>
      </c>
      <c r="B41" s="5" t="n">
        <v>25000</v>
      </c>
      <c r="C41" s="5" t="n">
        <v>150000</v>
      </c>
    </row>
    <row r="42" spans="1:3">
      <c r="A42" s="4" t="s">
        <v>200</v>
      </c>
      <c r="B42" s="5" t="n">
        <v>0</v>
      </c>
      <c r="C42" s="5" t="n">
        <v>-30000</v>
      </c>
    </row>
    <row r="43" spans="1:3">
      <c r="A43" s="4" t="s">
        <v>201</v>
      </c>
      <c r="B43" s="5" t="n">
        <v>-125000</v>
      </c>
      <c r="C43" s="5" t="n">
        <v>0</v>
      </c>
    </row>
    <row r="44" spans="1:3">
      <c r="A44" s="4" t="s">
        <v>202</v>
      </c>
      <c r="B44" s="5" t="n">
        <v>-610</v>
      </c>
      <c r="C44" s="5" t="n">
        <v>-347</v>
      </c>
    </row>
    <row r="45" spans="1:3">
      <c r="A45" s="4" t="s">
        <v>203</v>
      </c>
      <c r="B45" s="5" t="n">
        <v>-5784</v>
      </c>
      <c r="C45" s="5" t="n">
        <v>-7378</v>
      </c>
    </row>
    <row r="46" spans="1:3">
      <c r="A46" s="4" t="s">
        <v>204</v>
      </c>
      <c r="B46" s="5" t="n">
        <v>-47944</v>
      </c>
      <c r="C46" s="5" t="n">
        <v>-43122</v>
      </c>
    </row>
    <row r="47" spans="1:3">
      <c r="A47" s="4" t="s">
        <v>205</v>
      </c>
      <c r="B47" s="5" t="n">
        <v>-188183</v>
      </c>
      <c r="C47" s="5" t="n">
        <v>319620</v>
      </c>
    </row>
    <row r="48" spans="1:3">
      <c r="A48" s="4" t="s">
        <v>206</v>
      </c>
      <c r="B48" s="5" t="n">
        <v>-24508</v>
      </c>
      <c r="C48" s="5" t="n">
        <v>303906</v>
      </c>
    </row>
    <row r="49" spans="1:3">
      <c r="A49" s="4" t="s">
        <v>207</v>
      </c>
      <c r="B49" s="5" t="n">
        <v>169112</v>
      </c>
      <c r="C49" s="5" t="n">
        <v>146446</v>
      </c>
    </row>
    <row r="50" spans="1:3">
      <c r="A50" s="4" t="s">
        <v>208</v>
      </c>
      <c r="B50" s="5" t="n">
        <v>144604</v>
      </c>
      <c r="C50" s="5" t="n">
        <v>450352</v>
      </c>
    </row>
    <row r="51" spans="1:3">
      <c r="A51" s="3" t="s">
        <v>209</v>
      </c>
    </row>
    <row r="52" spans="1:3">
      <c r="A52" s="4" t="s">
        <v>210</v>
      </c>
      <c r="B52" s="5" t="n">
        <v>30424</v>
      </c>
      <c r="C52" s="5" t="n">
        <v>31743</v>
      </c>
    </row>
    <row r="53" spans="1:3">
      <c r="A53" s="4" t="s">
        <v>211</v>
      </c>
      <c r="B53" s="5" t="n">
        <v>5525</v>
      </c>
      <c r="C53" s="5" t="n">
        <v>18690</v>
      </c>
    </row>
    <row r="54" spans="1:3">
      <c r="A54" s="4" t="s">
        <v>212</v>
      </c>
      <c r="B54" s="5" t="n">
        <v>1037</v>
      </c>
    </row>
    <row r="55" spans="1:3">
      <c r="A55" s="3" t="s">
        <v>213</v>
      </c>
    </row>
    <row r="56" spans="1:3">
      <c r="A56" s="4" t="s">
        <v>214</v>
      </c>
      <c r="C56" s="5" t="n">
        <v>2991</v>
      </c>
    </row>
    <row r="57" spans="1:3">
      <c r="A57" s="4" t="s">
        <v>215</v>
      </c>
      <c r="B57" s="5" t="n">
        <v>11379</v>
      </c>
      <c r="C57" s="5" t="n">
        <v>0</v>
      </c>
    </row>
    <row r="58" spans="1:3">
      <c r="A58" s="4" t="s">
        <v>216</v>
      </c>
      <c r="B58" s="5" t="n">
        <v>8000</v>
      </c>
      <c r="C58" s="5" t="n">
        <v>7000</v>
      </c>
    </row>
    <row r="59" spans="1:3">
      <c r="A59" s="4" t="s">
        <v>217</v>
      </c>
    </row>
    <row r="60" spans="1:3">
      <c r="A60" s="3" t="s">
        <v>169</v>
      </c>
    </row>
    <row r="61" spans="1:3">
      <c r="A61" s="4" t="s">
        <v>218</v>
      </c>
      <c r="B61" s="5" t="n">
        <v>-1399</v>
      </c>
      <c r="C61" s="5" t="n">
        <v>-4313</v>
      </c>
    </row>
    <row r="62" spans="1:3">
      <c r="A62" s="4" t="s">
        <v>219</v>
      </c>
    </row>
    <row r="63" spans="1:3">
      <c r="A63" s="3" t="s">
        <v>169</v>
      </c>
    </row>
    <row r="64" spans="1:3">
      <c r="A64" s="4" t="s">
        <v>220</v>
      </c>
      <c r="B64" s="7" t="n">
        <v>3604</v>
      </c>
      <c r="C64" s="7" t="n">
        <v>3431</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31"/>
    <col customWidth="1" max="2" min="2" width="34"/>
    <col customWidth="1" max="3" min="3" width="80"/>
  </cols>
  <sheetData>
    <row r="1" spans="1:3">
      <c r="A1" s="1" t="s">
        <v>1092</v>
      </c>
      <c r="B1" s="1" t="s">
        <v>1093</v>
      </c>
      <c r="C1" s="2" t="s">
        <v>1094</v>
      </c>
    </row>
    <row r="2" spans="1:3">
      <c r="A2" s="4" t="s">
        <v>1095</v>
      </c>
      <c r="B2" s="4" t="s">
        <v>1096</v>
      </c>
      <c r="C2" s="4" t="s">
        <v>109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11:51Z</dcterms:created>
  <dcterms:modified xmlns:dcterms="http://purl.org/dc/terms/" xmlns:xsi="http://www.w3.org/2001/XMLSchema-instance" xsi:type="dcterms:W3CDTF">2018-11-02T16:11:51Z</dcterms:modified>
</cp:coreProperties>
</file>